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Electric Operating Revenues" sheetId="13" state="visible" r:id="rId13"/>
    <sheet xmlns:r="http://schemas.openxmlformats.org/officeDocument/2006/relationships" name="Variable Interest Entities" sheetId="14" state="visible" r:id="rId14"/>
    <sheet xmlns:r="http://schemas.openxmlformats.org/officeDocument/2006/relationships" name="Fair Value of Derivative and Ot" sheetId="15" state="visible" r:id="rId15"/>
    <sheet xmlns:r="http://schemas.openxmlformats.org/officeDocument/2006/relationships" name="Stock-Based Compensation" sheetId="16" state="visible" r:id="rId16"/>
    <sheet xmlns:r="http://schemas.openxmlformats.org/officeDocument/2006/relationships" name="Financing" sheetId="17" state="visible" r:id="rId17"/>
    <sheet xmlns:r="http://schemas.openxmlformats.org/officeDocument/2006/relationships" name="Pension and Other Postretiremen" sheetId="18" state="visible" r:id="rId18"/>
    <sheet xmlns:r="http://schemas.openxmlformats.org/officeDocument/2006/relationships" name="Commitments and Contingencies" sheetId="19" state="visible" r:id="rId19"/>
    <sheet xmlns:r="http://schemas.openxmlformats.org/officeDocument/2006/relationships" name="Regulatory and Rate Matters" sheetId="20" state="visible" r:id="rId20"/>
    <sheet xmlns:r="http://schemas.openxmlformats.org/officeDocument/2006/relationships" name="Lease Commit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Goodwill"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egment Information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Electric Operating Revenues (Ta" sheetId="30" state="visible" r:id="rId30"/>
    <sheet xmlns:r="http://schemas.openxmlformats.org/officeDocument/2006/relationships" name="Variable Interest Entities (Tab" sheetId="31" state="visible" r:id="rId31"/>
    <sheet xmlns:r="http://schemas.openxmlformats.org/officeDocument/2006/relationships" name="Fair Value of Derivative and _2" sheetId="32" state="visible" r:id="rId32"/>
    <sheet xmlns:r="http://schemas.openxmlformats.org/officeDocument/2006/relationships" name="Stock-Based Compensation (Table" sheetId="33" state="visible" r:id="rId33"/>
    <sheet xmlns:r="http://schemas.openxmlformats.org/officeDocument/2006/relationships" name="Financing (Tables)" sheetId="34" state="visible" r:id="rId34"/>
    <sheet xmlns:r="http://schemas.openxmlformats.org/officeDocument/2006/relationships" name="Pension and Other Postretirem_2" sheetId="35" state="visible" r:id="rId35"/>
    <sheet xmlns:r="http://schemas.openxmlformats.org/officeDocument/2006/relationships" name="Regulatory and Rate Matters (Ta" sheetId="36" state="visible" r:id="rId36"/>
    <sheet xmlns:r="http://schemas.openxmlformats.org/officeDocument/2006/relationships" name="Lease Commitments (Tables)" sheetId="37" state="visible" r:id="rId37"/>
    <sheet xmlns:r="http://schemas.openxmlformats.org/officeDocument/2006/relationships" name="Related Party Transactions (Tab"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egment Information - Summarize" sheetId="41" state="visible" r:id="rId41"/>
    <sheet xmlns:r="http://schemas.openxmlformats.org/officeDocument/2006/relationships" name="Accumulated Other Comprehensi_3" sheetId="42" state="visible" r:id="rId42"/>
    <sheet xmlns:r="http://schemas.openxmlformats.org/officeDocument/2006/relationships" name="Earnings Per Share (Details)" sheetId="43" state="visible" r:id="rId43"/>
    <sheet xmlns:r="http://schemas.openxmlformats.org/officeDocument/2006/relationships" name="Electric Operating Revenues - N" sheetId="44" state="visible" r:id="rId44"/>
    <sheet xmlns:r="http://schemas.openxmlformats.org/officeDocument/2006/relationships" name="Electric Operating Revenues - D" sheetId="45" state="visible" r:id="rId45"/>
    <sheet xmlns:r="http://schemas.openxmlformats.org/officeDocument/2006/relationships" name="Electric Operating Revenues - C" sheetId="46" state="visible" r:id="rId46"/>
    <sheet xmlns:r="http://schemas.openxmlformats.org/officeDocument/2006/relationships" name="Variable Interest Entities (Det" sheetId="47" state="visible" r:id="rId47"/>
    <sheet xmlns:r="http://schemas.openxmlformats.org/officeDocument/2006/relationships" name="Fair Value of Derivative and _3" sheetId="48" state="visible" r:id="rId48"/>
    <sheet xmlns:r="http://schemas.openxmlformats.org/officeDocument/2006/relationships" name="Fair Value of Derivative and _4" sheetId="49" state="visible" r:id="rId49"/>
    <sheet xmlns:r="http://schemas.openxmlformats.org/officeDocument/2006/relationships" name="Fair Value of Derivative and _5" sheetId="50" state="visible" r:id="rId50"/>
    <sheet xmlns:r="http://schemas.openxmlformats.org/officeDocument/2006/relationships" name="Fair Value of Derivative and _6" sheetId="51" state="visible" r:id="rId51"/>
    <sheet xmlns:r="http://schemas.openxmlformats.org/officeDocument/2006/relationships" name="Fair Value of Derivative and _7" sheetId="52" state="visible" r:id="rId52"/>
    <sheet xmlns:r="http://schemas.openxmlformats.org/officeDocument/2006/relationships" name="Fair Value of Derivative and _8" sheetId="53" state="visible" r:id="rId53"/>
    <sheet xmlns:r="http://schemas.openxmlformats.org/officeDocument/2006/relationships" name="Fair Value of Derivative and _9" sheetId="54" state="visible" r:id="rId54"/>
    <sheet xmlns:r="http://schemas.openxmlformats.org/officeDocument/2006/relationships" name="Fair Value of Derivative and_10" sheetId="55" state="visible" r:id="rId55"/>
    <sheet xmlns:r="http://schemas.openxmlformats.org/officeDocument/2006/relationships" name="Stock-Based Compensation (Detai" sheetId="56" state="visible" r:id="rId56"/>
    <sheet xmlns:r="http://schemas.openxmlformats.org/officeDocument/2006/relationships" name="Financing - Financing Activitie" sheetId="57" state="visible" r:id="rId57"/>
    <sheet xmlns:r="http://schemas.openxmlformats.org/officeDocument/2006/relationships" name="Financing - TNMP 2019 Bonds (De" sheetId="58" state="visible" r:id="rId58"/>
    <sheet xmlns:r="http://schemas.openxmlformats.org/officeDocument/2006/relationships" name="Financing - Short-term Debt and" sheetId="59" state="visible" r:id="rId59"/>
    <sheet xmlns:r="http://schemas.openxmlformats.org/officeDocument/2006/relationships" name="Pension and Other Postretirem_3"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Regulatory and Rate Matters - P" sheetId="66" state="visible" r:id="rId66"/>
    <sheet xmlns:r="http://schemas.openxmlformats.org/officeDocument/2006/relationships" name="Regulatory and Rate Matters - S" sheetId="67" state="visible" r:id="rId67"/>
    <sheet xmlns:r="http://schemas.openxmlformats.org/officeDocument/2006/relationships" name="Regulatory and Rate Matters - A" sheetId="68" state="visible" r:id="rId68"/>
    <sheet xmlns:r="http://schemas.openxmlformats.org/officeDocument/2006/relationships" name="Regulatory and Rate Matters - T" sheetId="69" state="visible" r:id="rId69"/>
    <sheet xmlns:r="http://schemas.openxmlformats.org/officeDocument/2006/relationships" name="Regulatory and Rate Matters -_2" sheetId="70" state="visible" r:id="rId70"/>
    <sheet xmlns:r="http://schemas.openxmlformats.org/officeDocument/2006/relationships" name="Lease Commitments - Narrative (" sheetId="71" state="visible" r:id="rId71"/>
    <sheet xmlns:r="http://schemas.openxmlformats.org/officeDocument/2006/relationships" name="Lease Commitments - Operating L" sheetId="72" state="visible" r:id="rId72"/>
    <sheet xmlns:r="http://schemas.openxmlformats.org/officeDocument/2006/relationships" name="Lease Commitments - Finance Lea" sheetId="73" state="visible" r:id="rId73"/>
    <sheet xmlns:r="http://schemas.openxmlformats.org/officeDocument/2006/relationships" name="Lease Commitments - Schedule of" sheetId="74" state="visible" r:id="rId74"/>
    <sheet xmlns:r="http://schemas.openxmlformats.org/officeDocument/2006/relationships" name="Lease Commitments - Components " sheetId="75" state="visible" r:id="rId75"/>
    <sheet xmlns:r="http://schemas.openxmlformats.org/officeDocument/2006/relationships" name="Lease Commitments - Schedule _2" sheetId="76" state="visible" r:id="rId76"/>
    <sheet xmlns:r="http://schemas.openxmlformats.org/officeDocument/2006/relationships" name="Lease Commitments - Schedule _3" sheetId="77" state="visible" r:id="rId77"/>
    <sheet xmlns:r="http://schemas.openxmlformats.org/officeDocument/2006/relationships" name="Income Taxes (Details)" sheetId="78" state="visible" r:id="rId78"/>
    <sheet xmlns:r="http://schemas.openxmlformats.org/officeDocument/2006/relationships" name="Related Party Transactions (Det" sheetId="79" state="visible" r:id="rId79"/>
    <sheet xmlns:r="http://schemas.openxmlformats.org/officeDocument/2006/relationships" name="Goodwill (Details)" sheetId="80" state="visible" r:id="rId80"/>
    <sheet xmlns:r="http://schemas.openxmlformats.org/officeDocument/2006/relationships" name="Uncategorized Items - pnm930201" sheetId="81" state="visible" r:id="rId81"/>
  </sheets>
  <definedNames/>
  <calcPr calcId="124519" fullCalcOnLoad="1"/>
</workbook>
</file>

<file path=xl/sharedStrings.xml><?xml version="1.0" encoding="utf-8"?>
<sst xmlns="http://schemas.openxmlformats.org/spreadsheetml/2006/main" uniqueCount="1298">
  <si>
    <t>Cover Page - shares</t>
  </si>
  <si>
    <t>9 Months Ended</t>
  </si>
  <si>
    <t>Sep. 30, 2019</t>
  </si>
  <si>
    <t>Oct. 25, 2019</t>
  </si>
  <si>
    <t>Document Information [Line Items]</t>
  </si>
  <si>
    <t>Document Type</t>
  </si>
  <si>
    <t>10-Q</t>
  </si>
  <si>
    <t>Document Quarterly Report</t>
  </si>
  <si>
    <t>true</t>
  </si>
  <si>
    <t>Document Period End Date</t>
  </si>
  <si>
    <t>Sep. 30,
		2019</t>
  </si>
  <si>
    <t>Entity File Number</t>
  </si>
  <si>
    <t>001-32462</t>
  </si>
  <si>
    <t>Entity Registrant Name</t>
  </si>
  <si>
    <t>PNM Resources, Inc.</t>
  </si>
  <si>
    <t>Entity Tax Identification Number</t>
  </si>
  <si>
    <t>85-0468296</t>
  </si>
  <si>
    <t>Entity Incorporation, State or Country Code</t>
  </si>
  <si>
    <t>NM</t>
  </si>
  <si>
    <t>Entity Address, Address Line One</t>
  </si>
  <si>
    <t>414 Silver Ave. SW</t>
  </si>
  <si>
    <t>Entity Address, City or Town</t>
  </si>
  <si>
    <t>Albuquerque</t>
  </si>
  <si>
    <t>Entity Address, State or Province</t>
  </si>
  <si>
    <t>Entity Address, Postal Zip Code</t>
  </si>
  <si>
    <t>87102-3289</t>
  </si>
  <si>
    <t>City Area Code</t>
  </si>
  <si>
    <t>505</t>
  </si>
  <si>
    <t>Local Phone Number</t>
  </si>
  <si>
    <t>241-2700</t>
  </si>
  <si>
    <t>Title of 12(b) Security</t>
  </si>
  <si>
    <t>Common Stock, no par value</t>
  </si>
  <si>
    <t>Trading Symbol</t>
  </si>
  <si>
    <t>PNM</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 (in shares)</t>
  </si>
  <si>
    <t>Entity Central Index Key</t>
  </si>
  <si>
    <t>0001108426</t>
  </si>
  <si>
    <t>Current Fiscal Year End Date</t>
  </si>
  <si>
    <t>--12-31</t>
  </si>
  <si>
    <t>Document Fiscal Year Focus</t>
  </si>
  <si>
    <t>2019</t>
  </si>
  <si>
    <t>Document Fiscal Period Focus</t>
  </si>
  <si>
    <t>Q3</t>
  </si>
  <si>
    <t>Amendment Flag</t>
  </si>
  <si>
    <t>Document Transition Report</t>
  </si>
  <si>
    <t>001-06986</t>
  </si>
  <si>
    <t>PUBLIC SERVICE CO OF NEW MEXICO</t>
  </si>
  <si>
    <t>85-0019030</t>
  </si>
  <si>
    <t>Non-accelerated Filer</t>
  </si>
  <si>
    <t>0000081023</t>
  </si>
  <si>
    <t>Texas-New Mexico Power Company</t>
  </si>
  <si>
    <t>002-97230</t>
  </si>
  <si>
    <t>75-0204070</t>
  </si>
  <si>
    <t>577 N. Garden Ridge Blvd.</t>
  </si>
  <si>
    <t>Lewisville</t>
  </si>
  <si>
    <t>TX</t>
  </si>
  <si>
    <t>75067</t>
  </si>
  <si>
    <t>972</t>
  </si>
  <si>
    <t>420-4189</t>
  </si>
  <si>
    <t>No</t>
  </si>
  <si>
    <t>0000022767</t>
  </si>
  <si>
    <t>Condensed Consolidated Statements of Earnings - USD ($) $ in Thousands</t>
  </si>
  <si>
    <t>3 Months Ended</t>
  </si>
  <si>
    <t>Sep. 30, 2018</t>
  </si>
  <si>
    <t>Electric Operating Revenues:</t>
  </si>
  <si>
    <t>Contracts with customers</t>
  </si>
  <si>
    <t>Operating revenues</t>
  </si>
  <si>
    <t>Operating Expenses:</t>
  </si>
  <si>
    <t>Administrative and general</t>
  </si>
  <si>
    <t>Regulatory disallowances and restructuring costs</t>
  </si>
  <si>
    <t>Depreciation and amortization</t>
  </si>
  <si>
    <t>Transmission and distribution costs</t>
  </si>
  <si>
    <t>Taxes other than income taxes</t>
  </si>
  <si>
    <t>Total operating expenses</t>
  </si>
  <si>
    <t>Operating income</t>
  </si>
  <si>
    <t>Other Income and Deductions:</t>
  </si>
  <si>
    <t>Interest income</t>
  </si>
  <si>
    <t>Gains on investment securities</t>
  </si>
  <si>
    <t>Other income</t>
  </si>
  <si>
    <t>Other (deductions)</t>
  </si>
  <si>
    <t>Net other income and deductions</t>
  </si>
  <si>
    <t>Interest Charges</t>
  </si>
  <si>
    <t>Earnings before Income Taxes</t>
  </si>
  <si>
    <t>Income Taxes (Benefits)</t>
  </si>
  <si>
    <t>Net Earnings</t>
  </si>
  <si>
    <t>(Earnings) Attributable to Valencia Non-controlling Interest</t>
  </si>
  <si>
    <t>Preferred Stock Dividend Requirements of Subsidiary</t>
  </si>
  <si>
    <t>Net Earnings Available for PNM Common Stock</t>
  </si>
  <si>
    <t>Net Earnings Attributable to PNMR per Common Share:</t>
  </si>
  <si>
    <t>Basic (dollars per share)</t>
  </si>
  <si>
    <t>Diluted (dollars per share)</t>
  </si>
  <si>
    <t>Dividends Declared per Common Share (dollars per share)</t>
  </si>
  <si>
    <t>Alternative revenue programs</t>
  </si>
  <si>
    <t>Other electric operating revenue</t>
  </si>
  <si>
    <t>Cost of energy</t>
  </si>
  <si>
    <t>Cost of energy and energy production costs</t>
  </si>
  <si>
    <t>Energy production costs</t>
  </si>
  <si>
    <t>Net Earnings Attributable to PNMR</t>
  </si>
  <si>
    <t>PNM | Alternative revenue programs</t>
  </si>
  <si>
    <t>PNM | Other electric operating revenue</t>
  </si>
  <si>
    <t>PNM | Cost of energy</t>
  </si>
  <si>
    <t>PNM | Energy production costs</t>
  </si>
  <si>
    <t>Texas-New Mexico Power Company | Alternative revenue programs</t>
  </si>
  <si>
    <t>Texas-New Mexico Power Company | Other electric operating revenue</t>
  </si>
  <si>
    <t>Texas-New Mexico Power Company | Cost of energy</t>
  </si>
  <si>
    <t>Condensed Consolidated Statements of Comprehensive Income - USD ($) $ in Thousands</t>
  </si>
  <si>
    <t>Unrealized Gains on Available-for-Sale Securities:</t>
  </si>
  <si>
    <t>Unrealized holding gains arising during the period, net of income tax (expense)</t>
  </si>
  <si>
    <t>Reclassification adjustment for (gains) included in net earnings, net of income tax expense</t>
  </si>
  <si>
    <t>Pension Liability Adjustment:</t>
  </si>
  <si>
    <t>Reclassification adjustment for amortization of experience (gains) losses recognized as net periodic benefit cost, net of income tax expense (benefit)</t>
  </si>
  <si>
    <t>Fair Value Adjustment for Cash Flow Hedges:</t>
  </si>
  <si>
    <t>Change in fair market value, net of income tax (expense) benefit of $126, $(3), $931, and $(618)</t>
  </si>
  <si>
    <t>Reclassification adjustment for (gains) losses included in net earnings, net of income tax expense (benefit) of $(46), $(28), $(179), and $(27)</t>
  </si>
  <si>
    <t>Total Other Comprehensive Income</t>
  </si>
  <si>
    <t>Comprehensive Income</t>
  </si>
  <si>
    <t>Comprehensive (Income) Attributable to Valencia Non-controlling Interest</t>
  </si>
  <si>
    <t>Comprehensive Income Attributable to PNMR</t>
  </si>
  <si>
    <t>Condensed Consolidated Statements of Comprehensive Income (Parenthetical) - USD ($) $ in Thousands</t>
  </si>
  <si>
    <t>Unrealized holding gains (losses) arising during the period, income tax (expense) benefit</t>
  </si>
  <si>
    <t>Reclassification adjustment for (gains) losses included in net earnings, income tax expense (benefit)</t>
  </si>
  <si>
    <t>Pension liability adjustment, income tax expense (benefit)</t>
  </si>
  <si>
    <t>Change in fair market value, net of income tax (expense) benefit of $311 and $(472)</t>
  </si>
  <si>
    <t>Change in fair market value, income tax (expense) benefit</t>
  </si>
  <si>
    <t>Reclassification adjustment for (gains) losses included in net earnings, net of income tax expense (benefit) of $(68) and $13</t>
  </si>
  <si>
    <t>Reclassification adjustment for (gains) losses included in net earnings (loss), income tax expense (benefit)</t>
  </si>
  <si>
    <t>Condensed Consolidated Statements of Cash Flows - USD ($) $ in Thousands</t>
  </si>
  <si>
    <t>Cash Flows From Operating Activities:</t>
  </si>
  <si>
    <t>Net earnings</t>
  </si>
  <si>
    <t>Adjustments to reconcile net earnings to net cash flows from operating activities:</t>
  </si>
  <si>
    <t>Deferred income tax expense (benefit)</t>
  </si>
  <si>
    <t>(Gains) on investment securities</t>
  </si>
  <si>
    <t>Stock based compensation expense</t>
  </si>
  <si>
    <t>Allowance for equity funds used during construction</t>
  </si>
  <si>
    <t>Other, net</t>
  </si>
  <si>
    <t>Changes in certain assets and liabilities:</t>
  </si>
  <si>
    <t>Accounts receivable and unbilled revenues</t>
  </si>
  <si>
    <t>Materials, supplies, and fuel stock</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plant</t>
  </si>
  <si>
    <t>Proceeds from sales of investment securities</t>
  </si>
  <si>
    <t>Purchases of investment securities</t>
  </si>
  <si>
    <t>Principal repayments on Westmoreland Loan</t>
  </si>
  <si>
    <t>Investments in NMRD</t>
  </si>
  <si>
    <t>Net cash flows from investing activities</t>
  </si>
  <si>
    <t>Cash Flows From Financing Activities:</t>
  </si>
  <si>
    <t>Revolving credit facilities borrowings (repayments), net</t>
  </si>
  <si>
    <t>Long-term borrowings</t>
  </si>
  <si>
    <t>Repayment of long-term debt</t>
  </si>
  <si>
    <t>Proceeds from stock option exercise</t>
  </si>
  <si>
    <t>Awards of common stock</t>
  </si>
  <si>
    <t>Dividends paid</t>
  </si>
  <si>
    <t>Valencia’s transactions with its owner</t>
  </si>
  <si>
    <t>Transmission interconnection and security deposit arrangements</t>
  </si>
  <si>
    <t>Refunds paid under transmission interconnection arrangements</t>
  </si>
  <si>
    <t>Debt issuance costs and other, net</t>
  </si>
  <si>
    <t>Net cash flows from financing activities</t>
  </si>
  <si>
    <t>Change in Cash, Restricted Cash, and Equivalents</t>
  </si>
  <si>
    <t>Cash, Restricted Cash, and Equivalents at Beginning of Period</t>
  </si>
  <si>
    <t>Cash, Restricted Cash, and Equivalents at End of Period</t>
  </si>
  <si>
    <t>Supplemental Cash Flow Disclosures:</t>
  </si>
  <si>
    <t>Interest paid, net of amounts capitalized</t>
  </si>
  <si>
    <t>Income taxes paid (refunded), net</t>
  </si>
  <si>
    <t>Supplemental schedule of noncash investing activities:</t>
  </si>
  <si>
    <t>(Increase) decrease in accrued plant additions</t>
  </si>
  <si>
    <t>Short-term borrowings (repayments) – affiliate, net</t>
  </si>
  <si>
    <t>Condensed Consolidated Balance Sheets - USD ($) $ in Thousands</t>
  </si>
  <si>
    <t>Dec. 31, 2018</t>
  </si>
  <si>
    <t>Dec. 31, 2017</t>
  </si>
  <si>
    <t>Current Assets:</t>
  </si>
  <si>
    <t>Cash and cash equivalents</t>
  </si>
  <si>
    <t>Accounts receivable, net of allowance for uncollectible accounts</t>
  </si>
  <si>
    <t>Unbilled revenues</t>
  </si>
  <si>
    <t>Other receivables</t>
  </si>
  <si>
    <t>Regulatory assets</t>
  </si>
  <si>
    <t>Income taxes receivable</t>
  </si>
  <si>
    <t>Total current assets</t>
  </si>
  <si>
    <t>Other Property and Investments:</t>
  </si>
  <si>
    <t>Investment securities</t>
  </si>
  <si>
    <t>Equity investment in NMRD</t>
  </si>
  <si>
    <t>Other investments</t>
  </si>
  <si>
    <t>Non-utility property, net</t>
  </si>
  <si>
    <t>Total other property and investments</t>
  </si>
  <si>
    <t>Utility Plant:</t>
  </si>
  <si>
    <t>Plant in service, held for future use, and to be abandoned</t>
  </si>
  <si>
    <t>Less accumulated depreciation and amortization</t>
  </si>
  <si>
    <t>Net plant in service and plant held for future use</t>
  </si>
  <si>
    <t>Construction work in progress</t>
  </si>
  <si>
    <t>Nuclear fuel, net of accumulated amortization</t>
  </si>
  <si>
    <t>Net utility plant</t>
  </si>
  <si>
    <t>Deferred Charges and Other Assets:</t>
  </si>
  <si>
    <t>Goodwill</t>
  </si>
  <si>
    <t>Operating lease right-of-use assets, net of accumulated amortization</t>
  </si>
  <si>
    <t>Other deferred charges</t>
  </si>
  <si>
    <t>Total deferred charges and other assets</t>
  </si>
  <si>
    <t>Total assets</t>
  </si>
  <si>
    <t>Current Liabilities:</t>
  </si>
  <si>
    <t>Short-term debt</t>
  </si>
  <si>
    <t>Current installments of long-term debt</t>
  </si>
  <si>
    <t>Customer deposits</t>
  </si>
  <si>
    <t>Regulatory liabilities</t>
  </si>
  <si>
    <t>Operating lease liabilities</t>
  </si>
  <si>
    <t>Dividends declared</t>
  </si>
  <si>
    <t>Total current liabilities</t>
  </si>
  <si>
    <t>Long-term Debt, net of Unamortized Premiums, Discounts, and Debt Issuance Costs</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Note 11)</t>
  </si>
  <si>
    <t xml:space="preserve"> </t>
  </si>
  <si>
    <t>Cumulative Preferred Stock of Subsidiary without mandatory redemption requirements ($100 stated value; 10,000,000 shares authorized; issued and outstanding 115,293 shares)</t>
  </si>
  <si>
    <t>Company common stockholders’ equity:</t>
  </si>
  <si>
    <t>Common stock</t>
  </si>
  <si>
    <t>Accumulated other comprehensive income (loss), net of income taxes</t>
  </si>
  <si>
    <t>Retained earnings</t>
  </si>
  <si>
    <t>Total stockholders' equity</t>
  </si>
  <si>
    <t>Non-controlling interest in Valencia</t>
  </si>
  <si>
    <t>Total equity</t>
  </si>
  <si>
    <t>Total liabilities and stockholders' equity</t>
  </si>
  <si>
    <t>Affiliate receivables</t>
  </si>
  <si>
    <t>Short-term debt - affiliate</t>
  </si>
  <si>
    <t>Affiliate payables</t>
  </si>
  <si>
    <t>Paid-in-capital</t>
  </si>
  <si>
    <t>Condensed Consolidated Balance Sheets (Parenthetical) - USD ($) $ in Thousands</t>
  </si>
  <si>
    <t>Allowance for uncollectible accounts</t>
  </si>
  <si>
    <t>Accumulated depreciation, nuclear fuel</t>
  </si>
  <si>
    <t>Cumulative preferred stock of subsidiary, stated value (in dollars per share)</t>
  </si>
  <si>
    <t>Cumulative preferred stock of subsidiary, shares authorized (in shares)</t>
  </si>
  <si>
    <t>Cumulative preferred stock of subsidiary, shares issued (in shares)</t>
  </si>
  <si>
    <t>Cumulative preferred stock of subsidiary, shares outstanding (in shares)</t>
  </si>
  <si>
    <t>Common stock, par value (in dollars per share)</t>
  </si>
  <si>
    <t>Common stock, shares authorized (in shares)</t>
  </si>
  <si>
    <t>Common stock, shares issued (in shares)</t>
  </si>
  <si>
    <t>Common stock, shares outstanding (in shares)</t>
  </si>
  <si>
    <t>Cumulative preferred stock, stated value (in dollars per share)</t>
  </si>
  <si>
    <t>Cumulative preferred stock, shares authorized (in shares)</t>
  </si>
  <si>
    <t>Cumulative preferred stock, shares issued (in shares)</t>
  </si>
  <si>
    <t>Cumulative preferred stock, shares outstanding (in shares)</t>
  </si>
  <si>
    <t>Condensed Consolidated Statements of Changes in Equity - USD ($) $ in Thousands</t>
  </si>
  <si>
    <t>Total</t>
  </si>
  <si>
    <t>Total PNMR Common Stockholders’ Equity</t>
  </si>
  <si>
    <t>Common Stock</t>
  </si>
  <si>
    <t>AOCI</t>
  </si>
  <si>
    <t>Retained Earnings</t>
  </si>
  <si>
    <t>Non- controlling Interest in Valencia</t>
  </si>
  <si>
    <t>PNMTotal PNMR Common Stockholders’ Equity</t>
  </si>
  <si>
    <t>PNMCommon Stock</t>
  </si>
  <si>
    <t>PNMAOCI</t>
  </si>
  <si>
    <t>PNMRetained Earnings</t>
  </si>
  <si>
    <t>PNMNon- controlling Interest in Valencia</t>
  </si>
  <si>
    <t>Texas-New Mexico Power CompanyCommon Stock</t>
  </si>
  <si>
    <t>Texas-New Mexico Power CompanyPaid-in Capital</t>
  </si>
  <si>
    <t>Texas-New Mexico Power CompanyRetained Earnings</t>
  </si>
  <si>
    <t>Beginning balance at Dec. 31, 2017</t>
  </si>
  <si>
    <t>Beginning balance TNMP at Dec. 31, 2017</t>
  </si>
  <si>
    <t>Increase (Decrease) in Stockholders' Equity [Roll Forward]</t>
  </si>
  <si>
    <t>Net earnings before subsidiary preferred stock dividends</t>
  </si>
  <si>
    <t>Total other comprehensive income</t>
  </si>
  <si>
    <t>Subsidiary preferred stock dividends</t>
  </si>
  <si>
    <t>Dividends declared on preferred stock</t>
  </si>
  <si>
    <t>Dividends declared on common stock</t>
  </si>
  <si>
    <t>Ending balance at Sep. 30, 2018</t>
  </si>
  <si>
    <t>Ending balance TNMP at Sep. 30, 2018</t>
  </si>
  <si>
    <t>Beginning balance at Jun. 30, 2018</t>
  </si>
  <si>
    <t>Beginning balance TNMP at Jun. 30, 2018</t>
  </si>
  <si>
    <t>Beginning balance at Dec. 31, 2018</t>
  </si>
  <si>
    <t>Beginning balance TNMP at Dec. 31, 2018</t>
  </si>
  <si>
    <t>Ending balance at Sep. 30, 2019</t>
  </si>
  <si>
    <t>Ending balance TNMP at Sep. 30, 2019</t>
  </si>
  <si>
    <t>Beginning balance at Jun. 30, 2019</t>
  </si>
  <si>
    <t>Beginning balance TNMP at Jun. 30, 2019</t>
  </si>
  <si>
    <t>Significant Accounting Policies and Responsibility for Financial Statements</t>
  </si>
  <si>
    <t>Accounting Policies [Abstract]</t>
  </si>
  <si>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September 30, 2019 and December 31, 2018 , and the consolidated results of operations and comprehensive income for the three and nine months ended September 30, 2019 and 2018 , and cash flows for the nine months ended September 30, 2019 and 2018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2018 Condensed Consolidated Financial Statements and Notes thereto have been reclassified to conform to the 2019 financial statement presentation. These Condensed Consolidated Financial Statements are unaudited. Certain information and note disclosures normally included in the annual audited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2018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densed Consolidated Financial Statements of each of PNMR, PNM, and TNMP include their accounts and those of subsidiaries in which that entity owns a majority voting interest. PNM also consolidates Valencia.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equity transactions, interconnection billings, and renewable energy purchases. See Note 15. All intercompany transactions and balances have been eliminated. Dividends on Common Stock Dividends on PNMR’s common stock are declared by the Board. The timing of the declaration of dividends is dependent on the timing of meetings and other actions of the Board. This has historically resulted in dividends attributable to the second quarter of each year being declared through actions of the Board during the third quarter of the year. The Board declared dividends on common stock considered to be for the second quarter of $0.290 per share in July 2019 and $0.265 per share in July 2018, which are reflected as being in the second quarter within “Dividends Declared per Common Share” on the PNMR Condensed Consolidated Statements of Earnings. The Board declared dividends on common stock for the third quarter of $0.290 per share in September 2019 and $0.265 per share in September 2018, which are reflected as being in the third quarter within “Dividends Declared per Common Share” on the PNMR Condensed Consolidated Statement of Earnings. TNMP declared and paid cash dividends on common stock to PNMR of $15.4 million and $30.2 million in the three and nine months ended September 30, 2019 and $15.4 million and $25.8 million in the three and nine months ended September 30, 2018 . Investment in NM Renewable Development, LLC As discussed in Note 1 of the 2018 Annual Reports on Form 10-K, PNMR Development and AEP OnSite Partners created NMRD in September 2017 to pursue the acquisition, development, and ownership of renewable energy generation projects, primarily in the state of New Mexico. As of September 30, 2019, NMRD’s renewable energy capacity in operation was 35.1 MW. PNMR Development and AEP OnSite Partners each have a 50% ownership interest in NMRD. The investment in NMRD is accounted for using the equity method of accounting because PNMR’s ownership interest results in significant influence, but not control, over NMRD and its operations. In the nine months ended September 30, 2019 and 2018, PNMR Development made cash contributions of $29.3 million and $9.0 million to NMRD to be used primarily for its construction activities. PNMR presents its share of net earnings from NMRD in other income on the Condensed Consolidated Statements of Earnings. Summarized financial information for NMRD is as follows: Results of Operations Three Months Ended September 30, Nine Months Ended September 30, 2019 2018 2019 2018 (In thousands) Operating revenues $ 892 $ 1,007 $ 2,720 $ 2,516 Operating expenses 730 472 2,181 1,478 Net earnings $ 162 $ 535 $ 539 $ 1,038 Financial Position September 30, December 31, 2019 2018 (In thousands) Current assets $ 2,243 $ 2,581 Net property, plant, and equipment 111,056 50,784 Total assets 113,299 53,365 Current liabilities 1,132 237 Owners’ equity $ 112,167 $ 53,128 New Accounting Pronouncements Information concerning recently issued accounting pronouncements that have not been adopted by the Company is presented below. The Company does not expect difficulty in adopting these standards by their required effective dates. Accounting Standards Update 2016-13 – Financial Instruments – Credit Losses (Topic 326): Measurement of Credit Losses on Financial Instruments In June 2016, the FASB issued ASU 2016-13, which changes the way entities recognize impairment of many financial assets, including accounts receivable and investments in certain debt securities, by requiring immediate recognition of estimated credit losses expected to occur over the remaining lives of the assets. In November 2018, the FASB clarified that receivables arising from operating leases are not within the scope of Topic 326 for assets measured at amortized costs. Instead, impairments of receivables arising from operating leases should be accounted for in accordance with Topic 842. In May 2019, the FASB issued transition relief by providing an option to irrevocably elect the fair value option for certain financial assets previously measured at amortized cost. The Company’s trade receivables and PNMR’s guarantees of certain PNMR Development debt arrangements are within the scope of ASU 2016-13. The Company is in the process of analyzing the impacts of the new standard but does not anticipate a significant impact on its reserves for trade receivables or on PNMR’s guarantees of certain PNMR Development debt arrangements. ASU 2016-13 also requires entities to separately measure and realize an impairment for credit losses on available-for-sale debt securities for which carrying value exceeds fair value, unless such securities have been determined to be other than temporarily impaired and the entire decrease in value has been realized as an impairment. As discussed in Note 1 of the 2018 Annual Reports on Form 10-K, PNM records a realized loss as an impairment for any available-for-sale debt security that has a fair value that is less than carrying value at the end of each quarter. As a result, the Company does not anticipate the new standard will impact its accounting for available-for-sale debt securities. The Company will adopt ASU 2016-13 as of January 1, 2020, its required effective date. Accounting Standards Update 2017-04 – Intangibles – Goodwill and Other (Topic 350): Simplifying the Test for Goodwill Impairment In January 2017, the FASB issued ASU 2017-04 to simplify the annual goodwill impairment assessment process. Currently, the first step of a quantitative impairment test requires an entity to compare the fair value of each reporting unit containing goodwill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U 2017-04 eliminates the second step of the impairment analysis. Accordingly, if the first step of a quantitative goodwill impairment analysis performed after adoption of ASU 2017-04 indicates that the fair value of a reporting unit is less than its carrying value, the goodwill of that reporting unit would be impaired to the extent of that difference. The Company anticipates it will adopt ASU 2017-04 for impairment testing after January 1, 2020, its required effective date. Accounting Standards Update 2018-13 – Fair Value Measurements (Topic 820) Disclosure Framework: Changes to the Disclosure Requirements for Fair Value Measurements In August 2018, the FASB issued ASU 2018-13 to improve fair value disclosures. ASU 2018-13 eliminates certain disclosure requirements related to transfers between Levels 1 and 2 of the fair value hierarchy and the requirement to disclose the valuation process for Level 3 fair value measurements. ASU 2018-13 also amends certain disclosure requirements for investments measured at net asset value and requires new disclosures for Level 3 investments, including a new requirement to disclose changes in unrealized gains or losses recorded in OCI related to Level 3 fair value measurements. ASU 2018-13 is effective for the Company beginning on January 1, 2020 and permits entities to adopt all or certain elements of the new guidance prior to its effective date. ASU 2018-13 requires retrospective application, except for the new disclosures related to Level 3 investments which are to be applied prospectively. As discussed in Note 9 of the Notes to the Consolidated Financial Statements in the 2018 Annual Reports on Form 10-K and in Note 7, PNM and TNMP have investment securities in trusts for decommissioning, reclamation, pension benefits, and other postretirement benefits, which are measured at fair value. Certain investments in these trusts are measured at net asset value per share. These trusts also hold Level 3 investments. The Company is evaluating the requirements of ASU 2018-13, but does not anticipate it will have a significant impact on the Company’s fair value disclosures. Accounting Standards Update 2018-14 – Compensation – Retirement Benefits – Defined Benefit Plans (Topic 715) Disclosure Framework: Changes to the Disclosure Requirements for Defined Benefit Plans In August 2018, the FASB issued ASU 2018-14 to improve benefit plan sponsors’ disclosures for defined benefit pension and other post-employment benefit plans. ASU 2018-14 removes the requirement to disclose the amounts in other comprehensive income expected to be recognized as benefit cost over the next fiscal year and the requirement to disclose the impact of a one-percentage-point change in the assumed health care cost trend rate; clarifies the disclosure requirements for plans with assets that are less than their projected benefit, or accumulated benefit obligation; and requires significant gains and losses affecting benefit obligations during the period be disclosed. ASU 2018-14 is effective for the Company on December 31, 2020, although early adoption is permitted, and requires retrospective application. As discussed in Note 11 of the Notes to the Consolidated Financial Statements in the 2018 Annual Reports on Form 10-K and in Note 10, PNM and TNMP maintain qualified defined benefit, other postretirement benefit plans providing medical and dental benefits, and executive retirement programs. The Company is evaluating the requirements of ASU 2018-14 but does not anticipate these changes will have a significant impact on the Company’s defined benefit and other postretirement benefit plan disclosures. Accounting Standards Update 2018-15 – Intangibles – Goodwill and Other – Internal Use Software (Topic 350): Customer’s Accounting for Implementation Costs Incurred in a Cloud Computing Arrangement That is a Service Contract In August 2018, the FASB issued ASU 2018-15 to align the requirements for capitalizing implementation costs incurred in a hosting arrangement that is a service contract with the requirements for implementation costs incurred to develop or obtain internal-use software. Under ASU 2018-15, entities are required to capitalize implementation costs for hosting arrangements if those costs meet the capitalization requirements for internal-use software arrangements. ASU 2018-15 requires entities to present cash flows, capitalized costs, and amortization expense in the same financial statement line items as other costs incurred for such hosting arrangements. ASU 2018-15 is effective for the Company on January 1, 2020 and allows entities to apply the new requirements retrospectively or prospectively. The Company is in the process of analyzing the impacts of this new standard. Accounting Standards Update 2018-18 – Collaborative Arrangements (Topic 808): Clarifying the Interaction between Topic 808 and Topic 606 In November 2018, the FASB issued ASU 2018-18 to clarify transactions between collaborative arrangement participants that should be recognized as revenue under Topic 606. ASU 2018-18 is effective for the Company on January 1, 2020 and requires retrospective application. The Company has collaborative arrangements related to its interests in SJGS, Four Corners, PVNGS, and Luna. The Company believes its current accounting practices comply with the requirements of ASU 2018-18 but is in the process of analyzing the impacts of the new standard.</t>
  </si>
  <si>
    <t>Segment Information</t>
  </si>
  <si>
    <t>Segment Reporting [Abstract]</t>
  </si>
  <si>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NM Capital, and the equity method investment in NMRD are also included in Corporate and Other. Eliminations of intercompany income and expense transactions are reflected in the Corporate and Other segment. The following tables present summarized financial information for PNMR by segment. PNM and TNMP each operate in only one segment. Therefore, tabular segment information is not presented for PNM and TNMP. PNMR SEGMENT INFORMATION PNM TNMP Corporate and Other PNMR Consolidated (In thousands) Three Months Ended September 30, 2019 Electric operating revenues $ 331,113 $ 102,473 $ — $ 433,586 Cost of energy 84,915 23,821 — 108,736 Utility margin 246,198 78,652 — 324,850 Other operating expenses 97,200 24,051 (5,291 ) 115,960 Depreciation and amortization 40,545 22,005 5,800 68,350 Operating income (loss) 108,453 32,596 (509 ) 140,540 Interest income 3,515 — (75 ) 3,440 Other income (deductions) 770 1,766 (206 ) 2,330 Interest charges (18,492 ) (7,047 ) (4,820 ) (30,359 ) Segment earnings (loss) before income taxes 94,246 27,315 (5,610 ) 115,951 Income taxes (benefit) 9,525 2,228 (2,565 ) 9,188 Segment earnings (loss) 84,721 25,087 (3,045 ) 106,763 Valencia non-controlling interest (3,860 ) — — (3,860 ) Subsidiary preferred stock dividends (132 ) — — (132 ) Segment earnings (loss) attributable to PNMR $ 80,729 $ 25,087 $ (3,045 ) $ 102,771 Nine Months Ended September 30, 2019 Electric operating revenues $ 838,649 $ 274,809 $ — $ 1,113,458 Cost of energy 243,120 71,025 — 314,145 Utility margin 595,529 203,784 — 799,313 Other operating expenses 459,180 73,303 (16,589 ) 515,894 Depreciation and amortization 119,581 62,722 17,468 199,771 Operating income (loss) 16,768 67,759 (879 ) 83,648 Interest income 10,701 — (212 ) 10,489 Other income (deductions) 19,307 3,083 (1,021 ) 21,369 Interest charges (55,379 ) (22,408 ) (13,998 ) (91,785 ) Segment earnings (loss) before income taxes (8,603 ) 48,434 (16,110 ) 23,721 Income taxes (benefit) (31,984 ) 3,982 (4,418 ) (32,420 ) Segment earnings (loss) 23,381 44,452 (11,692 ) 56,141 Valencia non-controlling interest (10,188 ) — — (10,188 ) Subsidiary preferred stock dividends (396 ) — — (396 ) Segment earnings (loss) attributable to PNMR $ 12,797 $ 44,452 $ (11,692 ) $ 45,557 At September 30, 2019: Total Assets $ 5,176,831 $ 1,832,066 $ 192,035 $ 7,200,932 Goodwill $ 51,632 $ 226,665 $ — $ 278,297 PNM TNMP Corporate and Other PNMR Consolidated (In thousands) Three Months Ended September 30, 2018 Electric operating revenues $ 331,374 $ 91,292 $ — $ 422,666 Cost of energy 92,384 21,152 — 113,536 Utility margin 238,990 70,140 — 309,130 Other operating expenses 98,000 25,140 (3,580 ) 119,560 Depreciation and amortization 38,474 17,176 5,930 61,580 Operating income (loss) 102,516 27,824 (2,350 ) 127,990 Interest income 3,472 — (72 ) 3,400 Other income (deductions) 2,515 1,151 (92 ) 3,574 Interest charges (18,063 ) (8,241 ) (4,188 ) (30,492 ) Segment earnings (loss) before income taxes 90,440 20,734 (6,702 ) 104,472 Income taxes (benefit) 9,012 4,634 (747 ) 12,899 Segment earnings (loss) 81,428 16,100 (5,955 ) 91,573 Valencia non-controlling interest (3,920 ) — — (3,920 ) Subsidiary preferred stock dividends (132 ) — — (132 ) Segment earnings (loss) attributable to PNMR $ 77,376 $ 16,100 $ (5,955 ) $ 87,521 Nine Months Ended September 30, 2018 Electric operating revenues $ 832,116 $ 260,741 $ — $ 1,092,857 Cost of energy 229,547 64,256 — 293,803 Utility margin 602,569 196,485 — 799,054 Other operating expenses 305,569 73,624 (13,955 ) 365,238 Depreciation and amortization 113,314 49,676 17,375 180,365 Operating income (loss) 183,686 73,185 (3,420 ) 253,451 Interest income 9,340 — 2,522 11,862 Other income (deductions) 588 3,067 (441 ) 3,214 Interest charges (58,881 ) (23,771 ) (14,216 ) (96,868 ) Segment earnings (loss) before income taxes 134,733 52,481 (15,555 ) 171,659 Income taxes (benefit) 11,009 11,602 (3,773 ) 18,838 Segment earnings (loss) 123,724 40,879 (11,782 ) 152,821 Valencia non-controlling interest (11,706 ) — — (11,706 ) Subsidiary preferred stock dividends (396 ) — — (396 ) Segment earnings (loss) attributable to PNMR $ 111,622 $ 40,879 $ (11,782 ) $ 140,719 At September 30, 2018: Total Assets $ 5,042,761 $ 1,628,842 $ 177,392 $ 6,848,995 Goodwill $ 51,632 $ 226,665 $ — $ 278,297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ustomers through TNMP’s transmission cost recovery factor. Utility margin is not a financial measure required to be presented under GAAP and is considered a non-GAAP measure.</t>
  </si>
  <si>
    <t>Accumulated Other Comprehensive Income (Loss)</t>
  </si>
  <si>
    <t>Equity [Abstract]</t>
  </si>
  <si>
    <t>Accumulated Other Comprehensive Income (Loss) Information regarding accumulated other comprehensive income (loss) for the nine months ended September 30, 2019 and 2018 is as follows: Accumulated Other Comprehensive Income (Loss) PNM PNMR Unrealized Fair Value Gains on Adjustment Available-for- Pension for Cash Sale Liability Flow Securities Adjustment Total Hedges Total (In thousands) Balance at December 31, 2018 $ 1,939 $ (112,361 ) $ (110,422 ) $ 1,738 $ (108,684 ) Amounts reclassified from AOCI (pre-tax) (12,563 ) 5,553 (7,010 ) 707 (6,303 ) Income tax impact of amounts reclassified 3,191 (1,410 ) 1,781 (179 ) 1,602 Other OCI changes (pre-tax) 23,106 — 23,106 (3,664 ) 19,442 Income tax impact of other OCI changes (5,869 ) — (5,869 ) 931 (4,938 ) Net after-tax change 7,865 4,143 12,008 (2,205 ) 9,803 Balance at September 30, 2019 $ 9,804 $ (108,218 ) $ (98,414 ) $ (467 ) $ (98,881 ) Balance at December 31, 2017, as originally reported $ 13,169 $ (110,262 ) $ (97,093 ) $ 1,153 $ (95,940 ) Cumulative effect adjustment (Note 7) (11,208 ) — (11,208 ) — (11,208 ) Balance at January 1, 2018, as adjusted 1,961 (110,262 ) (108,301 ) 1,153 (107,148 ) Amounts reclassified from AOCI (pre-tax) (3,483 ) 5,678 2,195 102 2,297 Income tax impact of amounts reclassified 885 (1,442 ) (557 ) (27 ) (584 ) Other OCI changes (pre-tax) 2,872 — 2,872 2,431 5,303 Income tax impact of other OCI changes (730 ) — (730 ) (618 ) (1,348 ) Net after-tax change (456 ) 4,236 3,780 1,888 5,668 Balance at September 30, 2018 $ 1,505 $ (106,026 ) $ (104,521 ) $ 3,041 $ (101,480 ) The Condensed Consolidated Statements of Earnings include pre-tax amounts reclassified from AOCI related to Unrealized Gains on Available-for-Sale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densed Consolidated Statements of Earnings.</t>
  </si>
  <si>
    <t>Earnings Per Share</t>
  </si>
  <si>
    <t>Earnings Per Share [Abstract]</t>
  </si>
  <si>
    <t>Earnings Per Share In accordance with GAAP, dual presentation of basic and diluted earnings per share is presented in the Condensed Consolidated Statements of Earnings of PNMR. PNMR’s potentially dilutive shares consist of stock options and restricted stock. See Note 8. Information regarding the computation of earnings per share is as follows: Three Months Ended Nine Months Ended September 30, September 30, 2019 2018 2019 2018 (In thousands, except per share amounts) Net Earnings Attributable to PNMR $ 102,771 $ 87,521 $ 45,557 $ 140,719 Average Number of Common Shares: Outstanding during period 79,654 79,654 79,654 79,654 Vested awards of restricted stock 294 215 265 210 Average Shares – Basic 79,948 79,869 79,919 79,864 Dilutive Effect of Common Stock Equivalents: Stock options and restricted stock 53 111 61 126 Average Shares – Diluted 80,001 79,980 79,980 79,990 Net Earnings Per Share of Common Stock: Basic $ 1.29 $ 1.10 $ 0.57 $ 1.76 Diluted $ 1.28 $ 1.09 $ 0.57 $ 1.76</t>
  </si>
  <si>
    <t>Electric Operating Revenues</t>
  </si>
  <si>
    <t>Revenue from Contract with Customer [Abstract]</t>
  </si>
  <si>
    <t>Electric Operating Revenues PNMR is an investor-owned holding company with two regulated utilities providing electricity and electric services in New Mexico and Texas. PNMR’s electric utilities are PNM and TNMP. Additional information concerning electric operating revenue is contained in Note 4 of the Notes to Consolidated Financial Statements in the 2018 Annual Reports on Form 10-K. Disaggregation of Revenues A disaggregation of revenues from contracts with customers by the type of customer is presented in the table below. The table also reflects alternative revenue program revenues (“ARP”) and other revenues. PNM TNMP PNMR Consolidated Three Months Ended September 30, 2019 (In thousands) Electric Operating Revenues: Contracts with customers: Retail electric revenue Residential $ 137,741 $ 50,718 $ 188,459 Commercial 121,702 31,042 152,744 Industrial 20,946 5,415 26,361 Public authority 6,140 1,440 7,580 Economy energy service 5,731 — 5,731 Transmission 16,068 17,384 33,452 Miscellaneous 3,465 881 4,346 Total revenues from contracts with customers 311,793 106,880 418,673 Alternative revenue programs (2,372 ) (4,407 ) (6,779 ) Other electric operating revenues 21,692 — 21,692 Total Electric Operating Revenues $ 331,113 $ 102,473 $ 433,586 PNM TNMP PNMR Consolidated Nine Months Ended September 30, 2019 (In thousands) Electric Operating Revenues: Contracts with customers: Retail electric revenue Residential $ 331,371 $ 114,791 $ 446,162 Commercial 305,903 86,529 392,432 Industrial 51,022 16,326 67,348 Public authority 15,447 4,204 19,651 Economy energy service 18,677 — 18,677 Transmission 43,794 48,972 92,766 Miscellaneous 9,581 2,670 12,251 Total revenues from contracts with customers 775,795 273,492 1,049,287 Alternative revenue programs (1,617 ) 1,317 (300 ) Other electric operating revenues 64,471 — 64,471 Total Electric Operating Revenues $ 838,649 $ 274,809 $ 1,113,458 Three Months Ended September 30, 2018 Electric Operating Revenues: Contracts with customers: Retail electric revenue Residential $ 138,091 $ 40,227 $ 178,318 Commercial 121,755 28,850 150,605 Industrial 17,919 4,402 22,321 Public authority 6,872 1,390 8,262 Economy energy service 6,158 — 6,158 Transmission 13,538 16,743 30,281 Miscellaneous 1,686 2,392 4,078 Total revenues from contracts with customers 306,019 94,004 400,023 Alternative revenue programs (5,338 ) (2,712 ) (8,050 ) Other electric operating revenues 30,693 — 30,693 Total Electric Operating Revenues $ 331,374 $ 91,292 $ 422,666 Nine Months Ended September 30, 2018 Electric Operating Revenues: Contracts with customers: Retail electric revenue Residential $ 334,767 $ 100,808 $ 435,575 Commercial 315,256 84,084 399,340 Industrial 45,976 12,891 58,867 Public authority 16,726 4,205 20,931 Economy energy service 19,825 — 19,825 Transmission 40,128 49,995 90,123 Miscellaneous 10,632 6,740 17,372 Total revenues from contracts with customers 783,310 258,723 1,042,033 Alternative revenue programs (3,484 ) 2,018 (1,466 ) Other electric operating revenues 52,290 — 52,290 Total Electric Operating Revenues $ 832,116 $ 260,741 $ 1,092,857 Contract Balances Performance obligations related to contracts with customers are typically satisfied when the energy is delivered and the customer or end-user utilizes the energy. Accounts receivable from customers represent amounts billed to the customer or end-user, including amounts under ARPs. For PNM, accounts receivable reflected on the Condensed Consolidated Balance Sheets, net of allowance for uncollectible accounts, includes $76.7 million at September 30, 2019 and $61.7 million at December 31, 2018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The Company has no contract assets as of September 30, 2019 or December 31, 2018. Contract liabilities arise when consideration is received in advance from a customer before satisfying the performance obligations. Therefore, revenue is deferred and not recognized until the obligation is satisfied. Under its Open Access Transmission Tariff, PNM accepts upfront consideration for capacity reservations requested by transmission customers, which requires PNM to defer the customer’s transmission capacity rights for a specific period of time. PNM recognizes the revenue of these capacity reservations over the period the capacity rights have been reserved, which is generally over one year. PNM and TNMP also receive payments in advance for the joint-use of their utility poles. These revenues are recognized over the period of time specified in the joint-use contract, typically for one year. Deferred revenues on these arrangements are recorded as contract liabilities. The Company has no other arrangements with remaining performance obligations to which a portion of the transaction price would be required to be allocated. Changes during the period in the balances of contract liabilities, which are included in other current liabilities on the Condensed Consolidated Balance Sheets, are as follows: PNM TNMP PNMR Consolidated (In thousands) Balance at December 31, 2018 $ 349 $ — $ 349 Consideration received in advance of service to be provided 4,384 1,518 5,902 Deferred revenue earned (3,369 ) (1,147 ) (4,516 ) Balance at September 30, 2019 $ 1,364 $ 371 $ 1,735</t>
  </si>
  <si>
    <t>Variable Interest Entities</t>
  </si>
  <si>
    <t>Variable Interest Entities [Abstract]</t>
  </si>
  <si>
    <t>Variable Interest Entities 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Additional information concerning PNM’s VIEs is contained in Note 10 of the Notes to Consolidated Financial Statements in the 2018 Annual Reports on Form 10-K. Valencia PNM has a PPA to purchase all of the electric capacity and energy from Valencia, a 158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three and nine months ended September 30, 2019 , PNM paid $5.0 million and $14.9 million for fixed charges and $0.4 million and $0.7 million for variable charges. For the three and nine months ended September 30, 2018 , PNM paid $4.9 million and $14.7 million for fixed charges and $0.5 million and $1.4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densed Consolidated Financial Statements of PNM although PNM has no legal ownership interest or voting control of the VIE. The assets and liabilities of Valencia set forth below are immaterial to PNM and, therefore, not shown separately on the Condensed Consolidated Balance Sheets. The owner’s equity and net income of Valencia are considered attributable to non-controlling interest. Summarized financial information for Valencia is as follows: Results of Operations Three Months Ended September 30, Nine Months Ended September 30, 2019 2018 2019 2018 (In thousands) Operating revenues $ 5,409 $ 5,368 $ 15,538 $ 16,047 Operating expenses 1,549 1,448 5,350 4,341 Earnings attributable to non-controlling interest $ 3,860 $ 3,920 $ 10,188 $ 11,706 Financial Position September 30, December 31, 2019 2018 (In thousands) Current assets $ 5,789 $ 2,684 Net property, plant, and equipment 59,292 62,066 Total assets 65,081 64,750 Current liabilities 906 538 Owners’ equity – non-controlling interest $ 64,175 $ 64,212 Westmoreland San Juan Mining, LLC As discussed in the subheading Coal Supply in Note 11, PNM purchases coal for SJGS under a coal supply agreement (“SJGS CSA”). That section includes information on the acquisition of SJCC by WSJ, a subsidiary of Westmoreland Coal Company (“Westmoreland”), on January 31, 2016, as well as the $125.0 million loan (the “Westmoreland Loan”) from NM Capital, a subsidiary of PNMR, to WSJ, which loan provided substantially all of the funds required for the purchase of SJCC. On May 22, 2018, the full principal outstanding under the Westmoreland Loan was repaid. NM Capital used a portion of the proceeds to repay all remaining amounts owed under the BTMU Term Loan. These payments effectively terminated the loan agreements and PNMR’s guarantee of NM Capital’s obligations under the BTMU Term Loan. Prior to its repayment, the Westmoreland Loan resulted in PNMR being considered to have a variable interest in WSJ, including its subsidiary, SJCC, since PNMR and NM Capital were subject to possible loss in the event of default of WSJ. On October 9, 2018, Westmoreland filed a Current Report on Form 8-K with the SEC announcing it had filed voluntary petitions for relief under Chapter 11 of the U.S. Bankruptcy Code. On March 15, 2019, Westmoreland emerged from Chapter 11 bankruptcy as a privately held company owned and operated by a group of its former creditors. Under the reorganization, the assets of SJCC were sold to Westmoreland San Juan Mining, LLC (“WSJ LLC”), a subsidiary of Westmoreland Mining Holdings, LLC. As successor entity to SJCC, WSJ LLC assumed all rights and obligations of WSJ including obligations to PNM under the SJGS CSA and to PNMR under a letter of credit support agreement. See Note 11. PNMR issued $30.3 million in letters of credit to facilitate the issuance of reclamation bonds required in order for SJCC to mine coal to be supplied to SJGS. As discussed above, WSJ LLC assumed the rights and obligations of SJCC, including obligations to PNMR for the letters of credit. The letters of credit support results in PNMR being considered to have a variable interest in WSJ LLC since PNMR is subject to possible loss in the event performance by PNMR is required under the letters of credit support. PNMR considers the possibility of loss under the letters of credit support to be remote since the purpose of posting the bonds is to provide assurance that WSJ LLC performs the required reclamation of the mine site in accordance with applicable regulations and all reclamation costs are reimbursable under the SJGS CSA. Also, much of the mine reclamation activities will not be performed until after the expiration of the SJGS CSA. In addition, each of the SJGS participants have established and fund trusts to meet future reclamation obligations. WSJ LLC is considered to be a VIE. PNMR’s analysis of its arrangements with WSJ LLC concluded that WSJ LLC has the ability to direct its mining operations, which is the factor that most significantly impacts the economic performance of WSJ LLC. Other than PNM being able to ensure that coal is supplied in adequate quantities and of sufficient quality to provide the fuel necessary to operate SJGS in a normal manner, the mining operations are solely under the control of WSJ LLC, including developing mining plans, hiring of personnel, and incurring operating and maintenance expenses. Neither PNMR nor PNM has any ability to direct or influence the mining operation. PNM’s involvement through the SJGS CSA, which was assumed by WSJ LLC pursuant to the March 15, 2019 purchase of the assets owned by SJCC by WSJ LLC, is a protective right rather than a participating right and WSJ LLC has the power to direct the activities that most significantly impact the economic performance of WSJ LLC. The SJGS CSA requires WSJ LLC to deliver coal required to fuel SJGS in exchange for payment of a set price per ton, which is escalated over time for inflation. If WSJ LLC is able to mine more efficiently than anticipated, its economic performance will be improved. Conversely, if WSJ LLC cannot mine as efficiently as anticipated, its economic performance will be negatively impacted. Accordingly, PNMR believes WSJ LLC is the primary beneficiary and, therefore, WSJ LLC is not consolidated by either PNMR or PNM. The amounts outstanding under the letter of credit support constitute PNMR’s maximum exposure to loss from the VIE at September 30, 2019</t>
  </si>
  <si>
    <t>Fair Value of Derivative and Other Financial Instruments</t>
  </si>
  <si>
    <t>Fair Value of Derivative and Other Financial Instruments [Abstract]</t>
  </si>
  <si>
    <t>Fair Value of Derivative and Other Financial Instruments Additional information concerning energy related derivative contracts and other financial instruments is contained in Note 9 of the Notes to Consolidated Financial Statements in the 2018 Annual Reports on Form 10-K.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a FPPAC. Beginning January 1, 2018, PNM is exposed to market risk for its 65 MW interest in SJGS Unit 4, which is held as merchant plant as ordered by the NMPRC. PNM entered into agreements to sell power from 36 MW of that capacity to a third party at a fixed price for the period January 1, 2018 through June 30, 2022, subject to certain conditions. Under these agreements, PNM is obligated to deliver 36 MW of power only when SJGS Unit 4 is operating. These agreements are not considered derivatives because there is no notional amount due to the unit-contingent nature of the transactions. PNM and Tri-State have a hazard sharing agreement, which expires on May 31, 2022. Under this agreement, each party sells the other party 100 MW of capacity and energy from a designated generation resource on a unit contingent basis, subject to certain performance guarantees. Both the purchases and sales are made at the same market index price. This agreement serves to reduce the magnitude of each party’s single largest generating hazard and assists in enhancing the reliability and efficiency of their respective operations. PNM passes the sales and purchases through to customers under PNM’s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nine months ended September 30, 2019 and the year ended December 31, 2018 , PNM was not hedging its exposure to the variability in future cash flows from commodity derivatives through designated cash flows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has no trading transactions. Commodity Derivatives PNM’s commodity derivative instruments that are recorded at fair value, all of which are accounted for as economic hedges, are presented in the following line items on the Condensed Consolidated Balance Sheets: Economic Hedges September 30, December 31, (In thousands) Other current assets $ 1,157 $ 1,083 Other deferred charges 1,770 2,511 2,927 3,594 Other current liabilities (1,097 ) (1,177 ) Other deferred credits (1,770 ) (2,511 ) (2,867 ) (3,688 ) Net $ 60 $ (94 )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Included in the above table are equal amounts of assets and liabilities aggregating $2.9 million at September 30, 2019 and $3.6 million at December 31, 2018 resulting from PNM’s hazard sharing arrangements with Tri-State. The hazard sharing arrangements are net-settled upon delivery. Other amounts that could be offset under master netting agreements were immaterial. At September 30, 2019 and December 31, 2018 , PNM had no amounts recognized for the legal right to reclaim cash collateral. However, at September 30, 2019 and December 31, 2018 , amounts posted as cash collateral under margin arrangements were $0.5 million and $1.0 million . At September 30, 2019 and December 31, 2018 , obligations to return cash collateral were $0.9 million and $1.0 million . Cash collateral amounts are included in other current assets and other current liabilities on the Condensed Consolidated Balance Sheets. PNM has a NMPRC-approved hedging plan to manage fuel and purchased power costs related to customers covered by its FPPAC. There was $0.1 million hedged under this plan as of September 30, 2019 and no amounts were hedged under this plan as of December 31, 2018 . The effects of mark-to-market commodity derivative instruments on PNM’s revenues and cost of energy during the three and nine months ended September 30, 2019 and 2018 were less than $0.1 million . Commodity derivatives had no impact on OCI for the periods presented. Commodity contract volume positions are presented in MMBTU for gas related contracts and in MWh for power related contracts. The table below presents PNM’s net buy (sell) volume positions: Economic Hedges MMBTU MWh September 30, 2019 100,000 (11,200 ) December 31, 2018 100,000 —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At September 30, 2019 and December 31, 2018 , PNM had no such contracts in a net liability position. Non-Derivative Financial Instruments The carrying amounts reflected on the Condensed Consolidated Balance Sheets approximate fair value for cash, receivables, and payables due to the short period of maturity. Investment securities are carried at fair value. Investment securities consist of PNM assets held in the NDT for its share of decommissioning costs of PVNGS and trusts for PNM’s share of final reclamation costs related to the coal mines serving SJGS and Four Corners. See Note 11. At September 30, 2019 and December 31, 2018 , the fair value of investment securities included $322.2 million and $287.1 million for the NDT and $46.8 million and $41.1 million for the mine reclamation trusts. As discussed in Note 9 of the Notes to Consolidated Financial Statements in the 2018 Annual Reports on Form 10-K, on January 1, 2018 the Company adopted Accounting Standards Update 2016-01 – Financial Instruments (Subtopic 825-10). Accordingly , on January 1, 2018 PNM recorded an after-tax cumulative effect adjustment of $11.2 million to reclassify unrealized holding gains on equity securities held in the NDT and coal mine reclamation trusts from AOCI to retained earnings on the Condensed Consolidated Balance Sheets. After January 1, 2018, all gains and losses resulting from sales and changes in the fair value of equity securities are recognized in earnings. Under ASU 2016-01, the accounting for available-for-sale debt securities remains essentially unchanged. See discussion of New Accounting Pronouncements in Note 1 regarding ASU 2016-13. Gains and losses recognized on the Condensed Consolidated Statements of Earnings related to investment securities in the NDT and reclamation trusts are presented in the following table: Three Months Ended Nine Months Ended September 30, September 30, 2019 2018 2019 2018 (In thousands) Equity securities: Net gains from equity securities sold $ 514 $ 113 $ 4,675 $ 5,443 Net gains from equity securities still held 1,011 2,943 10,916 2,636 Total net gains on equity securities 1,525 3,056 15,591 8,079 Available-for-sale debt securities: Net gains (losses) on debt securities 161 (593 ) 4,708 (6,998 ) Net gains on investment securities $ 1,686 $ 2,463 $ 20,299 $ 1,081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 0.2 million and $2.8 million for the three and nine months ended September 30, 2019 and $(0.8) million and $(4.6) million for the three and nine months ended September 30, 2018 . Three Months Ended Nine Months Ended September 30, September 30, 2019 2018 2019 2018 (In thousands) Proceeds from sales $ 141,371 $ 117,801 $ 375,382 $ 911,899 Gross realized gains $ 6,510 $ 3,460 $ 21,605 $ 17,030 Gross realized (losses) $ (6,026 ) $ (3,149 ) $ (14,998 ) $ (14,018 ) The Company has no available-for-sale debt securities for which carrying value exceeds fair value. There are no impairments considered to be “other than temporary” that are included in AOCI and not recognized in earnings. At September 30, 2019 , the available-for-sale debt securities held by PNM, had the following final maturities: Fair Value (In thousands) Within 1 year $ 28,015 After 1 year through 5 years 79,195 After 5 years through 10 years 65,492 After 10 years through 15 years 13,960 After 15 years through 20 years 9,598 After 20 years 39,894 $ 236,154 Fair Value Disclosures 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records any transfers between fair value hierarchy levels as of the end of each calendar quarter. There were no transfers between levels during the nine months ended September 30, 2019 or the year ended December 31, 2018 . For investment securities, Level 2 and Level 3 fair values are provided by fund managers utilizing a pricing service. For Level 2 fair values, the pricing provider predominantly uses the market approach using bid side market value based upon a hierarchy of information for specific securities or securities with similar characteristics. Fair values of Level 2 investments in mutual funds are equal to net asset value. Level 3 investments are comprised of corporate term loan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requires significant judgment by the pricing provider due to the absence of quoted market values, changes in market conditions, and the long-term nature of the assets. The significant unobservable inputs include the trading multiples of public companies that are considered comparable to the company being valued, company specific issues, estimates of liquidation value, current operating performance and future expectations of performance, changes in market outlook and the financing environment, capitalization rates, discount rates, and cash flows. Management of the Company independently verifies the information provided by pricing services. 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Significant Unobservable Inputs (Level 3) Unrealized Gains (In thousands) September 30, 2019 Cash and cash equivalents $ 1,455 $ 1,455 $ — $ — Equity securities: Corporate stocks, common 58,820 58,820 — — Corporate stocks, preferred 8,877 2,014 6,863 — Mutual funds and other 63,711 63,694 17 — Available-for-sale debt securities: U.S. Government 40,959 15,458 25,501 — $ 832 International Government 12,975 — 12,975 — 819 Municipals 44,706 — 44,706 — 1,896 Corporate and other 137,514 946 133,772 2,796 9,591 $ 369,017 $ 142,387 $ 223,834 $ 2,796 $ 13,138 Commodity derivative assets $ 2,927 $ — $ 2,927 $ — Commodity derivative liabilities (2,867 ) — (2,867 ) — Net $ 60 $ — $ 60 $ — Total Quoted Prices in Active Markets for Identical Assets (Level 1) Significant Other Observable Inputs (Level 2) Significant Unobservable Inputs (Level 3) Unrealized Gains (In thousands) December 31, 2018 Cash and cash equivalents $ 11,472 $ 11,472 $ — $ — Equity securities: Corporate stocks, common 32,997 32,997 — — Corporate stocks, preferred 7,258 1,654 5,604 — Mutual funds and other 70,777 70,777 — — Available-for-sale debt securities: U.S. Government 29,503 18,662 10,841 — $ 1,098 International Government 8,435 — 8,435 — 90 Municipals 53,642 — 53,642 — 489 Corporate and other 114,158 588 111,414 2,156 923 $ 328,242 $ 136,150 $ 189,936 $ 2,156 $ 2,600 Commodity derivative assets $ 3,594 $ — $ 3,594 $ — Commodity derivative liabilities (3,688 ) — (3,688 ) — Net $ (94 ) $ — $ (94 ) $ — A reconciliation of the changes in Level 3 fair value measurements is as follows: Corporate Debt (In thousands) Balance at December 31, 2018 $ 2,156 Actual return on assets sold during the period (54 ) Actual return on assets still held at period end 41 Purchases 2,090 Sales (1,437 ) Balance at September 30, 2019 $ 2,796 Balance at December 31, 2017 $ — Actual return on assets sold during the period (6 ) Actual return on assets still held at period end 16 Purchases 5,234 Sales (2,190 ) Balance at September 30, 2018 $ 3,054 The carrying amounts and fair values of long-term debt, which is not recorded at fair value on the Condensed Consolidated Balance Sheets, are presented below: GAAP Fair Value Hierarchy Carrying Amount Fair Value Level 1 Level 2 Level 3 September 30, 2019 (In thousands) PNMR $ 2,852,229 $ 3,030,720 $ — $ 3,030,720 $ — PNM $ 1,707,637 $ 1,787,761 $ — $ 1,787,761 $ — TNMP $ 705,756 $ 799,425 $ — $ 799,425 $ — December 31, 2018 PNMR $ 2,670,111 $ 2,703,810 $ — $ 2,703,810 $ — PNM $ 1,656,490 $ 1,668,736 $ — $ 1,668,736 $ — TNMP $ 575,398 $ 597,236 $ — $ 597,236 $ — The carrying amount and fair value of the Company’s other investments presented on the Condensed Consolidated Balance Sheets are not material and not shown in the above table.</t>
  </si>
  <si>
    <t>Stock-Based Compensation</t>
  </si>
  <si>
    <t>Share-based Payment Arrangement [Abstract]</t>
  </si>
  <si>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The Company has no t issued stock options since 2010 and all employee stock options expire in February 2020. Certain restricted stock awards are subject to achieving performance or market targets. Other awards of restricted stock are only subject to time vesting requirements. Additional information concerning stock-based compensation under the PEP is contained in Note 12 of the Notes to Consolidated Financial Statements in the 2018 Annual Reports on Form 10-K. Restricted stock under the PEP refers to awards of stock subject to vesting, performance, or market conditions rather than to shares with contractual post-vesting restrictions. Generally, awards to employees vest ratably over three years from the grant date of the award. However, awards with performance or market conditions vest upon satisfaction of those conditions. In addition, plan provisions provide that upon retirement, participants become 100% vested in certain stock awards. Awards of restricted stock to non-employee members of the Board are expensed over a one -year vesting period.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to compensation expense over the shorter of the requisite vesting period or the period until the participant becomes retirement eligible. Compensation expense for performance-based shares is recognized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September 30, 2019 , PNMR had unrecognized expense related to stock awards of $4.7 million , which is expected to be recognized over an average of 1.59 years .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GAAP requires that all excess tax benefits and deficiencies be recorded to tax expense and classified as operating cash flows when used to reduce income taxes payable. 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The number of performance shares that ultimately vest cannot be determined until after the performance period ends.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Nine Months Ended September 30, Restricted Shares and Performance Based Shares 2019 2018 Expected quarterly dividends per share $ 0.290 $ 0.265 Risk-free interest rate 2.47 % 2.38 % Market-Based Shares Dividend yield 2.59 % 2.96 % Expected volatility 19.55 % 19.12 % Risk-free interest rate 2.51 % 2.36 % The following table summarizes activity in restricted stock awards, including performance-based and market-based shares, and stock options, for the nine months ended September 30, 2019 : Restricted Stock Stock Options Shares Weighted- Average Grant Date Fair Value Shares Weighted- Average Exercise Price Outstanding at December 31, 2018 166,651 $ 32.93 81,000 $ 11.94 Granted 134,573 37.92 — — Exercised (137,601 ) 31.44 (79,000 ) 11.93 Forfeited (1,681 ) 39.61 — — Expired — — — — Outstanding at September 30, 2019 161,942 $ 38.21 2,000 $ 12.22 PNMR’s stock-based compensation program provides for performance and market targets through 2021. In February 2019, the Board approved amendments to exclude certain impacts of the Tax Act on performance metrics for the performance periods ending in 2018 and 2019. These amendments did not impact the Company’s calculation of grant date fair values under the plans. However, at the time these amendments were made, the achievement levels for the performance period ending in 2018 increased from below “threshold” to below “target” level and anticipated achievement for the performance period ending in 2019 from below “target” to the “maximum” level. Included as granted and exercised in the table above are 47,279 previously awarded shares that were earned for the 2016 through 2018 performance measurement period and ratified by the Board in February 2019 (based upon achieving market targets at below “threshold” levels, weighted at 40% , and performance targets at above “target” levels, together weighted at 60% ). Excluded from the table above are maximums of 130,302 , 146,941 , and 135,678 shares for the three -year performance periods ending in 2019, 2020, and 2021 that would be awarded if all performance and market criteria are achieved at maximum levels and all executives remain eligible. In March 2015, the Company entered into a retention award agreement with its Chairman, President, and Chief Executive Officer under which she would receive 53,859 shares of PNMR’s common stock if PNMR meets certain performance targets at the end of 2019 and she remains an employee of the Company. Under the agreement, she was to receive 17,953 of the total shares if PNMR achieved specific performance targets at the end of 2017. The specified performance target was achieved at the end of 2017 and the Board ratified her receiving 17,953 shares in February 2018. The retention award was made under the PEP and was approved by the Board on February 26, 2015. The above table does not include the restricted stock shares that remain unvested under this retention award agreement. At September 30, 2019 , the aggregate intrinsic value of stock options outstanding, all of which are exercisable, was $0.1 million with a weighted-average remaining contract life of 0.4 years. At September 30, 2019 , no outstanding stock options had an exercise price greater than the closing price of PNMR common stock on that date. The following table provides additional information concerning restricted stock activity, including performance-based and market-based shares, and stock options: Nine Months Ended September 30, Restricted Stock 2019 2018 Weighted-average grant date fair value $ 37.92 $ 29.65 Total fair value of restricted shares that vested (in thousands) $ 6,227 $ 8,493 Stock Options Total intrinsic value of options exercised (in thousands) $ 2,617 $ 3,016</t>
  </si>
  <si>
    <t>Financing</t>
  </si>
  <si>
    <t>Debt Disclosure [Abstract]</t>
  </si>
  <si>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and term loans contain a single financial covenant that requires the maintenance of a debt-to-capitalization ratio. For the PNMR and PNMR Development agreements this ratio must be maintained at less than or equal to 70% , and for the PNM and TNMP agreements this ratio must be maintained at less than or equal to 65% . The Company’s revolving credit facilities and term loans generally also contain customary covenants, events of default, cross-default provisions, and change-of-control provisions. PNM must obtain NMPRC approval for any financing transaction having a maturity of more than 18 months. In addition, PNM files its annual short-term financing plan with the NMPRC. Additional information concerning financing activities is contained in Note 7 of the Notes to Consolidated Financial Statements in the 2018 Annual Reports on Form 10-K. Financing Activities On October 21, 2016, PNMR entered into letter of credit arrangements with JPMorgan Chase Bank, N.A. (the “JPM LOC Facility”) under which letters of credit aggregating $30.3 million were issued to facilitate the posting of reclamation bonds, which SJCC was required to post in connection with permits relating to the operation of the San Juan mine. On March 15, 2019, WSJ LLC acquired the assets of SJCC following the bankruptcy of Westmoreland. WSJ LLC assumed the obligations to PNMR under the letters of credit support. See Note 11. On April 9, 2018, PNMR Development deposited $68.2 million with PNM related to potential transmission network interconnections, which was classified as a cash inflow from financing activities on PNM’s Condensed Consolidated Statements of Cash Flows in the nine months ended September 30, 2018. PNM used the deposit to repay intercompany borrowings. PNM is required to pay interest to PNMR Development to the extent work under the interconnections has not been performed. During the three and nine months ended September 30, 2019 , PNM recognized $1.0 million and $2.9 million of interest expense under the agreement. During the three and nine months ended September 30, 2018 , PNM recognized $0.8 million and $1.5 million of interest expense under the agreement. At September 30, 2019 , PNM’s remaining obligation under the interconnection agreement with PNMR Development of $68.2 million , excluding unpaid interest, is reflected in other current liabilities on PNM’s Condensed Consolidated Balance Sheets. As required by GAAP, all intercompany transactions related to this deposit have been eliminated on PNMR’s Condensed Consolidated Financial Statements. On January 18, 2019, PNM entered into a $250.0 million term loan agreement (the “PNM 2019 Term Loan”) among PNM, the lenders identified therein, and U.S. Bank N.A., as administrative agent. PNM used the proceeds of the PNM 2019 Term Loan to repay the PNM 2017 Term Loan, to reduce short-term borrowings under the PNM Revolving Credit Facility, and for general corporate purposes. The PNM 2019 Term Loan bears interest at a variable rate and must be repaid on or before July 17, 2020. On February 26, 2019, TNMP entered into the TNMP 2019 Bond Purchase Agreement with institutional investors for the sale of $305.0 million aggregate principal amount of four series of TNMP first mortgage bonds (the “TNMP 2019 Bonds”) offered in private placement transactions. TNMP issued $225.0 million of TNMP 2019 Bonds on March 29, 2019 and used the proceeds to repay TNMP’s $172.3 million 9.50% first mortgage bonds at their maturity on April 1, 2019, as well as to repay borrowings under the TNMP Revolving Credit Facility and for general corporate purposes. TNMP issued the remaining $80.0 million of TNMP 2019 Bonds on July 1, 2019 and used the proceeds to repay borrowings under the TNMP Revolving Credit Facility and for general corporate purposes. The TNMP 2019 Bonds are subject to continuing compliance with the representations, warranties and covenants of the TNMP 2019 Bond Purchase Agreement. The terms of the TNMP 2019 Bond Purchase Agreement include customary covenants, including a covenant that requires TNMP to maintain a debt-to-capitalization ratio of less than or equal to 65% , customary events of default, a cross-default provision, and a change-of-control provision. TNMP will have the right to redeem any or all of the TNMP 2019 Bonds prior to their respective maturities, subject to payment of a customary make-whole premium. In accordance with GAAP, borrowings under the $172.3 million 9.50% TNMP first mortgage bonds are reflected as being long-term in the Condensed Consolidated Balance Sheets at December 31, 2018 since TNMP demonstrated its intent and ability to re-finance the agreement on a long-term basis. Information concerning the funding dates, maturities and interest rates on the TNMP 2019 Bonds is as follows: Funding Date Maturity Date Principal Amount Interest Rate (In millions) March 29, 2019 March 29, 2034 $ 75.0 3.79 % March 29, 2019 March 29, 2039 75.0 3.92 % March 29, 2019 March 29, 2044 75.0 4.06 % 225.0 July 1, 2019 July 1, 2029 80.0 3.60 % $ 305.0 At September 30, 2019 , variable interest rates were 2.85% on the $50.0 million PNMR 2018 Two -Year Term Loan, which matures in December 2020, 2.70% on the $250.0 million PNM 2019 Term Loan, which matures in July 2020, 2.74% on the $35.0 million TNMP 2018 Term Loan, which matures in July 2020, and 2.84% on the $90.0 million PNMR Development Term Loan, which matures in November 2020. See discussion of PNM’s SJGS Abandonment Application in Note 12, which includes a request to issue approximately $361 million of energy transition bonds, as provided by the ETA, upon the proposed retirement of SJGS in 2022. Short-term Debt and Liquidity The PNMR Revolving Credit Facility has a financing capacity of $300.0 million and the PNM Revolving Credit Facility has a financing capacity of $400.0 million . Both facilities currently expire in October 2023 but contain options to be extended through October 2024, subject to approval by a majority of the lenders. PNM also has the $40.0 million PNM 2017 New Mexico Credit Facility that expires on December 12, 2022. The TNMP Revolving Credit Facility is a $75.0 million revolving credit facility secured by $75.0 million aggregate principal amount of TNMP first mortgage bonds and matures on September 23, 2022. On February 22, 2019, PNMR Development amended its $24.5 million revolving credit facility to increase the capacity to $25.0 million . On July 22, 2019, the PNMR Development Revolving Credit Facility was amended to increase the capacity to $40.0 million with the option to further increase the capacity to $50.0 million upon 15 -days advance notice. The PNMR Development Revolving Credit Facility bears interest at a variable rate, contains terms similar to the PNMR Revolving Credit Facility, and expires on February 24, 2020. PNMR has guaranteed the obligations of PNMR Development under the facility. PNMR Development uses the facility to finance its participation in NMRD and for other activities. Short-term debt outstanding consisted of: September 30, December 31, Short-term Debt 2019 2018 (In thousands) PNM: PNM Revolving Credit Facility $ — $ 32,400 PNM 2017 New Mexico Credit Facility — 10,000 — 42,400 TNMP Revolving Credit Facility 15,000 17,500 PNMR: PNMR Revolving Credit Facility 85,700 20,000 PNMR 2018 One-Year Term Loan 150,000 150,000 PNMR Development Revolving Credit Facility 38,900 6,000 $ 289,600 $ 235,900 At September 30, 2019 , the weighted average interest rate was 3.29% for the PNMR Revolving Credit Facility, 2.81% for the PNMR 2018 One -Year Term Loan, 2.77% for the TNMP Revolving Credit Facility, and 3.05% for the PNMR Development Revolving Credit Facility. In addition to the above borrowings, PNMR, PNM, and TNMP had letters of credit outstanding of $4.7 million , $2.5 million , and $0.1 million at September 30, 2019 that reduce the available capacity under their respective revolving credit facilities. The above table excludes intercompany debt. As of September 30, 2019 , and December 31, 2018, TNMP had $0.8 million and $0.1 million of intercompany borrowings from PNMR, PNM had zero and $19.8 million of intercompany borrowings from PNMR, and PNMR Development had $0.1 million and $0.5 million of intercompany borrowings from PNMR. In 2017, PNMR entered into three separate four -year hedging agreements whereby it effectively established fixed interest rates of 1.926% , 1.823% , and 1.629% , plus customary spreads over LIBOR for three separate tranches, each of $50.0 million , of its variable rate debt. These hedge agreements are accounted for as cash flow hedges and had fair values of $0.6 million at September 30, 2019 that are included in other current liabilities on the Condensed Consolidated Balance Sheets. At December 31, 2018, the hedge agreements had fair values aggregating $1.0 million that are included in other current assets on the Condensed Consolidated Balance Sheets. As discussed in Note 3, changes in the fair value of the cash flow hedges are deferred in AOCI and amounts reclassified to the Condensed Consolidated Statement of Earnings are recorded in interest charges. The fair values were determined using Level 2 inputs under GAAP, including using forward LIBOR curves under the mid-market convention to discount cash flows over the remaining term of the agreement. On January 1, 2019, the Company adopted Accounting Standards Update 2017-12 – Derivatives and Hedging (Topic 815): Targeted Improvements to Accounting for Hedging Activities. Adoption of the updated standard did not have a significant impact on these cash flow hedges. At October 25, 2019 , PNMR, PNM, TNMP, and PNMR Development had availability of $215.9 million , $397.5 million , $59.6 million , and $1.1 million under their respective revolving credit facilities, including reductions of availability due to outstanding letters of credit, and PNM had $40.0 million of availability under the PNM 2017 New Mexico Credit Facility. Total availability at October 25, 2019 , on a consolidated basis, was $714.1 million for PNMR. As of October 25, 2019 , PNM and TNMP had no borrowings from PNMR under their intercompany loan agreements. As of October 25, 2019 , PNMR Development had $0.1 million of intercompany borrowings from PNMR. At October 25, 2019 , PNMR, PNM, and TNMP had invested cash of $0.9 million , $20.5 million , and zero . The Company’s debt arrangements have various maturities and expiration dates. The $150.0 million PNMR 2018 One -Year Term Loan will mature in December 2019. PNM has $100.3 million of long-term debt that must be repriced by June 2020 and the $250.0 million PNM 2019 Term Loan matures in July 2020. In addition, the $35.0 million TNMP 2018 Term Loan matures in July 2020 and the $90.0 million PNMR Development Term Loan matures in November 2020. Additional information on debt maturities is contained in Note 7 of the Notes to Consolidated Financial Statements in the 2018 Annual Reports on Form 10-K.</t>
  </si>
  <si>
    <t>Pension and Other Postretirement Benefit Plans</t>
  </si>
  <si>
    <t>Retirement Benefits [Abstract]</t>
  </si>
  <si>
    <t>Pension and Other Postretirement Benefit Plan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In accordance with GAAP, the Company presents the service cost component of its net periodic benefit costs in administrative and general expenses and the non-service costs components in other income (deductions), net of amounts capitalized or deferred to regulatory assets and liabilities, on the Condensed Consolidated Statements of Earnings. PNM and TNMP receive a regulated return on the amounts funded for pension and OPEB plans in excess of accumulated periodic cost or income to the extent included in retail rates (a “prepaid pension asset”). Additional information concerning pension and OPEB plans is contained in Note 11 of the Notes to Consolidated Financial Statements in the 2018 Annual Reports on Form 10-K. Annual net periodic benefit cost for the plans is actuarially determined using the methods and assumptions set forth in that note and is recognized ratably throughout the year. PNM Plans The following table presents the components of the PNM Plans’ net periodic benefit cost: Three Months Ended September 30, Pension Plan OPEB Plan Executive Retirement Program 2019 2018 2019 2018 2019 2018 (In thousands) Components of Net Periodic Benefit Cost Service cost $ — $ — $ 13 $ 21 $ — $ — Interest cost 6,294 6,068 829 860 163 155 Expected return on plan assets (8,527 ) (8,672 ) (1,320 ) (1,353 ) — — Amortization of net (gain) loss 3,880 4,087 169 588 79 90 Amortization of prior service cost (241 ) (241 ) (99 ) (416 ) — — Net Periodic Benefit Cost (Income) $ 1,406 $ 1,242 $ (408 ) $ (300 ) $ 242 $ 245 Nine Months Ended September 30, Pension Plan OPEB Plan Executive Retirement Program 2019 2018 2019 2018 2019 2018 (In thousands) Components of Net Periodic Benefit Cost Service cost $ — $ — $ 39 $ 62 $ — $ — Interest cost 18,881 18,203 2,487 2,579 487 467 Expected return on plan assets (25,577 ) (26,014 ) (3,956 ) (4,061 ) — — Amortization of net (gain) loss 11,639 12,261 507 1,765 237 269 Amortization of prior service cost (724 ) (724 ) (297 ) (1,248 ) — — Net Periodic Benefit Cost (Income) $ 4,219 $ 3,726 $ (1,220 ) $ (903 ) $ 724 $ 736 PNM did no t make any contributions to its pension plan trust in the nine months ended September 30, 2019 and 2018 and does no t anticipate making any contributions to the pension plan in 2019 -2021, but expects to contribute $23.0 million in 2022 and $27.4 million in 2023, based on current law, funding requirements, and estimates of portfolio performance. The funding assumptions were developed using a discount rate of 3.5% . Actual amounts to be funded in the future will be dependent on the actuarial assumptions at that time, including the appropriate discount rate. PNM may make additional contributions at its discretion. Disbursements attributable to the OPEB trust, a portion of which are funded by PNM and considered to be contributions to the OPEB plan, were $0.9 million and $2.4 million in the three and nine months ended September 30, 2019 . PNM made no cash contributions to the OPEB trust in the three and nine months ended September 30, 2018 , however, PNM funded disbursements attributable to a portion of the OPEB trust of $0.9 million and $1.5 million . Although PNM does no t expect to make any cash contributions to the OPEB trust in 2019-2023, disbursements attributable to the OPEB plan that are expected to be funded by PNM are estimated to be $3.7 million in 2019 and $13.7 million for 2020-2023. Disbursements under the executive retirement program, which are funded by PNM and considered to be contributions to the plan, were $0.4 million and $1.1 million in the three and nine months ended September 30, 2019 and $0.4 million and $1.3 million in the three and nine months ended September 30, 2018 and are expected to total $1.5 million during 2019 and $5.6 million for 2020-2023. TNMP Plans The following table presents the components of the TNMP Plans’ net periodic benefit cost: Three Months Ended September 30, Pension Plan OPEB Plan Executive Retirement Program 2019 2018 2019 2018 2019 2018 (In thousands) Components of Net Periodic Benefit Cost Service cost $ — $ — $ 12 $ 33 $ — $ — Interest cost 672 656 113 119 7 7 Expected return on plan assets (967 ) (991 ) (129 ) (135 ) — — Amortization of net (gain) loss 235 272 (111 ) (56 ) 4 4 Amortization of prior service cost — — — — — — Net Periodic Benefit Cost (Income) $ (60 ) $ (63 ) $ (115 ) $ (39 ) $ 11 $ 11 Nine Months Ended September 30, Pension Plan OPEB Plan Executive Retirement Program 2019 2018 2019 2018 2019 2018 (In thousands) Components of Net Periodic Benefit Cost Service cost $ — $ — $ 39 $ 100 $ — $ — Interest cost 2,015 1,968 338 358 24 22 Expected return on plan assets (2,901 ) (2,972 ) (387 ) (406 ) — — Amortization of net (gain) loss 706 816 (332 ) (170 ) 11 11 Amortization of prior service cost — — — — — — Net Periodic Benefit Cost (Income) $ (180 ) $ (188 ) $ (342 ) $ (118 ) $ 35 $ 33 TNMP did no t make any contributions to its pension plan trust in the nine months ended September 30, 2019 and 2018 and does no t anticipate making any contributions in 2019 -2021, but expects to contribute $1.0 million in 2022 and $3.7 million in 2023, based on current law, funding requirements, and estimates of portfolio performance. The funding assumptions were developed using a discount rate of 3.5% . Actual amounts to be funded in the future will depend on the actuarial assumptions at that time, including the appropriate discount rate. TNMP may make additional contributions at its discretion. TNMP made no contributions to the OPEB trust in the three and nine months ended September 30, 2019 and zero and $0.3 million in the three and nine months ended September 30, 2018 . TNMP does no t expect to make contributions to the OPEB trust during the period 2019 -2023. Disbursements under the executive retirement program, which are funded by TNMP and considered to be contributions to the plan, were less than $0.1 million in the three and nine months ended September 30, 2019 and 2018 and are expected to total $0.1 million during 2019 and $0.3 million</t>
  </si>
  <si>
    <t>Commitments and Contingencies</t>
  </si>
  <si>
    <t>Commitments and Contingencies Disclosure [Abstract]</t>
  </si>
  <si>
    <t xml:space="preserve">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2.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Additional information concerning commitments and contingencies is contained in Note 16 of the Notes to Consolidated Financial Statements in the 2018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the DOE entered into a settlement agreement that establishes a process for the payment of claims for costs incurred through December 31, 2019. Under the settlement agreement, APS must submit claims annually for payment of allowable costs. PNM records estimated claims on a quarterly basis. The benefit from the claims is passed through to customers under the FPPAC to the extent applicable to NMPRC regulated operations. PNM estimates that it will incur approximately $57.7 million (in 2016 dollars) for its share of the costs related to the on-site interim storage of spent nuclear fuel at PVNGS during the term of the operating licenses. PNM accrues these costs as a component of fuel expense as the nuclear fuel is consumed. At September 30, 2019 and December 31, 2018 , PNM had a liability for interim storage costs of $12.6 million and $12.4 million ,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On March 22, 2019, the Governor signed into New Mexico state law Senate Bill 489, known as the Energy Transition Act (“ETA”). The ETA became effective as of June 14, 2019 and sets a statewide standard that requires investor-owned electric utilities to have specified percentages of their electric-generating portfolios be from renewable and zero-carbon generating resources. Prior to the enactment of the ETA, the REA established a mandatory RPS requiring utilities to acquire a renewable energy portfolio equal to 10% of retail electric sales by 2011, 15% by 2015, and 20% by 2020. The ETA amends the REA and requires utilities operating in New Mexico to have renewable portfolios equal to 20% by 2020, 40% by 2025, 50% by 2030, 80% by 2040, and 100% zero-carbon energy by 2045. The ETA also amends sections of the REA to allow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The ETA also directs the New Mexico Environmental Improvement Board to adopt standards of performance that limit CO 2 emissions to no more than 1,100 lbs. per MWh beginning January 1, 2023 for new or existing coal-fired EGUs with original installed capacities exceeding 300 MW.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the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financing costs” (as defined by the ETA). These costs may include plant decommissioning and coal mine reclamation costs provided those costs have not previously been recovered from customers or disallowed by the NMPRC or by a court order. See Note 12 for a discussion of the NM Supreme Court’s decision to affirm the NMPRC’s disallowance of certain costs, including the cost of BDT at SJGS, in PNM’s NM 2015 Rate Case.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 NMPRC approved financing order, are secured by “energy transition property,” are non-recourse to the issuing utility, and must be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that shall be evaluated based on their cost, economic development opportunity, and ability to provide jobs with comparable pay and benefits to those lost upon retirement of the facility. In determining whether to approve replacement resources, the NMPRC must give preference to resources with the least environmental impacts, those with higher ratios of capital costs to fuel costs, and those located in the school district of the abandoned facility able to reduce the cost of reclamation and use for lands previously mined within the county of the EGU to be abandoned. The ETA also provides for the procurement of energy storage facilities and gives utilities discretion to maintain, control, and operate these systems to ensure reliable and efficient service. PNM expects the ETA will have a significant impact on PNM’s future generation portfolio, including PNM’s planned retirement of SJGS in 2022. See additional discussion in Note 12 of PNM’s SJGS Abandonment Application. PNM cannot predict the full impact of the ETA or the outcome of its pending and potential future generating resource abandonment and replacement resource filings with the NMPRC. The Clean Air Act Regional Haze In 1999, EPA developed a regional haze program and regional haze rules under the CAA. The rule directs each of the 50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If it was demonstrated that the emissions from these sources caused or contributed to visibility impairment in any Class I area, then BART must have been installed by the beginning of 2018. For all future SIP planning periods, states must evaluate whether additional emissions reduction measures may be needed to continue making reasonable progress toward natural visibility conditions. On January 10, 2017, EPA published in the Federal Register revisions to the regional haze rule. EPA also provided a companion draft guidance document for public comment. The new rule delayed the due date for the next cycle of SIPs from 2019 to 2021, altered the planning process that states must employ in determining whether to impose “reasonable progress” emission reduction measures, and gave new authority to federal land managers to seek additional emission reduction measures outside of the states’ planning process. Finally, the rule made several procedural changes to the regional haze program, including changes to the schedule and process for states to file 5 -year progress reports. EPA’s new rule was challenged by numerous parties. On January 19, 2018, EPA filed a motion to hold the case in abeyance in light of several letters issued by EPA on January 17, 2018 to grant various petitions for reconsideration of the 2017 rule revisions. EPA’s decision to revisit the 2017 rule is not a determination on the merits of the issues raised in the petitions. On December 20, 2018, EPA released a new guidance document on tracking visibility progress for the second planning period. EPA is allowing states discretion to develop SIPs that may differ from EPA’s guidance as long as they are consistent with the CAA and other applicable regulations. On August 20, 2019, EPA finalized the draft guidance that was released in 2017 as a companion to the regional haze rule revisions. The final guidance differs from the draft in several ways. For example, the final guidance recognizes that sources already subject to BART may not need to be re-evaluated under the full four-factor analysis whereas the draft guidance encouraged states to evaluate all sources regardless of whether they were previously subject to BART. In addition, the final guidance recognizes that states may consider both visibility benefits and the cost of different control options when applying the four-factor analysis whereas the draft guidance recommended states require any control measures identified to be reasonable after considering the four-factor analysis alone. SIPs for the second compliance period are due in July 2021. NMED is currently preparing its SIP for the second compliance period and has notified PNM that it will not require a regional haze four-factor analysis for SJGS provided PNM is still planning to retire its share of SJGS in 2022. PNM is continuing to evaluate the potential impacts of these matters. SJGS December 2018 Compliance Filing – As discussed in Note 16 of the Notes to the Consolidated Financial Statements in the 2018 Annual Reports on Form 10-K, in December 2015 PNM received NMPRC approval for a plan to comply with EPA’s regional haze rule at SJGS. Among other things, the NMPRC’s December 2015 order required that, no later than December 31, 2018, PNM make a filing with the NMRPC to determine the extent to which SJGS should continue serving PNM’s customers’ needs after June 30, 2022 (the “December 2018 Compliance Filing”). The December 2018 Compliance Filing was required to be made before PNM entered into a binding commitment for post-2022 coal supply but after PNM received firm pricing and other terms for the supply of coal at SJGS, unless PNM did not intend to pursue an agreement for post-2022 coal supply at SJGS. The NMPRC’s December 2015 order also indicated that, if SJGS Unit 4 is abandoned with undepreciated investment on PNM’s books, PNM is prohibited from recovering the undepreciated investment of its 132 MW interest and required that PNM’s 65 MW interest in SJGS Unit 4 be treated as excluded merchant plant. PNM is currently depreciating virtually all of its investments in SJGS through 2053, which reflects the period of time over which the NMPRC has authorized PNM to recover its investment in SJGS from New Mexico retail customers. PNM submitted the December 2018 Compliance Filing to the NMPRC on December 31, 2018 indicating that, consistent with the conclusions reached in PNM’s 2017 IRP, PNM’s customers would benefit from the retirement of PNM’s share of SJGS after the current SJGS CSA expires in mid-2022. The December 2018 Compliance Filing also indicated that, pursuant to the terms of the agreements governing SJGS, all of the SJGS owners except for Farmington provided written notice that they do not intend to extend the SJGS operating agreements beyond their June 30, 2022 expiration dates, and that PNM has provided written notice to SJCC that PNM does not intend to extend the SJGS CSA beyond June 30, 2022. On January 30, 2019, the NMPRC issued an order initiating a proceeding and requiring PNM to submit an application for the abandonment of PNM’s share of SJGS by March 1, 2019. PNM filed a motion requesting the NMPRC vacate the January 30, 2019 order, which was deemed denied. On February 27, 2019, PNM filed a petition with the NM Supreme Court stating that the requirements of the January 30, 2019 order exceed the NMPRC’s authority by, among other things, mandating PNM to make a filing that is legally voluntary, and that the order is contrary to NMPRC precedent which requires abandonment applications to also include identified replacement resources and other information that would not be available to PNM by March 1, 2019. On March 1, 2019, the NM Supreme Court granted a temporary stay of the NMPRC’s order. Various parties intervened in the petition. On June 26, 2019, the NM Supreme Court lifted the stay, denied PNM’s petition without discussion, and vacated oral arguments that had been scheduled for July 9, 2019. On July 1, 2019, PNM filed its SJGS Abandonment Application. See Note 12. GAAP requires that long-lived assets be tested for impairment when events or changes in circumstances indicate that their carrying value may not be recoverable. As of December 31, 2018, PNM evaluated the events surrounding its future participation in SJGS and determined that it is more likely than not that PNM’s share of SJGS will be retired in 2022. As a result, PNM performed an impairment analysis that assumed SJGS would not continue to operate through 2053, as previously approved by the NMPRC. PNM’s impairment analysis indicated that, pursuant to the NMPRC’s December 2015 order, PNM’s undepreciated 132 MW interest in SJGS Unit 4 at June 30, 2022 will not be recovered from customers; that the estimated future cash flows expected to result from the operation of SJGS Unit 4 through June 30, 2022 are not sufficient to provide for recovery of PNM’s 65 MW merchant interest in the facility; and that it is unlikely PNM will be able to sell or transfer its interests in SJGS to third parties at amounts sufficient to provide for their recovery. As a result, as of December 31, 2018, PNM recorded a pre-tax impairment of its investment in SJGS of approximately $35.0 million , which is reflected as regulatory disallowances and restructuring costs on the Consolidated Statements of Earnings in the 2018 Annual Reports on Form 10-K. This amount includes the entire $11.9 million carrying value of PNM’s 65 MW interest in SJGS Unit 4 as of December 31, 2018 and $23.1 million of estimated undepreciated investments in PNM’s 132 MW jurisdictional interest as of June 30, 2022 that will not be recovered from customers. As of September 30, 2019 , and December 31, 2018, the net book value of PNM’s investments in SJGS after considering the impairments discussed above is $345.5 million and $373.6 million . See additional discussion below regarding the increase in PNM’s estimated liability for coal mine reclamation. NEE Complaint – On March 31, 2016, NEE filed a complaint with the NMPRC alleging that PNM failed to comply with its discovery obligation in the case authorizing the shutdown of SJGS Units 2 and 3 and requesting the NMPRC investigate whether financing provided by NM Capital to the former owner of SJCC (the “Westmoreland Loan”) could adversely affect PNM’s ability to provide electric service to its retail customers. On January 31, 2018, NEE filed a motion asking the NMPRC to investigate whether PNM’s relationship with the former owner of SJCC could be harmful to PNM’s customers. On May 23, 2018, PNM filed its response to the NMPRC staff’s comments noting that the Westmoreland Loan was paid in full on May 22, 2018. On October 11, 2018, PNM notified the NMPRC that the former owner of SJCC, Westmoreland, had filed voluntary petitions for relief under Chapter 11 of the U.S. Bankruptcy Code. As discussed in Note 6, on March 15, 2019, Westmoreland announced that it had emerged from Chapter 11 bankruptcy as a privately held company owned and operated by a group of its former creditors. Under the reorganization, all the assets of SJCC were sold to WSJ LLC. As successor entity to SJCC, WSJ LLC assumed all rights and obligations of Westmoreland including obligations to PNM under the SJGS CSA. The NMPRC has taken no further action on NEE’s complaints. PNM is not able to predict the potential outcome of this matter but does not anticipate the NMPRC will take any further action. Four Corners Four Corners Federal Agency Lawsuit – On April 20, 2016, several environmental groups filed a lawsuit against OSM and other federal agencies in the United States District Court for the District of Arizona in connection with their issuance of the approvals that extended the life of Four Corners and the adjacent mine. The lawsuit alleges that these federal agencies violated both the ESA and NEPA in providing the federal approvals necessary to extend operations at Four Corners and the adjacent mine past July 6, 2016. The court granted an APS motion to intervene in the litigation. On September 15, 2016, NTEC, the current owner of the mine providing coal to Four Corners, filed a motion to intervene for the limited purpose of seeking dismissal of the lawsuit based on NTEC’s tribal sovereign immunity. On September 11, 2017, the court granted NTEC’s motion and dismissed the case with prejudice, terminating the proceedings. The environmental group plaintiffs filed a Notice of Appeal of the dismissal in the United States Court of Appeals for the Ninth Circuit on November 9, 2017, and the court granted their subsequent motion to expedite the appeal. Oral arguments for the appeal were held on March 7, 2019. On July 29, 2019, the Ninth Circuit issued a decision affirming the District Court’s dismissal of the case. On September 12, 2019, the environmental groups filed a motion for reconsideration. PNM cannot predict the outcome of this matter. Carbon Dioxide Emissions On August 3, 2015, EPA established standards to limit CO 2 emissions from power plants. EPA took three separate but related actions in which it: (1) established the Carbon Pollution Standards for new, modified, and reconstructed power plants; (2) established the Clean Power Plan to set standards for carbon emission reductions from existing power plants; and (3) released a proposed federal plan associated with the final Clean Power Plan. The Clean Power Plan was published on October 23, 2015. Multiple states, utilities, and trade groups filed petitions for review in the DC Circuit to challenge both the Carbon Pollution Standards for new sources and the Clean Power Plan for existing sources. Numerous parties also simultaneously filed motions to stay the Clean Power Plan during the litigation. On January 21, 2016, the DC Circuit denied petitions to stay the Clean Power Plan, but 29 states and state agencies successfully petitioned the US Supreme Court for a stay, which was granted on February 9, 2016. The decision meant that the Clean Power Plan was not in effect and neither states nor sources were obliged to comply with its requirements. With the US Supreme Court stay in place, the DC Circuit heard oral arguments on the merits of the Clean Power Plan on September 27, 2016 in front of a ten judge en banc panel. However, before the DC Circuit could issue an opinion, the Trump Administration asked that the case be held in abeyance while the rule was being re-evaluated, which was granted. On March 28, 2017, President Trump issued an Executive Order on Energy Independence. The order put forth two general policies: promote clean and safe development of energy resources, while avoiding regulatory burdens, and ensure electricity is affordable, reliable, safe, secure, and clean. The order directed the EPA Administrator to review and, if appropriate and consistent with law, suspend, revise, or rescind (1) the Clean Power Plan, (2) the New Source Performance Standards (“NSPS”) for GHG from new, reconstructed, or modified electric generating units, (3) the Proposed Clean Power Plan Model Trading Rules, and (4) the Legal Memorandum supporting the Clean Power Plan. In response to the Executive Order, EPA filed a petition with the DC Circuit requesting the cases challenging the Clean Power Plan be held in abeyance until after the conclusion of EPA’s review and any subsequent rulemaking, which was granted. In addition, the DC Circuit issued a similar order in connection with a motion filed by EPA to hold cases challenging the NSPS in abeyance. On September 17, 2019, the DC Circuit issued an order that granted motions by various petitioners, including industry groups and EPA, to dismiss the cases challenging the Clean Power Plan as moot due to EPA’s issuance of the Affordable Clean Energy rule, which repeals the Clean Power Plan. EPA’s efforts to replace the Clean Power Plan with the Affordable Clean Energy rule began on October 10, 2017, when EPA issued a NOPR proposing to repeal the Clean Power Plan and filed its status report with the court requesting the case be held in abeyance until the completion of the rulemaking on the proposed repeal. The NOPR proposed a legal interpretation concluding that the Clean Power Plan exceeded EPA’s statutory authority. On August 31, 2018, EPA published a proposed rule, informally known as the Affordable Clean Energy rule, to replace the Clean Power Plan. On June 19, 2019, EPA released the final version of the Affordable Clean Energy rule. EPA takes three actions in the final rule: (1) finalizes the repeal of the Clean Power Plan; (2) finalizes the Affordable Clean Energy rule; and (3) revises the implementing regulations for all emission guidelines issued under Clean Air Act Section 111(d), which among other things, extends the timing of state plans. The final rule is very similar to the August 2018 proposed rule. EPA set the Best System of Emissions Reduction (“BSER”) for existing coal-fired power plants as heat rate efficiency improvements based on a range of “candidate technologies” that can be applied inside the fence-line. Rather than setting a specific numerical standard of performance, EPA’s rule directs states to determine which of the candidate technologies to apply to each coal-fired unit and establish standards of performance based on the degree of emission reduction achievable based on the application of BSER. The final rule requires states to submit a plan to EPA by July 8, 2022 and then EPA has one year to approve the plan. If states do not submit a plan or their submitted plan is not acceptable, EPA will have two years to develop a federal plan. The Affordable Clean Energy rule is not expected to impact SJGS since EPA’s final approval of a state SIP would occur after the planned shutdown of SJGS in 2022 (subject to NMPRC approval). Since the Navajo Nation does not have primacy over its air quality program, EPA would be the regulatory authority responsible for implementing the Affordable Clean Energy rule on the Navajo Nation. PNM is currently reviewing the requirements of the Affordable Clean Energy rule and is unable to predict the potential financial or operational impacts on Four Corners. While corresponding NSR reform regulations were proposed as part of the proposed Affordable Clean Energy rule, the final rule did not include such reform measures. EPA has indicated that it plans to finalize the proposed NSR reform in 2020. Unrelated to the Affordable Clean Energy Rule, EPA issued a proposed rule on August 1, 2019 to clarify one aspect of the pre-construction review process for evaluating whether the NSR permitting program would apply to a proposed project at an existing source of emissions. The proposed rule clarifies that both emissions increases and decreases resulting from a project are to be considered in determining whether the proposed project will result in an increase in air emissions. On December 20, 2018, EPA published in the Federal Register a proposed rule that would revise the Carbon Pollution Standards rule published in October 2015 for new, reconstructed, or modified coal-fired EGUs. The proposed rule would revise the standards for new coal-fired EGUs based on the revised BSER as the most efficient demonstrated steam cycle (e.g., supercritical steam conditions for large units and subcritical steam conditions for small units), instead of partial carbon capture and sequestration. As a result, the proposed rule contains less stringent CO 2 emission performance standards for new units. EPA has also proposed revisions to the standards for reconstructed and modified fossil-fueled power plants to align with the proposed standards for new units. EPA is not proposing any changes nor reopening the standards of performance for newly constructed or reconstructed stationary combustion turbines. Comments on the proposal were due on March 18, 2019 and a final rule is expected in late 2019. PNM’s review of the GHG emission reductions standards under the Affordable Clean Energy rule and the revised proposed Carbon Pollution Standards rule is ongoing. The Affordable Clean Energy rule has been challenged by several parties and may be impacted by further litigation. As discussed above, SJGS may also be required to comply with additional CO 2 emissions restrictions issued by the New Mexico Environmental Improvement Board pursuant to the recently enacted ETA. PNM cannot predict the impact these standards may have on its operations or a range of the potential costs of compliance, if any. National Ambient Air Quality Standards (“NAAQS”) The CAA requires EPA to set NAAQS for pollutants reasonably anticipated to endanger public health or welfare. EPA has set NAAQS for certain pollutants, including NOx, SO 2 , ozone, and particulate matter. In 2010, EPA updated the primary NOx and SO 2 NAAQS to include a 1-hour standard while retaining the annual standards for NOx and SO 2 and the 24-hour SO 2 standard. EPA also updated the final particulate matter standard in 2012 and updated the ozone standard in 2015. NOx Standard – On April 18,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SO 2 Standard – On May 13, 2014, EPA released the draft data requirements rule for the 1-hour SO 2 NAAQS, which directs state and tribal air agencies to characterize current air quality in areas with large SO 2 sources to identify maximum 1-hour SO 2 concentrations. This characterization would result in these areas being designated as attainment, nonattainment, or unclassifiable for compliance with the 1-hour SO 2 NAAQS. On March 2, 2015, the United States District Court for the Northern District of California approved a settlement that imposed deadlines for EPA to identify areas that violate the NAAQS standards for 1-hour SO 2 emissions. The settlement resulted from a lawsuit brought by Earthjustice on behalf of the Sierra Club and the Natural Resources Defense Council under the CAA. The consent decree required, among other things, that EPA must issue designations for areas for which states have adopted a new monitoring network under the proposed data requirements rule by December 2020. EPA regions sent letters to state environmental agencies explaining how EPA plans to implement the consent decree. The letters outline the schedule that EPA expects states to follow in moving forward with new SO 2 non-attainment designations. NMED did not receive a letter. On August 11, 2015, EPA released the Data Requirements Rule for SO 2 , telling states how to model or monitor to determine attainment or nonattainment with the new 1-hour SO 2 NAAQS. On June 3, 2016, NMED notified PNM that air quality modeling results indicated that SJGS was in compliance with the standard. In January 2017, NMED submitted its formal modeling report regarding attainment status to EPA. The modeling indicated that no area in New Mexico exceeds the 1-hour SO 2 standard. NMED submitted the first annual report for SJGS as required by the Data Requirements Rule in June 2018. That report recommended that no further modeling was warranted due to decreased SO 2 emissions. NMED submitted the second annual modeling report to EPA in July 2019. That report retained the recommendation that no further modeling is needed at this time and is subject to EPA review. On February 25, 2019, EPA announced its final decision to retain without changes the primary health-based NAAQS for SOx. Specifically, </t>
  </si>
  <si>
    <t>Regulatory and Rate Matters</t>
  </si>
  <si>
    <t>Regulated Operations [Abstract]</t>
  </si>
  <si>
    <t>Regulatory and Rate Matters 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18 Annual Reports on Form 10-K. PNM New Mexico General Rate Cases New Mexico 2015 General Rate Case (“NM 2015 Rate Case”) On August 27, 2015, PNM filed an application with the NMPRC for a general increase in retail electric rates. The application proposed a revenue increase of $123.5 million , including base non-fuel revenues of $121.7 million . PNM’s application was based on a FTY period beginning October 1, 2015 and proposed a ROE of 10.5% . The primary drivers of PNM’s identified revenue deficiency were the cost of infrastructure investments, including depreciation expense based on an updated depreciation study, and a decline in energy sales as a result of PNM’s successful energy efficiency programs and other economic factors. The application included several proposed changes in rate design to establish fair and equitable pricing across rate classes and to better align cost recovery with cost causation and included a request for a revenue decoupling pilot program for residential and small commercial customers. PNM requested that the proposed new rates become effective beginning in July 2016. A public hearing on the proposed new rates was held in April 2016. Subsequent to this hearing, the NMPRC ordered PNM to file additional testimony regarding PNM’s interests in PVNGS, including the 64.1 MW of PVNGS Unit 2 that PNM repurchased in January 2016 pursuant to the terms of the initial sales-leaseback transactions. See Note 13. After additional hearings, PNM and other parties were ordered to file supplemental briefs and to provide final recommended revenue requirements that incorporated fuel savings that PNM implemented effective January 1, 2016 from PNM’s SJGS CSA. See Note 11. PNM’s filing indicated that recovery for fuel related costs would be reduced by approximately $42.9 million reflecting the current SJGS CSA, which also reduced the request for base non-fuel related revenues by $0.2 million to $121.5 million . In August 2016, the Hearing Examiner in the case issued a recommended decision (the “August 2016 RD”). The August 2016 RD, among other things, recommended that the NMPRC find PNM was imprudent in the actions taken to purchase the previously leased 64.1 MW of capacity in PVNGS Unit 2, extending the leases for 114.6 MW of capacity of PVNGS Units 1 and 2, and installing the BDT equipment on SJGS Units 1 and 4. As a result, the August 2016 RD recommended the NMPRC disallow recovery of the entire $163.3 million purchase price for the January 15, 2016 purchases of the assets underlying three leases aggregating 64.1 MW of PVNGS Unit 2, the undepreciated capital improvements made during the period the 64.1 MW of purchased capacity was leased, rent expense aggregating $18.1 million annually for leases aggregating 114.6 MW of capacity that were extended through January 2023 and 2024 (Note 13), and recovery of the costs of converting SJGS Units 1 and 4 to BDT. On September 28, 2016, the NMPRC issued an order that authorized PNM to implement an increase in non-fuel rates of $61.2 million , effective for bills sent to customers after September 30, 2016. The order generally approved the August 2016 RD, but with certain significant modifications. The modifications to the August 2016 RD included: • Inclusion of the January 2016 purchase of the assets underlying three leases of capacity, aggregating 64.1 MW, of PVNGS Unit 2 at an initial rate base value of $83.7 million ; and disallowance of the recovery of the undepreciated costs of capitalized improvements made during the period the 64.1 MW was being leased by PNM, which aggregated $43.8 million when the order was issued • Recovery of annual rent expenses associated with the 114.6 MW of capacity under the extended leases • Disallowance of the recovery of any future contributions for PVNGS decommissioning costs related to the 64.1 MW of capacity purchased in January 2016 and the 114.6 MW of capacity under the extended leases On September 30, 2016, PNM filed a notice of appeal with the NM Supreme Court regarding the order in the NM 2015 Rate Case. Specifically, PNM appealed the NMPRC’s determination that PNM was imprudent in certain matters in the case, including the NMPRC’s disallowance of the full purchase price of the 64.1 MW of capacity in PVNGS Unit 2, the undepreciated costs of capitalized improvements made during the period the 64.1 MW of capacity was leased by PNM, the cost of converting SJGS Units 1 and 4 to BDT, and future contributions for PVNGS decommissioning attributable to the 64.1 MW of purchased capacity and the 114.6 MW of capacity under the extended leases. NEE, NM AREA, and ABCWUA filed notices of cross-appeal to PNM’s appeal. The issues appealed by the various cross-appellants included, among other things, the NMPRC allowing PNM to recover any of the costs of the lease extensions for the 114.6 MW of PVNGS Units 1 and 2 and the purchase price for the 64.1 MW in PVNGS Unit 2, the costs incurred under the Four Corners CSA, and the inclusion of the “prepaid pension asset” in rate base. During the pendency of the appeal, PNM evaluated the consequences of the order in the NM 2015 Rate Case and the related appeals to the NM Supreme Court as required under GAAP. These evaluations indicated that it was reasonably possible that PNM would be successful on the issues it was appealing but would not be provided capital costs recovery until the NMPRC acted on a decision of the NM Supreme Court. PNM also evaluated the accounting consequences of the issues being appealed by the cross-appellants and concluded that the issues raised in the cross-appeals did not have substantial merit. In accordance with GAAP, PNM periodically updated its estimate of the amount of time necessary for the NM Supreme Court to render a decision and for the NMPRC to take action on any remanded issues. As a result of those evaluations, through March 31, 2019, PNM had recorded accumulated pre-tax impairments of its capital investments subject to the appeal in the amount of $19.7 million , which includes pre-tax losses of $1.3 million recorded during the three months ended March 31, 2019, and $0.9 million and $2.7 million recorded during the three and nine months ended September 30, 2018. On May 16, 2019, the NM Supreme Court issued its decision on the matters that had been appealed in the NM 2015 Rate Case. The NM Supreme Court rejected the matters appealed by the cross-appellants and affirmed the NMPRC’s disallowance of a portion of the purchase price of the 64.1 MW of capacity in PVNGS Unit 2; the undepreciated costs of capital improvements made during the time that the 64.1 MW capacity was leased by PNM; and the costs to install BDT at SJGS Units 1 and 4. The NM Supreme Court’s decision also ruled that the NMPRC’s decision to permanently disallow recovery of future decommissioning costs related to the 64.1 MW of PVNGS Unit 2 and the 114.6 MW of PVNGS Units 1 and 2 deprived PNM of its rights to due process of law and remanded the case to the NMPRC for further proceedings consistent with the Court’s findings. On July 17, 2019, the NMPRC heard oral argument from parties in the case on how to best proceed with the NM Supreme Court’s remand. At oral argument, parties presented various positions ranging from re-litigating the value of PVNGS resources determined by the NMPRC and affirmed by the NM Supreme Court to re-affirming the NMPRC’s final order with a single modification to address recovery of future PVNGS decommissioning costs in a future case. The NMPRC has taken no action with respect to this matter since oral argument was presented. PNM is unable to predict the outcome of this matter. As a result of the NM Supreme Court’s ruling, PNM recorded a pre-tax impairment of $149.3 million as of June 30, 2019 which is reflected as regulatory disallowances and restructuring costs in the Condensed Consolidated Statements of Earnings. The impairment reflects capital costs not previously impaired during the pendency of the appeal and includes $72.6 million for a portion of the purchase price for 64.1 MW in PVNGS Unit 2, $39.3 million of undepreciated capitalized improvements made during the period the 64.1 MW was being leased by PNM, and $37.4 million for BDT on SJGS Units 1 and 4. The impairment was offset by tax impacts of $45.7 million , which are reflected as income taxes on the Condensed Consolidated Statements of Earnings. New Mexico 2016 General Rate Case (“NM 2016 Rate Case”) On December 7, 2016, PNM filed an application with the NMPRC for a general increase in retail electric rates. PNM did not include any of the costs disallowed in the NM 2015 Rate Case that were at issue in its then pending appeal to the NM Supreme Court. PNM’s original application used a FTY beginning January 1, 2018 and requested an increase in base non-fuel revenues of $99.2 million based on a ROE of 10.125% . The primary drivers of PNM’s revenue deficiency included implementation of modifications to PNM’s resource portfolio, which were approved by the NMPRC in December 2015 as part of the SJGS regional haze compliance plan, infrastructure investments, including environmental upgrades at Four Corners, declines in forecasted energy sales due to successful energy efficiency programs and other economic factors, and updates to FERC/retail jurisdictional allocations. After extensive settlement negotiations and public proceedings, the NMPRC issued a Revised Order Partially Adopting Certification of Stipulation dated January 10, 2018 (the “Revised Order”). The key terms of the Revised Order include: • An increase in base non-fuel revenues totaling $10.3 million , which includes a reduction to reflect the impact of the decrease in the federal corporate income tax rate and updates to PNM’s cost of debt (aggregating an estimated $47.6 million annually) • A ROE of 9.575% • Returning to customers over a three -year period the benefit of the reduction in the New Mexico corporate income tax rate to the extent attributable to PNM’s retail operations (Note 14) • Disallowing PNM’s ability to collect an equity return on certain investments aggregating $148.1 million at Four Corners, but allowing recovery with a debt-only return • An agreement to not implement non-fuel base rate changes, other than changes related to PNM’s rate riders, with an effective date prior to January 1, 2020 • A requirement to consider the prudency of PNM’s decision to continue its participation in Four Corners in a future proceeding In accordance with the settlement agreement and the NMPRC’s final order, PNM implemented 50% of the approved increase for service rendered beginning February 1, 2018 and implemented the rest of the increase for service rendered beginning January 1, 2019. Investigation/Rulemaking Concerning NMPRC Ratemaking Policies On March 22, 2017, the NMPRC issued an order opening an investigation and rulemaking to simplify and increase “the transparency of NMPRC rate cases by reducing the number of issues litigated in rate cases,” and provide a “more level playing field among intervenors and NMPRC staff on the one hand, and the utilities on the other.” The order posed several questions related to establishing and monitoring utilities’ ROEs, the recoverability of regulatory assets, including rate case costs, and whether parties should have access to software used by utilities to support their positions. To date, no agreement has been reached. PNM is not able to predict the potential outcome of this matter but does not anticipate the NMPRC will take any further action. Renewable Portfolio Standard Prior to the enactment of the ETA, the REA established a mandatory RPS requiring a utility to acquire a renewable energy portfolio equal to 10% of retail electric sales by 2011, 15% by 2015, and 20% by 2020. As discussed in Note 11, the ETA was enacted on June 14, 2019. The ETA amends the REA and requires utilities operating in New Mexico to have renewable portfolios equal to 20% by 2020, 40% by 2025, 50% by 2030, 80% by 2040, and 100% zero-carbon energy by 2045. The ETA also removes diversity requirements and certain customer caps and exemptions relating to the application of the RPS under the REA.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The ETA sets a RCT of $60 per MWh using an average annual levelized resource cost basis. PNM makes renewable procurements consistent with the NMPRC approved plans. PNM recovers certain renewable procurement costs from customers through a rate rider. See Renewable Energy Rider below. Included in PNM’s approved procurement plans are the following renewable energy resources: • 157 MW of PNM-owned solar-PV facilities, including 50 MW of PNM-owned solar-PV facilities approved by the NMPRC in PNM’s 2018 renewable energy procurement plan that are expected to be placed in commercial operation by the end of 2019 • A PPA through 2044 for the output of New Mexico Wind, having a current aggregate capacity of 204 MW, and a PPA through 2035 for the output of Red Mesa Wind, having an aggregate capacity of 102 MW • A PPA through 2042 for the output of the Lightning Dock Geothermal facility; with a current capacity of 15 MW • Solar distributed generation, aggregating 121.2 MW at September 30, 2019 , owned by customers or third parties from whom PNM purchases any net excess output and RECs • Solar and wind RECs as needed to meet the RPS requirements On June 1, 2017, PNM filed its 2018 renewable energy procurement plan. PNM requested approval to procure an additional 80 GWh in 2019 and 105 GWh in 2020 from a re-powering of New Mexico Wind; approval to procure an additional 55 GWh in 2019 and 77 GWh in 2020 from a re-powering of Lightning Dock Geothermal; approval to procure 50 MW of new solar facilities to be constructed beginning in 2018, and continuation of customer REC purchase programs and other purchases of RECs to ensure annual compliance with the RPS. The plan also sought a variance from the “other” diversity category in 2018 due to a revised production forecast of the Lightning Dock Geothermal facility in 2018. A public hearing on the application was held in September 2017. On October 17, 2017, the Hearing Examiner issued a recommended decision that PNM’s 2018 renewable energy procurement plan be approved by the NMPRC, except for the re-powering of Lightning Dock Geothermal and PNM’s request to procure 50 MW of new solar facilities. PNM filed exceptions contesting the Hearing Examiner’s proposals. On November 15, 2017, the NMPRC issued an order approving PNM’s plan and rejecting the Hearing Examiner’s recommendations. On November 29, 2017, NM AREA filed an appeal with the NM Supreme Court objecting to the fuel allocation methodology and requested a partial stay of the NMPRC order, which was denied. NEE subsequently filed a motion to intervene and cross-appeal objecting to the approval of the 50 MW of new solar facilities. On July 5, 2019, the NM Supreme Court approved a motion filed by NM AREA to dismiss its appeal. On August 8, 2019, the NM Supreme Court issued an opinion affirming the NMPRC’s approval of PNM’s 2018 renewable energy procurement plan and denying NEE’s cross appeal. This matter is now concluded. On June 1, 2018, PNM filed its 2019 renewable energy procurement plan. The plan met RPS and diversity requirements for 2019 and 2020 using resources already approved by the NMPRC and did not propose any significant new procurements. PNM projects that the plan will be within the RCT in 2019 and will slightly exceed the current RCT in 2020. The NMPRC approved PNM’s 2019 renewable energy procurement plan on November 28, 2018. On June 3, 2019, PNM filed its 2020 renewable energy procurement plan. The plan requests approval of a 20 -year PPA to purchase 140 MW of renewable energy and RECs from the La Joya Wind Facility (“La Joya Wind”), which is expected to be operational by December 31, 2020. PNM intends to utilize the BB2 line to deliver power from the PPA. See additional discussion below under Application for a New 345 -kV Transmission Line . PNM’s 2020 renewable energy procurement plan requests a variance from the RPS for 2020 and proposes the shortfall be met with excess RECs that will be available under the La Joya Wind PPA in 2021. PNM also submitted proposed adjustments to the current FPPAC methodology for non-renewable fuel allocations to reflect the ETA’s removal of certain customer cost caps associated with the RPS and requested that the fuel clause year be reset to correspond to the January 1 reset date under the renewable energy rider. On July 17, 2019, PNM filed a corrected reconciliation of 2019 and estimated 2020 customer bill impacts that demonstrated the effect of removing certain customer caps and exemptions under the requirements of the newly enacted ETA. The Hearing Examiner issued a response requiring PNM to address why its application should not be dismissed, or alternatively, proposing an extended procedural schedule. PNM’s response proposed the application not be dismissed, that a corrected public notice be issued, and that the procedural schedule be extended by 60 days. On July 30, 2019, the Hearing Examiner issued a revised procedural order that extended the statutory review period through January 29, 2020. On September 17, 2019, the Hearing Examiner issued an order requiring PNM to provide supplemental briefing supporting the applicability of the ETA to PNM’s 2020 renewable energy procurement plan and, in the event the ETA should not apply, support PNM’s position that the NMPRC has the authority to approve PNM’s requested variance. PNM filed its brief on September 24, 2019, supporting the applicability of the ETA and the NMPRC’s authority to grant the requested variance. On October 4, 2019, the Hearing Examiner issued an order requiring PNM to provide RPS calculations using rules and regulations existing before the ETA. PNM filed its rebuttal testimony on October 15, 2019, which included the calculations required by the Hearing Examiner. Other parties have taken positions in the case ranging from applying the ETA and approving the 140 MW PPA to not applying the ETA and denying the PPA. Public hearings were held on October 24 and 25, 2019. PNM cannot predict the outcome of this matter or the potential impact on its financial position, results of operations, or cash flows. Renewable Energy Rider The NMPRC has authorized PNM to recover certain renewable procurement costs through a rate rider billed on a per KWh basis. In its 2019 renewable energy procurement plan case, which was approved by the NMPRC on November 28, 2018, PNM proposed to collect $49.6 million for the year. The 2019 renewable energy procurement plan became effective on January 1, 2019. PNM recorded revenues from the rider of $11.9 million and $37.4 million in the three and nine months ended September 30, 2019 and $8.7 million and $30.4 million in the three and nine months ended September 30, 2018 . In its 2020 renewable energy procurement plan, PNM proposes to collect $58.9 million for 2020. Under the renewable rider, if PNM’s earned rate of return on jurisdictional equity in a calendar year, adjusted for items not representative of normal operations, exceeds the NMPRC-approved rate by 0.5% , PNM is required to refund the excess to customers during May through December of the following year. PNM did not exceed such limitation in 2018 and does not expect to exceed the limitation in 2019. Energy Efficiency and Load Management Petition for Energy Efficiency Disincentive PNM’s application in the NM 2016 Rate Case had requested a “lost contribution to fixed cost” mechanism to address the disincentives associated with PNM’s energy efficiency programs. In the revised stipulation to that case, PNM agreed to withdraw its proposal for such a mechanism and to address energy efficiency disincentives in a future docket. On March 2, 2018, PNM filed a petition proposing a “lost contribution to fixed cost mechanism” with substantially the same terms as those proposed in the NM 2016 Rate Case application. During the 2019 New Mexico legislative session, the Efficient Use of Energy Act was amended to, among other things, include a decoupling mechanism for disincentives, preclude a reduction to a utility’s ROE based on approval of disincentive or incentive mechanisms, and to establish savings targets for the period 2021 through 2025. On May 6, 2019, PNM submitted a request to the NMPRC to dismiss this matter. PNM will propose a mechanism to address disincentives in a future general rate case filing. The NMPRC approved PNM’s request to dismiss the matter on June 12, 2019, concluding this matter. Integrated Resource Plans NMPRC rules require that investor owned utilities file an IRP every three years . The IRP is required to cover a 20 -year planning period and contain an action plan covering the first four years of that period. 2014 IRP PNM filed its 2014 IRP on July 1, 2014. On July 31, 2014, several parties requested the NMPRC to not accept the 2014 IRP as compliant with NMPRC rule because to do so could affect the then pending proceeding on PNM’s application to abandon SJGS Units 2 and 3 and for CCNs for certain replacement resources and because they asserted that the 2014 IRP did not conform to the NMPRC’s IRP rule. The NMPRC issued an order in August 2014 that docketed a case to determine whether the 2014 IRP complied with applicable NMPRC rules. The order also held the case in abeyance pending the issuance of final, non-appealable orders in PNM’s 2015 renewable energy procurement plan case and its application to retire SJGS Units 2 and 3. On May 4, 2016, the NMPRC issued a Notice of Proposed Dismissal, stating that the docket would be closed with prejudice within thirty days unless good cause was shown why the docket should remain open. On May 31, 2016, NEE filed a request to hold the protests filed against PNM’s 2014 IRP in abeyance or to dismiss those protests without prejudice. PNM responded on June 13, 2016 and requested that the NMPRC dismiss the case with prejudice. The NMPRC has not yet acted on its Notice of Proposed Dismissal or the request filed on May 31, 2016. PNM is not able to predict the potential outcome of this matter but does not anticipate the NMPRC will take any further action. 2017 IRP PNM filed its 2017 IRP on July 3, 2017. The 2017 IRP addresses the 20 -year planning period from 2017 through 2036 and includes an action plan describing PNM’s plan to implement the 2017 IRP in the four -year period following its filing. The 2017 IRP analyzed several scenarios utilizing assumptions that PNM continues service from its SJGS capacity beyond mid-2022 and that PNM retires its capacity after mid-2022. Key findings of the 2017 IRP included, among other things, that retiring PNM’s share of SJGS in 2022 and existing ownership in Four Corners in 2031 would provide long-term cost savings for PNM’s customers and that the best mix of new resources to replace the retired coal generation would include solar energy and flexible natural gas-fired peaking capacity as well as energy storage, if the economics support it, and wind energy provided additional transmission capacity becomes available. The 2017 IRP also indicated that PNM should retain the currently leased capacity in PVNGS. See additional discussion of PNM’s leased capacity in PVNGS below and in Note 13. Protests to the 2017 IRP were filed by several parties. The issues addressed in the protests included the future of PNM’s interests in SJGS, Four Corners, and PVNGS and the timing of future procurement of renewable resources. On December 19, 2018, after public hearings and consideration of the Hearing Examiner’s recommendations, the NMPRC issued a final order accepting PNM’s 2017 IRP as compliant with applicable statute and NMPRC rules. On January 18, 2019, the Board of the County of Commissioners for San Juan County, New Mexico, the City of Farmington, New Mexico, and other parties filed a Notice of Appeal with the NM Supreme Court regarding the NMPRC’s final order in PNM’s 2017 IRP. On January 18, 2019, NEE submitted a motion requesting the NMPRC reconsider its acceptance of PNM’s 2017 IRP and alleging informational inadequacy and deficiencies in PNM’s filing, which was deemed denied. On February 19, 2019, NEE filed a motion with the NM Supreme Court to intervene in the appeal and to seek remand of the matter to the NMPRC. On March 11, 2019, PNM filed its response with the NM Supreme Court stating that the NMPRC has already considered and, by operation of law, denied NEE’s motion for reconsideration. On May 10, 2019, the appellants, excluding NEE, filed a motion with the NM Supreme Court to dismiss their appeal, which was supported by PNM. On May 31, 2019, the NM Supreme Court denied NEE’s request to remand the proceeding to the NMPRC and ordered NEE to respond to the motion to dismiss the appeal. On June 4, 2019, NEE responded that it did not oppose the appellants’ request to dismiss their appeal. On July 26, 2019, the NM Supreme Court granted the parties’ motions to dismiss the appeal. On September 19, 2019, NEE filed a second motion requesting the NMPRC reconsider its acceptance of PNM’s 2017 IRP, which was deemed denied. This matter is now concluded. As discussed below, on July 1, 2019, PNM submitted its SJGS Abandonment Application with the NMPRC requesting approval to retire SJGS in 2022, for replacement resources, and for the issuance of securitized financing under the ETA. Many of the assumptions and findings included in PNM’s July 1, 2019 filing were consistent with those identified in PNM’s 2017 IRP. The SJGS Abandonment Application and the 2017 IRP are not a final determinations of PNM’s future generation portfolio. PNM will also be required to obtain NMPRC approval of an exit from Four Corners, which PNM will seek at an appropriate time in the future. Likewise, NMPRC approval of new generation resources through CCNs, PPAs, or other applicable filings will be required. 2020 IRP In the third quarter of 2019, PNM initiated its 2020 IRP process which will cover the 20 -year planning period from 2019 through 2039. Consistent with historical practice, PNM has provided notice to various interested parties and has hosted a series of public advisory presentations. PNM will continue to seek input from interested parties as a part of this process and plans to file the 2020 IRP with the NMPRC by July 2020. PNM cannot predict the outcome of this matter. SJGS Abandonment Application On July 1, 2019, PNM filed a Consolidated Application for the Abandonment and Replacement of SJGS and Related Securitized Financing Pursuant to the ETA (the “SJGS Abandonment Application”). The SJGS Abandonment Application seeks NMPRC approval to retire PNM’s share of SJGS after the existing coal supply and participation agreements end in June 2022, for approval of replacement resources, and for the issuance of “energy transition bonds,” as provided by the ETA. PNM’s application proposes several replacement resource scenarios including PNM’s recommended replacement scenario, which would provide cost savings to customers compared to continued operation of SJGS, preserves system reliability, and is consistent with PNM’s plan to have an emissions-free generation portfolio by 2040. This plan would provide PNM authority to construct and own a 280 MW natural gas-fired peaking plant, to be located on the existing SJGS facility site, and 70 MW of battery storage facilities. In addition, PNM’s recommended replacement resource scenario would allow PNM to execute PPAs to procure renewable energy from a total of 350 MW of solar-PV generating facilities and for energy from a total of 60 MW of battery storage facilities. PNM’s application included three other replacement resource scenarios that would place a greater amount of resources in the San Juan area, or result in no new fossil-fueled generating facilities, or no battery storage facilities being added to PNM’s portfolio. Each of these alternative replacement resource scenarios is expected to result in increased costs to customers and lower expected system reliability when compared to PNM’s recommended replacement resource scenario. On September 20, 2019 and October 1, 2019, PNM filed errata notices and testimony, which did not change PNM’s proposed replacement resource portfolio. The SJGS Abandonment Application includes a request to issue approximately $361 million of energy transition bonds (the “Securitized Bonds”). The amount of Securitized Bonds to be issued will be dependent upon several factors including NMPRC approval. PNM’s request for the issuance of Securitized Bonds includes approximately $283 million of forecasted undepreciated investments in SJGS at June 30, 2020, an estimated $28.6 million for plant decommissioning and coal mine reclamation costs, approximately $9.6 million in upfront financing costs, and approximately $20.0 million for job training and severance costs for affected employees. Proceeds from the Securitization Bonds would also be used to fund approximately $19.8 million for economic development in the four corners area. As discussed in Note 11, the NM Supreme Court granted a request by PNM to stay a January 30, 2019 NMPRC order requiring PNM to file an abandonment application for SJGS by March 1, 2019. On June 26, 2019, the NM Supreme Court lifted the stay and denied PNM’s petition without discussion. On July 10, 2019, the NMPRC issued an order requiring the SJGS Abandonment Application be considered in two proceedings: one addressing SJGS abandonment and related financing, and the other addressing replacement resources. The NMPRC indicated that PNM’s July 1, 2019 filing is responsive to the January 30, 2019 order but did not definitively indicate if the abandonment and financing proceedings will be evaluated under the requirements of the ETA. The NMPRC’s July 10, 2019 order also extended the deadline to issue the abandonment and financing order to nine months and to issue the replacement resources order to 15 months. On July 22, 2019, Western Resource Advocates filed a motion for clarification, reconsideration, and request for oral argument with the NMPRC. The motion requested the NMPRC clarify whether it intends to evaluate the abandonment and financing proceeding under the requirements of the ETA and, in the event the abandonment and financing proceeding will not be evaluated under the ETA, to reconsider its decision and provide parties an opportunity to present oral argument on the matter. The NMPRC chair responded on July 24, 2019, indicating that the Hearing Examiners assigned to the proceeding would address the issue of law applicable to the approvals sought by PNM in the scheduling orders. On July 25, 2019, the Hearing Examiners issued procedural orders that set public hearings on SJGS abandonment and related financing to begin on December 10, 2019, on PNM’s proposed PPA replacement resources to begin on December 2, 2019, and on PNM-owned replacement resources to begin on March 2, 2020. These procedural orders were subsequently amended to allow public hearings for both the PPA and PNM-owned replacement resources to begin in January 2020. The procedural orders also required PNM to file legal brief by August 23, 2019 regarding the extent to which the state constitution might prevent the ETA from applying to the issues in each proceeding, that parties file responses to PNM’s legal briefs by October 18, 2019, and that parties may file testimony on the merits of their claims regarding the SJGS abandonment and replacement resources if the ETA is ultimately determined to not apply to PNM’s application. On July 29, 2019, Western Resource Advocates filed a motion for interlocutory appeal of the July 24, 2019 order indicating that the procedural order will not provide parties adequate time to determine the applicability of the ETA and requesting an expedited decision from the NMPRC stating their intent to review the proceedings under the requirements of the ETA or under prior law. On August 21, 2019, the NMPRC denied the motion for interlocutor</t>
  </si>
  <si>
    <t>Lease Commitments</t>
  </si>
  <si>
    <t>Leases [Abstract]</t>
  </si>
  <si>
    <t>Lease Commitments The Company enters into various lease agreements to meet its business needs and to satisfy the needs of its customers. Historically, the Company’s leases were classified as operating leases which included leases for generating capacity from PVNGS Units 1 and 2, certain rights-of-way agreements for transmission lines and facilities, vehicle and equipment leases necessary to construct and maintain the Company’s assets and building and office equipment leases. In February 2016, the FASB issued ASU 2016-02 – Leases (Topic 842) to provide guidance on the recognition, measurement, presentation, and disclosure of leases. Among other things, ASU 2016-02 requires that all leases be recorded on the balance sheets by recognizing a present value liability for future cash flows of the lease agreement and a corresponding right-of-use asset. The Company adopted Topic 842 on January 1, 2019, its required effective date. The Company elected to use many of the practical expedients available upon adoption of the standard. As a result, the Company will continue to classify its leases existing as of December 31, 2018 as operating leases until they expire or are modified. In addition, the Company elected the practical expedient to not reevaluate the accounting for land easements and rights-of-way agreements existing at December 31, 2018. The Company also elected the use of the practical expedient to apply the requirements of the new standard on its effective date and has not restated prior periods to conform to the new guidance. Adoption of the lease standard has a material impact on the Company’s Condensed Consolidated Balance Sheets but does not have a material impact on the Condensed Consolidated Statements of Earnings or the Condensed Consolidated Statements of Cash Flows. Effective January 1, 2019, the Company accounts for contracts that convey the use and control of identified assets for a period of time as leases. The Company classifies leases as operating or financing by evaluating the terms of the lease agreement. Agreements under which the Company is likely to utilize substantially all of the economic value or life of the asset or which the Company is likely to own at the end of the lease term, either through purchase or transfer of ownership, are classified as financing leases. Leases not meeting these criteria are accounted for as operating leases. Agreements under which the Company is a lessor are insignificant. Leases with terms that are expected to exceed one year are recognized on the Company’s Condensed Consolidated Balance Sheets by recording a lease liability and corresponding right-of-use asset. PNMR, PNM, and TNMP determine present value for their leases using their incremental borrowing rates at the commencement date of the lease or, when readily available, the rate implicit in the agreement. However, in most cases the implicit interest rate is not available in the Company’s lease agreements. Operating lease expense is recognized within operating expenses according to the use of the asset on a straight-line basis. Financing lease costs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PVNGS PNM leases interests in Units 1 and 2 of PVNGS. The PVNGS leases were entered into in 1985 and 1986 and initially were scheduled to expire on January 15, 2015 for the four Unit 1 leases and January 15, 2016 for the four Unit 2 leases. Following procedures set forth in the PVNGS leases, PNM notified four of the lessors under the Unit 1 leases and one lessor under the Unit 2 lease that it would elect to renew those leases on the expiration date of the original leases. The four Unit 1 leases now expire on January 15, 2023 and the one Unit 2 lease now expires on January 15, 2024. The annual lease payments during the renewal periods aggregate $16.5 million for PVNGS Unit 1 and $1.6 million for Unit 2. The terms of each of the extended leases do not provide for additional renewal options beyond their currently scheduled expiration dates. PNM has the option to purchase the assets underlying each of the extended leases at their fair market value or to return the lease interests to the lessors on the expiration dates. Under the terms of the extended leases, PNM has until January 15, 2020 for the Unit 1 leases and January 15, 2021 for the Unit 2 lease to provide notices to the lessors of PNM’s intent to exercise the purchase options or to return the leased assets to the lessors. PNM’s elections are independent for each lease and are irrevocable. In the proceeding addressing PNM’s 2017 IRP (Note 12), PNM agreed to promptly notify the NMPRC of a decision to extend the Unit 1 or 2 leases, or to exercise its option to purchase the leased assets at fair market value upon the expiration of leases. If PNM elects to exercise its purchase option under any of the leases, the leases provide an appraisal process to determine fair market value. If PNM elects to return the assets underlying the extended leases, PNM will retain certain obligations related to PVNGS, including costs to decommission the facility. PNM is depreciating its capital improvements related to the extended leases using NMPRC approved rates through the end of the NRC license period for each unit, which expire in June 2045 for Unit 1 and in June 2046 for Unit 2. Whether PNM retains or returns the assets underlying the extended leases, PNM will seek to recover its undepreciated investments, and any amounts paid to purchase the assets, as well as any other obligations related to PVNGS from NM retail customers. Any transfer of the assets underlying the leases will be required to comply with NRC licensing requirements. See Note 12 for information concerning the NMPRC’s treatment of PNM’s purchase of assets underlying 64.1 MW and extension of 114.6 MW of leased capacity in PVNGS Unit 2, the NM Supreme Court’s decision regarding PNM’s appeal of certain matters in the NM 2015 Rate Case, as well as information concerning a joint petition to investigate PNM’s option to purchase additional assets underlying the extended leased capacity in PVNGS. Covenants in PNM’s PVNGS Units 1 and 2 lease agreements limit PNM’s ability, without consent of the owner participants in the lease transactions, (i) to enter into any merger or consolidation, or (ii) except in connection with normal dividend policy, to convey, transfer, lease or dividend more than 5% of its assets in any single transaction or series of related transactions. PNM is exposed to losses under the PVNGS lease arrangements upon the occurrence of certain events that PNM does not consider to be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September 30, 2019 , amounts due to the lessors under the circumstances described above would be up to $157.6 million , payable on January 15, 2020 in addition to the scheduled lease payments due on January 15, 2020. In such event, PNM would record the acquired assets at the lower of their fair value or the amount paid.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 subject to adjustment each year based on the Consumer Price Index, through 2029. PNM’s April 2018 payment for the amount due under the Navajo Nation right-of-way lease was $6.9 million , which included amounts due under the Consumer Price Index adjustment, and was used to determine PNM’s operating lease liability as of January 1, 2019.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September 30, 2019 and December 31, 2018, the unamortized balance of these rights-of-ways was $60.9 million and $63.0 million . During the three and nine months ended September 30, 2019 and 2018, PNM recognized amortization expense associated with these agreements of $0.9 million and $2.8 million . Fleet Vehicles and Equipment As of December 31, 2018, all of the Company’s leases of fleet vehicles and equipment are classified as operating leases. Historically, the Company has utilized substantially all of the economic value of its fleet and equipment leases by the end of the lease term. The Company generally has the contractual ability to return its fleet vehicle and equipment leases to the lessor after one year provided the lessor can recover remaining amounts owed under the agreement from third-parties or through make-whole provisions in the contract but does not typically exercise this right. As a result, fleet vehicle and equipment leases commencing on or after January 1, 2019 are classified as financing leases. The Company’s fleet vehicle and equipment lease agreements include non-lease components for insignificant administrative and other costs that are billed over the life of the agreement. The Company has elected to combine these fees with the lease components of the agreement. Certain of the Company’s fleet vehicle and equipment leases contain residual value guarantees. At September 30, 2019 , residual value guarantees on fleet vehicle and equipment leases are $0.6 million , $1.1 million , and $1.7 million for PNM, TNMP, and PNMR. Other The Company holds a number of office space and office equipment leases. The Company’s current office space leases, all of which existed as of December 31, 2018, are classified as operating leases. These agreements include non-lease components for costs such as common area maintenance fees, which the Company has elected to combine with the lease component of the agreements. Certain of the Company’s office space leases are held between the Company’s consolidated subsidiaries and have been eliminated on consolidation. See Note 15. The Company’s office equipment leases are primarily for copiers and other graphics equipment. The Company classifies its office equipment leases existing as of December 31, 2018 as operating leases. Office equipment leases commencing on or after January 1, 2019 are classified as financing leases. Information related to the Company’s operating leases recorded on the Condensed Consolidated Balance Sheets, including amounts recognized upon adoption of ASU 2016-02, is presented below: September 30, 2019 January 1, 2019 PNM TNMP PNMR Consolidated PNM TNMP PNMR Consolidated (In thousands) Operating leases: Operating lease assets, net of amortization $ 126,313 $ 10,649 $ 137,637 $ 143,816 $ 12,942 $ 157,440 Current portion of operating lease liabilities 24,940 2,862 28,204 21,589 3,132 25,189 Long-term portion of operating lease liabilities 98,394 7,655 106,621 124,891 9,787 135,174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September 30, 2019 PNM TNMP PNMR Consolidated (In thousands) Financing leases: Non-utility property $ 4,029 $ 3,678 $ 7,785 Accumulated depreciation (286 ) (264 ) (556 ) Non-utility property, net $ 3,743 $ 3,414 $ 7,229 Other current liabilities $ 610 $ 622 $ 1,252 Other deferred credits 2,789 2,794 5,637 Information concerning the weighted average remaining lease terms and the weighted average discount rates used to determine the Company’s lease liabilities is presented below: September 30, 2019 PNM TNMP PNMR Consolidated Weighted average remaining lease term (years): Operating leases 6.75 4.33 6.55 Financing leases 5.79 5.65 5.70 Weighted average discount rate: Operating leases 3.89 % 3.92 % 3.89 % Financing leases 3.77 % 3.90 % 3.82 % Information for the components of lease expense is as follows: Three Months Ended September 30, 2019 Nine Months Ended September 30, 2019 PNM TNMP PNMR Consolidated PNM TNMP PNMR Consolidated (In thousands) Operating lease cost: $ 6,873 $ 726 $ 7,725 $ 21,260 $ 2,439 $ 24,051 Less: amounts capitalized (319 ) (630 ) (949 ) (1,015 ) (1,949 ) (2,964 ) Total operating lease expense $ 6,554 $ 96 $ 6,776 $ 20,245 $ 490 $ 21,087 Financing lease cost: Amortization of right-of-use assets 143 125 274 286 264 556 Interest on lease liabilities 26 27 54 56 61 117 Less: amounts capitalized (81 ) (114 ) (195 ) (158 ) (233 ) (391 ) Total financing lease expense 88 38 133 184 92 282 Variable lease expense 32 — 32 64 — 64 Short-term lease expense 63 5 68 212 10 263 Total lease expense for the period $ 6,737 $ 139 $ 7,009 $ 20,705 $ 592 $ 21,696 Supplemental cash flow information related to the Company’s leases is as follows: Nine Months Ended September 30, 2019 PNM TNMP PNMR Consolidated (In thousands) Cash paid for amounts included in the measurement of lease liabilities: Operating cash flows from operating leases $ 26,092 $ 757 $ 27,225 Operating cash flows from financing leases 28 17 45 Finance cash flows from financing leases 113 72 189 Non-cash information related to right-of-use assets obtained in exchange for lease obligations: Operating leases $ 143,816 $ 12,942 $ 157,816 Financing leases 3,645 3,678 7,402 Excluded from the operating and financing cash paid for leases above are $1.0 million and $0.2 million at PNM, $1.9 million and $0.2 million at TNMP, and $3.0 million and $0.4 million at PNMR. These capitalized costs are reflected as investing activities on the Company’s Condensed Consolidated Statements of Cash Flows for the nine months ended September 30, 2019 . Future expected lease payments as of September 30, 2019 and December 31, 2018 are shown below: As of September 30, 2019 PNM TNMP PNMR Consolidated Financing Operating Financing Operating Financing Operating (In thousands) Remainder of 2019 $ 184 $ 604 $ 188 $ 823 $ 378 $ 1,574 2020 721 27,028 736 3,078 1,479 30,662 2021 697 26,576 712 2,448 1,431 29,316 2022 674 26,266 687 1,996 1,383 28,473 2023 641 17,735 590 1,508 1,238 19,423 Later years 885 42,374 878 1,642 1,762 44,321 Total minimum lease payments 3,802 140,583 3,791 11,495 7,671 153,769 Less: Imputed interest 403 17,249 375 978 782 18,944 Lease liabilities as of September 30, 2019 $ 3,399 $ 123,334 $ 3,416 $ 10,517 $ 6,889 $ 134,825 Operating leases As of December 31, 2018 PNM TNMP PNMR Consolidated (In thousands) 2019 $ 27,691 $ 3,664 $ 31,772 2020 27,000 3,102 30,404 2021 26,462 2,324 29,012 2022 26,217 1,795 28,175 2023 17,447 1,279 18,868 Later years 42,329 1,150 43,489 Total minimum lease payments $ 167,146 $ 13,314 $ 181,720 The above tables include $9.3 million , $12.8 million , and $22.1 million for PNM, TNMP, and PNMR at September 30, 2019 and $7.5 million , $11.0 million , and $18.5 million</t>
  </si>
  <si>
    <t>Income Taxes</t>
  </si>
  <si>
    <t>Income Tax Disclosure [Abstract]</t>
  </si>
  <si>
    <t>Income Taxes On December 22, 2017, comprehensive changes in United States federal income taxes were enacted through legislation commonly known as the Tax Cuts and Jobs Act (the “Tax Act”). The Tax Act made many significant modifications to the tax laws, including reducing the federal corporate income tax rate from 35% to 21% effective January 1, 2018. The Tax Act also eliminated federal bonus depreciation for utilities, limited interest deductibility for non-utility businesses and limited the deductibility of officer compensation. During 2018, the IRS issued additional guidance related to certain officer compensation, as well as proposed regulations on interest deductibility that provide a 10% “de minimis” exception that allows entities with predominantly regulated activities to fully deduct interest expenses. In addition, the IRS issued proposed regulations interpreting Tax Act amendments to depreciation provisions of the Internal Revenue Code that allow the Company to claim a bonus depreciation deduction on certain construction projects placed in service subsequent to the third quarter of 2017. See additional discussion of the impacts of the Tax Act in Note 18 of the Notes to Consolidated Financial Statements in the 2018 Annual Reports on Form 10-K. Beginning February 2018, PNM’s NM 2016 Rate Case reflects the reduction in the federal corporate income tax rate, including amortization of excess deferred federal and state income taxes. In accordance with the order in that case, PNM is returning the protected portion of excess deferred federal income taxes to customers over the average remaining life of plant in service as of December 31, 2017, the unprotected portion of excess deferred federal income taxes to customers over a period of approximately twenty-three years, and excess deferred state income taxes to customers over a period of three years. The approved settlement in the TNMP 2018 Rate Case includes a reduction in customer rates to reflect the impacts of the Tax Act beginning on January 1, 2019. PNMR, PNM, and TNMP will amortize federal and state excess deferred income taxes of $30.3 million , $21.4 million , and $8.9 million in 2019. See additional discussion of PNM’s NM 2016 Rate Case and TNMP’s 2018 Rate Case in Note 12. As required under GAAP,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income taxes. GAAP also provides that certain unusual or infrequently occurring items, including excess tax benefits related to stock awards, be excluded from the estimated annual effective tax rate calculation. As discussed in Note 12, the NM Supreme Court issued a decision in May 2019 on the appeal of the NM 2015 Rate Case resulting in pre-tax impairments of $150.6 million in the nine months ending September 30, 2019. The impairments were recognized as discrete items within regulatory disallowances and restructuring costs resulting in tax benefits of $45.7 million , which is reflected in income taxes on the Company’s Condensed Consolidated Statements of Earnings for the nine months ended September 30, 2019. At September 30, 2019 , PNMR, PNM, and TNMP estimated their effective income tax rates for the year ended December 31, 2019 would be 8.43% , 10.75% , and 8.43% . The primary difference between the statutory income tax rates and the effective tax rates is the effect of the reduction in income tax expense resulting from the amortization of excess deferred federal and state income taxes ordered by the NMPRC in PNM’s NM 2016 Rate Case and the amortization of excess deferred federal income taxes as ordered by the PUCT in TNMP’s 2018 Rate Case. During the three and nine months ended September 30, 2019 , income tax expense calculated by applying the expected annual effective income tax rate to earnings before income taxes was further reduced by excess tax benefits related to stock awards of less than $0.1 million and $0.8 million for PNMR, of which less than $0.1 million and $0.6 million was allocated to PNM and less than $0.1 million and $0.2 million was allocated to TNMP.</t>
  </si>
  <si>
    <t>Related Party Transactions</t>
  </si>
  <si>
    <t>Related Party Transactions [Abstract]</t>
  </si>
  <si>
    <t>Related Party Transactions PNMR, PNM, TNMP, and NMRD are considered related parties as defined under GAAP, as is PNMR Services Company, a wholly-owned subsidiary of PNMR that provides corporate services to PNMR and its subsidiaries in accordance with shared services agreements. These services are billed at cost on a monthly basis to the business units. In addition, PNMR provides construction and operations and maintenance services to NMRD, a 50% owned subsidiary of PNMR Development. See Note 1. PNM purchases renewable energy from certain NMRD-owned facilities at a fixed price per MWh of energy produced. See Note 12. PNM also provides interconnection services to PNMR Development and NMRD. See Note 9. The table below summarizes the nature and amount of related party transactions of PNMR, PNM, TNMP, and NMRD: Three Months Ended Nine Months Ended September 30, September 30, 2019 2018 2019 2018 (In thousands) Services billings: PNMR to PNM $ 22,853 $ 22,972 $ 72,604 $ 69,122 PNMR to TNMP 8,639 8,074 27,082 24,497 PNM to TNMP 97 104 286 281 TNMP to PNMR 35 35 106 105 PNMR to NMRD 68 32 163 162 Renewable energy purchases: PNM from NMRD 757 969 2,331 2,343 Interconnection billings: PNM to NMRD — 47 — 2,099 PNM to PNMR — — — 68,200 Interest billings: PNMR to PNM 1,004 844 2,909 1,653 PNM to PNMR 75 75 224 211 PNMR to TNMP — 65 42 87 Income tax sharing payments: PNMR to PNM — — — — TNMP to PNMR — — — —</t>
  </si>
  <si>
    <t>Goodwill and Intangible Assets Disclosure [Abstract]</t>
  </si>
  <si>
    <t>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PNMR’s reporting units that currently have goodwill are PNM and TNMP. Additional information concerning the Company’s goodwill is contained in Note 19 of Notes to Consolidated Financial Statements in the 2018 Annual Reports on Form 10-K. GAAP requires the Company to evaluate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GAAP provides tha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the totality of events or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GAAP currently requires the entity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 further discussed under New Accounting Pronouncements in Note 1, a new accounting pronouncement changes how a goodwill impairment is determined by eliminating the second step of the quantitative impairment analysis. For its annual evaluations performed as of April 1, 2018, PNMR performed a quantitative analysis for the PNM reporting unit and a qualitative analysis for the TNMP reporting unit. For the quantitative analyses, a discounted cash flow methodology was primarily used to estimate the fair value of the PNM reporting unit. This analysis requires significant judgments, including estimation of future cash flows, which is dependent on internal forecasts, estimation of long-term growth rates for the business, and determination of appropriate weighted average cost of capital for the reporting unit. Changes in these estimates and assumptions could materially affect the determination of fair value and the conclusion of impairment. The April 1, 2018 quantitative evaluations indicated the fair value of the PNM reporting unit, which has goodwill of $51.6 million , exceeded its carrying value by approximately 19% . The 2018 qualitative analysis for the TNMP reporting unit was performed by considering changes in expectations of future financial performance since the April 1, 2016 quantitative analysis that indicated the fair value of the TNMP reporting unit, which has goodwill of $226.7 million , exceeded its carrying value by approximately 32% as well as by considering the results of the April 1, 2017 qualitative analysis. The 2018 analysis considered events specific to TNMP such as the potential impacts of legal and regulatory matters discussed in Note 11 and Note 12. Both the PNM quantitative analysis and the TNMP qualitative analysis considered market and macroeconomic factors including changes in growth rates, changes in the WACC, and changes in discount rates. The Company also evaluated its stock price relative to historical performance, industry peers, and to major market indices, including an evaluation of the Company’s market capitalization relative to the carrying value of its reporting units. Based on an evaluation of these and other factors, the Company determined it was not more likely than not that the April 1, 2018 carrying values of PNM or TNMP exceed their fair values. For its annual evaluations performed as of April 1, 2019, PNMR performed qualitative analyses for both the PNM and TNMP reporting units. The qualitative analysis was performed by considering changes in the Company’s expectations of future financial performance since the April 1, 2018 quantitative analysis performed for PNM, as well as the quantitative analysis performed for TNMP at April 1, 2016 and the qualitative analyses through April 1, 2018. This analysis considered Company specific events such as the potential impacts of legal and regulatory matters discussed in Note 11 and Note 12, including potential outcomes in PNM’s SJGS Abandonment Application, the impacts of the NM Supreme Court’s decision in the appeal of the NM 2015 Rate Case, and other potential impacts of changes in PNM’s resource needs based on PNM’s 2017 IRP. The qualitative analysis also considered market and macroeconomic factors including changes in growth rates, changes in the WACC, and changes in discount rates. The Company also evaluated its stock price relative to historical performance, industry peers, and to major market indices, including an evaluation of the Company’s market capitalization relative to the carrying value of its reporting units. Based on an evaluation of these and other factors, the Company determined it was not more likely than not that the April 1, 2019 carrying values of PNM or TNMP exceeded their fair values. PNMR periodically updates its quantitative analysis for both PNM and TNMP. The use of a quantitative approach in a given period in not necessarily an indication that a potential impairment has been identified under a qualitative approach. The annual evaluations performed as of April 1, 2019 and 2018 did not</t>
  </si>
  <si>
    <t>Significant Accounting Policies and Responsibility for Financial Statements (Policies)</t>
  </si>
  <si>
    <t>Principles of Consolidation</t>
  </si>
  <si>
    <t>The Condensed Consolidated Financial Statements of each of PNMR, PNM, and TNMP include their accounts and those of subsidiaries in which that entity owns a majority voting interest. PNM also consolidates Valencia.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si>
  <si>
    <t>New Accounting Pronouncements</t>
  </si>
  <si>
    <t>Information concerning recently issued accounting pronouncements that have not been adopted by the Company is presented below. The Company does not expect difficulty in adopting these standards by their required effective dates. Accounting Standards Update 2016-13 – Financial Instruments – Credit Losses (Topic 326): Measurement of Credit Losses on Financial Instruments In June 2016, the FASB issued ASU 2016-13, which changes the way entities recognize impairment of many financial assets, including accounts receivable and investments in certain debt securities, by requiring immediate recognition of estimated credit losses expected to occur over the remaining lives of the assets. In November 2018, the FASB clarified that receivables arising from operating leases are not within the scope of Topic 326 for assets measured at amortized costs. Instead, impairments of receivables arising from operating leases should be accounted for in accordance with Topic 842. In May 2019, the FASB issued transition relief by providing an option to irrevocably elect the fair value option for certain financial assets previously measured at amortized cost. The Company’s trade receivables and PNMR’s guarantees of certain PNMR Development debt arrangements are within the scope of ASU 2016-13. The Company is in the process of analyzing the impacts of the new standard but does not anticipate a significant impact on its reserves for trade receivables or on PNMR’s guarantees of certain PNMR Development debt arrangements. ASU 2016-13 also requires entities to separately measure and realize an impairment for credit losses on available-for-sale debt securities for which carrying value exceeds fair value, unless such securities have been determined to be other than temporarily impaired and the entire decrease in value has been realized as an impairment. As discussed in Note 1 of the 2018 Annual Reports on Form 10-K, PNM records a realized loss as an impairment for any available-for-sale debt security that has a fair value that is less than carrying value at the end of each quarter. As a result, the Company does not anticipate the new standard will impact its accounting for available-for-sale debt securities. The Company will adopt ASU 2016-13 as of January 1, 2020, its required effective date. Accounting Standards Update 2017-04 – Intangibles – Goodwill and Other (Topic 350): Simplifying the Test for Goodwill Impairment In January 2017, the FASB issued ASU 2017-04 to simplify the annual goodwill impairment assessment process. Currently, the first step of a quantitative impairment test requires an entity to compare the fair value of each reporting unit containing goodwill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U 2017-04 eliminates the second step of the impairment analysis. Accordingly, if the first step of a quantitative goodwill impairment analysis performed after adoption of ASU 2017-04 indicates that the fair value of a reporting unit is less than its carrying value, the goodwill of that reporting unit would be impaired to the extent of that difference. The Company anticipates it will adopt ASU 2017-04 for impairment testing after January 1, 2020, its required effective date. Accounting Standards Update 2018-13 – Fair Value Measurements (Topic 820) Disclosure Framework: Changes to the Disclosure Requirements for Fair Value Measurements In August 2018, the FASB issued ASU 2018-13 to improve fair value disclosures. ASU 2018-13 eliminates certain disclosure requirements related to transfers between Levels 1 and 2 of the fair value hierarchy and the requirement to disclose the valuation process for Level 3 fair value measurements. ASU 2018-13 also amends certain disclosure requirements for investments measured at net asset value and requires new disclosures for Level 3 investments, including a new requirement to disclose changes in unrealized gains or losses recorded in OCI related to Level 3 fair value measurements. ASU 2018-13 is effective for the Company beginning on January 1, 2020 and permits entities to adopt all or certain elements of the new guidance prior to its effective date. ASU 2018-13 requires retrospective application, except for the new disclosures related to Level 3 investments which are to be applied prospectively. As discussed in Note 9 of the Notes to the Consolidated Financial Statements in the 2018 Annual Reports on Form 10-K and in Note 7, PNM and TNMP have investment securities in trusts for decommissioning, reclamation, pension benefits, and other postretirement benefits, which are measured at fair value. Certain investments in these trusts are measured at net asset value per share. These trusts also hold Level 3 investments. The Company is evaluating the requirements of ASU 2018-13, but does not anticipate it will have a significant impact on the Company’s fair value disclosures. Accounting Standards Update 2018-14 – Compensation – Retirement Benefits – Defined Benefit Plans (Topic 715) Disclosure Framework: Changes to the Disclosure Requirements for Defined Benefit Plans In August 2018, the FASB issued ASU 2018-14 to improve benefit plan sponsors’ disclosures for defined benefit pension and other post-employment benefit plans. ASU 2018-14 removes the requirement to disclose the amounts in other comprehensive income expected to be recognized as benefit cost over the next fiscal year and the requirement to disclose the impact of a one-percentage-point change in the assumed health care cost trend rate; clarifies the disclosure requirements for plans with assets that are less than their projected benefit, or accumulated benefit obligation; and requires significant gains and losses affecting benefit obligations during the period be disclosed. ASU 2018-14 is effective for the Company on December 31, 2020, although early adoption is permitted, and requires retrospective application. As discussed in Note 11 of the Notes to the Consolidated Financial Statements in the 2018 Annual Reports on Form 10-K and in Note 10, PNM and TNMP maintain qualified defined benefit, other postretirement benefit plans providing medical and dental benefits, and executive retirement programs. The Company is evaluating the requirements of ASU 2018-14 but does not anticipate these changes will have a significant impact on the Company’s defined benefit and other postretirement benefit plan disclosures. Accounting Standards Update 2018-15 – Intangibles – Goodwill and Other – Internal Use Software (Topic 350): Customer’s Accounting for Implementation Costs Incurred in a Cloud Computing Arrangement That is a Service Contract In August 2018, the FASB issued ASU 2018-15 to align the requirements for capitalizing implementation costs incurred in a hosting arrangement that is a service contract with the requirements for implementation costs incurred to develop or obtain internal-use software. Under ASU 2018-15, entities are required to capitalize implementation costs for hosting arrangements if those costs meet the capitalization requirements for internal-use software arrangements. ASU 2018-15 requires entities to present cash flows, capitalized costs, and amortization expense in the same financial statement line items as other costs incurred for such hosting arrangements. ASU 2018-15 is effective for the Company on January 1, 2020 and allows entities to apply the new requirements retrospectively or prospectively. The Company is in the process of analyzing the impacts of this new standard. Accounting Standards Update 2018-18 – Collaborative Arrangements (Topic 808): Clarifying the Interaction between Topic 808 and Topic 606 In November 2018, the FASB issued ASU 2018-18 to clarify transactions between collaborative arrangement participants that should be recognized as revenue under Topic 606. ASU 2018-18 is effective for the Company on January 1, 2020 and requires retrospective application. The Company has collaborative arrangements related to its interests in SJGS, Four Corners, PVNGS, and Luna. The Company believes its current accounting practices comply with the requirements of ASU 2018-18 but is in the process of analyzing the impacts of the new standard.</t>
  </si>
  <si>
    <t>Significant Accounting Policies and Responsibility for Financial Statements (Tables)</t>
  </si>
  <si>
    <t>Marketable Securities</t>
  </si>
  <si>
    <t>Summarized financial information for NMRD is as follows: Results of Operations Three Months Ended September 30, Nine Months Ended September 30, 2019 2018 2019 2018 (In thousands) Operating revenues $ 892 $ 1,007 $ 2,720 $ 2,516 Operating expenses 730 472 2,181 1,478 Net earnings $ 162 $ 535 $ 539 $ 1,038 Financial Position September 30, December 31, 2019 2018 (In thousands) Current assets $ 2,243 $ 2,581 Net property, plant, and equipment 111,056 50,784 Total assets 113,299 53,365 Current liabilities 1,132 237 Owners’ equity $ 112,167 $ 53,128</t>
  </si>
  <si>
    <t>Segment Information (Tables)</t>
  </si>
  <si>
    <t>Summary of Financial Information by Segment</t>
  </si>
  <si>
    <t>The following tables present summarized financial information for PNMR by segment. PNM and TNMP each operate in only one segment. Therefore, tabular segment information is not presented for PNM and TNMP. PNMR SEGMENT INFORMATION PNM TNMP Corporate and Other PNMR Consolidated (In thousands) Three Months Ended September 30, 2019 Electric operating revenues $ 331,113 $ 102,473 $ — $ 433,586 Cost of energy 84,915 23,821 — 108,736 Utility margin 246,198 78,652 — 324,850 Other operating expenses 97,200 24,051 (5,291 ) 115,960 Depreciation and amortization 40,545 22,005 5,800 68,350 Operating income (loss) 108,453 32,596 (509 ) 140,540 Interest income 3,515 — (75 ) 3,440 Other income (deductions) 770 1,766 (206 ) 2,330 Interest charges (18,492 ) (7,047 ) (4,820 ) (30,359 ) Segment earnings (loss) before income taxes 94,246 27,315 (5,610 ) 115,951 Income taxes (benefit) 9,525 2,228 (2,565 ) 9,188 Segment earnings (loss) 84,721 25,087 (3,045 ) 106,763 Valencia non-controlling interest (3,860 ) — — (3,860 ) Subsidiary preferred stock dividends (132 ) — — (132 ) Segment earnings (loss) attributable to PNMR $ 80,729 $ 25,087 $ (3,045 ) $ 102,771 Nine Months Ended September 30, 2019 Electric operating revenues $ 838,649 $ 274,809 $ — $ 1,113,458 Cost of energy 243,120 71,025 — 314,145 Utility margin 595,529 203,784 — 799,313 Other operating expenses 459,180 73,303 (16,589 ) 515,894 Depreciation and amortization 119,581 62,722 17,468 199,771 Operating income (loss) 16,768 67,759 (879 ) 83,648 Interest income 10,701 — (212 ) 10,489 Other income (deductions) 19,307 3,083 (1,021 ) 21,369 Interest charges (55,379 ) (22,408 ) (13,998 ) (91,785 ) Segment earnings (loss) before income taxes (8,603 ) 48,434 (16,110 ) 23,721 Income taxes (benefit) (31,984 ) 3,982 (4,418 ) (32,420 ) Segment earnings (loss) 23,381 44,452 (11,692 ) 56,141 Valencia non-controlling interest (10,188 ) — — (10,188 ) Subsidiary preferred stock dividends (396 ) — — (396 ) Segment earnings (loss) attributable to PNMR $ 12,797 $ 44,452 $ (11,692 ) $ 45,557 At September 30, 2019: Total Assets $ 5,176,831 $ 1,832,066 $ 192,035 $ 7,200,932 Goodwill $ 51,632 $ 226,665 $ — $ 278,297 PNM TNMP Corporate and Other PNMR Consolidated (In thousands) Three Months Ended September 30, 2018 Electric operating revenues $ 331,374 $ 91,292 $ — $ 422,666 Cost of energy 92,384 21,152 — 113,536 Utility margin 238,990 70,140 — 309,130 Other operating expenses 98,000 25,140 (3,580 ) 119,560 Depreciation and amortization 38,474 17,176 5,930 61,580 Operating income (loss) 102,516 27,824 (2,350 ) 127,990 Interest income 3,472 — (72 ) 3,400 Other income (deductions) 2,515 1,151 (92 ) 3,574 Interest charges (18,063 ) (8,241 ) (4,188 ) (30,492 ) Segment earnings (loss) before income taxes 90,440 20,734 (6,702 ) 104,472 Income taxes (benefit) 9,012 4,634 (747 ) 12,899 Segment earnings (loss) 81,428 16,100 (5,955 ) 91,573 Valencia non-controlling interest (3,920 ) — — (3,920 ) Subsidiary preferred stock dividends (132 ) — — (132 ) Segment earnings (loss) attributable to PNMR $ 77,376 $ 16,100 $ (5,955 ) $ 87,521 Nine Months Ended September 30, 2018 Electric operating revenues $ 832,116 $ 260,741 $ — $ 1,092,857 Cost of energy 229,547 64,256 — 293,803 Utility margin 602,569 196,485 — 799,054 Other operating expenses 305,569 73,624 (13,955 ) 365,238 Depreciation and amortization 113,314 49,676 17,375 180,365 Operating income (loss) 183,686 73,185 (3,420 ) 253,451 Interest income 9,340 — 2,522 11,862 Other income (deductions) 588 3,067 (441 ) 3,214 Interest charges (58,881 ) (23,771 ) (14,216 ) (96,868 ) Segment earnings (loss) before income taxes 134,733 52,481 (15,555 ) 171,659 Income taxes (benefit) 11,009 11,602 (3,773 ) 18,838 Segment earnings (loss) 123,724 40,879 (11,782 ) 152,821 Valencia non-controlling interest (11,706 ) — — (11,706 ) Subsidiary preferred stock dividends (396 ) — — (396 ) Segment earnings (loss) attributable to PNMR $ 111,622 $ 40,879 $ (11,782 ) $ 140,719 At September 30, 2018: Total Assets $ 5,042,761 $ 1,628,842 $ 177,392 $ 6,848,995 Goodwill $ 51,632 $ 226,665 $ — $ 278,297</t>
  </si>
  <si>
    <t>Accumulated Other Comprehensive Income (Loss) (Tables)</t>
  </si>
  <si>
    <t>Schedule of Accumulated Other Comprehensive Income (Loss)</t>
  </si>
  <si>
    <t>Information regarding accumulated other comprehensive income (loss) for the nine months ended September 30, 2019 and 2018 is as follows: Accumulated Other Comprehensive Income (Loss) PNM PNMR Unrealized Fair Value Gains on Adjustment Available-for- Pension for Cash Sale Liability Flow Securities Adjustment Total Hedges Total (In thousands) Balance at December 31, 2018 $ 1,939 $ (112,361 ) $ (110,422 ) $ 1,738 $ (108,684 ) Amounts reclassified from AOCI (pre-tax) (12,563 ) 5,553 (7,010 ) 707 (6,303 ) Income tax impact of amounts reclassified 3,191 (1,410 ) 1,781 (179 ) 1,602 Other OCI changes (pre-tax) 23,106 — 23,106 (3,664 ) 19,442 Income tax impact of other OCI changes (5,869 ) — (5,869 ) 931 (4,938 ) Net after-tax change 7,865 4,143 12,008 (2,205 ) 9,803 Balance at September 30, 2019 $ 9,804 $ (108,218 ) $ (98,414 ) $ (467 ) $ (98,881 ) Balance at December 31, 2017, as originally reported $ 13,169 $ (110,262 ) $ (97,093 ) $ 1,153 $ (95,940 ) Cumulative effect adjustment (Note 7) (11,208 ) — (11,208 ) — (11,208 ) Balance at January 1, 2018, as adjusted 1,961 (110,262 ) (108,301 ) 1,153 (107,148 ) Amounts reclassified from AOCI (pre-tax) (3,483 ) 5,678 2,195 102 2,297 Income tax impact of amounts reclassified 885 (1,442 ) (557 ) (27 ) (584 ) Other OCI changes (pre-tax) 2,872 — 2,872 2,431 5,303 Income tax impact of other OCI changes (730 ) — (730 ) (618 ) (1,348 ) Net after-tax change (456 ) 4,236 3,780 1,888 5,668 Balance at September 30, 2018 $ 1,505 $ (106,026 ) $ (104,521 ) $ 3,041 $ (101,480 )</t>
  </si>
  <si>
    <t>Earnings Per Share (Tables)</t>
  </si>
  <si>
    <t>Computation of Earnings Per Share</t>
  </si>
  <si>
    <t>Information regarding the computation of earnings per share is as follows: Three Months Ended Nine Months Ended September 30, September 30, 2019 2018 2019 2018 (In thousands, except per share amounts) Net Earnings Attributable to PNMR $ 102,771 $ 87,521 $ 45,557 $ 140,719 Average Number of Common Shares: Outstanding during period 79,654 79,654 79,654 79,654 Vested awards of restricted stock 294 215 265 210 Average Shares – Basic 79,948 79,869 79,919 79,864 Dilutive Effect of Common Stock Equivalents: Stock options and restricted stock 53 111 61 126 Average Shares – Diluted 80,001 79,980 79,980 79,990 Net Earnings Per Share of Common Stock: Basic $ 1.29 $ 1.10 $ 0.57 $ 1.76 Diluted $ 1.28 $ 1.09 $ 0.57 $ 1.76</t>
  </si>
  <si>
    <t>Electric Operating Revenues (Tables)</t>
  </si>
  <si>
    <t>Disaggregation of Revenue</t>
  </si>
  <si>
    <t>A disaggregation of revenues from contracts with customers by the type of customer is presented in the table below. The table also reflects alternative revenue program revenues (“ARP”) and other revenues. PNM TNMP PNMR Consolidated Three Months Ended September 30, 2019 (In thousands) Electric Operating Revenues: Contracts with customers: Retail electric revenue Residential $ 137,741 $ 50,718 $ 188,459 Commercial 121,702 31,042 152,744 Industrial 20,946 5,415 26,361 Public authority 6,140 1,440 7,580 Economy energy service 5,731 — 5,731 Transmission 16,068 17,384 33,452 Miscellaneous 3,465 881 4,346 Total revenues from contracts with customers 311,793 106,880 418,673 Alternative revenue programs (2,372 ) (4,407 ) (6,779 ) Other electric operating revenues 21,692 — 21,692 Total Electric Operating Revenues $ 331,113 $ 102,473 $ 433,586 PNM TNMP PNMR Consolidated Nine Months Ended September 30, 2019 (In thousands) Electric Operating Revenues: Contracts with customers: Retail electric revenue Residential $ 331,371 $ 114,791 $ 446,162 Commercial 305,903 86,529 392,432 Industrial 51,022 16,326 67,348 Public authority 15,447 4,204 19,651 Economy energy service 18,677 — 18,677 Transmission 43,794 48,972 92,766 Miscellaneous 9,581 2,670 12,251 Total revenues from contracts with customers 775,795 273,492 1,049,287 Alternative revenue programs (1,617 ) 1,317 (300 ) Other electric operating revenues 64,471 — 64,471 Total Electric Operating Revenues $ 838,649 $ 274,809 $ 1,113,458 Three Months Ended September 30, 2018 Electric Operating Revenues: Contracts with customers: Retail electric revenue Residential $ 138,091 $ 40,227 $ 178,318 Commercial 121,755 28,850 150,605 Industrial 17,919 4,402 22,321 Public authority 6,872 1,390 8,262 Economy energy service 6,158 — 6,158 Transmission 13,538 16,743 30,281 Miscellaneous 1,686 2,392 4,078 Total revenues from contracts with customers 306,019 94,004 400,023 Alternative revenue programs (5,338 ) (2,712 ) (8,050 ) Other electric operating revenues 30,693 — 30,693 Total Electric Operating Revenues $ 331,374 $ 91,292 $ 422,666 Nine Months Ended September 30, 2018 Electric Operating Revenues: Contracts with customers: Retail electric revenue Residential $ 334,767 $ 100,808 $ 435,575 Commercial 315,256 84,084 399,340 Industrial 45,976 12,891 58,867 Public authority 16,726 4,205 20,931 Economy energy service 19,825 — 19,825 Transmission 40,128 49,995 90,123 Miscellaneous 10,632 6,740 17,372 Total revenues from contracts with customers 783,310 258,723 1,042,033 Alternative revenue programs (3,484 ) 2,018 (1,466 ) Other electric operating revenues 52,290 — 52,290 Total Electric Operating Revenues $ 832,116 $ 260,741 $ 1,092,857</t>
  </si>
  <si>
    <t>Contract with Customer, Asset and Liability</t>
  </si>
  <si>
    <t>Changes during the period in the balances of contract liabilities, which are included in other current liabilities on the Condensed Consolidated Balance Sheets, are as follows: PNM TNMP PNMR Consolidated (In thousands) Balance at December 31, 2018 $ 349 $ — $ 349 Consideration received in advance of service to be provided 4,384 1,518 5,902 Deferred revenue earned (3,369 ) (1,147 ) (4,516 ) Balance at September 30, 2019 $ 1,364 $ 371 $ 1,735</t>
  </si>
  <si>
    <t>Variable Interest Entities (Tables)</t>
  </si>
  <si>
    <t>Summarized Financial Information</t>
  </si>
  <si>
    <t>Summarized financial information for Valencia is as follows: Results of Operations Three Months Ended September 30, Nine Months Ended September 30, 2019 2018 2019 2018 (In thousands) Operating revenues $ 5,409 $ 5,368 $ 15,538 $ 16,047 Operating expenses 1,549 1,448 5,350 4,341 Earnings attributable to non-controlling interest $ 3,860 $ 3,920 $ 10,188 $ 11,706 Financial Position September 30, December 31, 2019 2018 (In thousands) Current assets $ 5,789 $ 2,684 Net property, plant, and equipment 59,292 62,066 Total assets 65,081 64,750 Current liabilities 906 538 Owners’ equity – non-controlling interest $ 64,175 $ 64,212</t>
  </si>
  <si>
    <t>Fair Value of Derivative and Other Financial Instruments (Tables)</t>
  </si>
  <si>
    <t>Summary of Derivatives</t>
  </si>
  <si>
    <t>PNM’s commodity derivative instruments that are recorded at fair value, all of which are accounted for as economic hedges, are presented in the following line items on the Condensed Consolidated Balance Sheets: Economic Hedges September 30, December 31, (In thousands) Other current assets $ 1,157 $ 1,083 Other deferred charges 1,770 2,511 2,927 3,594 Other current liabilities (1,097 ) (1,177 ) Other deferred credits (1,770 ) (2,511 ) (2,867 ) (3,688 ) Net $ 60 $ (94 )</t>
  </si>
  <si>
    <t>Schedule of Net Buy (Sell) Volume Positions</t>
  </si>
  <si>
    <t>The table below presents PNM’s net buy (sell) volume positions: Economic Hedges MMBTU MWh September 30, 2019 100,000 (11,200 ) December 31, 2018 100,000 —</t>
  </si>
  <si>
    <t>Schedule of Gross Realized Gains and Losses</t>
  </si>
  <si>
    <t>Gains and losses recognized on the Condensed Consolidated Statements of Earnings related to investment securities in the NDT and reclamation trusts are presented in the following table: Three Months Ended Nine Months Ended September 30, September 30, 2019 2018 2019 2018 (In thousands) Equity securities: Net gains from equity securities sold $ 514 $ 113 $ 4,675 $ 5,443 Net gains from equity securities still held 1,011 2,943 10,916 2,636 Total net gains on equity securities 1,525 3,056 15,591 8,079 Available-for-sale debt securities: Net gains (losses) on debt securities 161 (593 ) 4,708 (6,998 ) Net gains on investment securities $ 1,686 $ 2,463 $ 20,299 $ 1,081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 0.2 million and $2.8 million for the three and nine months ended September 30, 2019 and $(0.8) million and $(4.6) million for the three and nine months ended September 30, 2018 . Three Months Ended Nine Months Ended September 30, September 30, 2019 2018 2019 2018 (In thousands) Proceeds from sales $ 141,371 $ 117,801 $ 375,382 $ 911,899 Gross realized gains $ 6,510 $ 3,460 $ 21,605 $ 17,030 Gross realized (losses) $ (6,026 ) $ (3,149 ) $ (14,998 ) $ (14,018 )</t>
  </si>
  <si>
    <t>Investments Classified by Contractual Maturity Date</t>
  </si>
  <si>
    <t>At September 30, 2019 , the available-for-sale debt securities held by PNM, had the following final maturities: Fair Value (In thousands) Within 1 year $ 28,015 After 1 year through 5 years 79,195 After 5 years through 10 years 65,492 After 10 years through 15 years 13,960 After 15 years through 20 years 9,598 After 20 years 39,894 $ 236,154</t>
  </si>
  <si>
    <t>Schedule of Investments</t>
  </si>
  <si>
    <t xml:space="preserve">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Significant Unobservable Inputs (Level 3) Unrealized Gains (In thousands) September 30, 2019 Cash and cash equivalents $ 1,455 $ 1,455 $ — $ — Equity securities: Corporate stocks, common 58,820 58,820 — — Corporate stocks, preferred 8,877 2,014 6,863 — Mutual funds and other 63,711 63,694 17 — Available-for-sale debt securities: U.S. Government 40,959 15,458 25,501 — $ 832 International Government 12,975 — 12,975 — 819 Municipals 44,706 — 44,706 — 1,896 Corporate and other 137,514 946 133,772 2,796 9,591 $ 369,017 $ 142,387 $ 223,834 $ 2,796 $ 13,138 Commodity derivative assets $ 2,927 $ — $ 2,927 $ — Commodity derivative liabilities (2,867 ) — (2,867 ) — Net $ 60 $ — $ 60 $ — Total Quoted Prices in Active Markets for Identical Assets (Level 1) Significant Other Observable Inputs (Level 2) Significant Unobservable Inputs (Level 3) Unrealized Gains (In thousands) December 31, 2018 Cash and cash equivalents $ 11,472 $ 11,472 $ — $ — Equity securities: Corporate stocks, common 32,997 32,997 — — Corporate stocks, preferred 7,258 1,654 5,604 — Mutual funds and other 70,777 70,777 — — Available-for-sale debt securities: U.S. Government 29,503 18,662 10,841 — $ 1,098 International Government 8,435 — 8,435 — 90 Municipals 53,642 — 53,642 — 489 Corporate and other 114,158 588 111,414 2,156 923 $ 328,242 $ 136,150 $ 189,936 $ 2,156 $ 2,600 Commodity derivative assets $ 3,594 $ — $ 3,594 $ — Commodity derivative liabilities (3,688 ) — (3,688 ) — Net $ (94 ) $ — $ (94 ) $ — </t>
  </si>
  <si>
    <t>Summary of Level 3 Measurements</t>
  </si>
  <si>
    <t>A reconciliation of the changes in Level 3 fair value measurements is as follows: Corporate Debt (In thousands) Balance at December 31, 2018 $ 2,156 Actual return on assets sold during the period (54 ) Actual return on assets still held at period end 41 Purchases 2,090 Sales (1,437 ) Balance at September 30, 2019 $ 2,796 Balance at December 31, 2017 $ — Actual return on assets sold during the period (6 ) Actual return on assets still held at period end 16 Purchases 5,234 Sales (2,190 ) Balance at September 30, 2018 $ 3,054</t>
  </si>
  <si>
    <t>Schedule of Carrying Amount and Fair Value of Items Not Recorded at Fair Value</t>
  </si>
  <si>
    <t>The carrying amounts and fair values of long-term debt, which is not recorded at fair value on the Condensed Consolidated Balance Sheets, are presented below: GAAP Fair Value Hierarchy Carrying Amount Fair Value Level 1 Level 2 Level 3 September 30, 2019 (In thousands) PNMR $ 2,852,229 $ 3,030,720 $ — $ 3,030,720 $ — PNM $ 1,707,637 $ 1,787,761 $ — $ 1,787,761 $ — TNMP $ 705,756 $ 799,425 $ — $ 799,425 $ — December 31, 2018 PNMR $ 2,670,111 $ 2,703,810 $ — $ 2,703,810 $ — PNM $ 1,656,490 $ 1,668,736 $ — $ 1,668,736 $ — TNMP $ 575,398 $ 597,236 $ — $ 597,236 $ —</t>
  </si>
  <si>
    <t>Stock-Based Compensation (Tables)</t>
  </si>
  <si>
    <t>Summary of Activity</t>
  </si>
  <si>
    <t>The following table provides additional information concerning restricted stock activity, including performance-based and market-based shares, and stock options: Nine Months Ended September 30, Restricted Stock 2019 2018 Weighted-average grant date fair value $ 37.92 $ 29.65 Total fair value of restricted shares that vested (in thousands) $ 6,227 $ 8,493 Stock Options Total intrinsic value of options exercised (in thousands) $ 2,617 $ 3,016 The following table summarizes the weighted-average assumptions used to determine the awards grant date fair value: Nine Months Ended September 30, Restricted Shares and Performance Based Shares 2019 2018 Expected quarterly dividends per share $ 0.290 $ 0.265 Risk-free interest rate 2.47 % 2.38 % Market-Based Shares Dividend yield 2.59 % 2.96 % Expected volatility 19.55 % 19.12 % Risk-free interest rate 2.51 % 2.36 % The following table summarizes activity in restricted stock awards, including performance-based and market-based shares, and stock options, for the nine months ended September 30, 2019 : Restricted Stock Stock Options Shares Weighted- Average Grant Date Fair Value Shares Weighted- Average Exercise Price Outstanding at December 31, 2018 166,651 $ 32.93 81,000 $ 11.94 Granted 134,573 37.92 — — Exercised (137,601 ) 31.44 (79,000 ) 11.93 Forfeited (1,681 ) 39.61 — — Expired — — — — Outstanding at September 30, 2019 161,942 $ 38.21 2,000 $ 12.22</t>
  </si>
  <si>
    <t>Financing (Tables)</t>
  </si>
  <si>
    <t>Schedule of Maturities of Long-term Debt</t>
  </si>
  <si>
    <t xml:space="preserve">Information concerning the funding dates, maturities and interest rates on the TNMP 2019 Bonds is as follows: Funding Date Maturity Date Principal Amount Interest Rate (In millions) March 29, 2019 March 29, 2034 $ 75.0 3.79 % March 29, 2019 March 29, 2039 75.0 3.92 % March 29, 2019 March 29, 2044 75.0 4.06 % 225.0 July 1, 2019 July 1, 2029 80.0 3.60 % $ 305.0 </t>
  </si>
  <si>
    <t>Schedule of Short-term Debt</t>
  </si>
  <si>
    <t>Short-term debt outstanding consisted of: September 30, December 31, Short-term Debt 2019 2018 (In thousands) PNM: PNM Revolving Credit Facility $ — $ 32,400 PNM 2017 New Mexico Credit Facility — 10,000 — 42,400 TNMP Revolving Credit Facility 15,000 17,500 PNMR: PNMR Revolving Credit Facility 85,700 20,000 PNMR 2018 One-Year Term Loan 150,000 150,000 PNMR Development Revolving Credit Facility 38,900 6,000 $ 289,600 $ 235,900</t>
  </si>
  <si>
    <t>Pension and Other Postretirement Benefit Plans (Tables)</t>
  </si>
  <si>
    <t>Schedule of Net Benefit Costs</t>
  </si>
  <si>
    <t>The following table presents the components of the PNM Plans’ net periodic benefit cost: Three Months Ended September 30, Pension Plan OPEB Plan Executive Retirement Program 2019 2018 2019 2018 2019 2018 (In thousands) Components of Net Periodic Benefit Cost Service cost $ — $ — $ 13 $ 21 $ — $ — Interest cost 6,294 6,068 829 860 163 155 Expected return on plan assets (8,527 ) (8,672 ) (1,320 ) (1,353 ) — — Amortization of net (gain) loss 3,880 4,087 169 588 79 90 Amortization of prior service cost (241 ) (241 ) (99 ) (416 ) — — Net Periodic Benefit Cost (Income) $ 1,406 $ 1,242 $ (408 ) $ (300 ) $ 242 $ 245 Nine Months Ended September 30, Pension Plan OPEB Plan Executive Retirement Program 2019 2018 2019 2018 2019 2018 (In thousands) Components of Net Periodic Benefit Cost Service cost $ — $ — $ 39 $ 62 $ — $ — Interest cost 18,881 18,203 2,487 2,579 487 467 Expected return on plan assets (25,577 ) (26,014 ) (3,956 ) (4,061 ) — — Amortization of net (gain) loss 11,639 12,261 507 1,765 237 269 Amortization of prior service cost (724 ) (724 ) (297 ) (1,248 ) — — Net Periodic Benefit Cost (Income) $ 4,219 $ 3,726 $ (1,220 ) $ (903 ) $ 724 $ 736 The following table presents the components of the TNMP Plans’ net periodic benefit cost: Three Months Ended September 30, Pension Plan OPEB Plan Executive Retirement Program 2019 2018 2019 2018 2019 2018 (In thousands) Components of Net Periodic Benefit Cost Service cost $ — $ — $ 12 $ 33 $ — $ — Interest cost 672 656 113 119 7 7 Expected return on plan assets (967 ) (991 ) (129 ) (135 ) — — Amortization of net (gain) loss 235 272 (111 ) (56 ) 4 4 Amortization of prior service cost — — — — — — Net Periodic Benefit Cost (Income) $ (60 ) $ (63 ) $ (115 ) $ (39 ) $ 11 $ 11 Nine Months Ended September 30, Pension Plan OPEB Plan Executive Retirement Program 2019 2018 2019 2018 2019 2018 (In thousands) Components of Net Periodic Benefit Cost Service cost $ — $ — $ 39 $ 100 $ — $ — Interest cost 2,015 1,968 338 358 24 22 Expected return on plan assets (2,901 ) (2,972 ) (387 ) (406 ) — — Amortization of net (gain) loss 706 816 (332 ) (170 ) 11 11 Amortization of prior service cost — — — — — — Net Periodic Benefit Cost (Income) $ (180 ) $ (188 ) $ (342 ) $ (118 ) $ 35 $ 33</t>
  </si>
  <si>
    <t>Regulatory and Rate Matters (Tables)</t>
  </si>
  <si>
    <t>Schedule of Rate Increases for Transmission Costs</t>
  </si>
  <si>
    <t>The following sets forth TNMP’s recent interim transmission cost rate increases: Effective Date Approved Increase in Rate Base Annual Increase in Revenue (In millions) March 14, 2017 $ 30.2 $ 4.8 September 13, 2017 27.5 4.7 March 27, 2018 32.0 0.6 March 21, 2019 111.8 14.3</t>
  </si>
  <si>
    <t>Lease Commitments (Tables)</t>
  </si>
  <si>
    <t>Assets and Liabilities, Lessee</t>
  </si>
  <si>
    <t>Information related to the Company’s operating leases recorded on the Condensed Consolidated Balance Sheets, including amounts recognized upon adoption of ASU 2016-02, is presented below: September 30, 2019 January 1, 2019 PNM TNMP PNMR Consolidated PNM TNMP PNMR Consolidated (In thousands) Operating leases: Operating lease assets, net of amortization $ 126,313 $ 10,649 $ 137,637 $ 143,816 $ 12,942 $ 157,440 Current portion of operating lease liabilities 24,940 2,862 28,204 21,589 3,132 25,189 Long-term portion of operating lease liabilities 98,394 7,655 106,621 124,891 9,787 135,174 September 30, 2019 PNM TNMP PNMR Consolidated (In thousands) Financing leases: Non-utility property $ 4,029 $ 3,678 $ 7,785 Accumulated depreciation (286 ) (264 ) (556 ) Non-utility property, net $ 3,743 $ 3,414 $ 7,229 Other current liabilities $ 610 $ 622 $ 1,252 Other deferred credits 2,789 2,794 5,637 Information concerning the weighted average remaining lease terms and the weighted average discount rates used to determine the Company’s lease liabilities is presented below: September 30, 2019 PNM TNMP PNMR Consolidated Weighted average remaining lease term (years): Operating leases 6.75 4.33 6.55 Financing leases 5.79 5.65 5.70 Weighted average discount rate: Operating leases 3.89 % 3.92 % 3.89 % Financing leases 3.77 % 3.90 % 3.82 %</t>
  </si>
  <si>
    <t>Lease, Cost</t>
  </si>
  <si>
    <t>Information for the components of lease expense is as follows: Three Months Ended September 30, 2019 Nine Months Ended September 30, 2019 PNM TNMP PNMR Consolidated PNM TNMP PNMR Consolidated (In thousands) Operating lease cost: $ 6,873 $ 726 $ 7,725 $ 21,260 $ 2,439 $ 24,051 Less: amounts capitalized (319 ) (630 ) (949 ) (1,015 ) (1,949 ) (2,964 ) Total operating lease expense $ 6,554 $ 96 $ 6,776 $ 20,245 $ 490 $ 21,087 Financing lease cost: Amortization of right-of-use assets 143 125 274 286 264 556 Interest on lease liabilities 26 27 54 56 61 117 Less: amounts capitalized (81 ) (114 ) (195 ) (158 ) (233 ) (391 ) Total financing lease expense 88 38 133 184 92 282 Variable lease expense 32 — 32 64 — 64 Short-term lease expense 63 5 68 212 10 263 Total lease expense for the period $ 6,737 $ 139 $ 7,009 $ 20,705 $ 592 $ 21,696</t>
  </si>
  <si>
    <t>Schedule of Leases, Supplemental Cash Flows</t>
  </si>
  <si>
    <t>Supplemental cash flow information related to the Company’s leases is as follows: Nine Months Ended September 30, 2019 PNM TNMP PNMR Consolidated (In thousands) Cash paid for amounts included in the measurement of lease liabilities: Operating cash flows from operating leases $ 26,092 $ 757 $ 27,225 Operating cash flows from financing leases 28 17 45 Finance cash flows from financing leases 113 72 189 Non-cash information related to right-of-use assets obtained in exchange for lease obligations: Operating leases $ 143,816 $ 12,942 $ 157,816 Financing leases 3,645 3,678 7,402</t>
  </si>
  <si>
    <t>Lessee, Operating Lease, Liability, Maturity</t>
  </si>
  <si>
    <t>Future expected lease payments as of September 30, 2019 and December 31, 2018 are shown below: As of September 30, 2019 PNM TNMP PNMR Consolidated Financing Operating Financing Operating Financing Operating (In thousands) Remainder of 2019 $ 184 $ 604 $ 188 $ 823 $ 378 $ 1,574 2020 721 27,028 736 3,078 1,479 30,662 2021 697 26,576 712 2,448 1,431 29,316 2022 674 26,266 687 1,996 1,383 28,473 2023 641 17,735 590 1,508 1,238 19,423 Later years 885 42,374 878 1,642 1,762 44,321 Total minimum lease payments 3,802 140,583 3,791 11,495 7,671 153,769 Less: Imputed interest 403 17,249 375 978 782 18,944 Lease liabilities as of September 30, 2019 $ 3,399 $ 123,334 $ 3,416 $ 10,517 $ 6,889 $ 134,825 Operating leases As of December 31, 2018 PNM TNMP PNMR Consolidated (In thousands) 2019 $ 27,691 $ 3,664 $ 31,772 2020 27,000 3,102 30,404 2021 26,462 2,324 29,012 2022 26,217 1,795 28,175 2023 17,447 1,279 18,868 Later years 42,329 1,150 43,489 Total minimum lease payments $ 167,146 $ 13,314 $ 181,720</t>
  </si>
  <si>
    <t>Finance Lease, Liability, Maturity</t>
  </si>
  <si>
    <t>Future expected lease payments as of September 30, 2019 and December 31, 2018 are shown below: As of September 30, 2019 PNM TNMP PNMR Consolidated Financing Operating Financing Operating Financing Operating (In thousands) Remainder of 2019 $ 184 $ 604 $ 188 $ 823 $ 378 $ 1,574 2020 721 27,028 736 3,078 1,479 30,662 2021 697 26,576 712 2,448 1,431 29,316 2022 674 26,266 687 1,996 1,383 28,473 2023 641 17,735 590 1,508 1,238 19,423 Later years 885 42,374 878 1,642 1,762 44,321 Total minimum lease payments 3,802 140,583 3,791 11,495 7,671 153,769 Less: Imputed interest 403 17,249 375 978 782 18,944 Lease liabilities as of September 30, 2019 $ 3,399 $ 123,334 $ 3,416 $ 10,517 $ 6,889 $ 134,825</t>
  </si>
  <si>
    <t>Schedule of Future Minimum Rental Payments for Operating Leases</t>
  </si>
  <si>
    <t xml:space="preserve"> Operating leases As of December 31, 2018 PNM TNMP PNMR Consolidated (In thousands) 2019 $ 27,691 $ 3,664 $ 31,772 2020 27,000 3,102 30,404 2021 26,462 2,324 29,012 2022 26,217 1,795 28,175 2023 17,447 1,279 18,868 Later years 42,329 1,150 43,489 Total minimum lease payments $ 167,146 $ 13,314 $ 181,720</t>
  </si>
  <si>
    <t>Related Party Transactions (Tables)</t>
  </si>
  <si>
    <t>Schedule of Related Party Transactions</t>
  </si>
  <si>
    <t>The table below summarizes the nature and amount of related party transactions of PNMR, PNM, TNMP, and NMRD: Three Months Ended Nine Months Ended September 30, September 30, 2019 2018 2019 2018 (In thousands) Services billings: PNMR to PNM $ 22,853 $ 22,972 $ 72,604 $ 69,122 PNMR to TNMP 8,639 8,074 27,082 24,497 PNM to TNMP 97 104 286 281 TNMP to PNMR 35 35 106 105 PNMR to NMRD 68 32 163 162 Renewable energy purchases: PNM from NMRD 757 969 2,331 2,343 Interconnection billings: PNM to NMRD — 47 — 2,099 PNM to PNMR — — — 68,200 Interest billings: PNMR to PNM 1,004 844 2,909 1,653 PNM to PNMR 75 75 224 211 PNMR to TNMP — 65 42 87 Income tax sharing payments: PNMR to PNM — — — — TNMP to PNMR — — — —</t>
  </si>
  <si>
    <t>Significant Accounting Policies and Responsibility for Financial Statements (Details)</t>
  </si>
  <si>
    <t>1 Months Ended</t>
  </si>
  <si>
    <t>Sep. 30, 2019USD ($)$ / sharesMW</t>
  </si>
  <si>
    <t>Jul. 31, 2019$ / shares</t>
  </si>
  <si>
    <t>Sep. 30, 2018$ / shares</t>
  </si>
  <si>
    <t>Jul. 31, 2018$ / shares</t>
  </si>
  <si>
    <t>Sep. 30, 2018USD ($)$ / shares</t>
  </si>
  <si>
    <t>Business Acquisition [Line Items]</t>
  </si>
  <si>
    <t>Payment defaults under agreements</t>
  </si>
  <si>
    <t>Dividends declared per common share (dollars per share) | $ / shares</t>
  </si>
  <si>
    <t>NMRD</t>
  </si>
  <si>
    <t>Renewable energy capacity in operating (in mw) | MW</t>
  </si>
  <si>
    <t>PNMR Development | NMRD</t>
  </si>
  <si>
    <t>Ownership percentage</t>
  </si>
  <si>
    <t>50.00%</t>
  </si>
  <si>
    <t>AEP OnSite Partners | NMRD</t>
  </si>
  <si>
    <t>PNMR Development and AEP OnSite | NMRD</t>
  </si>
  <si>
    <t>Contribution to construction activities</t>
  </si>
  <si>
    <t>Significant Accounting Policies and Responsibility for Financial Statements Summarized Financial Information (Details) - USD ($) $ in Thousands</t>
  </si>
  <si>
    <t>Results of Operations</t>
  </si>
  <si>
    <t>Financial Position</t>
  </si>
  <si>
    <t>Net property, plant, and equipment</t>
  </si>
  <si>
    <t>Owners’ equity</t>
  </si>
  <si>
    <t>Operating expenses</t>
  </si>
  <si>
    <t>Current assets</t>
  </si>
  <si>
    <t>Current liabilities</t>
  </si>
  <si>
    <t>Segment Information - Summarized Financial Information (Details) $ in Thousands</t>
  </si>
  <si>
    <t>Sep. 30, 2019USD ($)</t>
  </si>
  <si>
    <t>Sep. 30, 2018USD ($)</t>
  </si>
  <si>
    <t>Sep. 30, 2019USD ($)segment</t>
  </si>
  <si>
    <t>Dec. 31, 2018USD ($)</t>
  </si>
  <si>
    <t>Segment Reporting Information [Line Items]</t>
  </si>
  <si>
    <t>Number of operating segments | segment</t>
  </si>
  <si>
    <t>Segment Reporting Information, Profit (Loss) [Abstract]</t>
  </si>
  <si>
    <t>Electric operating revenues</t>
  </si>
  <si>
    <t>Utility margin</t>
  </si>
  <si>
    <t>Other operating expenses</t>
  </si>
  <si>
    <t>Other income (deductions)</t>
  </si>
  <si>
    <t>Interest charges</t>
  </si>
  <si>
    <t>Income taxes (benefit)</t>
  </si>
  <si>
    <t>Valencia non-controlling interest</t>
  </si>
  <si>
    <t>Total Assets</t>
  </si>
  <si>
    <t>TNMP</t>
  </si>
  <si>
    <t>Corporate and Other</t>
  </si>
  <si>
    <t>Cost of energy | PNM</t>
  </si>
  <si>
    <t>Cost of energy | TNMP</t>
  </si>
  <si>
    <t>Cost of energy | Corporate and Other</t>
  </si>
  <si>
    <t>Accumulated Other Comprehensive Income (Loss) (Details) - USD ($) $ in Thousands</t>
  </si>
  <si>
    <t>Jan. 01, 2018</t>
  </si>
  <si>
    <t>Accumulated Other Comprehensive Income (Loss) [Roll Forward]</t>
  </si>
  <si>
    <t>Beginning balance</t>
  </si>
  <si>
    <t>Balance, as adjusted</t>
  </si>
  <si>
    <t>Ending balance</t>
  </si>
  <si>
    <t>Cumulative effect adjustment</t>
  </si>
  <si>
    <t>Amounts reclassified from AOCI (pre-tax)</t>
  </si>
  <si>
    <t>Income tax impact of amounts reclassified</t>
  </si>
  <si>
    <t>Other OCI changes (pre-tax)</t>
  </si>
  <si>
    <t>Income tax impact of other OCI changes</t>
  </si>
  <si>
    <t>Fair Value Adjustment for Cash Flow Hedges</t>
  </si>
  <si>
    <t>PNM | Total</t>
  </si>
  <si>
    <t>PNM | Unrealized Gains on Available-for-Sale Securities</t>
  </si>
  <si>
    <t>PNM | Pension Liability Adjustment</t>
  </si>
  <si>
    <t>Earnings Per Share (Details) - USD ($) $ / shares in Units, shares in Thousands, $ in Thousands</t>
  </si>
  <si>
    <t>Average Number of Common Shares:</t>
  </si>
  <si>
    <t>Outstanding during period (in shares)</t>
  </si>
  <si>
    <t>Vested awards of restricted stock (in shares)</t>
  </si>
  <si>
    <t>[1]</t>
  </si>
  <si>
    <t>Average Shares – Basic (in shares)</t>
  </si>
  <si>
    <t>Dilutive Effect of Common Stock Equivalents:</t>
  </si>
  <si>
    <t>Stock options and restricted stock (in shares)</t>
  </si>
  <si>
    <t>Average Shares – Diluted (in shares)</t>
  </si>
  <si>
    <t>Net Earnings Per Share of Common Stock:</t>
  </si>
  <si>
    <t>Basic (in dollars per share)</t>
  </si>
  <si>
    <t>Diluted (in dollars per share)</t>
  </si>
  <si>
    <t>Electric Operating Revenues - Narrative (Details)</t>
  </si>
  <si>
    <t>Sep. 30, 2019USD ($)utility</t>
  </si>
  <si>
    <t>Disaggregation of Revenue [Line Items]</t>
  </si>
  <si>
    <t>Number of regulated utilities | utility</t>
  </si>
  <si>
    <t>Contract assets</t>
  </si>
  <si>
    <t>Customer contracts | PNM</t>
  </si>
  <si>
    <t>Accounts receivable</t>
  </si>
  <si>
    <t>Electric Operating Revenues - Disaggregation of revenues (Details) - USD ($) $ in Thousands</t>
  </si>
  <si>
    <t>Total revenues from contracts with customers</t>
  </si>
  <si>
    <t>Residential</t>
  </si>
  <si>
    <t>Residential | PNM</t>
  </si>
  <si>
    <t>Residential | TNMP</t>
  </si>
  <si>
    <t>Commercial</t>
  </si>
  <si>
    <t>Commercial | PNM</t>
  </si>
  <si>
    <t>Commercial | TNMP</t>
  </si>
  <si>
    <t>Industrial</t>
  </si>
  <si>
    <t>Industrial | PNM</t>
  </si>
  <si>
    <t>Industrial | TNMP</t>
  </si>
  <si>
    <t>Public authority</t>
  </si>
  <si>
    <t>Public authority | PNM</t>
  </si>
  <si>
    <t>Public authority | TNMP</t>
  </si>
  <si>
    <t>Economy energy service</t>
  </si>
  <si>
    <t>Economy energy service | PNM</t>
  </si>
  <si>
    <t>Economy energy service | TNMP</t>
  </si>
  <si>
    <t>Transmission</t>
  </si>
  <si>
    <t>Transmission | PNM</t>
  </si>
  <si>
    <t>Transmission | TNMP</t>
  </si>
  <si>
    <t>Miscellaneous</t>
  </si>
  <si>
    <t>Miscellaneous | PNM</t>
  </si>
  <si>
    <t>Miscellaneous | TNMP</t>
  </si>
  <si>
    <t>Alternative revenue programs | PNM</t>
  </si>
  <si>
    <t>Alternative revenue programs | TNMP</t>
  </si>
  <si>
    <t>Other electric operating revenues</t>
  </si>
  <si>
    <t>Other electric operating revenues | PNM</t>
  </si>
  <si>
    <t>Other electric operating revenues | TNMP</t>
  </si>
  <si>
    <t>Electric Operating Revenues - Changes in contract liabilities (Details) $ in Thousands</t>
  </si>
  <si>
    <t>Change In Contract With Customer Liability [Roll Forward]</t>
  </si>
  <si>
    <t>Consideration received in advance of service to be provided</t>
  </si>
  <si>
    <t>Deferred revenue earned</t>
  </si>
  <si>
    <t>Variable Interest Entities (Details)</t>
  </si>
  <si>
    <t>Feb. 01, 2016USD ($)</t>
  </si>
  <si>
    <t>Sep. 30, 2019USD ($)MW</t>
  </si>
  <si>
    <t>Jan. 31, 2016USD ($)</t>
  </si>
  <si>
    <t>Earnings attributable to non-controlling interest</t>
  </si>
  <si>
    <t>Owners’ equity – non-controlling interest</t>
  </si>
  <si>
    <t>PNM | Valencia</t>
  </si>
  <si>
    <t>Variable Interest Entity [Line Items]</t>
  </si>
  <si>
    <t>Payment for fixed costs</t>
  </si>
  <si>
    <t>Payment for variable costs</t>
  </si>
  <si>
    <t>Long-term contract option to purchase, ownership percentage (up to)</t>
  </si>
  <si>
    <t>Long-term contract option to purchase, purchase price - percentage of adjusted NBV</t>
  </si>
  <si>
    <t>Long-term contract option to purchase, purchase price - percentage of FMV</t>
  </si>
  <si>
    <t>PNM | Valencia | Purchased through May 2028</t>
  </si>
  <si>
    <t>Number of megawatts purchased (in megawatts) | MW</t>
  </si>
  <si>
    <t>NM Capital | San Juan Generating Station | Coal supply</t>
  </si>
  <si>
    <t>Loan agreement among several entities</t>
  </si>
  <si>
    <t>Cash used to support bank letter or credit arrangement</t>
  </si>
  <si>
    <t>Fair Value of Derivative and Other Financial Instruments - Overview and Commodity Derivatives (Details)</t>
  </si>
  <si>
    <t>Derivatives, Fair Value [Line Items]</t>
  </si>
  <si>
    <t>Obligations to return cash</t>
  </si>
  <si>
    <t>Expected exposure to market risk (in megawatts) | MW</t>
  </si>
  <si>
    <t>Power to be sold to third party (in megawatts) | MW</t>
  </si>
  <si>
    <t>Amounts recognized for right to reclaim cash</t>
  </si>
  <si>
    <t>Cash collateral under margin arrangements</t>
  </si>
  <si>
    <t>PNM | Designated as Hedging Instrument | Commodity derivatives</t>
  </si>
  <si>
    <t>Derivative asset</t>
  </si>
  <si>
    <t>Derivative liability</t>
  </si>
  <si>
    <t>Net</t>
  </si>
  <si>
    <t>PNM | Designated as Hedging Instrument | Commodity derivatives | Fuel and purchased power costs</t>
  </si>
  <si>
    <t>PNM | Designated as Hedging Instrument | Commodity derivatives | Hazard sharing arrangement</t>
  </si>
  <si>
    <t>Tri-State | PNM</t>
  </si>
  <si>
    <t>Fair Value of Derivative and Other Financial Instruments - Statement of Earnings Information (Details) - USD ($) $ in Millions</t>
  </si>
  <si>
    <t>PNM | Designated as Hedging Instrument | Commodity derivatives | Cost of energy</t>
  </si>
  <si>
    <t>Derivative Instruments, Gain (Loss) [Line Items]</t>
  </si>
  <si>
    <t>Total gain</t>
  </si>
  <si>
    <t>Fair Value of Derivative and Other Financial Instruments - Margin, Notional Amounts and Credit Rating (Details) MMBTU in Thousands</t>
  </si>
  <si>
    <t>12 Months Ended</t>
  </si>
  <si>
    <t>Sep. 30, 2019USD ($)MWhMMBTU</t>
  </si>
  <si>
    <t>Dec. 31, 2018USD ($)MWhMMBTU</t>
  </si>
  <si>
    <t>Derivative [Line Items]</t>
  </si>
  <si>
    <t>Contract in a liability position | $</t>
  </si>
  <si>
    <t>PNM | Commodity derivatives | Fair value hedging | Buy</t>
  </si>
  <si>
    <t>Economic Hedges (in mmbtu and mwh) | MMBTU</t>
  </si>
  <si>
    <t>PNM | Commodity derivatives | Fair value hedging | Sell</t>
  </si>
  <si>
    <t>Economic Hedges (in mmbtu and mwh) | MWh</t>
  </si>
  <si>
    <t>Fair Value of Derivative and Other Financial Instruments - Investments in NDT (Details) - USD ($) $ in Thousands</t>
  </si>
  <si>
    <t>Equity securities:</t>
  </si>
  <si>
    <t>Net gains from equity securities sold</t>
  </si>
  <si>
    <t>Net gains from equity securities still held</t>
  </si>
  <si>
    <t>Total net gains on equity securities</t>
  </si>
  <si>
    <t>Available-for-sale debt securities:</t>
  </si>
  <si>
    <t>Net gains (losses) on debt securities</t>
  </si>
  <si>
    <t>Net gains on investment securities</t>
  </si>
  <si>
    <t>Fair Value of Derivative and Other Financial Instruments - Available for Sale Securities (Details) - USD ($)</t>
  </si>
  <si>
    <t>Debt Securities, Available-for-sale [Line Items]</t>
  </si>
  <si>
    <t>Debt securities, available-for-sale, unrealized loss position</t>
  </si>
  <si>
    <t>Other than temporary impairments</t>
  </si>
  <si>
    <t>(Increase)/decrease in other than temporary losses of available-for-sale securities, net portion recognized in earnings</t>
  </si>
  <si>
    <t>Proceeds from sales</t>
  </si>
  <si>
    <t>Gross realized gains</t>
  </si>
  <si>
    <t>Gross realized (losses)</t>
  </si>
  <si>
    <t>Recurring | PNM</t>
  </si>
  <si>
    <t>Available-for-sale debt securities</t>
  </si>
  <si>
    <t>Nuclear Decommissioning Trust | Recurring | PNM</t>
  </si>
  <si>
    <t>Mine Reclamation Trust | Recurring | PNM</t>
  </si>
  <si>
    <t>Retained Earnings | PNM</t>
  </si>
  <si>
    <t>Accounting Standards Update 2016-01 | Retained Earnings</t>
  </si>
  <si>
    <t>Fair Value of Derivative and Other Financial Instruments - Maturities of Debt Securities (Details) - PNMR and PNM $ in Thousands</t>
  </si>
  <si>
    <t>Available-for-Sale</t>
  </si>
  <si>
    <t>Within 1 year</t>
  </si>
  <si>
    <t>After 1 year through 5 years</t>
  </si>
  <si>
    <t>After 5 years through 10 years</t>
  </si>
  <si>
    <t>After 10 years through 15 years</t>
  </si>
  <si>
    <t>After 15 years through 20 years</t>
  </si>
  <si>
    <t>After 20 years</t>
  </si>
  <si>
    <t>Fair Value of Derivative and Other Financial Instruments - Items Recorded and Presented by Level of Hierarchy (Details) - USD ($)</t>
  </si>
  <si>
    <t>Fair Value, Assets and Liabilities Measured on Recurring and Nonrecurring Basis [Line Items]</t>
  </si>
  <si>
    <t>Transfers between levels</t>
  </si>
  <si>
    <t>PNMR</t>
  </si>
  <si>
    <t>Level 1</t>
  </si>
  <si>
    <t>Level 2</t>
  </si>
  <si>
    <t>Level 3</t>
  </si>
  <si>
    <t>Carrying Amount</t>
  </si>
  <si>
    <t>PNM | Level 1</t>
  </si>
  <si>
    <t>PNM | Level 2</t>
  </si>
  <si>
    <t>PNM | Level 3</t>
  </si>
  <si>
    <t>PNM | Carrying Amount</t>
  </si>
  <si>
    <t>TNMP | Level 1</t>
  </si>
  <si>
    <t>TNMP | Level 2</t>
  </si>
  <si>
    <t>TNMP | Level 3</t>
  </si>
  <si>
    <t>TNMP | Carrying Amount</t>
  </si>
  <si>
    <t>Recurring | PNM | Level 1</t>
  </si>
  <si>
    <t>Recurring | PNM | Level 2</t>
  </si>
  <si>
    <t>Recurring | PNM | Level 3</t>
  </si>
  <si>
    <t>Investments, unrealized gain</t>
  </si>
  <si>
    <t>Recurring | PNM | Commodity derivatives</t>
  </si>
  <si>
    <t>Commodity derivative assets</t>
  </si>
  <si>
    <t>Commodity derivative liabilities</t>
  </si>
  <si>
    <t>Recurring | PNM | Commodity derivatives | Level 1</t>
  </si>
  <si>
    <t>Recurring | PNM | Commodity derivatives | Level 2</t>
  </si>
  <si>
    <t>Recurring | PNM | Commodity derivatives | Level 3</t>
  </si>
  <si>
    <t>Recurring | PNM | Cash and cash equivalents</t>
  </si>
  <si>
    <t>Recurring | PNM | Cash and cash equivalents | Level 1</t>
  </si>
  <si>
    <t>Recurring | PNM | Cash and cash equivalents | Level 2</t>
  </si>
  <si>
    <t>Recurring | PNM | Cash and cash equivalents | Level 3</t>
  </si>
  <si>
    <t>Recurring | PNM | Corporate stocks, common</t>
  </si>
  <si>
    <t>Equity securities</t>
  </si>
  <si>
    <t>Recurring | PNM | Corporate stocks, common | Level 1</t>
  </si>
  <si>
    <t>Recurring | PNM | Corporate stocks, common | Level 2</t>
  </si>
  <si>
    <t>Recurring | PNM | Corporate stocks, common | Level 3</t>
  </si>
  <si>
    <t>Recurring | PNM | Corporate stocks, preferred</t>
  </si>
  <si>
    <t>Recurring | PNM | Corporate stocks, preferred | Level 1</t>
  </si>
  <si>
    <t>Recurring | PNM | Corporate stocks, preferred | Level 2</t>
  </si>
  <si>
    <t>Recurring | PNM | Corporate stocks, preferred | Level 3</t>
  </si>
  <si>
    <t>Recurring | PNM | Mutual funds and other</t>
  </si>
  <si>
    <t>Recurring | PNM | Mutual funds and other | Level 1</t>
  </si>
  <si>
    <t>Recurring | PNM | Mutual funds and other | Level 2</t>
  </si>
  <si>
    <t>Recurring | PNM | Mutual funds and other | Level 3</t>
  </si>
  <si>
    <t>Recurring | PNM | U.S. Government</t>
  </si>
  <si>
    <t>Recurring | PNM | U.S. Government | Level 1</t>
  </si>
  <si>
    <t>Recurring | PNM | U.S. Government | Level 2</t>
  </si>
  <si>
    <t>Recurring | PNM | U.S. Government | Level 3</t>
  </si>
  <si>
    <t>Recurring | PNM | International Government</t>
  </si>
  <si>
    <t>Recurring | PNM | International Government | Level 1</t>
  </si>
  <si>
    <t>Recurring | PNM | International Government | Level 2</t>
  </si>
  <si>
    <t>Recurring | PNM | International Government | Level 3</t>
  </si>
  <si>
    <t>Recurring | PNM | Municipals</t>
  </si>
  <si>
    <t>Recurring | PNM | Municipals | Level 1</t>
  </si>
  <si>
    <t>Recurring | PNM | Municipals | Level 2</t>
  </si>
  <si>
    <t>Recurring | PNM | Municipals | Level 3</t>
  </si>
  <si>
    <t>Recurring | PNM | Corporate and other</t>
  </si>
  <si>
    <t>Recurring | PNM | Corporate and other | Level 1</t>
  </si>
  <si>
    <t>Recurring | PNM | Corporate and other | Level 2</t>
  </si>
  <si>
    <t>Recurring | PNM | Corporate and other | Level 3</t>
  </si>
  <si>
    <t>Fair Value of Derivative and Other Financial Instruments - Reconciliation of changes in Level 3 fair value measurements (Details) - Corporate Debt - Level 3 - USD ($) $ in Thousands</t>
  </si>
  <si>
    <t>Defined Benefit Plan, Change in Fair Value of Plan Assets [Roll Forward]</t>
  </si>
  <si>
    <t>Actual return on assets sold during the period</t>
  </si>
  <si>
    <t>Actual return on assets still held at period end</t>
  </si>
  <si>
    <t>Purchases</t>
  </si>
  <si>
    <t>Sales</t>
  </si>
  <si>
    <t>Stock-Based Compensation (Details) - USD ($) $ / shares in Units, $ in Thousands</t>
  </si>
  <si>
    <t>105 Months Ended</t>
  </si>
  <si>
    <t>Mar. 31, 2015</t>
  </si>
  <si>
    <t>Share-based Compensation Arrangement by Share-based Payment Award [Line Items]</t>
  </si>
  <si>
    <t>Stock options granted (in shares)</t>
  </si>
  <si>
    <t>Vesting period</t>
  </si>
  <si>
    <t>1 year</t>
  </si>
  <si>
    <t>Restricted Stock, Shares</t>
  </si>
  <si>
    <t>Expired (in shares)</t>
  </si>
  <si>
    <t>Restricted Stock, Weighted- Average Grant Date Fair Value</t>
  </si>
  <si>
    <t>Expired (in dollars per share)</t>
  </si>
  <si>
    <t>Stock Options, Shares</t>
  </si>
  <si>
    <t>Outstanding at beginning of period (in shares)</t>
  </si>
  <si>
    <t>Granted (in shares)</t>
  </si>
  <si>
    <t>Exercised (in shares)</t>
  </si>
  <si>
    <t>Forfeited (in shares)</t>
  </si>
  <si>
    <t>Outstanding at end of period (in shares)</t>
  </si>
  <si>
    <t>Stock Options, Weighted- Average Exercise Price</t>
  </si>
  <si>
    <t>Outstanding at beginning of period (in dollars per share)</t>
  </si>
  <si>
    <t>Granted (in dollars per share)</t>
  </si>
  <si>
    <t>Exercised (in dollars per share)</t>
  </si>
  <si>
    <t>Forfeited (in dollars per share)</t>
  </si>
  <si>
    <t>Outstanding at end of period (in dollars per share)</t>
  </si>
  <si>
    <t>Share-based Compensation Arrangement by Share-based Payment Award, Options, Additional Disclosures [Abstract]</t>
  </si>
  <si>
    <t>Total intrinsic value of options exercised</t>
  </si>
  <si>
    <t>Chairman, President, and Chief Executive Officer | Common Stock | Achieves a specific performance target by the end of 2019 and she remains an employee</t>
  </si>
  <si>
    <t>Shares received if achieves specified improvement in total shareholders return (in shares)</t>
  </si>
  <si>
    <t>Chairman, President, and Chief Executive Officer | Common Stock | Achieves a specific performance target by the end of 2017 and she remains an employee</t>
  </si>
  <si>
    <t>Restricted Shares and Performance Based Shares</t>
  </si>
  <si>
    <t>Unrecognized expense related to stock awards</t>
  </si>
  <si>
    <t>Period of time stock expense is expected to be recognized</t>
  </si>
  <si>
    <t>1 year 7 months 2 days</t>
  </si>
  <si>
    <t>Share-based Compensation Arrangement by Share-based Payment Award, Fair Value Assumptions and Methodology [Abstract]</t>
  </si>
  <si>
    <t>Expected quarterly dividends per share (in dollars per share)</t>
  </si>
  <si>
    <t>Risk-free interest rate</t>
  </si>
  <si>
    <t>2.47%</t>
  </si>
  <si>
    <t>2.38%</t>
  </si>
  <si>
    <t>Restricted Stock</t>
  </si>
  <si>
    <t>Weighted-average grant date fair value (in dollars per share)</t>
  </si>
  <si>
    <t>Total fair value of restricted shares that vested</t>
  </si>
  <si>
    <t>Performance Shares | Executive</t>
  </si>
  <si>
    <t>Maximum number of shares awarded in year one (in shares)</t>
  </si>
  <si>
    <t>Weighted percentage assigned to achieving market targets</t>
  </si>
  <si>
    <t>40.00%</t>
  </si>
  <si>
    <t>Weighted percentage assigned to achieving performance targets</t>
  </si>
  <si>
    <t>60.00%</t>
  </si>
  <si>
    <t>Maximum number of shares awarded in year two (in shares)</t>
  </si>
  <si>
    <t>Maximum number of shares in year three (in shares)</t>
  </si>
  <si>
    <t>Performance period</t>
  </si>
  <si>
    <t>3 years</t>
  </si>
  <si>
    <t>Market-Based Shares</t>
  </si>
  <si>
    <t>2.51%</t>
  </si>
  <si>
    <t>2.36%</t>
  </si>
  <si>
    <t>Dividend yield</t>
  </si>
  <si>
    <t>2.59%</t>
  </si>
  <si>
    <t>2.96%</t>
  </si>
  <si>
    <t>Expected volatility</t>
  </si>
  <si>
    <t>19.55%</t>
  </si>
  <si>
    <t>19.12%</t>
  </si>
  <si>
    <t>Stock options</t>
  </si>
  <si>
    <t>Aggregate intrinsic value of stock options outstanding</t>
  </si>
  <si>
    <t>Weighted-average remaining contract life</t>
  </si>
  <si>
    <t>4 months 24 days</t>
  </si>
  <si>
    <t>Number of outstanding stock options with an exercise price greater than the closing price (in shares)</t>
  </si>
  <si>
    <t>Performance Equity Plan</t>
  </si>
  <si>
    <t>Vesting rate</t>
  </si>
  <si>
    <t>100.00%</t>
  </si>
  <si>
    <t>Financing - Financing Activities (Details) - USD ($)</t>
  </si>
  <si>
    <t>Jul. 01, 2019</t>
  </si>
  <si>
    <t>Apr. 01, 2019</t>
  </si>
  <si>
    <t>Jan. 18, 2019</t>
  </si>
  <si>
    <t>Apr. 09, 2018</t>
  </si>
  <si>
    <t>Mar. 29, 2019</t>
  </si>
  <si>
    <t>Feb. 26, 2019</t>
  </si>
  <si>
    <t>Jul. 25, 2018</t>
  </si>
  <si>
    <t>Jul. 20, 2017</t>
  </si>
  <si>
    <t>Oct. 21, 2016</t>
  </si>
  <si>
    <t>Debt Instrument [Line Items]</t>
  </si>
  <si>
    <t>PNMR 2016 Two-Year Term Loan</t>
  </si>
  <si>
    <t>Variable interest rate</t>
  </si>
  <si>
    <t>2.85%</t>
  </si>
  <si>
    <t>Term loans</t>
  </si>
  <si>
    <t>Term of loan</t>
  </si>
  <si>
    <t>2 years</t>
  </si>
  <si>
    <t>PNMR Development Term Loan</t>
  </si>
  <si>
    <t>Aggregate principal amount</t>
  </si>
  <si>
    <t>PNM | PNM 2019 Term Loan</t>
  </si>
  <si>
    <t>PNM | Maximum</t>
  </si>
  <si>
    <t>Maturity term over which financings require regulator approval (more than)</t>
  </si>
  <si>
    <t>18 months</t>
  </si>
  <si>
    <t>Texas-New Mexico Power Company | TNMP Term Loan Agreement</t>
  </si>
  <si>
    <t>Line of credit</t>
  </si>
  <si>
    <t>Ratio of debt to capital (less than or equal to)</t>
  </si>
  <si>
    <t>65.00%</t>
  </si>
  <si>
    <t>70.00%</t>
  </si>
  <si>
    <t>Letter of credit | PNMR | JPM LOC Facility</t>
  </si>
  <si>
    <t>PNM 2019 Term Loan</t>
  </si>
  <si>
    <t>Interest rate at period end</t>
  </si>
  <si>
    <t>2.70%</t>
  </si>
  <si>
    <t>Mortgages | Texas-New Mexico Power Company | TNMP 2019 Bond Purchase Agreement</t>
  </si>
  <si>
    <t>Stated interest rate</t>
  </si>
  <si>
    <t>400.00%</t>
  </si>
  <si>
    <t>Debt-to-capital ratio</t>
  </si>
  <si>
    <t>Mortgages | Texas-New Mexico Power Company | First Mortgage Bonds 3.60 Percent Due 2029</t>
  </si>
  <si>
    <t>3.60%</t>
  </si>
  <si>
    <t>Mortgages | Texas-New Mexico Power Company | TNMP Term Loan Agreement</t>
  </si>
  <si>
    <t>2.74%</t>
  </si>
  <si>
    <t>Mortgages | Texas-New Mexico Power Company | PNMR Development Term Loan</t>
  </si>
  <si>
    <t>2.84%</t>
  </si>
  <si>
    <t>Unsecured Debt | Texas-New Mexico Power Company | First Mortgage Bonds Due 2019, Series 2009A, at 9 point 50 percent</t>
  </si>
  <si>
    <t>9.50%</t>
  </si>
  <si>
    <t>Extinguishment of debt</t>
  </si>
  <si>
    <t>Term loan agreement with banks | PNM | PNM 2019 Term Loan | JPMorgan Chase Bank, N.A. and U.S. Bank National Association</t>
  </si>
  <si>
    <t>Term loan agreement with banks | Texas-New Mexico Power Company | TNMP Term Loan Agreement | JPMorgan Chase Bank, N.A. and U.S. Bank National Association</t>
  </si>
  <si>
    <t>Term loan agreement with banks | Texas-New Mexico Power Company | PNMR Development Term Loan | JPMorgan Chase Bank, N.A. and U.S. Bank National Association</t>
  </si>
  <si>
    <t>Deposit Related To Potential Transmission Interconnections | PNMR Development</t>
  </si>
  <si>
    <t>Amount of related party transaction</t>
  </si>
  <si>
    <t>San Juan Generating Station | PNM</t>
  </si>
  <si>
    <t>Request issuance of energy transition bonds</t>
  </si>
  <si>
    <t>Financing - TNMP 2019 Bonds (Details) - TNMP - Mortgages - USD ($)</t>
  </si>
  <si>
    <t>First Mortgage Bonds 3.79 Percent Due 2034</t>
  </si>
  <si>
    <t>3.79%</t>
  </si>
  <si>
    <t>First Mortgage Bonds 3.92 Percent Due 2039</t>
  </si>
  <si>
    <t>3.92%</t>
  </si>
  <si>
    <t>First Mortgage Bonds 4.06 Percent Due 2044</t>
  </si>
  <si>
    <t>4.06%</t>
  </si>
  <si>
    <t>TNMP 2019 Bond Purchase Agreement</t>
  </si>
  <si>
    <t>First Mortgage Bonds 3.60 Percent Due 2029</t>
  </si>
  <si>
    <t>Financing - Short-term Debt and Liquidity (Details)</t>
  </si>
  <si>
    <t>Dec. 31, 2017USD ($)derivative</t>
  </si>
  <si>
    <t>Oct. 25, 2019USD ($)</t>
  </si>
  <si>
    <t>Jul. 22, 2019USD ($)</t>
  </si>
  <si>
    <t>Jul. 21, 2019USD ($)</t>
  </si>
  <si>
    <t>Feb. 22, 2019USD ($)</t>
  </si>
  <si>
    <t>Feb. 21, 2019USD ($)</t>
  </si>
  <si>
    <t>Jan. 18, 2019USD ($)</t>
  </si>
  <si>
    <t>Short-term Debt [Line Items]</t>
  </si>
  <si>
    <t>Financing capacity</t>
  </si>
  <si>
    <t>Letters of credit outstanding</t>
  </si>
  <si>
    <t>PNMR 2018 One-Year Term Loan</t>
  </si>
  <si>
    <t>Debt issued</t>
  </si>
  <si>
    <t>PNMR 2018 One-Year Term Loan | PNMR</t>
  </si>
  <si>
    <t>Weighted-average interest rate for short-term debt</t>
  </si>
  <si>
    <t>2.81%</t>
  </si>
  <si>
    <t>PNMR Development Revolving Credit Facility</t>
  </si>
  <si>
    <t>Variable Rate Short-Term Debt</t>
  </si>
  <si>
    <t>Term of derivatives</t>
  </si>
  <si>
    <t>4 years</t>
  </si>
  <si>
    <t>PNMR Revolving Credit Facility | PNMR</t>
  </si>
  <si>
    <t>3.29%</t>
  </si>
  <si>
    <t>PNMR Development Revolving Credit Facility | PNMR</t>
  </si>
  <si>
    <t>3.05%</t>
  </si>
  <si>
    <t>TNMP Revolving Credit Facility</t>
  </si>
  <si>
    <t>2.77%</t>
  </si>
  <si>
    <t>Short-term debt – affiliate</t>
  </si>
  <si>
    <t>Long-term debt</t>
  </si>
  <si>
    <t>PNM | Lines of credit</t>
  </si>
  <si>
    <t>NMPRC approved credit facility</t>
  </si>
  <si>
    <t>TNMP | TNMP Term Loan Agreement</t>
  </si>
  <si>
    <t>PNMR Development</t>
  </si>
  <si>
    <t>Revolving credit facility</t>
  </si>
  <si>
    <t>Revolving credit facility | PNM</t>
  </si>
  <si>
    <t>Revolving credit facility | TNMP</t>
  </si>
  <si>
    <t>Revolving credit facility | TNMP | First mortgage bonds</t>
  </si>
  <si>
    <t>Collateral amount</t>
  </si>
  <si>
    <t>Interest rate contract</t>
  </si>
  <si>
    <t>Number of derivatives | derivative</t>
  </si>
  <si>
    <t>Interest rate 1 | Variable Rate Short-Term Debt</t>
  </si>
  <si>
    <t>Fixed interest rate</t>
  </si>
  <si>
    <t>1.926%</t>
  </si>
  <si>
    <t>Interest rate 2 | Variable Rate Short-Term Debt</t>
  </si>
  <si>
    <t>1.823%</t>
  </si>
  <si>
    <t>Interest rate 3 | Variable Rate Short-Term Debt</t>
  </si>
  <si>
    <t>1.629%</t>
  </si>
  <si>
    <t>Interest rate 3 | Level 2 | Cash Flow Hedge</t>
  </si>
  <si>
    <t>Current derivative liability</t>
  </si>
  <si>
    <t>Derivative, fair value</t>
  </si>
  <si>
    <t>Subsequent event</t>
  </si>
  <si>
    <t>Remaining borrowing capacity</t>
  </si>
  <si>
    <t>Subsequent event | PNMR</t>
  </si>
  <si>
    <t>Consolidated invested cash</t>
  </si>
  <si>
    <t>Subsequent event | PNM</t>
  </si>
  <si>
    <t>Subsequent event | PNM | Lines of credit</t>
  </si>
  <si>
    <t>Subsequent event | TNMP</t>
  </si>
  <si>
    <t>Subsequent event | PNMR Development</t>
  </si>
  <si>
    <t>Pension and Other Postretirement Benefit Plans (Details) - USD ($)</t>
  </si>
  <si>
    <t>PNM | Pension Plan</t>
  </si>
  <si>
    <t>Components of Net Periodic Benefit Cost</t>
  </si>
  <si>
    <t>Service cost</t>
  </si>
  <si>
    <t>Interest cost</t>
  </si>
  <si>
    <t>Expected return on plan assets</t>
  </si>
  <si>
    <t>Amortization of net (gain) loss</t>
  </si>
  <si>
    <t>Amortization of prior service cost</t>
  </si>
  <si>
    <t>Net Periodic Benefit Cost (Income)</t>
  </si>
  <si>
    <t>Contributions by employer</t>
  </si>
  <si>
    <t>Expected employer contributions, remainder of fiscal year</t>
  </si>
  <si>
    <t>Estimated employer contributions in next fiscal year</t>
  </si>
  <si>
    <t>Expected employer contributions in year 3</t>
  </si>
  <si>
    <t>Expected employer contributions in year 4</t>
  </si>
  <si>
    <t>Expected employer contributions in year 5</t>
  </si>
  <si>
    <t>Assumptions used calculating net periodic benefit cost, discount rate</t>
  </si>
  <si>
    <t>3.50%</t>
  </si>
  <si>
    <t>PNM | OPEB Plan</t>
  </si>
  <si>
    <t>Disbursements by employer</t>
  </si>
  <si>
    <t>Estimated future employer disbursements, remainder of fiscal year</t>
  </si>
  <si>
    <t>Expected employer disbursements in year 2 through 5</t>
  </si>
  <si>
    <t>Estimated employer contributions for remainder of fiscal year through year 5</t>
  </si>
  <si>
    <t>PNM | Executive Retirement Program</t>
  </si>
  <si>
    <t>Total expected employer disbursements for remainder of fiscal year</t>
  </si>
  <si>
    <t>TNMP | Pension Plan</t>
  </si>
  <si>
    <t>TNMP | OPEB Plan</t>
  </si>
  <si>
    <t>TNMP | Executive Retirement Program</t>
  </si>
  <si>
    <t>TNMP | Executive Retirement Program | Maximum</t>
  </si>
  <si>
    <t>Commitments and Contingencies - Nuclear Spent Fuel and Waste Disposal (Details) - PNM - Nuclear spent fuel and waste disposal - Palo Verde Nuclear Generating Station - USD ($) $ in Millions</t>
  </si>
  <si>
    <t>Public Utilities, Commitments And Contingencies [Line Items]</t>
  </si>
  <si>
    <t>Estimate of possible loss</t>
  </si>
  <si>
    <t>Loss contingency accrual</t>
  </si>
  <si>
    <t>Commitments and Contingencies - The Energy Transition Act (Details) - Electric-Generation Portfolio Standard - Energy Transition Act</t>
  </si>
  <si>
    <t>Mar. 22, 2019</t>
  </si>
  <si>
    <t>Required Percentage by 2020</t>
  </si>
  <si>
    <t>Renewable energy, percentage</t>
  </si>
  <si>
    <t>Required Percentage by 2025</t>
  </si>
  <si>
    <t>Required Percentage by 2030</t>
  </si>
  <si>
    <t>Required Percentage by 2040</t>
  </si>
  <si>
    <t>Required Percentage by 2045</t>
  </si>
  <si>
    <t>Commitments and Contingencies - The Clean Air Act (Details) $ in Millions</t>
  </si>
  <si>
    <t>Sep. 30, 2019USD ($)optionT</t>
  </si>
  <si>
    <t>Jul. 01, 2019USD ($)</t>
  </si>
  <si>
    <t>Feb. 25, 2019parts_per_billion</t>
  </si>
  <si>
    <t>Dec. 31, 2018USD ($)MW</t>
  </si>
  <si>
    <t>Feb. 09, 2016state</t>
  </si>
  <si>
    <t>Oct. 01, 2015parts_per_billion</t>
  </si>
  <si>
    <t>Sep. 30, 2015parts_per_billion</t>
  </si>
  <si>
    <t>May 14, 2015lb / MMBTU</t>
  </si>
  <si>
    <t>Feb. 28, 2013claimstatemine</t>
  </si>
  <si>
    <t>Dec. 31, 1999state</t>
  </si>
  <si>
    <t>Number of options for meeting BTA standards | option</t>
  </si>
  <si>
    <t>Clean Air Act related to regional haze</t>
  </si>
  <si>
    <t>Number of states to address regional haze (in states) | state</t>
  </si>
  <si>
    <t>Potential to emit tons per year of visibility impairing pollution (in tons, more than) | T</t>
  </si>
  <si>
    <t>Clean Power Plan</t>
  </si>
  <si>
    <t>Number of states that filed a petition against the Clean Power Plan | state</t>
  </si>
  <si>
    <t>PNM | WEG v OSM lawsuit</t>
  </si>
  <si>
    <t>Number of mines impacted | mine</t>
  </si>
  <si>
    <t>Number of states impacted | state</t>
  </si>
  <si>
    <t>Number of claims for relief, filed | claim</t>
  </si>
  <si>
    <t>PNM | Santa Fe generating station</t>
  </si>
  <si>
    <t>Estimated liability, abatement activities</t>
  </si>
  <si>
    <t>PNM | San Juan Generating Station Unit 4 | Clean Air Act, SNCR</t>
  </si>
  <si>
    <t>Net book value</t>
  </si>
  <si>
    <t>Pre-tax impairment of investments</t>
  </si>
  <si>
    <t>Undepreciated investment in ownership to be obtained</t>
  </si>
  <si>
    <t>Forecasted undepreciated investment</t>
  </si>
  <si>
    <t>PNM | San Juan Generating Station</t>
  </si>
  <si>
    <t>PNM | San Juan Generating Station | Clean Air Act, SNCR</t>
  </si>
  <si>
    <t>Additional ownership to be obtained (in megawatts) | MW</t>
  </si>
  <si>
    <t>PNM | San Juan Generating Station | WEG v OSM lawsuit</t>
  </si>
  <si>
    <t>PNMR Development | San Juan Generating Station Unit 4 | Clean Air Act, SNCR</t>
  </si>
  <si>
    <t>Potential acquisition of ownership (in megawatts) | MW</t>
  </si>
  <si>
    <t>Maximum | PNM | San Juan Generating Station and Four Corners</t>
  </si>
  <si>
    <t>Government standard emission limit (in ozone parts per million) | parts_per_billion</t>
  </si>
  <si>
    <t>San Juan Generating Station | PNM | National Ambient Air Quality Standards</t>
  </si>
  <si>
    <t>Revised SO2 emissions (in pounds per MMBTU) | lb / MMBTU</t>
  </si>
  <si>
    <t>Commitments and Contingencies - Coal Supply (Details) - USD ($) $ in Thousands</t>
  </si>
  <si>
    <t>6 Months Ended</t>
  </si>
  <si>
    <t>Jun. 30, 2019</t>
  </si>
  <si>
    <t>Jan. 31, 2016</t>
  </si>
  <si>
    <t>PNM | Loss on long-term purchase commitment | Surface</t>
  </si>
  <si>
    <t>Final reclamation, capped amount to be collected</t>
  </si>
  <si>
    <t>PNM | Loss on long-term purchase commitment | Underground</t>
  </si>
  <si>
    <t>PNM | Loss on long-term purchase commitment | San Juan Generating Station | Surface</t>
  </si>
  <si>
    <t>PNM | Loss on long-term purchase commitment | San Juan Generating Station | Underground</t>
  </si>
  <si>
    <t>Coal supply | PNM | San Juan Generating Station</t>
  </si>
  <si>
    <t>Coal supply | NM Capital | San Juan Generating Station</t>
  </si>
  <si>
    <t>Requirement to post reclamation bonds</t>
  </si>
  <si>
    <t>Increase in coal mine decommissioning liability | PNM</t>
  </si>
  <si>
    <t>Regulatory disallowance, additional amount recorded</t>
  </si>
  <si>
    <t>Increase in coal mine decommissioning liability | PNM | Underground and Surface</t>
  </si>
  <si>
    <t>Increase in coal mine decommissioning liability | PNM | Surface</t>
  </si>
  <si>
    <t>Increase in coal mine decommissioning liability | PNM | Underground</t>
  </si>
  <si>
    <t>Increase in coal mine decommissioning liability | PNM | Loss on long-term purchase commitment</t>
  </si>
  <si>
    <t>Estimated underpaid surface mining royalties under proposed rate change</t>
  </si>
  <si>
    <t>Mine Reclamation Trust | PNM</t>
  </si>
  <si>
    <t>Required contribution to reclamation trust, current fiscal year</t>
  </si>
  <si>
    <t>Reclamation trust funding, year 2</t>
  </si>
  <si>
    <t>Reclamation trust funding, year 3</t>
  </si>
  <si>
    <t>Four Corners CSA | PNM</t>
  </si>
  <si>
    <t>Other commitment, due in first year</t>
  </si>
  <si>
    <t>Other commitment, due in second year</t>
  </si>
  <si>
    <t>Other commitment, due in third year</t>
  </si>
  <si>
    <t>Other commitment, due in fourth year</t>
  </si>
  <si>
    <t>Other commitment, due in seventh year</t>
  </si>
  <si>
    <t>Other commitment, due in fifth year</t>
  </si>
  <si>
    <t>Other commitment, due in sixth year</t>
  </si>
  <si>
    <t>San Juan Generating Station | Loss on long-term purchase commitment | PNM</t>
  </si>
  <si>
    <t>Annual funding post-term reclamation trust</t>
  </si>
  <si>
    <t>Four Corners | Increase in coal mine decommissioning liability | PNM</t>
  </si>
  <si>
    <t>Commitments and Contingencies - Royalty Rates, Tax Assessment, Insurance and Other Matters (Details)</t>
  </si>
  <si>
    <t>Sep. 30, 2012landowner</t>
  </si>
  <si>
    <t>Apr. 30, 2010city</t>
  </si>
  <si>
    <t>Sep. 30, 2019USD ($)generating_unit</t>
  </si>
  <si>
    <t>Dec. 01, 2015Allotment_Parcel</t>
  </si>
  <si>
    <t>Jul. 13, 2015a</t>
  </si>
  <si>
    <t>Jan. 22, 2015Allotment_Parcel</t>
  </si>
  <si>
    <t>Aug. 31, 2013</t>
  </si>
  <si>
    <t>Continuous highwall mining | San Juan Generating Station</t>
  </si>
  <si>
    <t>Proposed retroactive surface mining royalty rate</t>
  </si>
  <si>
    <t>12.50%</t>
  </si>
  <si>
    <t>Surface mining royalty rate applied</t>
  </si>
  <si>
    <t>8.00%</t>
  </si>
  <si>
    <t>PNM's share estimated underpaid surface mining royalties under proposed rate change</t>
  </si>
  <si>
    <t>46.30%</t>
  </si>
  <si>
    <t>Franchise fee agreement term</t>
  </si>
  <si>
    <t>15 years</t>
  </si>
  <si>
    <t>PNM | Navajo Nation Allottee Matters</t>
  </si>
  <si>
    <t>Number of landowners involved in the appeal | landowner</t>
  </si>
  <si>
    <t>Number of allotments where landowners are revoking rights of way renewal consents (in allotment parcels) | Allotment_Parcel</t>
  </si>
  <si>
    <t>Area of land (in acres) | a</t>
  </si>
  <si>
    <t>Number of allotment parcels at issue that are not to be condemned | Allotment_Parcel</t>
  </si>
  <si>
    <t>Number of allotment parcels at issue | Allotment_Parcel</t>
  </si>
  <si>
    <t>PNM | Palo Verde Nuclear Generating Station</t>
  </si>
  <si>
    <t>Number of cities to provide cooling water | city</t>
  </si>
  <si>
    <t>Term of agreement for cooling water</t>
  </si>
  <si>
    <t>40 years</t>
  </si>
  <si>
    <t>PNM | Palo Verde Nuclear Generating Station | Nuclear plant</t>
  </si>
  <si>
    <t>Ownership percentage in nuclear reactor</t>
  </si>
  <si>
    <t>10.20%</t>
  </si>
  <si>
    <t>Number of units | generating_unit</t>
  </si>
  <si>
    <t>Maximum potential assessment per incident</t>
  </si>
  <si>
    <t>Annual payment limitation related to incident</t>
  </si>
  <si>
    <t>Aggregate amount of all risk insurance</t>
  </si>
  <si>
    <t>Maximum amount under Nuclear Electric Insurance Limited</t>
  </si>
  <si>
    <t>PNM | Maximum | Palo Verde Nuclear Generating Station | Nuclear plant</t>
  </si>
  <si>
    <t>Liability insurance coverage</t>
  </si>
  <si>
    <t>Liability insurance coverage sublimit</t>
  </si>
  <si>
    <t>Commercial providers | PNM | Palo Verde Nuclear Generating Station | Nuclear plant</t>
  </si>
  <si>
    <t>Industry Wide Retrospective Assessment Program | PNM | Palo Verde Nuclear Generating Station | Nuclear plant</t>
  </si>
  <si>
    <t>Pending litigation</t>
  </si>
  <si>
    <t>Written notification to terminate agreement, minimum period of time required</t>
  </si>
  <si>
    <t>30 days</t>
  </si>
  <si>
    <t>Regulatory and Rate Matters - PNM (Details)</t>
  </si>
  <si>
    <t>Jun. 03, 2019MW</t>
  </si>
  <si>
    <t>May 16, 2019USD ($)MW</t>
  </si>
  <si>
    <t>Aug. 24, 2018Facilitypower_purchase_agreementMW</t>
  </si>
  <si>
    <t>Jan. 31, 2018</t>
  </si>
  <si>
    <t>Jan. 10, 2018USD ($)</t>
  </si>
  <si>
    <t>Jul. 03, 2017</t>
  </si>
  <si>
    <t>May 23, 2017</t>
  </si>
  <si>
    <t>Dec. 07, 2016USD ($)</t>
  </si>
  <si>
    <t>Sep. 28, 2016USD ($)leaseMW</t>
  </si>
  <si>
    <t>May 04, 2016</t>
  </si>
  <si>
    <t>Aug. 27, 2015USD ($)</t>
  </si>
  <si>
    <t>Aug. 31, 2016USD ($)leaseMW</t>
  </si>
  <si>
    <t>Jun. 30, 2019USD ($)</t>
  </si>
  <si>
    <t>Mar. 31, 2019USD ($)</t>
  </si>
  <si>
    <t>Oct. 02, 2019MW</t>
  </si>
  <si>
    <t>Aug. 22, 2018USD ($)</t>
  </si>
  <si>
    <t>Aug. 10, 2018kvMW</t>
  </si>
  <si>
    <t>Mar. 21, 2018MW</t>
  </si>
  <si>
    <t>Oct. 17, 2017MW</t>
  </si>
  <si>
    <t>Sep. 05, 2017MW</t>
  </si>
  <si>
    <t>Jun. 01, 2017GWhMW</t>
  </si>
  <si>
    <t>Sep. 30, 2016MW</t>
  </si>
  <si>
    <t>Jan. 31, 2016MW</t>
  </si>
  <si>
    <t>Percent of non-fuel revenue requirement change implemented</t>
  </si>
  <si>
    <t>Excess return on jurisdictional equity that would require refund</t>
  </si>
  <si>
    <t>0.50%</t>
  </si>
  <si>
    <t>Planning period covered of IRP</t>
  </si>
  <si>
    <t>20 years</t>
  </si>
  <si>
    <t>Action plan, covered period</t>
  </si>
  <si>
    <t>Solar generation capacity (in megawatts) | MW</t>
  </si>
  <si>
    <t>Construction of solar generation capacity (in megawatts) | MW</t>
  </si>
  <si>
    <t>2015 Electric Rate Case | PNM</t>
  </si>
  <si>
    <t>Requested rate increase (decrease)</t>
  </si>
  <si>
    <t>Requested rate increase (decrease) of non-fuel revenue</t>
  </si>
  <si>
    <t>Requested return on equity</t>
  </si>
  <si>
    <t>10.50%</t>
  </si>
  <si>
    <t>Requested rate increase (decrease) for fuel related costs</t>
  </si>
  <si>
    <t>Requested rate increase (decrease) for non-fuel related revenues</t>
  </si>
  <si>
    <t>Approved rate increase (decrease)</t>
  </si>
  <si>
    <t>Renewable Portfolio Standard | PNM</t>
  </si>
  <si>
    <t>Number of megawatts of Solar PV facilities | MW</t>
  </si>
  <si>
    <t>Requested approval to procure a new solar facilities to be constructed (in megawatts) | MW</t>
  </si>
  <si>
    <t>Current output in the geothermal facility (in megawatts) | MW</t>
  </si>
  <si>
    <t>KV Transmission Line</t>
  </si>
  <si>
    <t>Transmission line and associated facilities generation capacity (in kilovolts) | kv</t>
  </si>
  <si>
    <t>Power purchase agreement term</t>
  </si>
  <si>
    <t>Renewable Energy Rider | PNM</t>
  </si>
  <si>
    <t>Recorded revenues from renewable rider</t>
  </si>
  <si>
    <t>Revenue from renewable energy rider, year two</t>
  </si>
  <si>
    <t>Integrated Resource Plan, 2011 | PNM</t>
  </si>
  <si>
    <t>Frequency of IRP filings</t>
  </si>
  <si>
    <t>Energy Imbalance Market | PNM</t>
  </si>
  <si>
    <t>Initial capital investments to be recovered</t>
  </si>
  <si>
    <t>Other expenses to be recovered</t>
  </si>
  <si>
    <t>Facebook Data Center</t>
  </si>
  <si>
    <t>25 years</t>
  </si>
  <si>
    <t>Number of additional PPAs | power_purchase_agreement</t>
  </si>
  <si>
    <t>Facebook Data Center | Casa Mesa Wind</t>
  </si>
  <si>
    <t>Facebook Data Center | Avangrid Renewables, LLC</t>
  </si>
  <si>
    <t>Facebook Data Center | Route 66 Solar Energy Center</t>
  </si>
  <si>
    <t>Number of solar facilities | Facility</t>
  </si>
  <si>
    <t>NMPRC</t>
  </si>
  <si>
    <t>10.125%</t>
  </si>
  <si>
    <t>Period of time for proposed return to customers the benefit of the reduction in New Mexico's corporate income tax rate</t>
  </si>
  <si>
    <t>23 years</t>
  </si>
  <si>
    <t>NMPRC | PNM</t>
  </si>
  <si>
    <t>9.575%</t>
  </si>
  <si>
    <t>Requested approval to procure additional gigawatt hours in year 1 | GWh</t>
  </si>
  <si>
    <t>Proposed revision to rider that will allow for recovery</t>
  </si>
  <si>
    <t>Notice of proposed dismissal, period to show good cause</t>
  </si>
  <si>
    <t>Required Percentage by 2011 | Renewable Portfolio Standard | PNM</t>
  </si>
  <si>
    <t>Required percentage of renewable energy in portfolio to electric sales</t>
  </si>
  <si>
    <t>10.00%</t>
  </si>
  <si>
    <t>Required Percentage by 2015 | Renewable Portfolio Standard | PNM</t>
  </si>
  <si>
    <t>15.00%</t>
  </si>
  <si>
    <t>Required Percentage by 2020 | Renewable Portfolio Standard | PNM</t>
  </si>
  <si>
    <t>20.00%</t>
  </si>
  <si>
    <t>Required Percentage by 2020 | Energy Transition Act | Electric-Generation Portfolio Standard</t>
  </si>
  <si>
    <t>Required Percentage by 2025 | Energy Transition Act | Electric-Generation Portfolio Standard</t>
  </si>
  <si>
    <t>Required Percentage by 2030 | Energy Transition Act | Electric-Generation Portfolio Standard</t>
  </si>
  <si>
    <t>Required Percentage by 2040 | Energy Transition Act | Electric-Generation Portfolio Standard</t>
  </si>
  <si>
    <t>Required Percentage by 2045 | Energy Transition Act | Electric-Generation Portfolio Standard</t>
  </si>
  <si>
    <t>Maximum | Renewable Portfolio Standard | PNM</t>
  </si>
  <si>
    <t>Reasonable cost threshold in megawatts per hour</t>
  </si>
  <si>
    <t>Palo Verde Nuclear Generating Station, Unit 2 Leases | PNM</t>
  </si>
  <si>
    <t>Public utilities, aggregate annual rent expense</t>
  </si>
  <si>
    <t>Number of megawatts nuclear generation (in megawatts) | MW</t>
  </si>
  <si>
    <t>Number of leases under which assets were purchased | lease</t>
  </si>
  <si>
    <t>Palo Verde Nuclear Generating Station, Unit 2 Leases | 2015 Electric Rate Case | PNM</t>
  </si>
  <si>
    <t>Hearing examiner's proposed disallowance of recovery</t>
  </si>
  <si>
    <t>Initial rate base value</t>
  </si>
  <si>
    <t>Disallowance of the recovery undepreciated costs of capitalized leasehold improvements</t>
  </si>
  <si>
    <t>Pre-tax regulatory disallowance</t>
  </si>
  <si>
    <t>New Mexico Wind | Renewable Portfolio Standard 2014 | PNM</t>
  </si>
  <si>
    <t>Number of megawatts for wind energy | MW</t>
  </si>
  <si>
    <t>New Mexico Wind | NMPRC | PNM</t>
  </si>
  <si>
    <t>Requested approval to procure additional gigawatt hours in year 2 | GWh</t>
  </si>
  <si>
    <t>Red Mesa Wind | Renewable Portfolio Standard 2014 | PNM</t>
  </si>
  <si>
    <t>Lightning Dock Geothermal | NMPRC | PNM</t>
  </si>
  <si>
    <t>La Joya Wind | KV Transmission Line</t>
  </si>
  <si>
    <t>Four Corners</t>
  </si>
  <si>
    <t>Regulatory disallowance</t>
  </si>
  <si>
    <t>New Mexico 2015 Rate Case | PNM</t>
  </si>
  <si>
    <t>Undepreciated capitalized improvements</t>
  </si>
  <si>
    <t>New Mexico 2015 Rate Case | Palo Verde Nuclear Generating Station, Unit 2 Leases | PNM</t>
  </si>
  <si>
    <t>Portion of purchase price</t>
  </si>
  <si>
    <t>Leaseholds and Leasehold Improvements | New Mexico 2015 Rate Case | Palo Verde Nuclear Generating Station, Unit 1 and 4 Leases | PNM</t>
  </si>
  <si>
    <t>Subsequent event | La Joya Wind | KV Transmission Line</t>
  </si>
  <si>
    <t>Regulatory and Rate Matters - SJGS Abandonment Application (Details) - San Juan Generating Station - PNM $ in Millions</t>
  </si>
  <si>
    <t>Jul. 01, 2019USD ($)scenarioMW</t>
  </si>
  <si>
    <t>Public Utilities, General Disclosures [Line Items]</t>
  </si>
  <si>
    <t>Number of megawatts in natural gas-fired peaking plant (in megawatts) | MW</t>
  </si>
  <si>
    <t>Number of megawatts in battery storage facilities (in megawatts) | MW</t>
  </si>
  <si>
    <t>Number of megawatts in battery storage facilities, replacement resource scenario (in megawatts) | MW</t>
  </si>
  <si>
    <t>Number of replacement resource scenarios | scenario</t>
  </si>
  <si>
    <t>Plant decommissioning and coal mine reclamation costs</t>
  </si>
  <si>
    <t>Upfront financing costs</t>
  </si>
  <si>
    <t>Severance costs</t>
  </si>
  <si>
    <t>Proceeds from securitization bonds</t>
  </si>
  <si>
    <t>Regulatory and Rate Matters - Application For a New 345 KV Transmission Line and Western Spirit Line (Details) $ in Millions</t>
  </si>
  <si>
    <t>May 01, 2019USD ($)kv</t>
  </si>
  <si>
    <t>Aug. 10, 2018USD ($)kvMW</t>
  </si>
  <si>
    <t>Estimated cost of project | $</t>
  </si>
  <si>
    <t>Estimated cost of project, percentage</t>
  </si>
  <si>
    <t>46.00%</t>
  </si>
  <si>
    <t>Western Spirit Line</t>
  </si>
  <si>
    <t>Estimated self-fund amount under agreement | $</t>
  </si>
  <si>
    <t>Regulatory and Rate Matters - TNMP Narrative (Details) - USD ($) $ in Millions</t>
  </si>
  <si>
    <t>Dec. 20, 2018</t>
  </si>
  <si>
    <t>May 30, 2018</t>
  </si>
  <si>
    <t>Oct. 31, 2019</t>
  </si>
  <si>
    <t>Aug. 31, 2019</t>
  </si>
  <si>
    <t>Mar. 01, 2019</t>
  </si>
  <si>
    <t>Unrecovered investment revenue</t>
  </si>
  <si>
    <t>Net regulatory liability</t>
  </si>
  <si>
    <t>Reduction to revenue</t>
  </si>
  <si>
    <t>Energy efficiency cost recovery, requested change amount</t>
  </si>
  <si>
    <t>Energy efficiency cost recovery, requested bonus</t>
  </si>
  <si>
    <t>TNMP | 2018 TNMP Rate Case</t>
  </si>
  <si>
    <t>9.65%</t>
  </si>
  <si>
    <t>Requested cost of debt</t>
  </si>
  <si>
    <t>6.44%</t>
  </si>
  <si>
    <t>7.20%</t>
  </si>
  <si>
    <t>Requested debt capital structure</t>
  </si>
  <si>
    <t>55.00%</t>
  </si>
  <si>
    <t>Requested equity capital structure</t>
  </si>
  <si>
    <t>45.00%</t>
  </si>
  <si>
    <t>Investments excluded from rate request</t>
  </si>
  <si>
    <t>Refund of federal income tax rates period</t>
  </si>
  <si>
    <t>5 years</t>
  </si>
  <si>
    <t>Recovery of costs incurred</t>
  </si>
  <si>
    <t>Recovery costs collection period</t>
  </si>
  <si>
    <t>Subsequent event | TNMP | 2018 TNMP Rate Case</t>
  </si>
  <si>
    <t>Regulatory and Rate Matters - Transmission Cost of Service Rates (Details) - TNMP - USD ($) $ in Millions</t>
  </si>
  <si>
    <t>Jul. 23, 2019</t>
  </si>
  <si>
    <t>Mar. 21, 2019</t>
  </si>
  <si>
    <t>Mar. 27, 2018</t>
  </si>
  <si>
    <t>Sep. 13, 2017</t>
  </si>
  <si>
    <t>Mar. 14, 2017</t>
  </si>
  <si>
    <t>Transmission Cost of Service Rates</t>
  </si>
  <si>
    <t>Approved Increase in Rate Base</t>
  </si>
  <si>
    <t>Annual Increase in Revenue</t>
  </si>
  <si>
    <t>PUCT</t>
  </si>
  <si>
    <t>Proposed increase (decrease) in revenues</t>
  </si>
  <si>
    <t>Lease Commitments - Narrative (Details) $ in Millions</t>
  </si>
  <si>
    <t>Apr. 30, 2018USD ($)</t>
  </si>
  <si>
    <t>May 16, 2019MW</t>
  </si>
  <si>
    <t>Sep. 28, 2016MW</t>
  </si>
  <si>
    <t>Aug. 31, 2016MW</t>
  </si>
  <si>
    <t>Jan. 16, 2016lease</t>
  </si>
  <si>
    <t>Jan. 15, 2015lease</t>
  </si>
  <si>
    <t>Operating Leased Assets [Line Items]</t>
  </si>
  <si>
    <t>Unamortized cost, right-of-way lease payments</t>
  </si>
  <si>
    <t>Amortization of prepaid right-of-way agreements</t>
  </si>
  <si>
    <t>Operating leases, capitalized financing costs, investing activities</t>
  </si>
  <si>
    <t>Finance leases, capitalized financing costs, investing activities</t>
  </si>
  <si>
    <t>Lessee, operating lease, unguaranteed residual value</t>
  </si>
  <si>
    <t>Operating lease, unguaranteed residual value</t>
  </si>
  <si>
    <t>PNM | Palo Verde Nuclear Generating Station, Unit 1 and 4 Leases</t>
  </si>
  <si>
    <t>Number of leases, expiring | lease</t>
  </si>
  <si>
    <t>Number of leases under which lease term was extended | lease</t>
  </si>
  <si>
    <t>Annual lease payments during renewal period</t>
  </si>
  <si>
    <t>PNM | Palo Verde Nuclear Generating Station, Unit 2 Leases</t>
  </si>
  <si>
    <t>Restriction on conveying, transferring, leasing and dividends</t>
  </si>
  <si>
    <t>5.00%</t>
  </si>
  <si>
    <t>Loss contingency, lease arrangements (up to)</t>
  </si>
  <si>
    <t>PNM | Navajo Nation</t>
  </si>
  <si>
    <t>Annual lease payments</t>
  </si>
  <si>
    <t>Right-of-way lease payments</t>
  </si>
  <si>
    <t>Equipment</t>
  </si>
  <si>
    <t>Operating lease, residual value of leased asset</t>
  </si>
  <si>
    <t>Equipment | PNM</t>
  </si>
  <si>
    <t>Equipment | TNMP</t>
  </si>
  <si>
    <t>New Mexico 2015 Rate Case | PNM | Palo Verde Nuclear Generating Station, Unit 2 Leases</t>
  </si>
  <si>
    <t>Lease Commitments - Operating Lease Balance Sheet Information (Details) - USD ($) $ in Thousands</t>
  </si>
  <si>
    <t>Jan. 01, 2019</t>
  </si>
  <si>
    <t>Operating leases:</t>
  </si>
  <si>
    <t>Operating lease assets, net of amortization</t>
  </si>
  <si>
    <t>Current portion of operating lease liabilities</t>
  </si>
  <si>
    <t>Long-term portion of operating lease liabilities</t>
  </si>
  <si>
    <t>Lease Commitments - Finance Lease Balance Sheet Information (Details) $ in Thousands</t>
  </si>
  <si>
    <t>Financing leases:</t>
  </si>
  <si>
    <t>Non-utility property</t>
  </si>
  <si>
    <t>Accumulated depreciation</t>
  </si>
  <si>
    <t>Lease Commitments - Schedule of Weighted Average Remaining Lease Terms and Discount Rates (Details)</t>
  </si>
  <si>
    <t>Weighted average remaining lease term (years):</t>
  </si>
  <si>
    <t>Operating leases</t>
  </si>
  <si>
    <t>6 years 6 months 18 days</t>
  </si>
  <si>
    <t>Financing leases</t>
  </si>
  <si>
    <t>5 years 8 months 12 days</t>
  </si>
  <si>
    <t>Weighted average discount rate:</t>
  </si>
  <si>
    <t>3.89%</t>
  </si>
  <si>
    <t>3.82%</t>
  </si>
  <si>
    <t>6 years 9 months</t>
  </si>
  <si>
    <t>5 years 9 months 14 days</t>
  </si>
  <si>
    <t>3.77%</t>
  </si>
  <si>
    <t>4 years 3 months 29 days</t>
  </si>
  <si>
    <t>5 years 7 months 24 days</t>
  </si>
  <si>
    <t>3.90%</t>
  </si>
  <si>
    <t>Lease Commitments - Components of Lease Expense (Details) - USD ($) $ in Thousands</t>
  </si>
  <si>
    <t>Lease, Cost [Line Items]</t>
  </si>
  <si>
    <t>Operating lease cost:</t>
  </si>
  <si>
    <t>Less: amounts capitalized</t>
  </si>
  <si>
    <t>Total operating lease expense</t>
  </si>
  <si>
    <t>Financing lease cost:</t>
  </si>
  <si>
    <t>Amortization of right-of-use assets</t>
  </si>
  <si>
    <t>Interest on lease liabilities</t>
  </si>
  <si>
    <t>Total financing lease expense</t>
  </si>
  <si>
    <t>Variable lease expense</t>
  </si>
  <si>
    <t>Short-term lease expense</t>
  </si>
  <si>
    <t>Total lease expense for the period</t>
  </si>
  <si>
    <t>Lease Commitments - Schedule of Supplemental Cash Flows Related to Leases (Details) $ in Thousands</t>
  </si>
  <si>
    <t>Cash paid for amounts included in the measurement of lease liabilities:</t>
  </si>
  <si>
    <t>Operating cash flows from operating leases</t>
  </si>
  <si>
    <t>Operating cash flows from financing leases</t>
  </si>
  <si>
    <t>Finance cash flows from financing leases</t>
  </si>
  <si>
    <t>Non-cash information related to right-of-use assets obtained in exchange for lease obligations:</t>
  </si>
  <si>
    <t>Lease Commitments - Schedule of Future Expected Lease Payments (Details) - USD ($) $ in Thousands</t>
  </si>
  <si>
    <t>Remainder of 2019</t>
  </si>
  <si>
    <t>2020</t>
  </si>
  <si>
    <t>2021</t>
  </si>
  <si>
    <t>2022</t>
  </si>
  <si>
    <t>2023</t>
  </si>
  <si>
    <t>Later years</t>
  </si>
  <si>
    <t>Total minimum lease payments</t>
  </si>
  <si>
    <t>Less: Imputed interest</t>
  </si>
  <si>
    <t>Lease liabilities as of September 30, 2019</t>
  </si>
  <si>
    <t>Operating</t>
  </si>
  <si>
    <t>Income Taxes (Details) - USD ($) $ in Thousands</t>
  </si>
  <si>
    <t>Dec. 31, 2019</t>
  </si>
  <si>
    <t>Income Tax Contingency [Line Items]</t>
  </si>
  <si>
    <t>Tax benefits related to stock awards</t>
  </si>
  <si>
    <t>Deferred federal, state and local, income tax expense (benefit)</t>
  </si>
  <si>
    <t>Forecast</t>
  </si>
  <si>
    <t>Effective tax rate</t>
  </si>
  <si>
    <t>8.43%</t>
  </si>
  <si>
    <t>Forecast | PNM</t>
  </si>
  <si>
    <t>10.75%</t>
  </si>
  <si>
    <t>Forecast | TNMP</t>
  </si>
  <si>
    <t>Related Party Transactions (Details) - USD ($) $ in Thousands</t>
  </si>
  <si>
    <t>Related Party Transaction [Line Items]</t>
  </si>
  <si>
    <t>Services billings: | PNMR to PNM</t>
  </si>
  <si>
    <t>Services billings: | PNMR to TNMP</t>
  </si>
  <si>
    <t>Services billings: | PNM to TNMP</t>
  </si>
  <si>
    <t>Services billings: | TNMP to PNMR</t>
  </si>
  <si>
    <t>Services billings: | PNMR to NMRD</t>
  </si>
  <si>
    <t>Renewable energy purchases: | PNM from NMRD</t>
  </si>
  <si>
    <t>Interconnection billings: | PNM from NMRD</t>
  </si>
  <si>
    <t>Interconnection billings: | PNM to PNMR</t>
  </si>
  <si>
    <t>Interest billings: | PNMR to PNM</t>
  </si>
  <si>
    <t>Interest billings: | PNMR to TNMP</t>
  </si>
  <si>
    <t>Interest billings: | PNM to PNMR</t>
  </si>
  <si>
    <t>Income tax sharing payments: | PNMR to PNM</t>
  </si>
  <si>
    <t>Income tax sharing payments: | TNMP to PNMR</t>
  </si>
  <si>
    <t>Goodwill (Details) - USD ($) $ in Thousands</t>
  </si>
  <si>
    <t>Apr. 01, 2018</t>
  </si>
  <si>
    <t>Goodwill [Line Items]</t>
  </si>
  <si>
    <t>Goodwill fair value exceeded by its carrying value</t>
  </si>
  <si>
    <t>19.00%</t>
  </si>
  <si>
    <t>32.00%</t>
  </si>
  <si>
    <t>Label</t>
  </si>
  <si>
    <t>Element</t>
  </si>
  <si>
    <t>Value</t>
  </si>
  <si>
    <t>Parent [Member]</t>
  </si>
  <si>
    <t>Stockholders' Equity, Including Portion Attributable to Noncontrolling Interest, Adjusted Balance</t>
  </si>
  <si>
    <t>us-gaap_StockholdersEquityIncludingPortionAttributableToNoncontrollingInterestAdjustedBalance1</t>
  </si>
  <si>
    <t>Parent [Member] | Public Service Company of New Mexico [Member]</t>
  </si>
  <si>
    <t>Retained Earnings [Member]</t>
  </si>
  <si>
    <t>Retained Earnings [Member] | Public Service Company of New Mexico [Member]</t>
  </si>
  <si>
    <t>Common Stock [Member]</t>
  </si>
  <si>
    <t>Common Stock [Member] | Public Service Company of New Mexico [Member]</t>
  </si>
  <si>
    <t>Noncontrolling Interest [Member]</t>
  </si>
  <si>
    <t>Noncontrolling Interest [Member] | Public Service Company of New Mexico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40</v>
      </c>
    </row>
    <row r="23" spans="1:3">
      <c r="A23" s="4" t="s">
        <v>41</v>
      </c>
      <c r="B23" s="4" t="s">
        <v>42</v>
      </c>
    </row>
    <row r="24" spans="1:3">
      <c r="A24" s="4" t="s">
        <v>43</v>
      </c>
      <c r="B24" s="4" t="s">
        <v>42</v>
      </c>
    </row>
    <row r="25" spans="1:3">
      <c r="A25" s="4" t="s">
        <v>44</v>
      </c>
      <c r="B25" s="4" t="s">
        <v>42</v>
      </c>
    </row>
    <row r="26" spans="1:3">
      <c r="A26" s="4" t="s">
        <v>45</v>
      </c>
      <c r="C26" s="5" t="n">
        <v>79653624000</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42</v>
      </c>
    </row>
    <row r="32" spans="1:3">
      <c r="A32" s="4" t="s">
        <v>55</v>
      </c>
      <c r="B32" s="4" t="s">
        <v>42</v>
      </c>
    </row>
    <row r="33" spans="1:3">
      <c r="A33" s="4" t="s">
        <v>33</v>
      </c>
    </row>
    <row r="34" spans="1:3">
      <c r="A34" s="3" t="s">
        <v>4</v>
      </c>
    </row>
    <row r="35" spans="1:3">
      <c r="A35" s="4" t="s">
        <v>11</v>
      </c>
      <c r="B35" s="4" t="s">
        <v>56</v>
      </c>
    </row>
    <row r="36" spans="1:3">
      <c r="A36" s="4" t="s">
        <v>13</v>
      </c>
      <c r="B36" s="4" t="s">
        <v>57</v>
      </c>
    </row>
    <row r="37" spans="1:3">
      <c r="A37" s="4" t="s">
        <v>15</v>
      </c>
      <c r="B37" s="4" t="s">
        <v>58</v>
      </c>
    </row>
    <row r="38" spans="1:3">
      <c r="A38" s="4" t="s">
        <v>19</v>
      </c>
      <c r="B38" s="4" t="s">
        <v>20</v>
      </c>
    </row>
    <row r="39" spans="1:3">
      <c r="A39" s="4" t="s">
        <v>21</v>
      </c>
      <c r="B39" s="4" t="s">
        <v>22</v>
      </c>
    </row>
    <row r="40" spans="1:3">
      <c r="A40" s="4" t="s">
        <v>23</v>
      </c>
      <c r="B40" s="4" t="s">
        <v>18</v>
      </c>
    </row>
    <row r="41" spans="1:3">
      <c r="A41" s="4" t="s">
        <v>24</v>
      </c>
      <c r="B41" s="4" t="s">
        <v>25</v>
      </c>
    </row>
    <row r="42" spans="1:3">
      <c r="A42" s="4" t="s">
        <v>26</v>
      </c>
      <c r="B42" s="4" t="s">
        <v>27</v>
      </c>
    </row>
    <row r="43" spans="1:3">
      <c r="A43" s="4" t="s">
        <v>28</v>
      </c>
      <c r="B43" s="4" t="s">
        <v>29</v>
      </c>
    </row>
    <row r="44" spans="1:3">
      <c r="A44" s="4" t="s">
        <v>36</v>
      </c>
      <c r="B44" s="4" t="s">
        <v>37</v>
      </c>
    </row>
    <row r="45" spans="1:3">
      <c r="A45" s="4" t="s">
        <v>38</v>
      </c>
      <c r="B45" s="4" t="s">
        <v>37</v>
      </c>
    </row>
    <row r="46" spans="1:3">
      <c r="A46" s="4" t="s">
        <v>39</v>
      </c>
      <c r="B46" s="4" t="s">
        <v>59</v>
      </c>
    </row>
    <row r="47" spans="1:3">
      <c r="A47" s="4" t="s">
        <v>41</v>
      </c>
      <c r="B47" s="4" t="s">
        <v>42</v>
      </c>
    </row>
    <row r="48" spans="1:3">
      <c r="A48" s="4" t="s">
        <v>43</v>
      </c>
      <c r="B48" s="4" t="s">
        <v>42</v>
      </c>
    </row>
    <row r="49" spans="1:3">
      <c r="A49" s="4" t="s">
        <v>45</v>
      </c>
      <c r="C49" s="5" t="n">
        <v>39117799000</v>
      </c>
    </row>
    <row r="50" spans="1:3">
      <c r="A50" s="4" t="s">
        <v>46</v>
      </c>
      <c r="B50" s="4" t="s">
        <v>60</v>
      </c>
    </row>
    <row r="51" spans="1:3">
      <c r="A51" s="4" t="s">
        <v>48</v>
      </c>
      <c r="B51" s="4" t="s">
        <v>49</v>
      </c>
    </row>
    <row r="52" spans="1:3">
      <c r="A52" s="4" t="s">
        <v>61</v>
      </c>
    </row>
    <row r="53" spans="1:3">
      <c r="A53" s="3" t="s">
        <v>4</v>
      </c>
    </row>
    <row r="54" spans="1:3">
      <c r="A54" s="4" t="s">
        <v>11</v>
      </c>
      <c r="B54" s="4" t="s">
        <v>62</v>
      </c>
    </row>
    <row r="55" spans="1:3">
      <c r="A55" s="4" t="s">
        <v>13</v>
      </c>
      <c r="B55" s="4" t="s">
        <v>61</v>
      </c>
    </row>
    <row r="56" spans="1:3">
      <c r="A56" s="4" t="s">
        <v>15</v>
      </c>
      <c r="B56" s="4" t="s">
        <v>63</v>
      </c>
    </row>
    <row r="57" spans="1:3">
      <c r="A57" s="4" t="s">
        <v>19</v>
      </c>
      <c r="B57" s="4" t="s">
        <v>64</v>
      </c>
    </row>
    <row r="58" spans="1:3">
      <c r="A58" s="4" t="s">
        <v>21</v>
      </c>
      <c r="B58" s="4" t="s">
        <v>65</v>
      </c>
    </row>
    <row r="59" spans="1:3">
      <c r="A59" s="4" t="s">
        <v>23</v>
      </c>
      <c r="B59" s="4" t="s">
        <v>66</v>
      </c>
    </row>
    <row r="60" spans="1:3">
      <c r="A60" s="4" t="s">
        <v>24</v>
      </c>
      <c r="B60" s="4" t="s">
        <v>67</v>
      </c>
    </row>
    <row r="61" spans="1:3">
      <c r="A61" s="4" t="s">
        <v>26</v>
      </c>
      <c r="B61" s="4" t="s">
        <v>68</v>
      </c>
    </row>
    <row r="62" spans="1:3">
      <c r="A62" s="4" t="s">
        <v>28</v>
      </c>
      <c r="B62" s="4" t="s">
        <v>69</v>
      </c>
    </row>
    <row r="63" spans="1:3">
      <c r="A63" s="4" t="s">
        <v>36</v>
      </c>
      <c r="B63" s="4" t="s">
        <v>70</v>
      </c>
    </row>
    <row r="64" spans="1:3">
      <c r="A64" s="4" t="s">
        <v>38</v>
      </c>
      <c r="B64" s="4" t="s">
        <v>37</v>
      </c>
    </row>
    <row r="65" spans="1:3">
      <c r="A65" s="4" t="s">
        <v>39</v>
      </c>
      <c r="B65" s="4" t="s">
        <v>59</v>
      </c>
    </row>
    <row r="66" spans="1:3">
      <c r="A66" s="4" t="s">
        <v>41</v>
      </c>
      <c r="B66" s="4" t="s">
        <v>42</v>
      </c>
    </row>
    <row r="67" spans="1:3">
      <c r="A67" s="4" t="s">
        <v>43</v>
      </c>
      <c r="B67" s="4" t="s">
        <v>42</v>
      </c>
    </row>
    <row r="68" spans="1:3">
      <c r="A68" s="4" t="s">
        <v>45</v>
      </c>
      <c r="C68" s="5" t="n">
        <v>6358000</v>
      </c>
    </row>
    <row r="69" spans="1:3">
      <c r="A69" s="4" t="s">
        <v>46</v>
      </c>
      <c r="B69" s="4" t="s">
        <v>71</v>
      </c>
    </row>
    <row r="70" spans="1:3">
      <c r="A70" s="4" t="s">
        <v>48</v>
      </c>
      <c r="B70"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418673</v>
      </c>
      <c r="C4" s="6" t="n">
        <v>400023</v>
      </c>
      <c r="D4" s="6" t="n">
        <v>1049287</v>
      </c>
      <c r="E4" s="6" t="n">
        <v>1042033</v>
      </c>
    </row>
    <row r="5" spans="1:5">
      <c r="A5" s="4" t="s">
        <v>77</v>
      </c>
      <c r="B5" s="5" t="n">
        <v>433586</v>
      </c>
      <c r="C5" s="5" t="n">
        <v>422666</v>
      </c>
      <c r="D5" s="5" t="n">
        <v>1113458</v>
      </c>
      <c r="E5" s="5" t="n">
        <v>1092857</v>
      </c>
    </row>
    <row r="6" spans="1:5">
      <c r="A6" s="3" t="s">
        <v>78</v>
      </c>
    </row>
    <row r="7" spans="1:5">
      <c r="A7" s="4" t="s">
        <v>79</v>
      </c>
      <c r="B7" s="5" t="n">
        <v>47613</v>
      </c>
      <c r="C7" s="5" t="n">
        <v>49969</v>
      </c>
      <c r="D7" s="5" t="n">
        <v>142782</v>
      </c>
      <c r="E7" s="5" t="n">
        <v>141607</v>
      </c>
    </row>
    <row r="8" spans="1:5">
      <c r="A8" s="4" t="s">
        <v>80</v>
      </c>
      <c r="B8" s="5" t="n">
        <v>0</v>
      </c>
      <c r="C8" s="5" t="n">
        <v>-1645</v>
      </c>
      <c r="D8" s="5" t="n">
        <v>150599</v>
      </c>
      <c r="E8" s="5" t="n">
        <v>149</v>
      </c>
    </row>
    <row r="9" spans="1:5">
      <c r="A9" s="4" t="s">
        <v>81</v>
      </c>
      <c r="B9" s="5" t="n">
        <v>68350</v>
      </c>
      <c r="C9" s="5" t="n">
        <v>61580</v>
      </c>
      <c r="D9" s="5" t="n">
        <v>199771</v>
      </c>
      <c r="E9" s="5" t="n">
        <v>180365</v>
      </c>
    </row>
    <row r="10" spans="1:5">
      <c r="A10" s="4" t="s">
        <v>82</v>
      </c>
      <c r="B10" s="5" t="n">
        <v>16461</v>
      </c>
      <c r="C10" s="5" t="n">
        <v>19394</v>
      </c>
      <c r="D10" s="5" t="n">
        <v>52333</v>
      </c>
      <c r="E10" s="5" t="n">
        <v>54800</v>
      </c>
    </row>
    <row r="11" spans="1:5">
      <c r="A11" s="4" t="s">
        <v>83</v>
      </c>
      <c r="B11" s="5" t="n">
        <v>21009</v>
      </c>
      <c r="C11" s="5" t="n">
        <v>20492</v>
      </c>
      <c r="D11" s="5" t="n">
        <v>61327</v>
      </c>
      <c r="E11" s="5" t="n">
        <v>60094</v>
      </c>
    </row>
    <row r="12" spans="1:5">
      <c r="A12" s="4" t="s">
        <v>84</v>
      </c>
      <c r="B12" s="5" t="n">
        <v>293046</v>
      </c>
      <c r="C12" s="5" t="n">
        <v>294676</v>
      </c>
      <c r="D12" s="5" t="n">
        <v>1029810</v>
      </c>
      <c r="E12" s="5" t="n">
        <v>839406</v>
      </c>
    </row>
    <row r="13" spans="1:5">
      <c r="A13" s="4" t="s">
        <v>85</v>
      </c>
      <c r="B13" s="5" t="n">
        <v>140540</v>
      </c>
      <c r="C13" s="5" t="n">
        <v>127990</v>
      </c>
      <c r="D13" s="5" t="n">
        <v>83648</v>
      </c>
      <c r="E13" s="5" t="n">
        <v>253451</v>
      </c>
    </row>
    <row r="14" spans="1:5">
      <c r="A14" s="3" t="s">
        <v>86</v>
      </c>
    </row>
    <row r="15" spans="1:5">
      <c r="A15" s="4" t="s">
        <v>87</v>
      </c>
      <c r="B15" s="5" t="n">
        <v>3440</v>
      </c>
      <c r="C15" s="5" t="n">
        <v>3400</v>
      </c>
      <c r="D15" s="5" t="n">
        <v>10489</v>
      </c>
      <c r="E15" s="5" t="n">
        <v>11862</v>
      </c>
    </row>
    <row r="16" spans="1:5">
      <c r="A16" s="4" t="s">
        <v>88</v>
      </c>
      <c r="B16" s="5" t="n">
        <v>1686</v>
      </c>
      <c r="C16" s="5" t="n">
        <v>2463</v>
      </c>
      <c r="D16" s="5" t="n">
        <v>20299</v>
      </c>
      <c r="E16" s="5" t="n">
        <v>1081</v>
      </c>
    </row>
    <row r="17" spans="1:5">
      <c r="A17" s="4" t="s">
        <v>89</v>
      </c>
      <c r="B17" s="5" t="n">
        <v>4256</v>
      </c>
      <c r="C17" s="5" t="n">
        <v>3735</v>
      </c>
      <c r="D17" s="5" t="n">
        <v>11050</v>
      </c>
      <c r="E17" s="5" t="n">
        <v>12000</v>
      </c>
    </row>
    <row r="18" spans="1:5">
      <c r="A18" s="4" t="s">
        <v>90</v>
      </c>
      <c r="B18" s="5" t="n">
        <v>-3612</v>
      </c>
      <c r="C18" s="5" t="n">
        <v>-2624</v>
      </c>
      <c r="D18" s="5" t="n">
        <v>-9980</v>
      </c>
      <c r="E18" s="5" t="n">
        <v>-9867</v>
      </c>
    </row>
    <row r="19" spans="1:5">
      <c r="A19" s="4" t="s">
        <v>91</v>
      </c>
      <c r="B19" s="5" t="n">
        <v>5770</v>
      </c>
      <c r="C19" s="5" t="n">
        <v>6974</v>
      </c>
      <c r="D19" s="5" t="n">
        <v>31858</v>
      </c>
      <c r="E19" s="5" t="n">
        <v>15076</v>
      </c>
    </row>
    <row r="20" spans="1:5">
      <c r="A20" s="4" t="s">
        <v>92</v>
      </c>
      <c r="B20" s="5" t="n">
        <v>30359</v>
      </c>
      <c r="C20" s="5" t="n">
        <v>30492</v>
      </c>
      <c r="D20" s="5" t="n">
        <v>91785</v>
      </c>
      <c r="E20" s="5" t="n">
        <v>96868</v>
      </c>
    </row>
    <row r="21" spans="1:5">
      <c r="A21" s="4" t="s">
        <v>93</v>
      </c>
      <c r="B21" s="5" t="n">
        <v>115951</v>
      </c>
      <c r="C21" s="5" t="n">
        <v>104472</v>
      </c>
      <c r="D21" s="5" t="n">
        <v>23721</v>
      </c>
      <c r="E21" s="5" t="n">
        <v>171659</v>
      </c>
    </row>
    <row r="22" spans="1:5">
      <c r="A22" s="4" t="s">
        <v>94</v>
      </c>
      <c r="B22" s="5" t="n">
        <v>9188</v>
      </c>
      <c r="C22" s="5" t="n">
        <v>12899</v>
      </c>
      <c r="D22" s="5" t="n">
        <v>-32420</v>
      </c>
      <c r="E22" s="5" t="n">
        <v>18838</v>
      </c>
    </row>
    <row r="23" spans="1:5">
      <c r="A23" s="4" t="s">
        <v>95</v>
      </c>
      <c r="B23" s="5" t="n">
        <v>106763</v>
      </c>
      <c r="C23" s="5" t="n">
        <v>91573</v>
      </c>
      <c r="D23" s="5" t="n">
        <v>56141</v>
      </c>
      <c r="E23" s="5" t="n">
        <v>152821</v>
      </c>
    </row>
    <row r="24" spans="1:5">
      <c r="A24" s="4" t="s">
        <v>96</v>
      </c>
      <c r="B24" s="5" t="n">
        <v>-3860</v>
      </c>
      <c r="C24" s="5" t="n">
        <v>-3920</v>
      </c>
      <c r="D24" s="5" t="n">
        <v>-10188</v>
      </c>
      <c r="E24" s="5" t="n">
        <v>-11706</v>
      </c>
    </row>
    <row r="25" spans="1:5">
      <c r="A25" s="4" t="s">
        <v>97</v>
      </c>
      <c r="B25" s="5" t="n">
        <v>-132</v>
      </c>
      <c r="C25" s="5" t="n">
        <v>-132</v>
      </c>
      <c r="D25" s="5" t="n">
        <v>-396</v>
      </c>
      <c r="E25" s="5" t="n">
        <v>-396</v>
      </c>
    </row>
    <row r="26" spans="1:5">
      <c r="A26" s="4" t="s">
        <v>98</v>
      </c>
      <c r="B26" s="6" t="n">
        <v>102771</v>
      </c>
      <c r="C26" s="6" t="n">
        <v>87521</v>
      </c>
      <c r="D26" s="6" t="n">
        <v>45557</v>
      </c>
      <c r="E26" s="6" t="n">
        <v>140719</v>
      </c>
    </row>
    <row r="27" spans="1:5">
      <c r="A27" s="3" t="s">
        <v>99</v>
      </c>
    </row>
    <row r="28" spans="1:5">
      <c r="A28" s="4" t="s">
        <v>100</v>
      </c>
      <c r="B28" s="7" t="n">
        <v>1.29</v>
      </c>
      <c r="C28" s="7" t="n">
        <v>1.1</v>
      </c>
      <c r="D28" s="7" t="n">
        <v>0.57</v>
      </c>
      <c r="E28" s="7" t="n">
        <v>1.76</v>
      </c>
    </row>
    <row r="29" spans="1:5">
      <c r="A29" s="4" t="s">
        <v>101</v>
      </c>
      <c r="B29" s="8" t="n">
        <v>1.28</v>
      </c>
      <c r="C29" s="8" t="n">
        <v>1.09</v>
      </c>
      <c r="D29" s="8" t="n">
        <v>0.57</v>
      </c>
      <c r="E29" s="8" t="n">
        <v>1.76</v>
      </c>
    </row>
    <row r="30" spans="1:5">
      <c r="A30" s="4" t="s">
        <v>102</v>
      </c>
      <c r="B30" s="9" t="n">
        <v>0.29</v>
      </c>
      <c r="C30" s="9" t="n">
        <v>0.265</v>
      </c>
      <c r="D30" s="9" t="n">
        <v>0.87</v>
      </c>
      <c r="E30" s="9" t="n">
        <v>0.795</v>
      </c>
    </row>
    <row r="31" spans="1:5">
      <c r="A31" s="4" t="s">
        <v>103</v>
      </c>
    </row>
    <row r="32" spans="1:5">
      <c r="A32" s="3" t="s">
        <v>75</v>
      </c>
    </row>
    <row r="33" spans="1:5">
      <c r="A33" s="4" t="s">
        <v>77</v>
      </c>
      <c r="B33" s="6" t="n">
        <v>-6779</v>
      </c>
      <c r="C33" s="6" t="n">
        <v>-8050</v>
      </c>
      <c r="D33" s="6" t="n">
        <v>-300</v>
      </c>
      <c r="E33" s="6" t="n">
        <v>-1466</v>
      </c>
    </row>
    <row r="34" spans="1:5">
      <c r="A34" s="4" t="s">
        <v>104</v>
      </c>
    </row>
    <row r="35" spans="1:5">
      <c r="A35" s="3" t="s">
        <v>75</v>
      </c>
    </row>
    <row r="36" spans="1:5">
      <c r="A36" s="4" t="s">
        <v>77</v>
      </c>
      <c r="B36" s="5" t="n">
        <v>21692</v>
      </c>
      <c r="C36" s="5" t="n">
        <v>30693</v>
      </c>
      <c r="D36" s="5" t="n">
        <v>64471</v>
      </c>
      <c r="E36" s="5" t="n">
        <v>52290</v>
      </c>
    </row>
    <row r="37" spans="1:5">
      <c r="A37" s="4" t="s">
        <v>105</v>
      </c>
    </row>
    <row r="38" spans="1:5">
      <c r="A38" s="3" t="s">
        <v>75</v>
      </c>
    </row>
    <row r="39" spans="1:5">
      <c r="A39" s="4" t="s">
        <v>77</v>
      </c>
      <c r="B39" s="5" t="n">
        <v>433586</v>
      </c>
      <c r="C39" s="5" t="n">
        <v>422666</v>
      </c>
      <c r="D39" s="5" t="n">
        <v>1113458</v>
      </c>
      <c r="E39" s="5" t="n">
        <v>1092857</v>
      </c>
    </row>
    <row r="40" spans="1:5">
      <c r="A40" s="3" t="s">
        <v>78</v>
      </c>
    </row>
    <row r="41" spans="1:5">
      <c r="A41" s="4" t="s">
        <v>106</v>
      </c>
      <c r="B41" s="5" t="n">
        <v>108736</v>
      </c>
      <c r="C41" s="5" t="n">
        <v>113536</v>
      </c>
      <c r="D41" s="5" t="n">
        <v>314145</v>
      </c>
      <c r="E41" s="5" t="n">
        <v>293803</v>
      </c>
    </row>
    <row r="42" spans="1:5">
      <c r="A42" s="4" t="s">
        <v>107</v>
      </c>
    </row>
    <row r="43" spans="1:5">
      <c r="A43" s="3" t="s">
        <v>78</v>
      </c>
    </row>
    <row r="44" spans="1:5">
      <c r="A44" s="4" t="s">
        <v>106</v>
      </c>
      <c r="B44" s="5" t="n">
        <v>30877</v>
      </c>
      <c r="C44" s="5" t="n">
        <v>31350</v>
      </c>
      <c r="D44" s="5" t="n">
        <v>108853</v>
      </c>
      <c r="E44" s="5" t="n">
        <v>108588</v>
      </c>
    </row>
    <row r="45" spans="1:5">
      <c r="A45" s="4" t="s">
        <v>33</v>
      </c>
    </row>
    <row r="46" spans="1:5">
      <c r="A46" s="3" t="s">
        <v>75</v>
      </c>
    </row>
    <row r="47" spans="1:5">
      <c r="A47" s="4" t="s">
        <v>76</v>
      </c>
      <c r="B47" s="5" t="n">
        <v>311793</v>
      </c>
      <c r="C47" s="5" t="n">
        <v>306019</v>
      </c>
      <c r="D47" s="5" t="n">
        <v>775795</v>
      </c>
      <c r="E47" s="5" t="n">
        <v>783310</v>
      </c>
    </row>
    <row r="48" spans="1:5">
      <c r="A48" s="4" t="s">
        <v>77</v>
      </c>
      <c r="B48" s="5" t="n">
        <v>331113</v>
      </c>
      <c r="C48" s="5" t="n">
        <v>331374</v>
      </c>
      <c r="D48" s="5" t="n">
        <v>838649</v>
      </c>
      <c r="E48" s="5" t="n">
        <v>832116</v>
      </c>
    </row>
    <row r="49" spans="1:5">
      <c r="A49" s="3" t="s">
        <v>78</v>
      </c>
    </row>
    <row r="50" spans="1:5">
      <c r="A50" s="4" t="s">
        <v>79</v>
      </c>
      <c r="B50" s="5" t="n">
        <v>44468</v>
      </c>
      <c r="C50" s="5" t="n">
        <v>44923</v>
      </c>
      <c r="D50" s="5" t="n">
        <v>132107</v>
      </c>
      <c r="E50" s="5" t="n">
        <v>129571</v>
      </c>
    </row>
    <row r="51" spans="1:5">
      <c r="A51" s="4" t="s">
        <v>80</v>
      </c>
      <c r="B51" s="5" t="n">
        <v>0</v>
      </c>
      <c r="C51" s="5" t="n">
        <v>-1645</v>
      </c>
      <c r="D51" s="5" t="n">
        <v>150599</v>
      </c>
      <c r="E51" s="5" t="n">
        <v>149</v>
      </c>
    </row>
    <row r="52" spans="1:5">
      <c r="A52" s="4" t="s">
        <v>81</v>
      </c>
      <c r="B52" s="5" t="n">
        <v>40545</v>
      </c>
      <c r="C52" s="5" t="n">
        <v>38474</v>
      </c>
      <c r="D52" s="5" t="n">
        <v>119581</v>
      </c>
      <c r="E52" s="5" t="n">
        <v>113314</v>
      </c>
    </row>
    <row r="53" spans="1:5">
      <c r="A53" s="4" t="s">
        <v>82</v>
      </c>
      <c r="B53" s="5" t="n">
        <v>10858</v>
      </c>
      <c r="C53" s="5" t="n">
        <v>12408</v>
      </c>
      <c r="D53" s="5" t="n">
        <v>33329</v>
      </c>
      <c r="E53" s="5" t="n">
        <v>33228</v>
      </c>
    </row>
    <row r="54" spans="1:5">
      <c r="A54" s="4" t="s">
        <v>83</v>
      </c>
      <c r="B54" s="5" t="n">
        <v>10997</v>
      </c>
      <c r="C54" s="5" t="n">
        <v>10964</v>
      </c>
      <c r="D54" s="5" t="n">
        <v>34292</v>
      </c>
      <c r="E54" s="5" t="n">
        <v>34033</v>
      </c>
    </row>
    <row r="55" spans="1:5">
      <c r="A55" s="4" t="s">
        <v>84</v>
      </c>
      <c r="B55" s="5" t="n">
        <v>222660</v>
      </c>
      <c r="C55" s="5" t="n">
        <v>228858</v>
      </c>
      <c r="D55" s="5" t="n">
        <v>821881</v>
      </c>
      <c r="E55" s="5" t="n">
        <v>648430</v>
      </c>
    </row>
    <row r="56" spans="1:5">
      <c r="A56" s="4" t="s">
        <v>85</v>
      </c>
      <c r="B56" s="5" t="n">
        <v>108453</v>
      </c>
      <c r="C56" s="5" t="n">
        <v>102516</v>
      </c>
      <c r="D56" s="5" t="n">
        <v>16768</v>
      </c>
      <c r="E56" s="5" t="n">
        <v>183686</v>
      </c>
    </row>
    <row r="57" spans="1:5">
      <c r="A57" s="3" t="s">
        <v>86</v>
      </c>
    </row>
    <row r="58" spans="1:5">
      <c r="A58" s="4" t="s">
        <v>87</v>
      </c>
      <c r="B58" s="5" t="n">
        <v>3515</v>
      </c>
      <c r="C58" s="5" t="n">
        <v>3472</v>
      </c>
      <c r="D58" s="5" t="n">
        <v>10701</v>
      </c>
      <c r="E58" s="5" t="n">
        <v>9340</v>
      </c>
    </row>
    <row r="59" spans="1:5">
      <c r="A59" s="4" t="s">
        <v>88</v>
      </c>
      <c r="B59" s="5" t="n">
        <v>1686</v>
      </c>
      <c r="C59" s="5" t="n">
        <v>2463</v>
      </c>
      <c r="D59" s="5" t="n">
        <v>20299</v>
      </c>
      <c r="E59" s="5" t="n">
        <v>1081</v>
      </c>
    </row>
    <row r="60" spans="1:5">
      <c r="A60" s="4" t="s">
        <v>89</v>
      </c>
      <c r="B60" s="5" t="n">
        <v>2095</v>
      </c>
      <c r="C60" s="5" t="n">
        <v>2137</v>
      </c>
      <c r="D60" s="5" t="n">
        <v>6647</v>
      </c>
      <c r="E60" s="5" t="n">
        <v>6821</v>
      </c>
    </row>
    <row r="61" spans="1:5">
      <c r="A61" s="4" t="s">
        <v>90</v>
      </c>
      <c r="B61" s="5" t="n">
        <v>-3011</v>
      </c>
      <c r="C61" s="5" t="n">
        <v>-2085</v>
      </c>
      <c r="D61" s="5" t="n">
        <v>-7639</v>
      </c>
      <c r="E61" s="5" t="n">
        <v>-7314</v>
      </c>
    </row>
    <row r="62" spans="1:5">
      <c r="A62" s="4" t="s">
        <v>91</v>
      </c>
      <c r="B62" s="5" t="n">
        <v>4285</v>
      </c>
      <c r="C62" s="5" t="n">
        <v>5987</v>
      </c>
      <c r="D62" s="5" t="n">
        <v>30008</v>
      </c>
      <c r="E62" s="5" t="n">
        <v>9928</v>
      </c>
    </row>
    <row r="63" spans="1:5">
      <c r="A63" s="4" t="s">
        <v>92</v>
      </c>
      <c r="B63" s="5" t="n">
        <v>18492</v>
      </c>
      <c r="C63" s="5" t="n">
        <v>18063</v>
      </c>
      <c r="D63" s="5" t="n">
        <v>55379</v>
      </c>
      <c r="E63" s="5" t="n">
        <v>58881</v>
      </c>
    </row>
    <row r="64" spans="1:5">
      <c r="A64" s="4" t="s">
        <v>93</v>
      </c>
      <c r="B64" s="5" t="n">
        <v>94246</v>
      </c>
      <c r="C64" s="5" t="n">
        <v>90440</v>
      </c>
      <c r="D64" s="5" t="n">
        <v>-8603</v>
      </c>
      <c r="E64" s="5" t="n">
        <v>134733</v>
      </c>
    </row>
    <row r="65" spans="1:5">
      <c r="A65" s="4" t="s">
        <v>94</v>
      </c>
      <c r="B65" s="5" t="n">
        <v>9525</v>
      </c>
      <c r="C65" s="5" t="n">
        <v>9012</v>
      </c>
      <c r="D65" s="5" t="n">
        <v>-31984</v>
      </c>
      <c r="E65" s="5" t="n">
        <v>11009</v>
      </c>
    </row>
    <row r="66" spans="1:5">
      <c r="A66" s="4" t="s">
        <v>95</v>
      </c>
      <c r="B66" s="5" t="n">
        <v>84721</v>
      </c>
      <c r="C66" s="5" t="n">
        <v>81428</v>
      </c>
      <c r="D66" s="5" t="n">
        <v>23381</v>
      </c>
      <c r="E66" s="5" t="n">
        <v>123724</v>
      </c>
    </row>
    <row r="67" spans="1:5">
      <c r="A67" s="4" t="s">
        <v>96</v>
      </c>
      <c r="B67" s="5" t="n">
        <v>-3860</v>
      </c>
      <c r="C67" s="5" t="n">
        <v>-3920</v>
      </c>
      <c r="D67" s="5" t="n">
        <v>-10188</v>
      </c>
      <c r="E67" s="5" t="n">
        <v>-11706</v>
      </c>
    </row>
    <row r="68" spans="1:5">
      <c r="A68" s="4" t="s">
        <v>108</v>
      </c>
      <c r="B68" s="5" t="n">
        <v>80861</v>
      </c>
      <c r="C68" s="5" t="n">
        <v>77508</v>
      </c>
      <c r="D68" s="5" t="n">
        <v>13193</v>
      </c>
      <c r="E68" s="5" t="n">
        <v>112018</v>
      </c>
    </row>
    <row r="69" spans="1:5">
      <c r="A69" s="4" t="s">
        <v>97</v>
      </c>
      <c r="B69" s="5" t="n">
        <v>-132</v>
      </c>
      <c r="C69" s="5" t="n">
        <v>-132</v>
      </c>
      <c r="D69" s="5" t="n">
        <v>-396</v>
      </c>
      <c r="E69" s="5" t="n">
        <v>-396</v>
      </c>
    </row>
    <row r="70" spans="1:5">
      <c r="A70" s="4" t="s">
        <v>98</v>
      </c>
      <c r="B70" s="5" t="n">
        <v>80729</v>
      </c>
      <c r="C70" s="5" t="n">
        <v>77376</v>
      </c>
      <c r="D70" s="5" t="n">
        <v>12797</v>
      </c>
      <c r="E70" s="5" t="n">
        <v>111622</v>
      </c>
    </row>
    <row r="71" spans="1:5">
      <c r="A71" s="4" t="s">
        <v>109</v>
      </c>
    </row>
    <row r="72" spans="1:5">
      <c r="A72" s="3" t="s">
        <v>75</v>
      </c>
    </row>
    <row r="73" spans="1:5">
      <c r="A73" s="4" t="s">
        <v>77</v>
      </c>
      <c r="B73" s="5" t="n">
        <v>-2372</v>
      </c>
      <c r="C73" s="5" t="n">
        <v>-5338</v>
      </c>
      <c r="D73" s="5" t="n">
        <v>-1617</v>
      </c>
      <c r="E73" s="5" t="n">
        <v>-3484</v>
      </c>
    </row>
    <row r="74" spans="1:5">
      <c r="A74" s="4" t="s">
        <v>110</v>
      </c>
    </row>
    <row r="75" spans="1:5">
      <c r="A75" s="3" t="s">
        <v>75</v>
      </c>
    </row>
    <row r="76" spans="1:5">
      <c r="A76" s="4" t="s">
        <v>77</v>
      </c>
      <c r="B76" s="5" t="n">
        <v>21692</v>
      </c>
      <c r="C76" s="5" t="n">
        <v>30693</v>
      </c>
      <c r="D76" s="5" t="n">
        <v>64471</v>
      </c>
      <c r="E76" s="5" t="n">
        <v>52290</v>
      </c>
    </row>
    <row r="77" spans="1:5">
      <c r="A77" s="4" t="s">
        <v>111</v>
      </c>
    </row>
    <row r="78" spans="1:5">
      <c r="A78" s="3" t="s">
        <v>78</v>
      </c>
    </row>
    <row r="79" spans="1:5">
      <c r="A79" s="4" t="s">
        <v>106</v>
      </c>
      <c r="B79" s="5" t="n">
        <v>84915</v>
      </c>
      <c r="C79" s="5" t="n">
        <v>92384</v>
      </c>
      <c r="D79" s="5" t="n">
        <v>243120</v>
      </c>
      <c r="E79" s="5" t="n">
        <v>229547</v>
      </c>
    </row>
    <row r="80" spans="1:5">
      <c r="A80" s="4" t="s">
        <v>112</v>
      </c>
    </row>
    <row r="81" spans="1:5">
      <c r="A81" s="3" t="s">
        <v>78</v>
      </c>
    </row>
    <row r="82" spans="1:5">
      <c r="A82" s="4" t="s">
        <v>106</v>
      </c>
      <c r="B82" s="5" t="n">
        <v>30877</v>
      </c>
      <c r="C82" s="5" t="n">
        <v>31350</v>
      </c>
      <c r="D82" s="5" t="n">
        <v>108853</v>
      </c>
      <c r="E82" s="5" t="n">
        <v>108588</v>
      </c>
    </row>
    <row r="83" spans="1:5">
      <c r="A83" s="4" t="s">
        <v>61</v>
      </c>
    </row>
    <row r="84" spans="1:5">
      <c r="A84" s="3" t="s">
        <v>75</v>
      </c>
    </row>
    <row r="85" spans="1:5">
      <c r="A85" s="4" t="s">
        <v>76</v>
      </c>
      <c r="B85" s="5" t="n">
        <v>106880</v>
      </c>
      <c r="C85" s="5" t="n">
        <v>94004</v>
      </c>
      <c r="D85" s="5" t="n">
        <v>273492</v>
      </c>
      <c r="E85" s="5" t="n">
        <v>258723</v>
      </c>
    </row>
    <row r="86" spans="1:5">
      <c r="A86" s="4" t="s">
        <v>77</v>
      </c>
      <c r="B86" s="5" t="n">
        <v>102473</v>
      </c>
      <c r="C86" s="5" t="n">
        <v>91292</v>
      </c>
      <c r="D86" s="5" t="n">
        <v>274809</v>
      </c>
      <c r="E86" s="5" t="n">
        <v>260741</v>
      </c>
    </row>
    <row r="87" spans="1:5">
      <c r="A87" s="3" t="s">
        <v>78</v>
      </c>
    </row>
    <row r="88" spans="1:5">
      <c r="A88" s="4" t="s">
        <v>79</v>
      </c>
      <c r="B88" s="5" t="n">
        <v>9418</v>
      </c>
      <c r="C88" s="5" t="n">
        <v>9781</v>
      </c>
      <c r="D88" s="5" t="n">
        <v>30073</v>
      </c>
      <c r="E88" s="5" t="n">
        <v>29342</v>
      </c>
    </row>
    <row r="89" spans="1:5">
      <c r="A89" s="4" t="s">
        <v>81</v>
      </c>
      <c r="B89" s="5" t="n">
        <v>22005</v>
      </c>
      <c r="C89" s="5" t="n">
        <v>17176</v>
      </c>
      <c r="D89" s="5" t="n">
        <v>62722</v>
      </c>
      <c r="E89" s="5" t="n">
        <v>49676</v>
      </c>
    </row>
    <row r="90" spans="1:5">
      <c r="A90" s="4" t="s">
        <v>82</v>
      </c>
      <c r="B90" s="5" t="n">
        <v>5603</v>
      </c>
      <c r="C90" s="5" t="n">
        <v>6986</v>
      </c>
      <c r="D90" s="5" t="n">
        <v>19004</v>
      </c>
      <c r="E90" s="5" t="n">
        <v>21572</v>
      </c>
    </row>
    <row r="91" spans="1:5">
      <c r="A91" s="4" t="s">
        <v>83</v>
      </c>
      <c r="B91" s="5" t="n">
        <v>9030</v>
      </c>
      <c r="C91" s="5" t="n">
        <v>8373</v>
      </c>
      <c r="D91" s="5" t="n">
        <v>24226</v>
      </c>
      <c r="E91" s="5" t="n">
        <v>22710</v>
      </c>
    </row>
    <row r="92" spans="1:5">
      <c r="A92" s="4" t="s">
        <v>84</v>
      </c>
      <c r="B92" s="5" t="n">
        <v>69877</v>
      </c>
      <c r="C92" s="5" t="n">
        <v>63468</v>
      </c>
      <c r="D92" s="5" t="n">
        <v>207050</v>
      </c>
      <c r="E92" s="5" t="n">
        <v>187556</v>
      </c>
    </row>
    <row r="93" spans="1:5">
      <c r="A93" s="4" t="s">
        <v>85</v>
      </c>
      <c r="B93" s="5" t="n">
        <v>32596</v>
      </c>
      <c r="C93" s="5" t="n">
        <v>27824</v>
      </c>
      <c r="D93" s="5" t="n">
        <v>67759</v>
      </c>
      <c r="E93" s="5" t="n">
        <v>73185</v>
      </c>
    </row>
    <row r="94" spans="1:5">
      <c r="A94" s="3" t="s">
        <v>86</v>
      </c>
    </row>
    <row r="95" spans="1:5">
      <c r="A95" s="4" t="s">
        <v>89</v>
      </c>
      <c r="B95" s="5" t="n">
        <v>2012</v>
      </c>
      <c r="C95" s="5" t="n">
        <v>1300</v>
      </c>
      <c r="D95" s="5" t="n">
        <v>3952</v>
      </c>
      <c r="E95" s="5" t="n">
        <v>4276</v>
      </c>
    </row>
    <row r="96" spans="1:5">
      <c r="A96" s="4" t="s">
        <v>90</v>
      </c>
      <c r="B96" s="5" t="n">
        <v>-246</v>
      </c>
      <c r="C96" s="5" t="n">
        <v>-149</v>
      </c>
      <c r="D96" s="5" t="n">
        <v>-869</v>
      </c>
      <c r="E96" s="5" t="n">
        <v>-1209</v>
      </c>
    </row>
    <row r="97" spans="1:5">
      <c r="A97" s="4" t="s">
        <v>91</v>
      </c>
      <c r="B97" s="5" t="n">
        <v>1766</v>
      </c>
      <c r="C97" s="5" t="n">
        <v>1151</v>
      </c>
      <c r="D97" s="5" t="n">
        <v>3083</v>
      </c>
      <c r="E97" s="5" t="n">
        <v>3067</v>
      </c>
    </row>
    <row r="98" spans="1:5">
      <c r="A98" s="4" t="s">
        <v>92</v>
      </c>
      <c r="B98" s="5" t="n">
        <v>7047</v>
      </c>
      <c r="C98" s="5" t="n">
        <v>8241</v>
      </c>
      <c r="D98" s="5" t="n">
        <v>22408</v>
      </c>
      <c r="E98" s="5" t="n">
        <v>23771</v>
      </c>
    </row>
    <row r="99" spans="1:5">
      <c r="A99" s="4" t="s">
        <v>93</v>
      </c>
      <c r="B99" s="5" t="n">
        <v>27315</v>
      </c>
      <c r="C99" s="5" t="n">
        <v>20734</v>
      </c>
      <c r="D99" s="5" t="n">
        <v>48434</v>
      </c>
      <c r="E99" s="5" t="n">
        <v>52481</v>
      </c>
    </row>
    <row r="100" spans="1:5">
      <c r="A100" s="4" t="s">
        <v>94</v>
      </c>
      <c r="B100" s="5" t="n">
        <v>2228</v>
      </c>
      <c r="C100" s="5" t="n">
        <v>4634</v>
      </c>
      <c r="D100" s="5" t="n">
        <v>3982</v>
      </c>
      <c r="E100" s="5" t="n">
        <v>11602</v>
      </c>
    </row>
    <row r="101" spans="1:5">
      <c r="A101" s="4" t="s">
        <v>108</v>
      </c>
      <c r="B101" s="5" t="n">
        <v>25087</v>
      </c>
      <c r="C101" s="5" t="n">
        <v>16100</v>
      </c>
      <c r="D101" s="5" t="n">
        <v>44452</v>
      </c>
      <c r="E101" s="5" t="n">
        <v>40879</v>
      </c>
    </row>
    <row r="102" spans="1:5">
      <c r="A102" s="4" t="s">
        <v>113</v>
      </c>
    </row>
    <row r="103" spans="1:5">
      <c r="A103" s="3" t="s">
        <v>75</v>
      </c>
    </row>
    <row r="104" spans="1:5">
      <c r="A104" s="4" t="s">
        <v>77</v>
      </c>
      <c r="B104" s="5" t="n">
        <v>-4407</v>
      </c>
      <c r="C104" s="5" t="n">
        <v>-2712</v>
      </c>
      <c r="D104" s="5" t="n">
        <v>1317</v>
      </c>
      <c r="E104" s="5" t="n">
        <v>2018</v>
      </c>
    </row>
    <row r="105" spans="1:5">
      <c r="A105" s="4" t="s">
        <v>114</v>
      </c>
    </row>
    <row r="106" spans="1:5">
      <c r="A106" s="3" t="s">
        <v>75</v>
      </c>
    </row>
    <row r="107" spans="1:5">
      <c r="A107" s="4" t="s">
        <v>77</v>
      </c>
      <c r="B107" s="5" t="n">
        <v>0</v>
      </c>
      <c r="C107" s="5" t="n">
        <v>0</v>
      </c>
      <c r="D107" s="5" t="n">
        <v>0</v>
      </c>
      <c r="E107" s="5" t="n">
        <v>0</v>
      </c>
    </row>
    <row r="108" spans="1:5">
      <c r="A108" s="4" t="s">
        <v>115</v>
      </c>
    </row>
    <row r="109" spans="1:5">
      <c r="A109" s="3" t="s">
        <v>78</v>
      </c>
    </row>
    <row r="110" spans="1:5">
      <c r="A110" s="4" t="s">
        <v>106</v>
      </c>
      <c r="B110" s="6" t="n">
        <v>23821</v>
      </c>
      <c r="C110" s="6" t="n">
        <v>21152</v>
      </c>
      <c r="D110" s="6" t="n">
        <v>71025</v>
      </c>
      <c r="E110" s="6" t="n">
        <v>642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29</v>
      </c>
      <c r="B1" s="2" t="s">
        <v>1</v>
      </c>
    </row>
    <row r="2" spans="1:2">
      <c r="B2" s="2" t="s">
        <v>2</v>
      </c>
    </row>
    <row r="3" spans="1:2">
      <c r="A3" s="3" t="s">
        <v>330</v>
      </c>
    </row>
    <row r="4" spans="1:2">
      <c r="A4" s="4" t="s">
        <v>329</v>
      </c>
      <c r="B4" s="4" t="s">
        <v>331</v>
      </c>
    </row>
    <row r="5" spans="1:2">
      <c r="A5" s="4" t="s">
        <v>329</v>
      </c>
      <c r="B5" s="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338</v>
      </c>
    </row>
    <row r="4" spans="1:2">
      <c r="A4" s="4" t="s">
        <v>209</v>
      </c>
      <c r="B4"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94</v>
      </c>
    </row>
    <row r="4" spans="1:2">
      <c r="A4" s="4" t="s">
        <v>341</v>
      </c>
      <c r="B4" s="4" t="s">
        <v>342</v>
      </c>
    </row>
    <row r="5" spans="1:2">
      <c r="A5" s="4" t="s">
        <v>343</v>
      </c>
      <c r="B5" s="4" t="s">
        <v>344</v>
      </c>
    </row>
    <row r="6" spans="1:2">
      <c r="A6"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4</v>
      </c>
    </row>
    <row r="4" spans="1:2">
      <c r="A4" s="4" t="s">
        <v>346</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97</v>
      </c>
    </row>
    <row r="4" spans="1:2">
      <c r="A4" s="4" t="s">
        <v>349</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300</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4</v>
      </c>
      <c r="B1" s="2" t="s">
        <v>1</v>
      </c>
    </row>
    <row r="2" spans="1:2">
      <c r="B2" s="2" t="s">
        <v>2</v>
      </c>
    </row>
    <row r="3" spans="1:2">
      <c r="A3" s="3" t="s">
        <v>303</v>
      </c>
    </row>
    <row r="4" spans="1:2">
      <c r="A4" s="4" t="s">
        <v>355</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3</v>
      </c>
      <c r="D1" s="2" t="s">
        <v>1</v>
      </c>
    </row>
    <row r="2" spans="1:5">
      <c r="B2" s="2" t="s">
        <v>2</v>
      </c>
      <c r="C2" s="2" t="s">
        <v>74</v>
      </c>
      <c r="D2" s="2" t="s">
        <v>2</v>
      </c>
      <c r="E2" s="2" t="s">
        <v>74</v>
      </c>
    </row>
    <row r="3" spans="1:5">
      <c r="A3" s="4" t="s">
        <v>95</v>
      </c>
      <c r="B3" s="6" t="n">
        <v>106763</v>
      </c>
      <c r="C3" s="6" t="n">
        <v>91573</v>
      </c>
      <c r="D3" s="6" t="n">
        <v>56141</v>
      </c>
      <c r="E3" s="6" t="n">
        <v>152821</v>
      </c>
    </row>
    <row r="4" spans="1:5">
      <c r="A4" s="3" t="s">
        <v>117</v>
      </c>
    </row>
    <row r="5" spans="1:5">
      <c r="A5" s="4" t="s">
        <v>118</v>
      </c>
      <c r="B5" s="5" t="n">
        <v>5347</v>
      </c>
      <c r="C5" s="5" t="n">
        <v>1044</v>
      </c>
      <c r="D5" s="5" t="n">
        <v>17237</v>
      </c>
      <c r="E5" s="5" t="n">
        <v>2142</v>
      </c>
    </row>
    <row r="6" spans="1:5">
      <c r="A6" s="4" t="s">
        <v>119</v>
      </c>
      <c r="B6" s="5" t="n">
        <v>-5194</v>
      </c>
      <c r="C6" s="5" t="n">
        <v>-266</v>
      </c>
      <c r="D6" s="5" t="n">
        <v>-9372</v>
      </c>
      <c r="E6" s="5" t="n">
        <v>-2598</v>
      </c>
    </row>
    <row r="7" spans="1:5">
      <c r="A7" s="3" t="s">
        <v>120</v>
      </c>
    </row>
    <row r="8" spans="1:5">
      <c r="A8" s="4" t="s">
        <v>121</v>
      </c>
      <c r="B8" s="5" t="n">
        <v>1381</v>
      </c>
      <c r="C8" s="5" t="n">
        <v>1410</v>
      </c>
      <c r="D8" s="5" t="n">
        <v>4143</v>
      </c>
      <c r="E8" s="5" t="n">
        <v>4236</v>
      </c>
    </row>
    <row r="9" spans="1:5">
      <c r="A9" s="3" t="s">
        <v>122</v>
      </c>
    </row>
    <row r="10" spans="1:5">
      <c r="A10" s="4" t="s">
        <v>123</v>
      </c>
      <c r="B10" s="5" t="n">
        <v>-369</v>
      </c>
      <c r="D10" s="5" t="n">
        <v>-2733</v>
      </c>
    </row>
    <row r="11" spans="1:5">
      <c r="A11" s="4" t="s">
        <v>123</v>
      </c>
      <c r="C11" s="5" t="n">
        <v>8</v>
      </c>
      <c r="E11" s="5" t="n">
        <v>1813</v>
      </c>
    </row>
    <row r="12" spans="1:5">
      <c r="A12" s="4" t="s">
        <v>124</v>
      </c>
      <c r="B12" s="5" t="n">
        <v>136</v>
      </c>
      <c r="D12" s="5" t="n">
        <v>528</v>
      </c>
    </row>
    <row r="13" spans="1:5">
      <c r="A13" s="4" t="s">
        <v>124</v>
      </c>
      <c r="C13" s="5" t="n">
        <v>81</v>
      </c>
      <c r="E13" s="5" t="n">
        <v>75</v>
      </c>
    </row>
    <row r="14" spans="1:5">
      <c r="A14" s="4" t="s">
        <v>125</v>
      </c>
      <c r="B14" s="5" t="n">
        <v>1301</v>
      </c>
      <c r="C14" s="5" t="n">
        <v>2277</v>
      </c>
      <c r="D14" s="5" t="n">
        <v>9803</v>
      </c>
      <c r="E14" s="5" t="n">
        <v>5668</v>
      </c>
    </row>
    <row r="15" spans="1:5">
      <c r="A15" s="4" t="s">
        <v>126</v>
      </c>
      <c r="B15" s="5" t="n">
        <v>108064</v>
      </c>
      <c r="C15" s="5" t="n">
        <v>93850</v>
      </c>
      <c r="D15" s="5" t="n">
        <v>65944</v>
      </c>
      <c r="E15" s="5" t="n">
        <v>158489</v>
      </c>
    </row>
    <row r="16" spans="1:5">
      <c r="A16" s="4" t="s">
        <v>127</v>
      </c>
      <c r="B16" s="5" t="n">
        <v>-3860</v>
      </c>
      <c r="C16" s="5" t="n">
        <v>-3920</v>
      </c>
      <c r="D16" s="5" t="n">
        <v>-10188</v>
      </c>
      <c r="E16" s="5" t="n">
        <v>-11706</v>
      </c>
    </row>
    <row r="17" spans="1:5">
      <c r="A17" s="4" t="s">
        <v>97</v>
      </c>
      <c r="B17" s="5" t="n">
        <v>-132</v>
      </c>
      <c r="C17" s="5" t="n">
        <v>-132</v>
      </c>
      <c r="D17" s="5" t="n">
        <v>-396</v>
      </c>
      <c r="E17" s="5" t="n">
        <v>-396</v>
      </c>
    </row>
    <row r="18" spans="1:5">
      <c r="A18" s="4" t="s">
        <v>128</v>
      </c>
      <c r="B18" s="5" t="n">
        <v>104072</v>
      </c>
      <c r="C18" s="5" t="n">
        <v>89798</v>
      </c>
      <c r="D18" s="5" t="n">
        <v>55360</v>
      </c>
      <c r="E18" s="5" t="n">
        <v>146387</v>
      </c>
    </row>
    <row r="19" spans="1:5">
      <c r="A19" s="4" t="s">
        <v>33</v>
      </c>
    </row>
    <row r="20" spans="1:5">
      <c r="A20" s="4" t="s">
        <v>95</v>
      </c>
      <c r="B20" s="5" t="n">
        <v>84721</v>
      </c>
      <c r="C20" s="5" t="n">
        <v>81428</v>
      </c>
      <c r="D20" s="5" t="n">
        <v>23381</v>
      </c>
      <c r="E20" s="5" t="n">
        <v>123724</v>
      </c>
    </row>
    <row r="21" spans="1:5">
      <c r="A21" s="3" t="s">
        <v>117</v>
      </c>
    </row>
    <row r="22" spans="1:5">
      <c r="A22" s="4" t="s">
        <v>118</v>
      </c>
      <c r="B22" s="5" t="n">
        <v>5347</v>
      </c>
      <c r="C22" s="5" t="n">
        <v>1044</v>
      </c>
      <c r="D22" s="5" t="n">
        <v>17237</v>
      </c>
      <c r="E22" s="5" t="n">
        <v>2142</v>
      </c>
    </row>
    <row r="23" spans="1:5">
      <c r="A23" s="4" t="s">
        <v>119</v>
      </c>
      <c r="B23" s="5" t="n">
        <v>-5194</v>
      </c>
      <c r="C23" s="5" t="n">
        <v>-266</v>
      </c>
      <c r="D23" s="5" t="n">
        <v>-9372</v>
      </c>
      <c r="E23" s="5" t="n">
        <v>-2598</v>
      </c>
    </row>
    <row r="24" spans="1:5">
      <c r="A24" s="3" t="s">
        <v>120</v>
      </c>
    </row>
    <row r="25" spans="1:5">
      <c r="A25" s="4" t="s">
        <v>121</v>
      </c>
      <c r="B25" s="5" t="n">
        <v>1381</v>
      </c>
      <c r="C25" s="5" t="n">
        <v>1410</v>
      </c>
      <c r="D25" s="5" t="n">
        <v>4143</v>
      </c>
      <c r="E25" s="5" t="n">
        <v>4236</v>
      </c>
    </row>
    <row r="26" spans="1:5">
      <c r="A26" s="3" t="s">
        <v>122</v>
      </c>
    </row>
    <row r="27" spans="1:5">
      <c r="A27" s="4" t="s">
        <v>125</v>
      </c>
      <c r="B27" s="5" t="n">
        <v>1534</v>
      </c>
      <c r="C27" s="5" t="n">
        <v>2188</v>
      </c>
      <c r="D27" s="5" t="n">
        <v>12008</v>
      </c>
      <c r="E27" s="5" t="n">
        <v>3780</v>
      </c>
    </row>
    <row r="28" spans="1:5">
      <c r="A28" s="4" t="s">
        <v>126</v>
      </c>
      <c r="B28" s="5" t="n">
        <v>86255</v>
      </c>
      <c r="C28" s="5" t="n">
        <v>83616</v>
      </c>
      <c r="D28" s="5" t="n">
        <v>35389</v>
      </c>
      <c r="E28" s="5" t="n">
        <v>127504</v>
      </c>
    </row>
    <row r="29" spans="1:5">
      <c r="A29" s="4" t="s">
        <v>127</v>
      </c>
      <c r="B29" s="5" t="n">
        <v>-3860</v>
      </c>
      <c r="C29" s="5" t="n">
        <v>-3920</v>
      </c>
      <c r="D29" s="5" t="n">
        <v>-10188</v>
      </c>
      <c r="E29" s="5" t="n">
        <v>-11706</v>
      </c>
    </row>
    <row r="30" spans="1:5">
      <c r="A30" s="4" t="s">
        <v>128</v>
      </c>
      <c r="B30" s="6" t="n">
        <v>82395</v>
      </c>
      <c r="C30" s="6" t="n">
        <v>79696</v>
      </c>
      <c r="D30" s="6" t="n">
        <v>25201</v>
      </c>
      <c r="E30" s="6" t="n">
        <v>1157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30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309</v>
      </c>
    </row>
    <row r="4" spans="1:2">
      <c r="A4" s="4" t="s">
        <v>363</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31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v>
      </c>
    </row>
    <row r="3" spans="1:2">
      <c r="A3" s="3" t="s">
        <v>315</v>
      </c>
    </row>
    <row r="4" spans="1:2">
      <c r="A4" s="4" t="s">
        <v>381</v>
      </c>
      <c r="B4"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31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321</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327</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330</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7</v>
      </c>
      <c r="B1" s="2" t="s">
        <v>1</v>
      </c>
    </row>
    <row r="2" spans="1:2">
      <c r="B2" s="2" t="s">
        <v>2</v>
      </c>
    </row>
    <row r="3" spans="1:2">
      <c r="A3" s="3" t="s">
        <v>336</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3"/>
    <col customWidth="1" max="3" min="3" width="24"/>
    <col customWidth="1" max="4" min="4" width="24"/>
    <col customWidth="1" max="5" min="5" width="24"/>
    <col customWidth="1" max="6" min="6" width="33"/>
    <col customWidth="1" max="7" min="7" width="31"/>
    <col customWidth="1" max="8" min="8" width="33"/>
    <col customWidth="1" max="9" min="9" width="31"/>
  </cols>
  <sheetData>
    <row r="1" spans="1:9">
      <c r="A1" s="1" t="s">
        <v>410</v>
      </c>
      <c r="B1" s="2" t="s">
        <v>411</v>
      </c>
      <c r="F1" s="2" t="s">
        <v>73</v>
      </c>
      <c r="H1" s="2" t="s">
        <v>1</v>
      </c>
    </row>
    <row r="2" spans="1:9">
      <c r="B2" s="2" t="s">
        <v>412</v>
      </c>
      <c r="C2" s="2" t="s">
        <v>413</v>
      </c>
      <c r="D2" s="2" t="s">
        <v>414</v>
      </c>
      <c r="E2" s="2" t="s">
        <v>415</v>
      </c>
      <c r="F2" s="2" t="s">
        <v>412</v>
      </c>
      <c r="G2" s="2" t="s">
        <v>416</v>
      </c>
      <c r="H2" s="2" t="s">
        <v>412</v>
      </c>
      <c r="I2" s="2" t="s">
        <v>416</v>
      </c>
    </row>
    <row r="3" spans="1:9">
      <c r="A3" s="3" t="s">
        <v>417</v>
      </c>
    </row>
    <row r="4" spans="1:9">
      <c r="A4" s="4" t="s">
        <v>418</v>
      </c>
      <c r="B4" s="6" t="n">
        <v>0</v>
      </c>
      <c r="F4" s="6" t="n">
        <v>0</v>
      </c>
      <c r="H4" s="6" t="n">
        <v>0</v>
      </c>
    </row>
    <row r="5" spans="1:9">
      <c r="A5" s="4" t="s">
        <v>419</v>
      </c>
      <c r="B5" s="9" t="n">
        <v>0.29</v>
      </c>
      <c r="C5" s="9" t="n">
        <v>0.29</v>
      </c>
      <c r="D5" s="9" t="n">
        <v>0.265</v>
      </c>
      <c r="E5" s="9" t="n">
        <v>0.265</v>
      </c>
      <c r="F5" s="9" t="n">
        <v>0.29</v>
      </c>
      <c r="G5" s="9" t="n">
        <v>0.265</v>
      </c>
      <c r="H5" s="9" t="n">
        <v>0.87</v>
      </c>
      <c r="I5" s="9" t="n">
        <v>0.795</v>
      </c>
    </row>
    <row r="6" spans="1:9">
      <c r="A6" s="4" t="s">
        <v>282</v>
      </c>
      <c r="F6" s="6" t="n">
        <v>46200000</v>
      </c>
      <c r="G6" s="6" t="n">
        <v>42217000</v>
      </c>
      <c r="H6" s="6" t="n">
        <v>69299000</v>
      </c>
      <c r="I6" s="6" t="n">
        <v>63325000</v>
      </c>
    </row>
    <row r="7" spans="1:9">
      <c r="A7" s="4" t="s">
        <v>420</v>
      </c>
    </row>
    <row r="8" spans="1:9">
      <c r="A8" s="3" t="s">
        <v>417</v>
      </c>
    </row>
    <row r="9" spans="1:9">
      <c r="A9" s="4" t="s">
        <v>421</v>
      </c>
      <c r="B9" s="10" t="n">
        <v>35.1</v>
      </c>
      <c r="F9" s="10" t="n">
        <v>35.1</v>
      </c>
      <c r="H9" s="10" t="n">
        <v>35.1</v>
      </c>
    </row>
    <row r="10" spans="1:9">
      <c r="A10" s="4" t="s">
        <v>61</v>
      </c>
    </row>
    <row r="11" spans="1:9">
      <c r="A11" s="3" t="s">
        <v>417</v>
      </c>
    </row>
    <row r="12" spans="1:9">
      <c r="A12" s="4" t="s">
        <v>282</v>
      </c>
      <c r="F12" s="6" t="n">
        <v>15367000</v>
      </c>
      <c r="G12" s="6" t="n">
        <v>15368000</v>
      </c>
      <c r="H12" s="6" t="n">
        <v>30178000</v>
      </c>
      <c r="I12" s="5" t="n">
        <v>25804000</v>
      </c>
    </row>
    <row r="13" spans="1:9">
      <c r="A13" s="4" t="s">
        <v>422</v>
      </c>
    </row>
    <row r="14" spans="1:9">
      <c r="A14" s="3" t="s">
        <v>417</v>
      </c>
    </row>
    <row r="15" spans="1:9">
      <c r="A15" s="4" t="s">
        <v>423</v>
      </c>
      <c r="B15" s="4" t="s">
        <v>424</v>
      </c>
      <c r="F15" s="4" t="s">
        <v>424</v>
      </c>
      <c r="H15" s="4" t="s">
        <v>424</v>
      </c>
    </row>
    <row r="16" spans="1:9">
      <c r="A16" s="4" t="s">
        <v>425</v>
      </c>
    </row>
    <row r="17" spans="1:9">
      <c r="A17" s="3" t="s">
        <v>417</v>
      </c>
    </row>
    <row r="18" spans="1:9">
      <c r="A18" s="4" t="s">
        <v>423</v>
      </c>
      <c r="B18" s="4" t="s">
        <v>424</v>
      </c>
      <c r="F18" s="4" t="s">
        <v>424</v>
      </c>
      <c r="H18" s="4" t="s">
        <v>424</v>
      </c>
    </row>
    <row r="19" spans="1:9">
      <c r="A19" s="4" t="s">
        <v>426</v>
      </c>
    </row>
    <row r="20" spans="1:9">
      <c r="A20" s="3" t="s">
        <v>417</v>
      </c>
    </row>
    <row r="21" spans="1:9">
      <c r="A21" s="4" t="s">
        <v>427</v>
      </c>
      <c r="H21" s="6" t="n">
        <v>29300000</v>
      </c>
      <c r="I21" s="6" t="n">
        <v>9000000</v>
      </c>
    </row>
  </sheetData>
  <mergeCells count="4">
    <mergeCell ref="A1:A2"/>
    <mergeCell ref="B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3</v>
      </c>
      <c r="D1" s="2" t="s">
        <v>1</v>
      </c>
    </row>
    <row r="2" spans="1:5">
      <c r="B2" s="2" t="s">
        <v>2</v>
      </c>
      <c r="C2" s="2" t="s">
        <v>74</v>
      </c>
      <c r="D2" s="2" t="s">
        <v>2</v>
      </c>
      <c r="E2" s="2" t="s">
        <v>74</v>
      </c>
    </row>
    <row r="3" spans="1:5">
      <c r="A3" s="4" t="s">
        <v>130</v>
      </c>
      <c r="B3" s="6" t="n">
        <v>-1821</v>
      </c>
      <c r="C3" s="6" t="n">
        <v>-356</v>
      </c>
      <c r="D3" s="6" t="n">
        <v>-5869</v>
      </c>
      <c r="E3" s="6" t="n">
        <v>-730</v>
      </c>
    </row>
    <row r="4" spans="1:5">
      <c r="A4" s="4" t="s">
        <v>131</v>
      </c>
      <c r="B4" s="5" t="n">
        <v>1768</v>
      </c>
      <c r="C4" s="5" t="n">
        <v>91</v>
      </c>
      <c r="D4" s="5" t="n">
        <v>3191</v>
      </c>
      <c r="E4" s="5" t="n">
        <v>885</v>
      </c>
    </row>
    <row r="5" spans="1:5">
      <c r="A5" s="4" t="s">
        <v>132</v>
      </c>
      <c r="B5" s="5" t="n">
        <v>-470</v>
      </c>
      <c r="C5" s="5" t="n">
        <v>-480</v>
      </c>
      <c r="D5" s="5" t="n">
        <v>-1410</v>
      </c>
      <c r="E5" s="5" t="n">
        <v>-1442</v>
      </c>
    </row>
    <row r="6" spans="1:5">
      <c r="A6" s="4" t="s">
        <v>133</v>
      </c>
      <c r="B6" s="5" t="n">
        <v>126</v>
      </c>
      <c r="D6" s="5" t="n">
        <v>931</v>
      </c>
    </row>
    <row r="7" spans="1:5">
      <c r="A7" s="4" t="s">
        <v>134</v>
      </c>
      <c r="C7" s="5" t="n">
        <v>-3</v>
      </c>
      <c r="E7" s="5" t="n">
        <v>-618</v>
      </c>
    </row>
    <row r="8" spans="1:5">
      <c r="A8" s="4" t="s">
        <v>135</v>
      </c>
      <c r="B8" s="5" t="n">
        <v>-46</v>
      </c>
      <c r="D8" s="5" t="n">
        <v>-179</v>
      </c>
    </row>
    <row r="9" spans="1:5">
      <c r="A9" s="4" t="s">
        <v>136</v>
      </c>
      <c r="C9" s="5" t="n">
        <v>-28</v>
      </c>
      <c r="E9" s="5" t="n">
        <v>-27</v>
      </c>
    </row>
    <row r="10" spans="1:5">
      <c r="A10" s="4" t="s">
        <v>33</v>
      </c>
    </row>
    <row r="11" spans="1:5">
      <c r="A11" s="4" t="s">
        <v>130</v>
      </c>
      <c r="B11" s="5" t="n">
        <v>-1821</v>
      </c>
      <c r="C11" s="5" t="n">
        <v>-356</v>
      </c>
      <c r="D11" s="5" t="n">
        <v>-5869</v>
      </c>
      <c r="E11" s="5" t="n">
        <v>-730</v>
      </c>
    </row>
    <row r="12" spans="1:5">
      <c r="A12" s="4" t="s">
        <v>131</v>
      </c>
      <c r="B12" s="5" t="n">
        <v>1768</v>
      </c>
      <c r="C12" s="5" t="n">
        <v>91</v>
      </c>
      <c r="D12" s="5" t="n">
        <v>3191</v>
      </c>
      <c r="E12" s="5" t="n">
        <v>885</v>
      </c>
    </row>
    <row r="13" spans="1:5">
      <c r="A13" s="4" t="s">
        <v>132</v>
      </c>
      <c r="B13" s="6" t="n">
        <v>470</v>
      </c>
      <c r="C13" s="6" t="n">
        <v>480</v>
      </c>
      <c r="D13" s="6" t="n">
        <v>1410</v>
      </c>
      <c r="E13" s="6" t="n">
        <v>14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73</v>
      </c>
      <c r="D1" s="2" t="s">
        <v>1</v>
      </c>
    </row>
    <row r="2" spans="1:6">
      <c r="B2" s="2" t="s">
        <v>2</v>
      </c>
      <c r="C2" s="2" t="s">
        <v>74</v>
      </c>
      <c r="D2" s="2" t="s">
        <v>2</v>
      </c>
      <c r="E2" s="2" t="s">
        <v>74</v>
      </c>
      <c r="F2" s="2" t="s">
        <v>185</v>
      </c>
    </row>
    <row r="3" spans="1:6">
      <c r="A3" s="3" t="s">
        <v>429</v>
      </c>
    </row>
    <row r="4" spans="1:6">
      <c r="A4" s="4" t="s">
        <v>77</v>
      </c>
      <c r="B4" s="6" t="n">
        <v>433586</v>
      </c>
      <c r="C4" s="6" t="n">
        <v>422666</v>
      </c>
      <c r="D4" s="6" t="n">
        <v>1113458</v>
      </c>
      <c r="E4" s="6" t="n">
        <v>1092857</v>
      </c>
    </row>
    <row r="5" spans="1:6">
      <c r="A5" s="3" t="s">
        <v>430</v>
      </c>
    </row>
    <row r="6" spans="1:6">
      <c r="A6" s="4" t="s">
        <v>431</v>
      </c>
      <c r="B6" s="5" t="n">
        <v>258285</v>
      </c>
      <c r="D6" s="5" t="n">
        <v>258285</v>
      </c>
      <c r="F6" s="6" t="n">
        <v>194427</v>
      </c>
    </row>
    <row r="7" spans="1:6">
      <c r="A7" s="4" t="s">
        <v>213</v>
      </c>
      <c r="B7" s="5" t="n">
        <v>7200932</v>
      </c>
      <c r="C7" s="5" t="n">
        <v>6848995</v>
      </c>
      <c r="D7" s="5" t="n">
        <v>7200932</v>
      </c>
      <c r="E7" s="5" t="n">
        <v>6848995</v>
      </c>
      <c r="F7" s="5" t="n">
        <v>6865551</v>
      </c>
    </row>
    <row r="8" spans="1:6">
      <c r="A8" s="4" t="s">
        <v>432</v>
      </c>
      <c r="B8" s="5" t="n">
        <v>-1670913</v>
      </c>
      <c r="D8" s="5" t="n">
        <v>-1670913</v>
      </c>
      <c r="F8" s="5" t="n">
        <v>-1688382</v>
      </c>
    </row>
    <row r="9" spans="1:6">
      <c r="A9" s="4" t="s">
        <v>420</v>
      </c>
    </row>
    <row r="10" spans="1:6">
      <c r="A10" s="3" t="s">
        <v>429</v>
      </c>
    </row>
    <row r="11" spans="1:6">
      <c r="A11" s="4" t="s">
        <v>77</v>
      </c>
      <c r="B11" s="5" t="n">
        <v>892</v>
      </c>
      <c r="C11" s="5" t="n">
        <v>1007</v>
      </c>
      <c r="D11" s="5" t="n">
        <v>2720</v>
      </c>
      <c r="E11" s="5" t="n">
        <v>2516</v>
      </c>
    </row>
    <row r="12" spans="1:6">
      <c r="A12" s="4" t="s">
        <v>433</v>
      </c>
      <c r="B12" s="5" t="n">
        <v>730</v>
      </c>
      <c r="C12" s="5" t="n">
        <v>472</v>
      </c>
      <c r="D12" s="5" t="n">
        <v>2181</v>
      </c>
      <c r="E12" s="5" t="n">
        <v>1478</v>
      </c>
    </row>
    <row r="13" spans="1:6">
      <c r="A13" s="4" t="s">
        <v>108</v>
      </c>
      <c r="B13" s="5" t="n">
        <v>162</v>
      </c>
      <c r="C13" s="6" t="n">
        <v>535</v>
      </c>
      <c r="D13" s="5" t="n">
        <v>539</v>
      </c>
      <c r="E13" s="6" t="n">
        <v>1038</v>
      </c>
    </row>
    <row r="14" spans="1:6">
      <c r="A14" s="3" t="s">
        <v>430</v>
      </c>
    </row>
    <row r="15" spans="1:6">
      <c r="A15" s="4" t="s">
        <v>434</v>
      </c>
      <c r="B15" s="5" t="n">
        <v>2243</v>
      </c>
      <c r="D15" s="5" t="n">
        <v>2243</v>
      </c>
      <c r="F15" s="5" t="n">
        <v>2581</v>
      </c>
    </row>
    <row r="16" spans="1:6">
      <c r="A16" s="4" t="s">
        <v>431</v>
      </c>
      <c r="B16" s="5" t="n">
        <v>111056</v>
      </c>
      <c r="D16" s="5" t="n">
        <v>111056</v>
      </c>
      <c r="F16" s="5" t="n">
        <v>50784</v>
      </c>
    </row>
    <row r="17" spans="1:6">
      <c r="A17" s="4" t="s">
        <v>213</v>
      </c>
      <c r="B17" s="5" t="n">
        <v>113299</v>
      </c>
      <c r="D17" s="5" t="n">
        <v>113299</v>
      </c>
      <c r="F17" s="5" t="n">
        <v>53365</v>
      </c>
    </row>
    <row r="18" spans="1:6">
      <c r="A18" s="4" t="s">
        <v>435</v>
      </c>
      <c r="B18" s="5" t="n">
        <v>1132</v>
      </c>
      <c r="D18" s="5" t="n">
        <v>1132</v>
      </c>
      <c r="F18" s="5" t="n">
        <v>237</v>
      </c>
    </row>
    <row r="19" spans="1:6">
      <c r="A19" s="4" t="s">
        <v>432</v>
      </c>
      <c r="B19" s="6" t="n">
        <v>112167</v>
      </c>
      <c r="D19" s="6" t="n">
        <v>112167</v>
      </c>
      <c r="F19" s="6" t="n">
        <v>531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36</v>
      </c>
      <c r="B1" s="2" t="s">
        <v>73</v>
      </c>
      <c r="D1" s="2" t="s">
        <v>1</v>
      </c>
    </row>
    <row r="2" spans="1:6">
      <c r="B2" s="2" t="s">
        <v>437</v>
      </c>
      <c r="C2" s="2" t="s">
        <v>438</v>
      </c>
      <c r="D2" s="2" t="s">
        <v>439</v>
      </c>
      <c r="E2" s="2" t="s">
        <v>438</v>
      </c>
      <c r="F2" s="2" t="s">
        <v>440</v>
      </c>
    </row>
    <row r="3" spans="1:6">
      <c r="A3" s="3" t="s">
        <v>441</v>
      </c>
    </row>
    <row r="4" spans="1:6">
      <c r="A4" s="4" t="s">
        <v>442</v>
      </c>
      <c r="D4" s="5" t="n">
        <v>1</v>
      </c>
    </row>
    <row r="5" spans="1:6">
      <c r="A5" s="3" t="s">
        <v>443</v>
      </c>
    </row>
    <row r="6" spans="1:6">
      <c r="A6" s="4" t="s">
        <v>444</v>
      </c>
      <c r="B6" s="6" t="n">
        <v>433586</v>
      </c>
      <c r="C6" s="6" t="n">
        <v>422666</v>
      </c>
      <c r="D6" s="6" t="n">
        <v>1113458</v>
      </c>
      <c r="E6" s="6" t="n">
        <v>1092857</v>
      </c>
    </row>
    <row r="7" spans="1:6">
      <c r="A7" s="4" t="s">
        <v>445</v>
      </c>
      <c r="B7" s="5" t="n">
        <v>324850</v>
      </c>
      <c r="C7" s="5" t="n">
        <v>309130</v>
      </c>
      <c r="D7" s="5" t="n">
        <v>799313</v>
      </c>
      <c r="E7" s="5" t="n">
        <v>799054</v>
      </c>
    </row>
    <row r="8" spans="1:6">
      <c r="A8" s="4" t="s">
        <v>446</v>
      </c>
      <c r="B8" s="5" t="n">
        <v>115960</v>
      </c>
      <c r="C8" s="5" t="n">
        <v>119560</v>
      </c>
      <c r="D8" s="5" t="n">
        <v>515894</v>
      </c>
      <c r="E8" s="5" t="n">
        <v>365238</v>
      </c>
    </row>
    <row r="9" spans="1:6">
      <c r="A9" s="4" t="s">
        <v>81</v>
      </c>
      <c r="B9" s="5" t="n">
        <v>68350</v>
      </c>
      <c r="C9" s="5" t="n">
        <v>61580</v>
      </c>
      <c r="D9" s="5" t="n">
        <v>199771</v>
      </c>
      <c r="E9" s="5" t="n">
        <v>180365</v>
      </c>
    </row>
    <row r="10" spans="1:6">
      <c r="A10" s="4" t="s">
        <v>85</v>
      </c>
      <c r="B10" s="5" t="n">
        <v>140540</v>
      </c>
      <c r="C10" s="5" t="n">
        <v>127990</v>
      </c>
      <c r="D10" s="5" t="n">
        <v>83648</v>
      </c>
      <c r="E10" s="5" t="n">
        <v>253451</v>
      </c>
    </row>
    <row r="11" spans="1:6">
      <c r="A11" s="4" t="s">
        <v>87</v>
      </c>
      <c r="B11" s="5" t="n">
        <v>3440</v>
      </c>
      <c r="C11" s="5" t="n">
        <v>3400</v>
      </c>
      <c r="D11" s="5" t="n">
        <v>10489</v>
      </c>
      <c r="E11" s="5" t="n">
        <v>11862</v>
      </c>
    </row>
    <row r="12" spans="1:6">
      <c r="A12" s="4" t="s">
        <v>447</v>
      </c>
      <c r="B12" s="5" t="n">
        <v>2330</v>
      </c>
      <c r="C12" s="5" t="n">
        <v>3574</v>
      </c>
      <c r="D12" s="5" t="n">
        <v>21369</v>
      </c>
      <c r="E12" s="5" t="n">
        <v>3214</v>
      </c>
    </row>
    <row r="13" spans="1:6">
      <c r="A13" s="4" t="s">
        <v>448</v>
      </c>
      <c r="B13" s="5" t="n">
        <v>-30359</v>
      </c>
      <c r="C13" s="5" t="n">
        <v>-30492</v>
      </c>
      <c r="D13" s="5" t="n">
        <v>-91785</v>
      </c>
      <c r="E13" s="5" t="n">
        <v>-96868</v>
      </c>
    </row>
    <row r="14" spans="1:6">
      <c r="A14" s="4" t="s">
        <v>93</v>
      </c>
      <c r="B14" s="5" t="n">
        <v>115951</v>
      </c>
      <c r="C14" s="5" t="n">
        <v>104472</v>
      </c>
      <c r="D14" s="5" t="n">
        <v>23721</v>
      </c>
      <c r="E14" s="5" t="n">
        <v>171659</v>
      </c>
    </row>
    <row r="15" spans="1:6">
      <c r="A15" s="4" t="s">
        <v>449</v>
      </c>
      <c r="B15" s="5" t="n">
        <v>9188</v>
      </c>
      <c r="C15" s="5" t="n">
        <v>12899</v>
      </c>
      <c r="D15" s="5" t="n">
        <v>-32420</v>
      </c>
      <c r="E15" s="5" t="n">
        <v>18838</v>
      </c>
    </row>
    <row r="16" spans="1:6">
      <c r="A16" s="4" t="s">
        <v>95</v>
      </c>
      <c r="B16" s="5" t="n">
        <v>106763</v>
      </c>
      <c r="C16" s="5" t="n">
        <v>91573</v>
      </c>
      <c r="D16" s="5" t="n">
        <v>56141</v>
      </c>
      <c r="E16" s="5" t="n">
        <v>152821</v>
      </c>
    </row>
    <row r="17" spans="1:6">
      <c r="A17" s="4" t="s">
        <v>450</v>
      </c>
      <c r="B17" s="5" t="n">
        <v>-3860</v>
      </c>
      <c r="C17" s="5" t="n">
        <v>-3920</v>
      </c>
      <c r="D17" s="5" t="n">
        <v>-10188</v>
      </c>
      <c r="E17" s="5" t="n">
        <v>-11706</v>
      </c>
    </row>
    <row r="18" spans="1:6">
      <c r="A18" s="4" t="s">
        <v>280</v>
      </c>
      <c r="B18" s="5" t="n">
        <v>-132</v>
      </c>
      <c r="C18" s="5" t="n">
        <v>-132</v>
      </c>
      <c r="D18" s="5" t="n">
        <v>-396</v>
      </c>
      <c r="E18" s="5" t="n">
        <v>-396</v>
      </c>
    </row>
    <row r="19" spans="1:6">
      <c r="A19" s="4" t="s">
        <v>98</v>
      </c>
      <c r="B19" s="5" t="n">
        <v>102771</v>
      </c>
      <c r="C19" s="5" t="n">
        <v>87521</v>
      </c>
      <c r="D19" s="5" t="n">
        <v>45557</v>
      </c>
      <c r="E19" s="5" t="n">
        <v>140719</v>
      </c>
    </row>
    <row r="20" spans="1:6">
      <c r="A20" s="4" t="s">
        <v>451</v>
      </c>
      <c r="B20" s="5" t="n">
        <v>7200932</v>
      </c>
      <c r="C20" s="5" t="n">
        <v>6848995</v>
      </c>
      <c r="D20" s="5" t="n">
        <v>7200932</v>
      </c>
      <c r="E20" s="5" t="n">
        <v>6848995</v>
      </c>
      <c r="F20" s="6" t="n">
        <v>6865551</v>
      </c>
    </row>
    <row r="21" spans="1:6">
      <c r="A21" s="4" t="s">
        <v>209</v>
      </c>
      <c r="B21" s="5" t="n">
        <v>278297</v>
      </c>
      <c r="C21" s="5" t="n">
        <v>278297</v>
      </c>
      <c r="D21" s="5" t="n">
        <v>278297</v>
      </c>
      <c r="E21" s="5" t="n">
        <v>278297</v>
      </c>
      <c r="F21" s="6" t="n">
        <v>278297</v>
      </c>
    </row>
    <row r="22" spans="1:6">
      <c r="A22" s="4" t="s">
        <v>33</v>
      </c>
    </row>
    <row r="23" spans="1:6">
      <c r="A23" s="3" t="s">
        <v>443</v>
      </c>
    </row>
    <row r="24" spans="1:6">
      <c r="A24" s="4" t="s">
        <v>445</v>
      </c>
      <c r="B24" s="5" t="n">
        <v>246198</v>
      </c>
      <c r="C24" s="5" t="n">
        <v>238990</v>
      </c>
      <c r="D24" s="5" t="n">
        <v>595529</v>
      </c>
      <c r="E24" s="5" t="n">
        <v>602569</v>
      </c>
    </row>
    <row r="25" spans="1:6">
      <c r="A25" s="4" t="s">
        <v>446</v>
      </c>
      <c r="B25" s="5" t="n">
        <v>97200</v>
      </c>
      <c r="C25" s="5" t="n">
        <v>98000</v>
      </c>
      <c r="D25" s="5" t="n">
        <v>459180</v>
      </c>
      <c r="E25" s="5" t="n">
        <v>305569</v>
      </c>
    </row>
    <row r="26" spans="1:6">
      <c r="A26" s="4" t="s">
        <v>81</v>
      </c>
      <c r="B26" s="5" t="n">
        <v>40545</v>
      </c>
      <c r="C26" s="5" t="n">
        <v>38474</v>
      </c>
      <c r="D26" s="5" t="n">
        <v>119581</v>
      </c>
      <c r="E26" s="5" t="n">
        <v>113314</v>
      </c>
    </row>
    <row r="27" spans="1:6">
      <c r="A27" s="4" t="s">
        <v>85</v>
      </c>
      <c r="B27" s="5" t="n">
        <v>108453</v>
      </c>
      <c r="C27" s="5" t="n">
        <v>102516</v>
      </c>
      <c r="D27" s="5" t="n">
        <v>16768</v>
      </c>
      <c r="E27" s="5" t="n">
        <v>183686</v>
      </c>
    </row>
    <row r="28" spans="1:6">
      <c r="A28" s="4" t="s">
        <v>87</v>
      </c>
      <c r="B28" s="5" t="n">
        <v>3515</v>
      </c>
      <c r="C28" s="5" t="n">
        <v>3472</v>
      </c>
      <c r="D28" s="5" t="n">
        <v>10701</v>
      </c>
      <c r="E28" s="5" t="n">
        <v>9340</v>
      </c>
    </row>
    <row r="29" spans="1:6">
      <c r="A29" s="4" t="s">
        <v>447</v>
      </c>
      <c r="B29" s="5" t="n">
        <v>770</v>
      </c>
      <c r="C29" s="5" t="n">
        <v>2515</v>
      </c>
      <c r="D29" s="5" t="n">
        <v>19307</v>
      </c>
      <c r="E29" s="5" t="n">
        <v>588</v>
      </c>
    </row>
    <row r="30" spans="1:6">
      <c r="A30" s="4" t="s">
        <v>448</v>
      </c>
      <c r="B30" s="5" t="n">
        <v>-18492</v>
      </c>
      <c r="C30" s="5" t="n">
        <v>-18063</v>
      </c>
      <c r="D30" s="5" t="n">
        <v>-55379</v>
      </c>
      <c r="E30" s="5" t="n">
        <v>-58881</v>
      </c>
    </row>
    <row r="31" spans="1:6">
      <c r="A31" s="4" t="s">
        <v>93</v>
      </c>
      <c r="B31" s="5" t="n">
        <v>94246</v>
      </c>
      <c r="C31" s="5" t="n">
        <v>90440</v>
      </c>
      <c r="D31" s="5" t="n">
        <v>-8603</v>
      </c>
      <c r="E31" s="5" t="n">
        <v>134733</v>
      </c>
    </row>
    <row r="32" spans="1:6">
      <c r="A32" s="4" t="s">
        <v>449</v>
      </c>
      <c r="B32" s="5" t="n">
        <v>9525</v>
      </c>
      <c r="C32" s="5" t="n">
        <v>9012</v>
      </c>
      <c r="D32" s="5" t="n">
        <v>-31984</v>
      </c>
      <c r="E32" s="5" t="n">
        <v>11009</v>
      </c>
    </row>
    <row r="33" spans="1:6">
      <c r="A33" s="4" t="s">
        <v>95</v>
      </c>
      <c r="B33" s="5" t="n">
        <v>84721</v>
      </c>
      <c r="C33" s="5" t="n">
        <v>81428</v>
      </c>
      <c r="D33" s="5" t="n">
        <v>23381</v>
      </c>
      <c r="E33" s="5" t="n">
        <v>123724</v>
      </c>
    </row>
    <row r="34" spans="1:6">
      <c r="A34" s="4" t="s">
        <v>450</v>
      </c>
      <c r="B34" s="5" t="n">
        <v>-3860</v>
      </c>
      <c r="C34" s="5" t="n">
        <v>-3920</v>
      </c>
      <c r="D34" s="5" t="n">
        <v>-10188</v>
      </c>
      <c r="E34" s="5" t="n">
        <v>-11706</v>
      </c>
    </row>
    <row r="35" spans="1:6">
      <c r="A35" s="4" t="s">
        <v>280</v>
      </c>
      <c r="B35" s="5" t="n">
        <v>-132</v>
      </c>
      <c r="C35" s="5" t="n">
        <v>-132</v>
      </c>
      <c r="D35" s="5" t="n">
        <v>-396</v>
      </c>
      <c r="E35" s="5" t="n">
        <v>-396</v>
      </c>
    </row>
    <row r="36" spans="1:6">
      <c r="A36" s="4" t="s">
        <v>98</v>
      </c>
      <c r="B36" s="5" t="n">
        <v>80729</v>
      </c>
      <c r="C36" s="5" t="n">
        <v>77376</v>
      </c>
      <c r="D36" s="5" t="n">
        <v>12797</v>
      </c>
      <c r="E36" s="5" t="n">
        <v>111622</v>
      </c>
    </row>
    <row r="37" spans="1:6">
      <c r="A37" s="4" t="s">
        <v>451</v>
      </c>
      <c r="B37" s="5" t="n">
        <v>5176831</v>
      </c>
      <c r="C37" s="5" t="n">
        <v>5042761</v>
      </c>
      <c r="D37" s="5" t="n">
        <v>5176831</v>
      </c>
      <c r="E37" s="5" t="n">
        <v>5042761</v>
      </c>
    </row>
    <row r="38" spans="1:6">
      <c r="A38" s="4" t="s">
        <v>209</v>
      </c>
      <c r="B38" s="5" t="n">
        <v>51632</v>
      </c>
      <c r="C38" s="5" t="n">
        <v>51632</v>
      </c>
      <c r="D38" s="5" t="n">
        <v>51632</v>
      </c>
      <c r="E38" s="5" t="n">
        <v>51632</v>
      </c>
    </row>
    <row r="39" spans="1:6">
      <c r="A39" s="4" t="s">
        <v>452</v>
      </c>
    </row>
    <row r="40" spans="1:6">
      <c r="A40" s="3" t="s">
        <v>443</v>
      </c>
    </row>
    <row r="41" spans="1:6">
      <c r="A41" s="4" t="s">
        <v>445</v>
      </c>
      <c r="B41" s="5" t="n">
        <v>78652</v>
      </c>
      <c r="C41" s="5" t="n">
        <v>70140</v>
      </c>
      <c r="D41" s="5" t="n">
        <v>203784</v>
      </c>
      <c r="E41" s="5" t="n">
        <v>196485</v>
      </c>
    </row>
    <row r="42" spans="1:6">
      <c r="A42" s="4" t="s">
        <v>446</v>
      </c>
      <c r="B42" s="5" t="n">
        <v>24051</v>
      </c>
      <c r="C42" s="5" t="n">
        <v>25140</v>
      </c>
      <c r="D42" s="5" t="n">
        <v>73303</v>
      </c>
      <c r="E42" s="5" t="n">
        <v>73624</v>
      </c>
    </row>
    <row r="43" spans="1:6">
      <c r="A43" s="4" t="s">
        <v>81</v>
      </c>
      <c r="B43" s="5" t="n">
        <v>22005</v>
      </c>
      <c r="C43" s="5" t="n">
        <v>17176</v>
      </c>
      <c r="D43" s="5" t="n">
        <v>62722</v>
      </c>
      <c r="E43" s="5" t="n">
        <v>49676</v>
      </c>
    </row>
    <row r="44" spans="1:6">
      <c r="A44" s="4" t="s">
        <v>85</v>
      </c>
      <c r="B44" s="5" t="n">
        <v>32596</v>
      </c>
      <c r="C44" s="5" t="n">
        <v>27824</v>
      </c>
      <c r="D44" s="5" t="n">
        <v>67759</v>
      </c>
      <c r="E44" s="5" t="n">
        <v>73185</v>
      </c>
    </row>
    <row r="45" spans="1:6">
      <c r="A45" s="4" t="s">
        <v>87</v>
      </c>
      <c r="B45" s="5" t="n">
        <v>0</v>
      </c>
      <c r="C45" s="5" t="n">
        <v>0</v>
      </c>
      <c r="D45" s="5" t="n">
        <v>0</v>
      </c>
      <c r="E45" s="5" t="n">
        <v>0</v>
      </c>
    </row>
    <row r="46" spans="1:6">
      <c r="A46" s="4" t="s">
        <v>447</v>
      </c>
      <c r="B46" s="5" t="n">
        <v>1766</v>
      </c>
      <c r="C46" s="5" t="n">
        <v>1151</v>
      </c>
      <c r="D46" s="5" t="n">
        <v>3083</v>
      </c>
      <c r="E46" s="5" t="n">
        <v>3067</v>
      </c>
    </row>
    <row r="47" spans="1:6">
      <c r="A47" s="4" t="s">
        <v>448</v>
      </c>
      <c r="B47" s="5" t="n">
        <v>-7047</v>
      </c>
      <c r="C47" s="5" t="n">
        <v>-8241</v>
      </c>
      <c r="D47" s="5" t="n">
        <v>-22408</v>
      </c>
      <c r="E47" s="5" t="n">
        <v>-23771</v>
      </c>
    </row>
    <row r="48" spans="1:6">
      <c r="A48" s="4" t="s">
        <v>93</v>
      </c>
      <c r="B48" s="5" t="n">
        <v>27315</v>
      </c>
      <c r="C48" s="5" t="n">
        <v>20734</v>
      </c>
      <c r="D48" s="5" t="n">
        <v>48434</v>
      </c>
      <c r="E48" s="5" t="n">
        <v>52481</v>
      </c>
    </row>
    <row r="49" spans="1:6">
      <c r="A49" s="4" t="s">
        <v>449</v>
      </c>
      <c r="B49" s="5" t="n">
        <v>2228</v>
      </c>
      <c r="C49" s="5" t="n">
        <v>4634</v>
      </c>
      <c r="D49" s="5" t="n">
        <v>3982</v>
      </c>
      <c r="E49" s="5" t="n">
        <v>11602</v>
      </c>
    </row>
    <row r="50" spans="1:6">
      <c r="A50" s="4" t="s">
        <v>95</v>
      </c>
      <c r="B50" s="5" t="n">
        <v>25087</v>
      </c>
      <c r="C50" s="5" t="n">
        <v>16100</v>
      </c>
      <c r="D50" s="5" t="n">
        <v>44452</v>
      </c>
      <c r="E50" s="5" t="n">
        <v>40879</v>
      </c>
    </row>
    <row r="51" spans="1:6">
      <c r="A51" s="4" t="s">
        <v>450</v>
      </c>
      <c r="B51" s="5" t="n">
        <v>0</v>
      </c>
      <c r="C51" s="5" t="n">
        <v>0</v>
      </c>
      <c r="D51" s="5" t="n">
        <v>0</v>
      </c>
      <c r="E51" s="5" t="n">
        <v>0</v>
      </c>
    </row>
    <row r="52" spans="1:6">
      <c r="A52" s="4" t="s">
        <v>280</v>
      </c>
      <c r="B52" s="5" t="n">
        <v>0</v>
      </c>
      <c r="C52" s="5" t="n">
        <v>0</v>
      </c>
      <c r="D52" s="5" t="n">
        <v>0</v>
      </c>
      <c r="E52" s="5" t="n">
        <v>0</v>
      </c>
    </row>
    <row r="53" spans="1:6">
      <c r="A53" s="4" t="s">
        <v>98</v>
      </c>
      <c r="B53" s="5" t="n">
        <v>25087</v>
      </c>
      <c r="C53" s="5" t="n">
        <v>16100</v>
      </c>
      <c r="D53" s="5" t="n">
        <v>44452</v>
      </c>
      <c r="E53" s="5" t="n">
        <v>40879</v>
      </c>
    </row>
    <row r="54" spans="1:6">
      <c r="A54" s="4" t="s">
        <v>451</v>
      </c>
      <c r="B54" s="5" t="n">
        <v>1832066</v>
      </c>
      <c r="C54" s="5" t="n">
        <v>1628842</v>
      </c>
      <c r="D54" s="5" t="n">
        <v>1832066</v>
      </c>
      <c r="E54" s="5" t="n">
        <v>1628842</v>
      </c>
    </row>
    <row r="55" spans="1:6">
      <c r="A55" s="4" t="s">
        <v>209</v>
      </c>
      <c r="B55" s="5" t="n">
        <v>226665</v>
      </c>
      <c r="C55" s="5" t="n">
        <v>226665</v>
      </c>
      <c r="D55" s="5" t="n">
        <v>226665</v>
      </c>
      <c r="E55" s="5" t="n">
        <v>226665</v>
      </c>
    </row>
    <row r="56" spans="1:6">
      <c r="A56" s="4" t="s">
        <v>453</v>
      </c>
    </row>
    <row r="57" spans="1:6">
      <c r="A57" s="3" t="s">
        <v>443</v>
      </c>
    </row>
    <row r="58" spans="1:6">
      <c r="A58" s="4" t="s">
        <v>445</v>
      </c>
      <c r="B58" s="5" t="n">
        <v>0</v>
      </c>
      <c r="C58" s="5" t="n">
        <v>0</v>
      </c>
      <c r="D58" s="5" t="n">
        <v>0</v>
      </c>
      <c r="E58" s="5" t="n">
        <v>0</v>
      </c>
    </row>
    <row r="59" spans="1:6">
      <c r="A59" s="4" t="s">
        <v>446</v>
      </c>
      <c r="B59" s="5" t="n">
        <v>-5291</v>
      </c>
      <c r="C59" s="5" t="n">
        <v>-3580</v>
      </c>
      <c r="D59" s="5" t="n">
        <v>-16589</v>
      </c>
      <c r="E59" s="5" t="n">
        <v>-13955</v>
      </c>
    </row>
    <row r="60" spans="1:6">
      <c r="A60" s="4" t="s">
        <v>81</v>
      </c>
      <c r="B60" s="5" t="n">
        <v>5800</v>
      </c>
      <c r="C60" s="5" t="n">
        <v>5930</v>
      </c>
      <c r="D60" s="5" t="n">
        <v>17468</v>
      </c>
      <c r="E60" s="5" t="n">
        <v>17375</v>
      </c>
    </row>
    <row r="61" spans="1:6">
      <c r="A61" s="4" t="s">
        <v>85</v>
      </c>
      <c r="B61" s="5" t="n">
        <v>-509</v>
      </c>
      <c r="C61" s="5" t="n">
        <v>-2350</v>
      </c>
      <c r="D61" s="5" t="n">
        <v>-879</v>
      </c>
      <c r="E61" s="5" t="n">
        <v>-3420</v>
      </c>
    </row>
    <row r="62" spans="1:6">
      <c r="A62" s="4" t="s">
        <v>87</v>
      </c>
      <c r="B62" s="5" t="n">
        <v>-75</v>
      </c>
      <c r="C62" s="5" t="n">
        <v>-72</v>
      </c>
      <c r="D62" s="5" t="n">
        <v>-212</v>
      </c>
      <c r="E62" s="5" t="n">
        <v>2522</v>
      </c>
    </row>
    <row r="63" spans="1:6">
      <c r="A63" s="4" t="s">
        <v>447</v>
      </c>
      <c r="B63" s="5" t="n">
        <v>-206</v>
      </c>
      <c r="C63" s="5" t="n">
        <v>-92</v>
      </c>
      <c r="D63" s="5" t="n">
        <v>-1021</v>
      </c>
      <c r="E63" s="5" t="n">
        <v>-441</v>
      </c>
    </row>
    <row r="64" spans="1:6">
      <c r="A64" s="4" t="s">
        <v>448</v>
      </c>
      <c r="B64" s="5" t="n">
        <v>-4820</v>
      </c>
      <c r="C64" s="5" t="n">
        <v>-4188</v>
      </c>
      <c r="D64" s="5" t="n">
        <v>-13998</v>
      </c>
      <c r="E64" s="5" t="n">
        <v>-14216</v>
      </c>
    </row>
    <row r="65" spans="1:6">
      <c r="A65" s="4" t="s">
        <v>93</v>
      </c>
      <c r="B65" s="5" t="n">
        <v>-5610</v>
      </c>
      <c r="C65" s="5" t="n">
        <v>-6702</v>
      </c>
      <c r="D65" s="5" t="n">
        <v>-16110</v>
      </c>
      <c r="E65" s="5" t="n">
        <v>-15555</v>
      </c>
    </row>
    <row r="66" spans="1:6">
      <c r="A66" s="4" t="s">
        <v>449</v>
      </c>
      <c r="B66" s="5" t="n">
        <v>-2565</v>
      </c>
      <c r="C66" s="5" t="n">
        <v>-747</v>
      </c>
      <c r="D66" s="5" t="n">
        <v>-4418</v>
      </c>
      <c r="E66" s="5" t="n">
        <v>-3773</v>
      </c>
    </row>
    <row r="67" spans="1:6">
      <c r="A67" s="4" t="s">
        <v>95</v>
      </c>
      <c r="B67" s="5" t="n">
        <v>-3045</v>
      </c>
      <c r="C67" s="5" t="n">
        <v>-5955</v>
      </c>
      <c r="D67" s="5" t="n">
        <v>-11692</v>
      </c>
      <c r="E67" s="5" t="n">
        <v>-11782</v>
      </c>
    </row>
    <row r="68" spans="1:6">
      <c r="A68" s="4" t="s">
        <v>450</v>
      </c>
      <c r="B68" s="5" t="n">
        <v>0</v>
      </c>
      <c r="C68" s="5" t="n">
        <v>0</v>
      </c>
      <c r="D68" s="5" t="n">
        <v>0</v>
      </c>
      <c r="E68" s="5" t="n">
        <v>0</v>
      </c>
    </row>
    <row r="69" spans="1:6">
      <c r="A69" s="4" t="s">
        <v>280</v>
      </c>
      <c r="B69" s="5" t="n">
        <v>0</v>
      </c>
      <c r="C69" s="5" t="n">
        <v>0</v>
      </c>
      <c r="D69" s="5" t="n">
        <v>0</v>
      </c>
      <c r="E69" s="5" t="n">
        <v>0</v>
      </c>
    </row>
    <row r="70" spans="1:6">
      <c r="A70" s="4" t="s">
        <v>98</v>
      </c>
      <c r="B70" s="5" t="n">
        <v>-3045</v>
      </c>
      <c r="C70" s="5" t="n">
        <v>-5955</v>
      </c>
      <c r="D70" s="5" t="n">
        <v>-11692</v>
      </c>
      <c r="E70" s="5" t="n">
        <v>-11782</v>
      </c>
    </row>
    <row r="71" spans="1:6">
      <c r="A71" s="4" t="s">
        <v>451</v>
      </c>
      <c r="B71" s="5" t="n">
        <v>192035</v>
      </c>
      <c r="C71" s="5" t="n">
        <v>177392</v>
      </c>
      <c r="D71" s="5" t="n">
        <v>192035</v>
      </c>
      <c r="E71" s="5" t="n">
        <v>177392</v>
      </c>
    </row>
    <row r="72" spans="1:6">
      <c r="A72" s="4" t="s">
        <v>209</v>
      </c>
      <c r="B72" s="5" t="n">
        <v>0</v>
      </c>
      <c r="C72" s="5" t="n">
        <v>0</v>
      </c>
      <c r="D72" s="5" t="n">
        <v>0</v>
      </c>
      <c r="E72" s="5" t="n">
        <v>0</v>
      </c>
    </row>
    <row r="73" spans="1:6">
      <c r="A73" s="4" t="s">
        <v>105</v>
      </c>
    </row>
    <row r="74" spans="1:6">
      <c r="A74" s="3" t="s">
        <v>443</v>
      </c>
    </row>
    <row r="75" spans="1:6">
      <c r="A75" s="4" t="s">
        <v>444</v>
      </c>
      <c r="B75" s="5" t="n">
        <v>433586</v>
      </c>
      <c r="C75" s="5" t="n">
        <v>422666</v>
      </c>
      <c r="D75" s="5" t="n">
        <v>1113458</v>
      </c>
      <c r="E75" s="5" t="n">
        <v>1092857</v>
      </c>
    </row>
    <row r="76" spans="1:6">
      <c r="A76" s="4" t="s">
        <v>105</v>
      </c>
      <c r="B76" s="5" t="n">
        <v>108736</v>
      </c>
      <c r="C76" s="5" t="n">
        <v>113536</v>
      </c>
      <c r="D76" s="5" t="n">
        <v>314145</v>
      </c>
      <c r="E76" s="5" t="n">
        <v>293803</v>
      </c>
    </row>
    <row r="77" spans="1:6">
      <c r="A77" s="4" t="s">
        <v>454</v>
      </c>
    </row>
    <row r="78" spans="1:6">
      <c r="A78" s="3" t="s">
        <v>443</v>
      </c>
    </row>
    <row r="79" spans="1:6">
      <c r="A79" s="4" t="s">
        <v>444</v>
      </c>
      <c r="B79" s="5" t="n">
        <v>331113</v>
      </c>
      <c r="C79" s="5" t="n">
        <v>331374</v>
      </c>
      <c r="D79" s="5" t="n">
        <v>838649</v>
      </c>
      <c r="E79" s="5" t="n">
        <v>832116</v>
      </c>
    </row>
    <row r="80" spans="1:6">
      <c r="A80" s="4" t="s">
        <v>105</v>
      </c>
      <c r="B80" s="5" t="n">
        <v>84915</v>
      </c>
      <c r="C80" s="5" t="n">
        <v>92384</v>
      </c>
      <c r="D80" s="5" t="n">
        <v>243120</v>
      </c>
      <c r="E80" s="5" t="n">
        <v>229547</v>
      </c>
    </row>
    <row r="81" spans="1:6">
      <c r="A81" s="4" t="s">
        <v>455</v>
      </c>
    </row>
    <row r="82" spans="1:6">
      <c r="A82" s="3" t="s">
        <v>443</v>
      </c>
    </row>
    <row r="83" spans="1:6">
      <c r="A83" s="4" t="s">
        <v>444</v>
      </c>
      <c r="B83" s="5" t="n">
        <v>102473</v>
      </c>
      <c r="C83" s="5" t="n">
        <v>91292</v>
      </c>
      <c r="D83" s="5" t="n">
        <v>274809</v>
      </c>
      <c r="E83" s="5" t="n">
        <v>260741</v>
      </c>
    </row>
    <row r="84" spans="1:6">
      <c r="A84" s="4" t="s">
        <v>105</v>
      </c>
      <c r="B84" s="5" t="n">
        <v>23821</v>
      </c>
      <c r="C84" s="5" t="n">
        <v>21152</v>
      </c>
      <c r="D84" s="5" t="n">
        <v>71025</v>
      </c>
      <c r="E84" s="5" t="n">
        <v>64256</v>
      </c>
    </row>
    <row r="85" spans="1:6">
      <c r="A85" s="4" t="s">
        <v>456</v>
      </c>
    </row>
    <row r="86" spans="1:6">
      <c r="A86" s="3" t="s">
        <v>443</v>
      </c>
    </row>
    <row r="87" spans="1:6">
      <c r="A87" s="4" t="s">
        <v>444</v>
      </c>
      <c r="B87" s="5" t="n">
        <v>0</v>
      </c>
      <c r="C87" s="5" t="n">
        <v>0</v>
      </c>
      <c r="D87" s="5" t="n">
        <v>0</v>
      </c>
      <c r="E87" s="5" t="n">
        <v>0</v>
      </c>
    </row>
    <row r="88" spans="1:6">
      <c r="A88" s="4" t="s">
        <v>105</v>
      </c>
      <c r="B88" s="6" t="n">
        <v>0</v>
      </c>
      <c r="C88" s="6" t="n">
        <v>0</v>
      </c>
      <c r="D88" s="6" t="n">
        <v>0</v>
      </c>
      <c r="E88"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7</v>
      </c>
      <c r="B1" s="2" t="s">
        <v>73</v>
      </c>
      <c r="D1" s="2" t="s">
        <v>1</v>
      </c>
    </row>
    <row r="2" spans="1:6">
      <c r="B2" s="2" t="s">
        <v>2</v>
      </c>
      <c r="C2" s="2" t="s">
        <v>74</v>
      </c>
      <c r="D2" s="2" t="s">
        <v>2</v>
      </c>
      <c r="E2" s="2" t="s">
        <v>74</v>
      </c>
      <c r="F2" s="2" t="s">
        <v>458</v>
      </c>
    </row>
    <row r="3" spans="1:6">
      <c r="A3" s="3" t="s">
        <v>459</v>
      </c>
    </row>
    <row r="4" spans="1:6">
      <c r="A4" s="4" t="s">
        <v>460</v>
      </c>
      <c r="B4" s="6" t="n">
        <v>1674740</v>
      </c>
      <c r="C4" s="6" t="n">
        <v>1788315</v>
      </c>
      <c r="D4" s="6" t="n">
        <v>1752594</v>
      </c>
      <c r="E4" s="6" t="n">
        <v>1761448</v>
      </c>
    </row>
    <row r="5" spans="1:6">
      <c r="A5" s="4" t="s">
        <v>461</v>
      </c>
      <c r="F5" s="6" t="n">
        <v>1761448</v>
      </c>
    </row>
    <row r="6" spans="1:6">
      <c r="A6" s="4" t="s">
        <v>125</v>
      </c>
      <c r="B6" s="5" t="n">
        <v>1301</v>
      </c>
      <c r="C6" s="5" t="n">
        <v>2277</v>
      </c>
      <c r="D6" s="5" t="n">
        <v>9803</v>
      </c>
      <c r="E6" s="5" t="n">
        <v>5668</v>
      </c>
    </row>
    <row r="7" spans="1:6">
      <c r="A7" s="4" t="s">
        <v>462</v>
      </c>
      <c r="B7" s="5" t="n">
        <v>1735088</v>
      </c>
      <c r="C7" s="5" t="n">
        <v>1836522</v>
      </c>
      <c r="D7" s="5" t="n">
        <v>1735088</v>
      </c>
      <c r="E7" s="5" t="n">
        <v>1836522</v>
      </c>
    </row>
    <row r="8" spans="1:6">
      <c r="A8" s="4" t="s">
        <v>261</v>
      </c>
    </row>
    <row r="9" spans="1:6">
      <c r="A9" s="3" t="s">
        <v>459</v>
      </c>
    </row>
    <row r="10" spans="1:6">
      <c r="A10" s="4" t="s">
        <v>460</v>
      </c>
      <c r="B10" s="5" t="n">
        <v>-100182</v>
      </c>
      <c r="C10" s="5" t="n">
        <v>-103757</v>
      </c>
      <c r="D10" s="5" t="n">
        <v>-108684</v>
      </c>
      <c r="E10" s="5" t="n">
        <v>-95940</v>
      </c>
    </row>
    <row r="11" spans="1:6">
      <c r="A11" s="4" t="s">
        <v>463</v>
      </c>
      <c r="F11" s="5" t="n">
        <v>-11208</v>
      </c>
    </row>
    <row r="12" spans="1:6">
      <c r="A12" s="4" t="s">
        <v>461</v>
      </c>
      <c r="F12" s="5" t="n">
        <v>-107148</v>
      </c>
    </row>
    <row r="13" spans="1:6">
      <c r="A13" s="4" t="s">
        <v>464</v>
      </c>
      <c r="D13" s="5" t="n">
        <v>-6303</v>
      </c>
      <c r="E13" s="5" t="n">
        <v>2297</v>
      </c>
    </row>
    <row r="14" spans="1:6">
      <c r="A14" s="4" t="s">
        <v>465</v>
      </c>
      <c r="D14" s="5" t="n">
        <v>1602</v>
      </c>
      <c r="E14" s="5" t="n">
        <v>-584</v>
      </c>
    </row>
    <row r="15" spans="1:6">
      <c r="A15" s="4" t="s">
        <v>466</v>
      </c>
      <c r="D15" s="5" t="n">
        <v>19442</v>
      </c>
      <c r="E15" s="5" t="n">
        <v>5303</v>
      </c>
    </row>
    <row r="16" spans="1:6">
      <c r="A16" s="4" t="s">
        <v>467</v>
      </c>
      <c r="D16" s="5" t="n">
        <v>-4938</v>
      </c>
      <c r="E16" s="5" t="n">
        <v>-1348</v>
      </c>
    </row>
    <row r="17" spans="1:6">
      <c r="A17" s="4" t="s">
        <v>125</v>
      </c>
      <c r="B17" s="5" t="n">
        <v>1301</v>
      </c>
      <c r="C17" s="5" t="n">
        <v>2277</v>
      </c>
      <c r="D17" s="5" t="n">
        <v>9803</v>
      </c>
      <c r="E17" s="5" t="n">
        <v>5668</v>
      </c>
    </row>
    <row r="18" spans="1:6">
      <c r="A18" s="4" t="s">
        <v>462</v>
      </c>
      <c r="B18" s="5" t="n">
        <v>-98881</v>
      </c>
      <c r="C18" s="5" t="n">
        <v>-101480</v>
      </c>
      <c r="D18" s="5" t="n">
        <v>-98881</v>
      </c>
      <c r="E18" s="5" t="n">
        <v>-101480</v>
      </c>
    </row>
    <row r="19" spans="1:6">
      <c r="A19" s="4" t="s">
        <v>468</v>
      </c>
    </row>
    <row r="20" spans="1:6">
      <c r="A20" s="3" t="s">
        <v>459</v>
      </c>
    </row>
    <row r="21" spans="1:6">
      <c r="A21" s="4" t="s">
        <v>460</v>
      </c>
      <c r="D21" s="5" t="n">
        <v>1738</v>
      </c>
      <c r="E21" s="5" t="n">
        <v>1153</v>
      </c>
    </row>
    <row r="22" spans="1:6">
      <c r="A22" s="4" t="s">
        <v>461</v>
      </c>
      <c r="F22" s="5" t="n">
        <v>1153</v>
      </c>
    </row>
    <row r="23" spans="1:6">
      <c r="A23" s="4" t="s">
        <v>464</v>
      </c>
      <c r="D23" s="5" t="n">
        <v>707</v>
      </c>
      <c r="E23" s="5" t="n">
        <v>102</v>
      </c>
    </row>
    <row r="24" spans="1:6">
      <c r="A24" s="4" t="s">
        <v>465</v>
      </c>
      <c r="D24" s="5" t="n">
        <v>-179</v>
      </c>
      <c r="E24" s="5" t="n">
        <v>-27</v>
      </c>
    </row>
    <row r="25" spans="1:6">
      <c r="A25" s="4" t="s">
        <v>466</v>
      </c>
      <c r="D25" s="5" t="n">
        <v>-3664</v>
      </c>
      <c r="E25" s="5" t="n">
        <v>2431</v>
      </c>
    </row>
    <row r="26" spans="1:6">
      <c r="A26" s="4" t="s">
        <v>467</v>
      </c>
      <c r="D26" s="5" t="n">
        <v>931</v>
      </c>
      <c r="E26" s="5" t="n">
        <v>-618</v>
      </c>
    </row>
    <row r="27" spans="1:6">
      <c r="A27" s="4" t="s">
        <v>125</v>
      </c>
      <c r="D27" s="5" t="n">
        <v>-2205</v>
      </c>
      <c r="E27" s="5" t="n">
        <v>1888</v>
      </c>
    </row>
    <row r="28" spans="1:6">
      <c r="A28" s="4" t="s">
        <v>462</v>
      </c>
      <c r="B28" s="5" t="n">
        <v>-467</v>
      </c>
      <c r="C28" s="5" t="n">
        <v>3041</v>
      </c>
      <c r="D28" s="5" t="n">
        <v>-467</v>
      </c>
      <c r="E28" s="5" t="n">
        <v>3041</v>
      </c>
    </row>
    <row r="29" spans="1:6">
      <c r="A29" s="4" t="s">
        <v>33</v>
      </c>
    </row>
    <row r="30" spans="1:6">
      <c r="A30" s="3" t="s">
        <v>459</v>
      </c>
    </row>
    <row r="31" spans="1:6">
      <c r="A31" s="4" t="s">
        <v>460</v>
      </c>
      <c r="B31" s="5" t="n">
        <v>1402493</v>
      </c>
      <c r="C31" s="5" t="n">
        <v>1523612</v>
      </c>
      <c r="D31" s="5" t="n">
        <v>1461571</v>
      </c>
      <c r="E31" s="5" t="n">
        <v>1488369</v>
      </c>
    </row>
    <row r="32" spans="1:6">
      <c r="A32" s="4" t="s">
        <v>461</v>
      </c>
      <c r="F32" s="5" t="n">
        <v>1488369</v>
      </c>
    </row>
    <row r="33" spans="1:6">
      <c r="A33" s="4" t="s">
        <v>125</v>
      </c>
      <c r="B33" s="5" t="n">
        <v>1534</v>
      </c>
      <c r="C33" s="5" t="n">
        <v>2188</v>
      </c>
      <c r="D33" s="5" t="n">
        <v>12008</v>
      </c>
      <c r="E33" s="5" t="n">
        <v>3780</v>
      </c>
    </row>
    <row r="34" spans="1:6">
      <c r="A34" s="4" t="s">
        <v>462</v>
      </c>
      <c r="B34" s="5" t="n">
        <v>1486339</v>
      </c>
      <c r="C34" s="5" t="n">
        <v>1602800</v>
      </c>
      <c r="D34" s="5" t="n">
        <v>1486339</v>
      </c>
      <c r="E34" s="5" t="n">
        <v>1602800</v>
      </c>
    </row>
    <row r="35" spans="1:6">
      <c r="A35" s="4" t="s">
        <v>469</v>
      </c>
    </row>
    <row r="36" spans="1:6">
      <c r="A36" s="3" t="s">
        <v>459</v>
      </c>
    </row>
    <row r="37" spans="1:6">
      <c r="A37" s="4" t="s">
        <v>460</v>
      </c>
      <c r="B37" s="5" t="n">
        <v>-99948</v>
      </c>
      <c r="C37" s="5" t="n">
        <v>-106709</v>
      </c>
      <c r="D37" s="5" t="n">
        <v>-110422</v>
      </c>
      <c r="E37" s="5" t="n">
        <v>-97093</v>
      </c>
    </row>
    <row r="38" spans="1:6">
      <c r="A38" s="4" t="s">
        <v>463</v>
      </c>
      <c r="F38" s="5" t="n">
        <v>-11208</v>
      </c>
    </row>
    <row r="39" spans="1:6">
      <c r="A39" s="4" t="s">
        <v>461</v>
      </c>
      <c r="F39" s="5" t="n">
        <v>-108301</v>
      </c>
    </row>
    <row r="40" spans="1:6">
      <c r="A40" s="4" t="s">
        <v>464</v>
      </c>
      <c r="D40" s="5" t="n">
        <v>-7010</v>
      </c>
      <c r="E40" s="5" t="n">
        <v>2195</v>
      </c>
    </row>
    <row r="41" spans="1:6">
      <c r="A41" s="4" t="s">
        <v>465</v>
      </c>
      <c r="D41" s="5" t="n">
        <v>1781</v>
      </c>
      <c r="E41" s="5" t="n">
        <v>-557</v>
      </c>
    </row>
    <row r="42" spans="1:6">
      <c r="A42" s="4" t="s">
        <v>466</v>
      </c>
      <c r="D42" s="5" t="n">
        <v>23106</v>
      </c>
      <c r="E42" s="5" t="n">
        <v>2872</v>
      </c>
    </row>
    <row r="43" spans="1:6">
      <c r="A43" s="4" t="s">
        <v>467</v>
      </c>
      <c r="D43" s="5" t="n">
        <v>-5869</v>
      </c>
      <c r="E43" s="5" t="n">
        <v>-730</v>
      </c>
    </row>
    <row r="44" spans="1:6">
      <c r="A44" s="4" t="s">
        <v>125</v>
      </c>
      <c r="B44" s="5" t="n">
        <v>1534</v>
      </c>
      <c r="C44" s="5" t="n">
        <v>2188</v>
      </c>
      <c r="D44" s="5" t="n">
        <v>12008</v>
      </c>
      <c r="E44" s="5" t="n">
        <v>3780</v>
      </c>
    </row>
    <row r="45" spans="1:6">
      <c r="A45" s="4" t="s">
        <v>462</v>
      </c>
      <c r="B45" s="5" t="n">
        <v>-98414</v>
      </c>
      <c r="C45" s="5" t="n">
        <v>-104521</v>
      </c>
      <c r="D45" s="5" t="n">
        <v>-98414</v>
      </c>
      <c r="E45" s="5" t="n">
        <v>-104521</v>
      </c>
    </row>
    <row r="46" spans="1:6">
      <c r="A46" s="4" t="s">
        <v>470</v>
      </c>
    </row>
    <row r="47" spans="1:6">
      <c r="A47" s="3" t="s">
        <v>459</v>
      </c>
    </row>
    <row r="48" spans="1:6">
      <c r="A48" s="4" t="s">
        <v>460</v>
      </c>
      <c r="D48" s="5" t="n">
        <v>1939</v>
      </c>
      <c r="E48" s="5" t="n">
        <v>13169</v>
      </c>
    </row>
    <row r="49" spans="1:6">
      <c r="A49" s="4" t="s">
        <v>463</v>
      </c>
      <c r="F49" s="5" t="n">
        <v>-11208</v>
      </c>
    </row>
    <row r="50" spans="1:6">
      <c r="A50" s="4" t="s">
        <v>461</v>
      </c>
      <c r="F50" s="5" t="n">
        <v>1961</v>
      </c>
    </row>
    <row r="51" spans="1:6">
      <c r="A51" s="4" t="s">
        <v>464</v>
      </c>
      <c r="D51" s="5" t="n">
        <v>-12563</v>
      </c>
      <c r="E51" s="5" t="n">
        <v>-3483</v>
      </c>
    </row>
    <row r="52" spans="1:6">
      <c r="A52" s="4" t="s">
        <v>465</v>
      </c>
      <c r="D52" s="5" t="n">
        <v>3191</v>
      </c>
      <c r="E52" s="5" t="n">
        <v>885</v>
      </c>
    </row>
    <row r="53" spans="1:6">
      <c r="A53" s="4" t="s">
        <v>466</v>
      </c>
      <c r="D53" s="5" t="n">
        <v>23106</v>
      </c>
      <c r="E53" s="5" t="n">
        <v>2872</v>
      </c>
    </row>
    <row r="54" spans="1:6">
      <c r="A54" s="4" t="s">
        <v>467</v>
      </c>
      <c r="D54" s="5" t="n">
        <v>-5869</v>
      </c>
      <c r="E54" s="5" t="n">
        <v>-730</v>
      </c>
    </row>
    <row r="55" spans="1:6">
      <c r="A55" s="4" t="s">
        <v>125</v>
      </c>
      <c r="D55" s="5" t="n">
        <v>7865</v>
      </c>
      <c r="E55" s="5" t="n">
        <v>-456</v>
      </c>
    </row>
    <row r="56" spans="1:6">
      <c r="A56" s="4" t="s">
        <v>462</v>
      </c>
      <c r="B56" s="5" t="n">
        <v>9804</v>
      </c>
      <c r="C56" s="5" t="n">
        <v>1505</v>
      </c>
      <c r="D56" s="5" t="n">
        <v>9804</v>
      </c>
      <c r="E56" s="5" t="n">
        <v>1505</v>
      </c>
    </row>
    <row r="57" spans="1:6">
      <c r="A57" s="4" t="s">
        <v>471</v>
      </c>
    </row>
    <row r="58" spans="1:6">
      <c r="A58" s="3" t="s">
        <v>459</v>
      </c>
    </row>
    <row r="59" spans="1:6">
      <c r="A59" s="4" t="s">
        <v>460</v>
      </c>
      <c r="D59" s="5" t="n">
        <v>-112361</v>
      </c>
      <c r="E59" s="5" t="n">
        <v>-110262</v>
      </c>
    </row>
    <row r="60" spans="1:6">
      <c r="A60" s="4" t="s">
        <v>461</v>
      </c>
      <c r="F60" s="6" t="n">
        <v>-110262</v>
      </c>
    </row>
    <row r="61" spans="1:6">
      <c r="A61" s="4" t="s">
        <v>464</v>
      </c>
      <c r="D61" s="5" t="n">
        <v>5553</v>
      </c>
      <c r="E61" s="5" t="n">
        <v>5678</v>
      </c>
    </row>
    <row r="62" spans="1:6">
      <c r="A62" s="4" t="s">
        <v>465</v>
      </c>
      <c r="D62" s="5" t="n">
        <v>-1410</v>
      </c>
      <c r="E62" s="5" t="n">
        <v>-1442</v>
      </c>
    </row>
    <row r="63" spans="1:6">
      <c r="A63" s="4" t="s">
        <v>125</v>
      </c>
      <c r="D63" s="5" t="n">
        <v>4143</v>
      </c>
      <c r="E63" s="5" t="n">
        <v>4236</v>
      </c>
    </row>
    <row r="64" spans="1:6">
      <c r="A64" s="4" t="s">
        <v>462</v>
      </c>
      <c r="B64" s="6" t="n">
        <v>-108218</v>
      </c>
      <c r="C64" s="6" t="n">
        <v>-106026</v>
      </c>
      <c r="D64" s="6" t="n">
        <v>-108218</v>
      </c>
      <c r="E64" s="6" t="n">
        <v>-1060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 customWidth="1" max="5" min="5" width="15"/>
    <col customWidth="1" max="6" min="6" width="14"/>
  </cols>
  <sheetData>
    <row r="1" spans="1:6">
      <c r="A1" s="1" t="s">
        <v>472</v>
      </c>
      <c r="C1" s="2" t="s">
        <v>73</v>
      </c>
      <c r="E1" s="2" t="s">
        <v>1</v>
      </c>
    </row>
    <row r="2" spans="1:6">
      <c r="C2" s="2" t="s">
        <v>2</v>
      </c>
      <c r="D2" s="2" t="s">
        <v>74</v>
      </c>
      <c r="E2" s="2" t="s">
        <v>2</v>
      </c>
      <c r="F2" s="2" t="s">
        <v>74</v>
      </c>
    </row>
    <row r="3" spans="1:6">
      <c r="A3" s="3" t="s">
        <v>303</v>
      </c>
    </row>
    <row r="4" spans="1:6">
      <c r="A4" s="4" t="s">
        <v>98</v>
      </c>
      <c r="C4" s="6" t="n">
        <v>102771</v>
      </c>
      <c r="D4" s="6" t="n">
        <v>87521</v>
      </c>
      <c r="E4" s="6" t="n">
        <v>45557</v>
      </c>
      <c r="F4" s="6" t="n">
        <v>140719</v>
      </c>
    </row>
    <row r="5" spans="1:6">
      <c r="A5" s="3" t="s">
        <v>473</v>
      </c>
    </row>
    <row r="6" spans="1:6">
      <c r="A6" s="4" t="s">
        <v>474</v>
      </c>
      <c r="C6" s="5" t="n">
        <v>79654</v>
      </c>
      <c r="D6" s="5" t="n">
        <v>79654</v>
      </c>
      <c r="E6" s="5" t="n">
        <v>79654</v>
      </c>
      <c r="F6" s="5" t="n">
        <v>79654</v>
      </c>
    </row>
    <row r="7" spans="1:6">
      <c r="A7" s="4" t="s">
        <v>475</v>
      </c>
      <c r="B7" s="4" t="s">
        <v>476</v>
      </c>
      <c r="C7" s="5" t="n">
        <v>294</v>
      </c>
      <c r="D7" s="5" t="n">
        <v>215</v>
      </c>
      <c r="E7" s="5" t="n">
        <v>265</v>
      </c>
      <c r="F7" s="5" t="n">
        <v>210</v>
      </c>
    </row>
    <row r="8" spans="1:6">
      <c r="A8" s="4" t="s">
        <v>477</v>
      </c>
      <c r="C8" s="5" t="n">
        <v>79948</v>
      </c>
      <c r="D8" s="5" t="n">
        <v>79869</v>
      </c>
      <c r="E8" s="5" t="n">
        <v>79919</v>
      </c>
      <c r="F8" s="5" t="n">
        <v>79864</v>
      </c>
    </row>
    <row r="9" spans="1:6">
      <c r="A9" s="3" t="s">
        <v>478</v>
      </c>
    </row>
    <row r="10" spans="1:6">
      <c r="A10" s="4" t="s">
        <v>479</v>
      </c>
      <c r="C10" s="5" t="n">
        <v>53</v>
      </c>
      <c r="D10" s="5" t="n">
        <v>111</v>
      </c>
      <c r="E10" s="5" t="n">
        <v>61</v>
      </c>
      <c r="F10" s="5" t="n">
        <v>126</v>
      </c>
    </row>
    <row r="11" spans="1:6">
      <c r="A11" s="4" t="s">
        <v>480</v>
      </c>
      <c r="C11" s="5" t="n">
        <v>80001</v>
      </c>
      <c r="D11" s="5" t="n">
        <v>79980</v>
      </c>
      <c r="E11" s="5" t="n">
        <v>79980</v>
      </c>
      <c r="F11" s="5" t="n">
        <v>79990</v>
      </c>
    </row>
    <row r="12" spans="1:6">
      <c r="A12" s="3" t="s">
        <v>481</v>
      </c>
    </row>
    <row r="13" spans="1:6">
      <c r="A13" s="4" t="s">
        <v>482</v>
      </c>
      <c r="C13" s="7" t="n">
        <v>1.29</v>
      </c>
      <c r="D13" s="7" t="n">
        <v>1.1</v>
      </c>
      <c r="E13" s="7" t="n">
        <v>0.57</v>
      </c>
      <c r="F13" s="7" t="n">
        <v>1.76</v>
      </c>
    </row>
    <row r="14" spans="1:6">
      <c r="A14" s="4" t="s">
        <v>483</v>
      </c>
      <c r="C14" s="7" t="n">
        <v>1.28</v>
      </c>
      <c r="D14" s="7" t="n">
        <v>1.09</v>
      </c>
      <c r="E14" s="7" t="n">
        <v>0.57</v>
      </c>
      <c r="F14" s="7" t="n">
        <v>1.76</v>
      </c>
    </row>
    <row r="15" spans="1:6"/>
    <row r="16" spans="1:6">
      <c r="A16" s="4" t="s">
        <v>476</v>
      </c>
    </row>
  </sheetData>
  <mergeCells count="5">
    <mergeCell ref="A1:B2"/>
    <mergeCell ref="C1:D1"/>
    <mergeCell ref="E1:F1"/>
    <mergeCell ref="A15:E15"/>
    <mergeCell ref="B16:E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8"/>
    <col customWidth="1" max="3" min="3" width="21"/>
  </cols>
  <sheetData>
    <row r="1" spans="1:3">
      <c r="A1" s="1" t="s">
        <v>484</v>
      </c>
      <c r="B1" s="2" t="s">
        <v>485</v>
      </c>
      <c r="C1" s="2" t="s">
        <v>440</v>
      </c>
    </row>
    <row r="2" spans="1:3">
      <c r="A2" s="3" t="s">
        <v>486</v>
      </c>
    </row>
    <row r="3" spans="1:3">
      <c r="A3" s="4" t="s">
        <v>487</v>
      </c>
      <c r="B3" s="5" t="n">
        <v>2</v>
      </c>
    </row>
    <row r="4" spans="1:3">
      <c r="A4" s="4" t="s">
        <v>488</v>
      </c>
      <c r="B4" s="6" t="n">
        <v>0</v>
      </c>
      <c r="C4" s="6" t="n">
        <v>0</v>
      </c>
    </row>
    <row r="5" spans="1:3">
      <c r="A5" s="4" t="s">
        <v>489</v>
      </c>
    </row>
    <row r="6" spans="1:3">
      <c r="A6" s="3" t="s">
        <v>486</v>
      </c>
    </row>
    <row r="7" spans="1:3">
      <c r="A7" s="4" t="s">
        <v>490</v>
      </c>
      <c r="B7" s="6" t="n">
        <v>76700000</v>
      </c>
      <c r="C7" s="6" t="n">
        <v>61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3</v>
      </c>
      <c r="D1" s="2" t="s">
        <v>1</v>
      </c>
    </row>
    <row r="2" spans="1:5">
      <c r="B2" s="2" t="s">
        <v>2</v>
      </c>
      <c r="C2" s="2" t="s">
        <v>74</v>
      </c>
      <c r="D2" s="2" t="s">
        <v>2</v>
      </c>
      <c r="E2" s="2" t="s">
        <v>74</v>
      </c>
    </row>
    <row r="3" spans="1:5">
      <c r="A3" s="3" t="s">
        <v>486</v>
      </c>
    </row>
    <row r="4" spans="1:5">
      <c r="A4" s="4" t="s">
        <v>492</v>
      </c>
      <c r="B4" s="6" t="n">
        <v>418673</v>
      </c>
      <c r="C4" s="6" t="n">
        <v>400023</v>
      </c>
      <c r="D4" s="6" t="n">
        <v>1049287</v>
      </c>
      <c r="E4" s="6" t="n">
        <v>1042033</v>
      </c>
    </row>
    <row r="5" spans="1:5">
      <c r="A5" s="4" t="s">
        <v>77</v>
      </c>
      <c r="B5" s="5" t="n">
        <v>433586</v>
      </c>
      <c r="C5" s="5" t="n">
        <v>422666</v>
      </c>
      <c r="D5" s="5" t="n">
        <v>1113458</v>
      </c>
      <c r="E5" s="5" t="n">
        <v>1092857</v>
      </c>
    </row>
    <row r="6" spans="1:5">
      <c r="A6" s="4" t="s">
        <v>33</v>
      </c>
    </row>
    <row r="7" spans="1:5">
      <c r="A7" s="3" t="s">
        <v>486</v>
      </c>
    </row>
    <row r="8" spans="1:5">
      <c r="A8" s="4" t="s">
        <v>492</v>
      </c>
      <c r="B8" s="5" t="n">
        <v>311793</v>
      </c>
      <c r="C8" s="5" t="n">
        <v>306019</v>
      </c>
      <c r="D8" s="5" t="n">
        <v>775795</v>
      </c>
      <c r="E8" s="5" t="n">
        <v>783310</v>
      </c>
    </row>
    <row r="9" spans="1:5">
      <c r="A9" s="4" t="s">
        <v>77</v>
      </c>
      <c r="B9" s="5" t="n">
        <v>331113</v>
      </c>
      <c r="C9" s="5" t="n">
        <v>331374</v>
      </c>
      <c r="D9" s="5" t="n">
        <v>838649</v>
      </c>
      <c r="E9" s="5" t="n">
        <v>832116</v>
      </c>
    </row>
    <row r="10" spans="1:5">
      <c r="A10" s="4" t="s">
        <v>452</v>
      </c>
    </row>
    <row r="11" spans="1:5">
      <c r="A11" s="3" t="s">
        <v>486</v>
      </c>
    </row>
    <row r="12" spans="1:5">
      <c r="A12" s="4" t="s">
        <v>492</v>
      </c>
      <c r="B12" s="5" t="n">
        <v>106880</v>
      </c>
      <c r="C12" s="5" t="n">
        <v>94004</v>
      </c>
      <c r="D12" s="5" t="n">
        <v>273492</v>
      </c>
      <c r="E12" s="5" t="n">
        <v>258723</v>
      </c>
    </row>
    <row r="13" spans="1:5">
      <c r="A13" s="4" t="s">
        <v>77</v>
      </c>
      <c r="B13" s="5" t="n">
        <v>102473</v>
      </c>
      <c r="C13" s="5" t="n">
        <v>91292</v>
      </c>
      <c r="D13" s="5" t="n">
        <v>274809</v>
      </c>
      <c r="E13" s="5" t="n">
        <v>260741</v>
      </c>
    </row>
    <row r="14" spans="1:5">
      <c r="A14" s="4" t="s">
        <v>493</v>
      </c>
    </row>
    <row r="15" spans="1:5">
      <c r="A15" s="3" t="s">
        <v>486</v>
      </c>
    </row>
    <row r="16" spans="1:5">
      <c r="A16" s="4" t="s">
        <v>492</v>
      </c>
      <c r="B16" s="5" t="n">
        <v>188459</v>
      </c>
      <c r="C16" s="5" t="n">
        <v>178318</v>
      </c>
      <c r="D16" s="5" t="n">
        <v>446162</v>
      </c>
      <c r="E16" s="5" t="n">
        <v>435575</v>
      </c>
    </row>
    <row r="17" spans="1:5">
      <c r="A17" s="4" t="s">
        <v>494</v>
      </c>
    </row>
    <row r="18" spans="1:5">
      <c r="A18" s="3" t="s">
        <v>486</v>
      </c>
    </row>
    <row r="19" spans="1:5">
      <c r="A19" s="4" t="s">
        <v>492</v>
      </c>
      <c r="B19" s="5" t="n">
        <v>137741</v>
      </c>
      <c r="C19" s="5" t="n">
        <v>138091</v>
      </c>
      <c r="D19" s="5" t="n">
        <v>331371</v>
      </c>
      <c r="E19" s="5" t="n">
        <v>334767</v>
      </c>
    </row>
    <row r="20" spans="1:5">
      <c r="A20" s="4" t="s">
        <v>495</v>
      </c>
    </row>
    <row r="21" spans="1:5">
      <c r="A21" s="3" t="s">
        <v>486</v>
      </c>
    </row>
    <row r="22" spans="1:5">
      <c r="A22" s="4" t="s">
        <v>492</v>
      </c>
      <c r="B22" s="5" t="n">
        <v>50718</v>
      </c>
      <c r="C22" s="5" t="n">
        <v>40227</v>
      </c>
      <c r="D22" s="5" t="n">
        <v>114791</v>
      </c>
      <c r="E22" s="5" t="n">
        <v>100808</v>
      </c>
    </row>
    <row r="23" spans="1:5">
      <c r="A23" s="4" t="s">
        <v>496</v>
      </c>
    </row>
    <row r="24" spans="1:5">
      <c r="A24" s="3" t="s">
        <v>486</v>
      </c>
    </row>
    <row r="25" spans="1:5">
      <c r="A25" s="4" t="s">
        <v>492</v>
      </c>
      <c r="B25" s="5" t="n">
        <v>152744</v>
      </c>
      <c r="C25" s="5" t="n">
        <v>150605</v>
      </c>
      <c r="D25" s="5" t="n">
        <v>392432</v>
      </c>
      <c r="E25" s="5" t="n">
        <v>399340</v>
      </c>
    </row>
    <row r="26" spans="1:5">
      <c r="A26" s="4" t="s">
        <v>497</v>
      </c>
    </row>
    <row r="27" spans="1:5">
      <c r="A27" s="3" t="s">
        <v>486</v>
      </c>
    </row>
    <row r="28" spans="1:5">
      <c r="A28" s="4" t="s">
        <v>492</v>
      </c>
      <c r="B28" s="5" t="n">
        <v>121702</v>
      </c>
      <c r="C28" s="5" t="n">
        <v>121755</v>
      </c>
      <c r="D28" s="5" t="n">
        <v>305903</v>
      </c>
      <c r="E28" s="5" t="n">
        <v>315256</v>
      </c>
    </row>
    <row r="29" spans="1:5">
      <c r="A29" s="4" t="s">
        <v>498</v>
      </c>
    </row>
    <row r="30" spans="1:5">
      <c r="A30" s="3" t="s">
        <v>486</v>
      </c>
    </row>
    <row r="31" spans="1:5">
      <c r="A31" s="4" t="s">
        <v>492</v>
      </c>
      <c r="B31" s="5" t="n">
        <v>31042</v>
      </c>
      <c r="C31" s="5" t="n">
        <v>28850</v>
      </c>
      <c r="D31" s="5" t="n">
        <v>86529</v>
      </c>
      <c r="E31" s="5" t="n">
        <v>84084</v>
      </c>
    </row>
    <row r="32" spans="1:5">
      <c r="A32" s="4" t="s">
        <v>499</v>
      </c>
    </row>
    <row r="33" spans="1:5">
      <c r="A33" s="3" t="s">
        <v>486</v>
      </c>
    </row>
    <row r="34" spans="1:5">
      <c r="A34" s="4" t="s">
        <v>492</v>
      </c>
      <c r="B34" s="5" t="n">
        <v>26361</v>
      </c>
      <c r="C34" s="5" t="n">
        <v>22321</v>
      </c>
      <c r="D34" s="5" t="n">
        <v>67348</v>
      </c>
      <c r="E34" s="5" t="n">
        <v>58867</v>
      </c>
    </row>
    <row r="35" spans="1:5">
      <c r="A35" s="4" t="s">
        <v>500</v>
      </c>
    </row>
    <row r="36" spans="1:5">
      <c r="A36" s="3" t="s">
        <v>486</v>
      </c>
    </row>
    <row r="37" spans="1:5">
      <c r="A37" s="4" t="s">
        <v>492</v>
      </c>
      <c r="B37" s="5" t="n">
        <v>20946</v>
      </c>
      <c r="C37" s="5" t="n">
        <v>17919</v>
      </c>
      <c r="D37" s="5" t="n">
        <v>51022</v>
      </c>
      <c r="E37" s="5" t="n">
        <v>45976</v>
      </c>
    </row>
    <row r="38" spans="1:5">
      <c r="A38" s="4" t="s">
        <v>501</v>
      </c>
    </row>
    <row r="39" spans="1:5">
      <c r="A39" s="3" t="s">
        <v>486</v>
      </c>
    </row>
    <row r="40" spans="1:5">
      <c r="A40" s="4" t="s">
        <v>492</v>
      </c>
      <c r="B40" s="5" t="n">
        <v>5415</v>
      </c>
      <c r="C40" s="5" t="n">
        <v>4402</v>
      </c>
      <c r="D40" s="5" t="n">
        <v>16326</v>
      </c>
      <c r="E40" s="5" t="n">
        <v>12891</v>
      </c>
    </row>
    <row r="41" spans="1:5">
      <c r="A41" s="4" t="s">
        <v>502</v>
      </c>
    </row>
    <row r="42" spans="1:5">
      <c r="A42" s="3" t="s">
        <v>486</v>
      </c>
    </row>
    <row r="43" spans="1:5">
      <c r="A43" s="4" t="s">
        <v>492</v>
      </c>
      <c r="B43" s="5" t="n">
        <v>7580</v>
      </c>
      <c r="C43" s="5" t="n">
        <v>8262</v>
      </c>
      <c r="D43" s="5" t="n">
        <v>19651</v>
      </c>
      <c r="E43" s="5" t="n">
        <v>20931</v>
      </c>
    </row>
    <row r="44" spans="1:5">
      <c r="A44" s="4" t="s">
        <v>503</v>
      </c>
    </row>
    <row r="45" spans="1:5">
      <c r="A45" s="3" t="s">
        <v>486</v>
      </c>
    </row>
    <row r="46" spans="1:5">
      <c r="A46" s="4" t="s">
        <v>492</v>
      </c>
      <c r="B46" s="5" t="n">
        <v>6140</v>
      </c>
      <c r="C46" s="5" t="n">
        <v>6872</v>
      </c>
      <c r="D46" s="5" t="n">
        <v>15447</v>
      </c>
      <c r="E46" s="5" t="n">
        <v>16726</v>
      </c>
    </row>
    <row r="47" spans="1:5">
      <c r="A47" s="4" t="s">
        <v>504</v>
      </c>
    </row>
    <row r="48" spans="1:5">
      <c r="A48" s="3" t="s">
        <v>486</v>
      </c>
    </row>
    <row r="49" spans="1:5">
      <c r="A49" s="4" t="s">
        <v>492</v>
      </c>
      <c r="B49" s="5" t="n">
        <v>1440</v>
      </c>
      <c r="C49" s="5" t="n">
        <v>1390</v>
      </c>
      <c r="D49" s="5" t="n">
        <v>4204</v>
      </c>
      <c r="E49" s="5" t="n">
        <v>4205</v>
      </c>
    </row>
    <row r="50" spans="1:5">
      <c r="A50" s="4" t="s">
        <v>505</v>
      </c>
    </row>
    <row r="51" spans="1:5">
      <c r="A51" s="3" t="s">
        <v>486</v>
      </c>
    </row>
    <row r="52" spans="1:5">
      <c r="A52" s="4" t="s">
        <v>492</v>
      </c>
      <c r="B52" s="5" t="n">
        <v>5731</v>
      </c>
      <c r="C52" s="5" t="n">
        <v>6158</v>
      </c>
      <c r="D52" s="5" t="n">
        <v>18677</v>
      </c>
      <c r="E52" s="5" t="n">
        <v>19825</v>
      </c>
    </row>
    <row r="53" spans="1:5">
      <c r="A53" s="4" t="s">
        <v>506</v>
      </c>
    </row>
    <row r="54" spans="1:5">
      <c r="A54" s="3" t="s">
        <v>486</v>
      </c>
    </row>
    <row r="55" spans="1:5">
      <c r="A55" s="4" t="s">
        <v>492</v>
      </c>
      <c r="B55" s="5" t="n">
        <v>5731</v>
      </c>
      <c r="C55" s="5" t="n">
        <v>6158</v>
      </c>
      <c r="D55" s="5" t="n">
        <v>18677</v>
      </c>
      <c r="E55" s="5" t="n">
        <v>19825</v>
      </c>
    </row>
    <row r="56" spans="1:5">
      <c r="A56" s="4" t="s">
        <v>507</v>
      </c>
    </row>
    <row r="57" spans="1:5">
      <c r="A57" s="3" t="s">
        <v>486</v>
      </c>
    </row>
    <row r="58" spans="1:5">
      <c r="A58" s="4" t="s">
        <v>492</v>
      </c>
      <c r="B58" s="5" t="n">
        <v>0</v>
      </c>
      <c r="C58" s="5" t="n">
        <v>0</v>
      </c>
      <c r="D58" s="5" t="n">
        <v>0</v>
      </c>
      <c r="E58" s="5" t="n">
        <v>0</v>
      </c>
    </row>
    <row r="59" spans="1:5">
      <c r="A59" s="4" t="s">
        <v>508</v>
      </c>
    </row>
    <row r="60" spans="1:5">
      <c r="A60" s="3" t="s">
        <v>486</v>
      </c>
    </row>
    <row r="61" spans="1:5">
      <c r="A61" s="4" t="s">
        <v>492</v>
      </c>
      <c r="B61" s="5" t="n">
        <v>33452</v>
      </c>
      <c r="C61" s="5" t="n">
        <v>30281</v>
      </c>
      <c r="D61" s="5" t="n">
        <v>92766</v>
      </c>
      <c r="E61" s="5" t="n">
        <v>90123</v>
      </c>
    </row>
    <row r="62" spans="1:5">
      <c r="A62" s="4" t="s">
        <v>509</v>
      </c>
    </row>
    <row r="63" spans="1:5">
      <c r="A63" s="3" t="s">
        <v>486</v>
      </c>
    </row>
    <row r="64" spans="1:5">
      <c r="A64" s="4" t="s">
        <v>492</v>
      </c>
      <c r="B64" s="5" t="n">
        <v>16068</v>
      </c>
      <c r="C64" s="5" t="n">
        <v>13538</v>
      </c>
      <c r="D64" s="5" t="n">
        <v>43794</v>
      </c>
      <c r="E64" s="5" t="n">
        <v>40128</v>
      </c>
    </row>
    <row r="65" spans="1:5">
      <c r="A65" s="4" t="s">
        <v>510</v>
      </c>
    </row>
    <row r="66" spans="1:5">
      <c r="A66" s="3" t="s">
        <v>486</v>
      </c>
    </row>
    <row r="67" spans="1:5">
      <c r="A67" s="4" t="s">
        <v>492</v>
      </c>
      <c r="B67" s="5" t="n">
        <v>17384</v>
      </c>
      <c r="C67" s="5" t="n">
        <v>16743</v>
      </c>
      <c r="D67" s="5" t="n">
        <v>48972</v>
      </c>
      <c r="E67" s="5" t="n">
        <v>49995</v>
      </c>
    </row>
    <row r="68" spans="1:5">
      <c r="A68" s="4" t="s">
        <v>511</v>
      </c>
    </row>
    <row r="69" spans="1:5">
      <c r="A69" s="3" t="s">
        <v>486</v>
      </c>
    </row>
    <row r="70" spans="1:5">
      <c r="A70" s="4" t="s">
        <v>492</v>
      </c>
      <c r="B70" s="5" t="n">
        <v>4346</v>
      </c>
      <c r="C70" s="5" t="n">
        <v>4078</v>
      </c>
      <c r="D70" s="5" t="n">
        <v>12251</v>
      </c>
      <c r="E70" s="5" t="n">
        <v>17372</v>
      </c>
    </row>
    <row r="71" spans="1:5">
      <c r="A71" s="4" t="s">
        <v>512</v>
      </c>
    </row>
    <row r="72" spans="1:5">
      <c r="A72" s="3" t="s">
        <v>486</v>
      </c>
    </row>
    <row r="73" spans="1:5">
      <c r="A73" s="4" t="s">
        <v>492</v>
      </c>
      <c r="B73" s="5" t="n">
        <v>3465</v>
      </c>
      <c r="C73" s="5" t="n">
        <v>1686</v>
      </c>
      <c r="D73" s="5" t="n">
        <v>9581</v>
      </c>
      <c r="E73" s="5" t="n">
        <v>10632</v>
      </c>
    </row>
    <row r="74" spans="1:5">
      <c r="A74" s="4" t="s">
        <v>513</v>
      </c>
    </row>
    <row r="75" spans="1:5">
      <c r="A75" s="3" t="s">
        <v>486</v>
      </c>
    </row>
    <row r="76" spans="1:5">
      <c r="A76" s="4" t="s">
        <v>492</v>
      </c>
      <c r="B76" s="5" t="n">
        <v>881</v>
      </c>
      <c r="C76" s="5" t="n">
        <v>2392</v>
      </c>
      <c r="D76" s="5" t="n">
        <v>2670</v>
      </c>
      <c r="E76" s="5" t="n">
        <v>6740</v>
      </c>
    </row>
    <row r="77" spans="1:5">
      <c r="A77" s="4" t="s">
        <v>103</v>
      </c>
    </row>
    <row r="78" spans="1:5">
      <c r="A78" s="3" t="s">
        <v>486</v>
      </c>
    </row>
    <row r="79" spans="1:5">
      <c r="A79" s="4" t="s">
        <v>77</v>
      </c>
      <c r="B79" s="5" t="n">
        <v>-6779</v>
      </c>
      <c r="C79" s="5" t="n">
        <v>-8050</v>
      </c>
      <c r="D79" s="5" t="n">
        <v>-300</v>
      </c>
      <c r="E79" s="5" t="n">
        <v>-1466</v>
      </c>
    </row>
    <row r="80" spans="1:5">
      <c r="A80" s="4" t="s">
        <v>514</v>
      </c>
    </row>
    <row r="81" spans="1:5">
      <c r="A81" s="3" t="s">
        <v>486</v>
      </c>
    </row>
    <row r="82" spans="1:5">
      <c r="A82" s="4" t="s">
        <v>77</v>
      </c>
      <c r="B82" s="5" t="n">
        <v>-2372</v>
      </c>
      <c r="C82" s="5" t="n">
        <v>-5338</v>
      </c>
      <c r="D82" s="5" t="n">
        <v>-1617</v>
      </c>
      <c r="E82" s="5" t="n">
        <v>-3484</v>
      </c>
    </row>
    <row r="83" spans="1:5">
      <c r="A83" s="4" t="s">
        <v>515</v>
      </c>
    </row>
    <row r="84" spans="1:5">
      <c r="A84" s="3" t="s">
        <v>486</v>
      </c>
    </row>
    <row r="85" spans="1:5">
      <c r="A85" s="4" t="s">
        <v>77</v>
      </c>
      <c r="B85" s="5" t="n">
        <v>-4407</v>
      </c>
      <c r="C85" s="5" t="n">
        <v>-2712</v>
      </c>
      <c r="D85" s="5" t="n">
        <v>1317</v>
      </c>
      <c r="E85" s="5" t="n">
        <v>2018</v>
      </c>
    </row>
    <row r="86" spans="1:5">
      <c r="A86" s="4" t="s">
        <v>516</v>
      </c>
    </row>
    <row r="87" spans="1:5">
      <c r="A87" s="3" t="s">
        <v>486</v>
      </c>
    </row>
    <row r="88" spans="1:5">
      <c r="A88" s="4" t="s">
        <v>77</v>
      </c>
      <c r="B88" s="5" t="n">
        <v>21692</v>
      </c>
      <c r="C88" s="5" t="n">
        <v>30693</v>
      </c>
      <c r="D88" s="5" t="n">
        <v>64471</v>
      </c>
      <c r="E88" s="5" t="n">
        <v>52290</v>
      </c>
    </row>
    <row r="89" spans="1:5">
      <c r="A89" s="4" t="s">
        <v>517</v>
      </c>
    </row>
    <row r="90" spans="1:5">
      <c r="A90" s="3" t="s">
        <v>486</v>
      </c>
    </row>
    <row r="91" spans="1:5">
      <c r="A91" s="4" t="s">
        <v>77</v>
      </c>
      <c r="B91" s="5" t="n">
        <v>21692</v>
      </c>
      <c r="C91" s="5" t="n">
        <v>30693</v>
      </c>
      <c r="D91" s="5" t="n">
        <v>64471</v>
      </c>
      <c r="E91" s="5" t="n">
        <v>52290</v>
      </c>
    </row>
    <row r="92" spans="1:5">
      <c r="A92" s="4" t="s">
        <v>518</v>
      </c>
    </row>
    <row r="93" spans="1:5">
      <c r="A93" s="3" t="s">
        <v>486</v>
      </c>
    </row>
    <row r="94" spans="1:5">
      <c r="A94" s="4" t="s">
        <v>77</v>
      </c>
      <c r="B94" s="6" t="n">
        <v>0</v>
      </c>
      <c r="C94" s="6" t="n">
        <v>0</v>
      </c>
      <c r="D94" s="6" t="n">
        <v>0</v>
      </c>
      <c r="E94"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437</v>
      </c>
    </row>
    <row r="3" spans="1:2">
      <c r="A3" s="3" t="s">
        <v>520</v>
      </c>
    </row>
    <row r="4" spans="1:2">
      <c r="A4" s="4" t="s">
        <v>460</v>
      </c>
      <c r="B4" s="6" t="n">
        <v>349</v>
      </c>
    </row>
    <row r="5" spans="1:2">
      <c r="A5" s="4" t="s">
        <v>521</v>
      </c>
      <c r="B5" s="5" t="n">
        <v>5902</v>
      </c>
    </row>
    <row r="6" spans="1:2">
      <c r="A6" s="4" t="s">
        <v>522</v>
      </c>
      <c r="B6" s="5" t="n">
        <v>-4516</v>
      </c>
    </row>
    <row r="7" spans="1:2">
      <c r="A7" s="4" t="s">
        <v>462</v>
      </c>
      <c r="B7" s="5" t="n">
        <v>1735</v>
      </c>
    </row>
    <row r="8" spans="1:2">
      <c r="A8" s="4" t="s">
        <v>33</v>
      </c>
    </row>
    <row r="9" spans="1:2">
      <c r="A9" s="3" t="s">
        <v>520</v>
      </c>
    </row>
    <row r="10" spans="1:2">
      <c r="A10" s="4" t="s">
        <v>460</v>
      </c>
      <c r="B10" s="5" t="n">
        <v>349</v>
      </c>
    </row>
    <row r="11" spans="1:2">
      <c r="A11" s="4" t="s">
        <v>521</v>
      </c>
      <c r="B11" s="5" t="n">
        <v>4384</v>
      </c>
    </row>
    <row r="12" spans="1:2">
      <c r="A12" s="4" t="s">
        <v>522</v>
      </c>
      <c r="B12" s="5" t="n">
        <v>-3369</v>
      </c>
    </row>
    <row r="13" spans="1:2">
      <c r="A13" s="4" t="s">
        <v>462</v>
      </c>
      <c r="B13" s="5" t="n">
        <v>1364</v>
      </c>
    </row>
    <row r="14" spans="1:2">
      <c r="A14" s="4" t="s">
        <v>452</v>
      </c>
    </row>
    <row r="15" spans="1:2">
      <c r="A15" s="3" t="s">
        <v>520</v>
      </c>
    </row>
    <row r="16" spans="1:2">
      <c r="A16" s="4" t="s">
        <v>460</v>
      </c>
      <c r="B16" s="5" t="n">
        <v>0</v>
      </c>
    </row>
    <row r="17" spans="1:2">
      <c r="A17" s="4" t="s">
        <v>521</v>
      </c>
      <c r="B17" s="5" t="n">
        <v>1518</v>
      </c>
    </row>
    <row r="18" spans="1:2">
      <c r="A18" s="4" t="s">
        <v>522</v>
      </c>
      <c r="B18" s="5" t="n">
        <v>-1147</v>
      </c>
    </row>
    <row r="19" spans="1:2">
      <c r="A19" s="4" t="s">
        <v>462</v>
      </c>
      <c r="B19" s="6" t="n">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1"/>
    <col customWidth="1" max="7" min="7" width="21"/>
    <col customWidth="1" max="8" min="8" width="21"/>
  </cols>
  <sheetData>
    <row r="1" spans="1:8">
      <c r="A1" s="1" t="s">
        <v>523</v>
      </c>
      <c r="B1" s="2" t="s">
        <v>524</v>
      </c>
      <c r="C1" s="2" t="s">
        <v>525</v>
      </c>
      <c r="D1" s="2" t="s">
        <v>438</v>
      </c>
      <c r="E1" s="2" t="s">
        <v>525</v>
      </c>
      <c r="F1" s="2" t="s">
        <v>438</v>
      </c>
      <c r="G1" s="2" t="s">
        <v>440</v>
      </c>
      <c r="H1" s="2" t="s">
        <v>526</v>
      </c>
    </row>
    <row r="2" spans="1:8">
      <c r="A2" s="3" t="s">
        <v>429</v>
      </c>
    </row>
    <row r="3" spans="1:8">
      <c r="A3" s="4" t="s">
        <v>527</v>
      </c>
      <c r="C3" s="6" t="n">
        <v>3860000</v>
      </c>
      <c r="D3" s="6" t="n">
        <v>3920000</v>
      </c>
      <c r="E3" s="6" t="n">
        <v>10188000</v>
      </c>
      <c r="F3" s="6" t="n">
        <v>11706000</v>
      </c>
    </row>
    <row r="4" spans="1:8">
      <c r="A4" s="3" t="s">
        <v>430</v>
      </c>
    </row>
    <row r="5" spans="1:8">
      <c r="A5" s="4" t="s">
        <v>434</v>
      </c>
      <c r="C5" s="5" t="n">
        <v>341164000</v>
      </c>
      <c r="E5" s="5" t="n">
        <v>341164000</v>
      </c>
      <c r="G5" s="6" t="n">
        <v>302524000</v>
      </c>
    </row>
    <row r="6" spans="1:8">
      <c r="A6" s="4" t="s">
        <v>213</v>
      </c>
      <c r="C6" s="5" t="n">
        <v>7200932000</v>
      </c>
      <c r="D6" s="5" t="n">
        <v>6848995000</v>
      </c>
      <c r="E6" s="5" t="n">
        <v>7200932000</v>
      </c>
      <c r="F6" s="5" t="n">
        <v>6848995000</v>
      </c>
      <c r="G6" s="5" t="n">
        <v>6865551000</v>
      </c>
    </row>
    <row r="7" spans="1:8">
      <c r="A7" s="4" t="s">
        <v>435</v>
      </c>
      <c r="C7" s="5" t="n">
        <v>945729000</v>
      </c>
      <c r="E7" s="5" t="n">
        <v>945729000</v>
      </c>
      <c r="G7" s="5" t="n">
        <v>512453000</v>
      </c>
    </row>
    <row r="8" spans="1:8">
      <c r="A8" s="4" t="s">
        <v>528</v>
      </c>
      <c r="C8" s="5" t="n">
        <v>64175000</v>
      </c>
      <c r="E8" s="5" t="n">
        <v>64175000</v>
      </c>
      <c r="G8" s="5" t="n">
        <v>64212000</v>
      </c>
    </row>
    <row r="9" spans="1:8">
      <c r="A9" s="4" t="s">
        <v>33</v>
      </c>
    </row>
    <row r="10" spans="1:8">
      <c r="A10" s="3" t="s">
        <v>429</v>
      </c>
    </row>
    <row r="11" spans="1:8">
      <c r="A11" s="4" t="s">
        <v>527</v>
      </c>
      <c r="C11" s="5" t="n">
        <v>3860000</v>
      </c>
      <c r="D11" s="5" t="n">
        <v>3920000</v>
      </c>
      <c r="E11" s="5" t="n">
        <v>10188000</v>
      </c>
      <c r="F11" s="5" t="n">
        <v>11706000</v>
      </c>
    </row>
    <row r="12" spans="1:8">
      <c r="A12" s="3" t="s">
        <v>430</v>
      </c>
    </row>
    <row r="13" spans="1:8">
      <c r="A13" s="4" t="s">
        <v>434</v>
      </c>
      <c r="C13" s="5" t="n">
        <v>284787000</v>
      </c>
      <c r="E13" s="5" t="n">
        <v>284787000</v>
      </c>
      <c r="G13" s="5" t="n">
        <v>270319000</v>
      </c>
    </row>
    <row r="14" spans="1:8">
      <c r="A14" s="4" t="s">
        <v>213</v>
      </c>
      <c r="C14" s="5" t="n">
        <v>5176831000</v>
      </c>
      <c r="E14" s="5" t="n">
        <v>5176831000</v>
      </c>
      <c r="G14" s="5" t="n">
        <v>5035883000</v>
      </c>
    </row>
    <row r="15" spans="1:8">
      <c r="A15" s="4" t="s">
        <v>435</v>
      </c>
      <c r="C15" s="5" t="n">
        <v>611334000</v>
      </c>
      <c r="E15" s="5" t="n">
        <v>611334000</v>
      </c>
      <c r="G15" s="5" t="n">
        <v>223023000</v>
      </c>
    </row>
    <row r="16" spans="1:8">
      <c r="A16" s="4" t="s">
        <v>528</v>
      </c>
      <c r="C16" s="5" t="n">
        <v>64175000</v>
      </c>
      <c r="E16" s="5" t="n">
        <v>64175000</v>
      </c>
      <c r="G16" s="5" t="n">
        <v>64212000</v>
      </c>
    </row>
    <row r="17" spans="1:8">
      <c r="A17" s="4" t="s">
        <v>529</v>
      </c>
    </row>
    <row r="18" spans="1:8">
      <c r="A18" s="3" t="s">
        <v>530</v>
      </c>
    </row>
    <row r="19" spans="1:8">
      <c r="A19" s="4" t="s">
        <v>531</v>
      </c>
      <c r="C19" s="5" t="n">
        <v>5000000</v>
      </c>
      <c r="D19" s="5" t="n">
        <v>4900000</v>
      </c>
      <c r="E19" s="5" t="n">
        <v>14900000</v>
      </c>
      <c r="F19" s="5" t="n">
        <v>14700000</v>
      </c>
    </row>
    <row r="20" spans="1:8">
      <c r="A20" s="4" t="s">
        <v>532</v>
      </c>
      <c r="C20" s="5" t="n">
        <v>400000</v>
      </c>
      <c r="D20" s="5" t="n">
        <v>500000</v>
      </c>
      <c r="E20" s="6" t="n">
        <v>700000</v>
      </c>
      <c r="F20" s="5" t="n">
        <v>1400000</v>
      </c>
    </row>
    <row r="21" spans="1:8">
      <c r="A21" s="4" t="s">
        <v>533</v>
      </c>
      <c r="E21" s="4" t="s">
        <v>424</v>
      </c>
    </row>
    <row r="22" spans="1:8">
      <c r="A22" s="4" t="s">
        <v>534</v>
      </c>
      <c r="E22" s="4" t="s">
        <v>424</v>
      </c>
    </row>
    <row r="23" spans="1:8">
      <c r="A23" s="4" t="s">
        <v>535</v>
      </c>
      <c r="E23" s="4" t="s">
        <v>424</v>
      </c>
    </row>
    <row r="24" spans="1:8">
      <c r="A24" s="3" t="s">
        <v>429</v>
      </c>
    </row>
    <row r="25" spans="1:8">
      <c r="A25" s="4" t="s">
        <v>77</v>
      </c>
      <c r="C25" s="5" t="n">
        <v>5409000</v>
      </c>
      <c r="D25" s="5" t="n">
        <v>5368000</v>
      </c>
      <c r="E25" s="6" t="n">
        <v>15538000</v>
      </c>
      <c r="F25" s="5" t="n">
        <v>16047000</v>
      </c>
    </row>
    <row r="26" spans="1:8">
      <c r="A26" s="4" t="s">
        <v>433</v>
      </c>
      <c r="C26" s="5" t="n">
        <v>1549000</v>
      </c>
      <c r="D26" s="5" t="n">
        <v>1448000</v>
      </c>
      <c r="E26" s="5" t="n">
        <v>5350000</v>
      </c>
      <c r="F26" s="5" t="n">
        <v>4341000</v>
      </c>
    </row>
    <row r="27" spans="1:8">
      <c r="A27" s="4" t="s">
        <v>527</v>
      </c>
      <c r="C27" s="5" t="n">
        <v>3860000</v>
      </c>
      <c r="D27" s="6" t="n">
        <v>3920000</v>
      </c>
      <c r="E27" s="5" t="n">
        <v>10188000</v>
      </c>
      <c r="F27" s="6" t="n">
        <v>11706000</v>
      </c>
    </row>
    <row r="28" spans="1:8">
      <c r="A28" s="3" t="s">
        <v>430</v>
      </c>
    </row>
    <row r="29" spans="1:8">
      <c r="A29" s="4" t="s">
        <v>434</v>
      </c>
      <c r="C29" s="5" t="n">
        <v>5789000</v>
      </c>
      <c r="E29" s="5" t="n">
        <v>5789000</v>
      </c>
      <c r="G29" s="5" t="n">
        <v>2684000</v>
      </c>
    </row>
    <row r="30" spans="1:8">
      <c r="A30" s="4" t="s">
        <v>431</v>
      </c>
      <c r="C30" s="5" t="n">
        <v>59292000</v>
      </c>
      <c r="E30" s="5" t="n">
        <v>59292000</v>
      </c>
      <c r="G30" s="5" t="n">
        <v>62066000</v>
      </c>
    </row>
    <row r="31" spans="1:8">
      <c r="A31" s="4" t="s">
        <v>213</v>
      </c>
      <c r="C31" s="5" t="n">
        <v>65081000</v>
      </c>
      <c r="E31" s="5" t="n">
        <v>65081000</v>
      </c>
      <c r="G31" s="5" t="n">
        <v>64750000</v>
      </c>
    </row>
    <row r="32" spans="1:8">
      <c r="A32" s="4" t="s">
        <v>435</v>
      </c>
      <c r="C32" s="5" t="n">
        <v>906000</v>
      </c>
      <c r="E32" s="5" t="n">
        <v>906000</v>
      </c>
      <c r="G32" s="5" t="n">
        <v>538000</v>
      </c>
    </row>
    <row r="33" spans="1:8">
      <c r="A33" s="4" t="s">
        <v>528</v>
      </c>
      <c r="C33" s="6" t="n">
        <v>64175000</v>
      </c>
      <c r="E33" s="6" t="n">
        <v>64175000</v>
      </c>
      <c r="G33" s="6" t="n">
        <v>64212000</v>
      </c>
    </row>
    <row r="34" spans="1:8">
      <c r="A34" s="4" t="s">
        <v>536</v>
      </c>
    </row>
    <row r="35" spans="1:8">
      <c r="A35" s="3" t="s">
        <v>530</v>
      </c>
    </row>
    <row r="36" spans="1:8">
      <c r="A36" s="4" t="s">
        <v>537</v>
      </c>
      <c r="C36" s="5" t="n">
        <v>158</v>
      </c>
      <c r="E36" s="5" t="n">
        <v>158</v>
      </c>
    </row>
    <row r="37" spans="1:8">
      <c r="A37" s="4" t="s">
        <v>538</v>
      </c>
    </row>
    <row r="38" spans="1:8">
      <c r="A38" s="3" t="s">
        <v>530</v>
      </c>
    </row>
    <row r="39" spans="1:8">
      <c r="A39" s="4" t="s">
        <v>539</v>
      </c>
      <c r="B39" s="6" t="n">
        <v>125000000</v>
      </c>
    </row>
    <row r="40" spans="1:8">
      <c r="A40" s="4" t="s">
        <v>540</v>
      </c>
      <c r="C40" s="6" t="n">
        <v>30300000</v>
      </c>
      <c r="E40" s="6" t="n">
        <v>30300000</v>
      </c>
      <c r="H40" s="6" t="n">
        <v>30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41</v>
      </c>
      <c r="B1" s="2" t="s">
        <v>525</v>
      </c>
      <c r="C1" s="2" t="s">
        <v>440</v>
      </c>
    </row>
    <row r="2" spans="1:3">
      <c r="A2" s="3" t="s">
        <v>542</v>
      </c>
    </row>
    <row r="3" spans="1:3">
      <c r="A3" s="4" t="s">
        <v>543</v>
      </c>
      <c r="B3" s="6" t="n">
        <v>900000</v>
      </c>
      <c r="C3" s="6" t="n">
        <v>1000000</v>
      </c>
    </row>
    <row r="4" spans="1:3">
      <c r="A4" s="4" t="s">
        <v>33</v>
      </c>
    </row>
    <row r="5" spans="1:3">
      <c r="A5" s="3" t="s">
        <v>542</v>
      </c>
    </row>
    <row r="6" spans="1:3">
      <c r="A6" s="4" t="s">
        <v>544</v>
      </c>
      <c r="B6" s="5" t="n">
        <v>65</v>
      </c>
    </row>
    <row r="7" spans="1:3">
      <c r="A7" s="4" t="s">
        <v>545</v>
      </c>
      <c r="B7" s="5" t="n">
        <v>36</v>
      </c>
    </row>
    <row r="8" spans="1:3">
      <c r="A8" s="4" t="s">
        <v>546</v>
      </c>
      <c r="B8" s="6" t="n">
        <v>0</v>
      </c>
      <c r="C8" s="5" t="n">
        <v>0</v>
      </c>
    </row>
    <row r="9" spans="1:3">
      <c r="A9" s="4" t="s">
        <v>547</v>
      </c>
      <c r="B9" s="5" t="n">
        <v>500000</v>
      </c>
      <c r="C9" s="5" t="n">
        <v>1000000</v>
      </c>
    </row>
    <row r="10" spans="1:3">
      <c r="A10" s="4" t="s">
        <v>548</v>
      </c>
    </row>
    <row r="11" spans="1:3">
      <c r="A11" s="3" t="s">
        <v>542</v>
      </c>
    </row>
    <row r="12" spans="1:3">
      <c r="A12" s="4" t="s">
        <v>149</v>
      </c>
      <c r="B12" s="5" t="n">
        <v>1157000</v>
      </c>
      <c r="C12" s="5" t="n">
        <v>1083000</v>
      </c>
    </row>
    <row r="13" spans="1:3">
      <c r="A13" s="4" t="s">
        <v>211</v>
      </c>
      <c r="B13" s="5" t="n">
        <v>1770000</v>
      </c>
      <c r="C13" s="5" t="n">
        <v>2511000</v>
      </c>
    </row>
    <row r="14" spans="1:3">
      <c r="A14" s="4" t="s">
        <v>549</v>
      </c>
      <c r="B14" s="5" t="n">
        <v>2927000</v>
      </c>
      <c r="C14" s="5" t="n">
        <v>3594000</v>
      </c>
    </row>
    <row r="15" spans="1:3">
      <c r="A15" s="4" t="s">
        <v>153</v>
      </c>
      <c r="B15" s="5" t="n">
        <v>-1097000</v>
      </c>
      <c r="C15" s="5" t="n">
        <v>-1177000</v>
      </c>
    </row>
    <row r="16" spans="1:3">
      <c r="A16" s="4" t="s">
        <v>227</v>
      </c>
      <c r="B16" s="5" t="n">
        <v>-1770000</v>
      </c>
      <c r="C16" s="5" t="n">
        <v>-2511000</v>
      </c>
    </row>
    <row r="17" spans="1:3">
      <c r="A17" s="4" t="s">
        <v>550</v>
      </c>
      <c r="B17" s="5" t="n">
        <v>-2867000</v>
      </c>
      <c r="C17" s="5" t="n">
        <v>-3688000</v>
      </c>
    </row>
    <row r="18" spans="1:3">
      <c r="A18" s="4" t="s">
        <v>551</v>
      </c>
      <c r="B18" s="5" t="n">
        <v>60000</v>
      </c>
      <c r="C18" s="5" t="n">
        <v>-94000</v>
      </c>
    </row>
    <row r="19" spans="1:3">
      <c r="A19" s="4" t="s">
        <v>552</v>
      </c>
    </row>
    <row r="20" spans="1:3">
      <c r="A20" s="3" t="s">
        <v>542</v>
      </c>
    </row>
    <row r="21" spans="1:3">
      <c r="A21" s="4" t="s">
        <v>149</v>
      </c>
      <c r="B21" s="5" t="n">
        <v>100000</v>
      </c>
      <c r="C21" s="5" t="n">
        <v>0</v>
      </c>
    </row>
    <row r="22" spans="1:3">
      <c r="A22" s="4" t="s">
        <v>553</v>
      </c>
    </row>
    <row r="23" spans="1:3">
      <c r="A23" s="3" t="s">
        <v>542</v>
      </c>
    </row>
    <row r="24" spans="1:3">
      <c r="A24" s="4" t="s">
        <v>549</v>
      </c>
      <c r="B24" s="6" t="n">
        <v>2900000</v>
      </c>
      <c r="C24" s="6" t="n">
        <v>3600000</v>
      </c>
    </row>
    <row r="25" spans="1:3">
      <c r="A25" s="4" t="s">
        <v>554</v>
      </c>
    </row>
    <row r="26" spans="1:3">
      <c r="A26" s="3" t="s">
        <v>542</v>
      </c>
    </row>
    <row r="27" spans="1:3">
      <c r="A27" s="4" t="s">
        <v>545</v>
      </c>
      <c r="B27" s="5"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3</v>
      </c>
      <c r="D1" s="2" t="s">
        <v>1</v>
      </c>
    </row>
    <row r="2" spans="1:5">
      <c r="B2" s="2" t="s">
        <v>2</v>
      </c>
      <c r="C2" s="2" t="s">
        <v>74</v>
      </c>
      <c r="D2" s="2" t="s">
        <v>2</v>
      </c>
      <c r="E2" s="2" t="s">
        <v>74</v>
      </c>
    </row>
    <row r="3" spans="1:5">
      <c r="A3" s="4" t="s">
        <v>556</v>
      </c>
    </row>
    <row r="4" spans="1:5">
      <c r="A4" s="3" t="s">
        <v>557</v>
      </c>
    </row>
    <row r="5" spans="1:5">
      <c r="A5" s="4" t="s">
        <v>558</v>
      </c>
      <c r="B5" s="11" t="n">
        <v>0.1</v>
      </c>
      <c r="C5" s="11" t="n">
        <v>0.1</v>
      </c>
      <c r="D5" s="11" t="n">
        <v>0.1</v>
      </c>
      <c r="E5" s="11"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4</v>
      </c>
    </row>
    <row r="3" spans="1:3">
      <c r="A3" s="3" t="s">
        <v>138</v>
      </c>
    </row>
    <row r="4" spans="1:3">
      <c r="A4" s="4" t="s">
        <v>139</v>
      </c>
      <c r="B4" s="6" t="n">
        <v>56141</v>
      </c>
      <c r="C4" s="6" t="n">
        <v>152821</v>
      </c>
    </row>
    <row r="5" spans="1:3">
      <c r="A5" s="3" t="s">
        <v>140</v>
      </c>
    </row>
    <row r="6" spans="1:3">
      <c r="A6" s="4" t="s">
        <v>81</v>
      </c>
      <c r="B6" s="5" t="n">
        <v>225182</v>
      </c>
      <c r="C6" s="5" t="n">
        <v>207406</v>
      </c>
    </row>
    <row r="7" spans="1:3">
      <c r="A7" s="4" t="s">
        <v>141</v>
      </c>
      <c r="B7" s="5" t="n">
        <v>-33220</v>
      </c>
      <c r="C7" s="5" t="n">
        <v>18706</v>
      </c>
    </row>
    <row r="8" spans="1:3">
      <c r="A8" s="4" t="s">
        <v>142</v>
      </c>
      <c r="B8" s="5" t="n">
        <v>-20299</v>
      </c>
      <c r="C8" s="5" t="n">
        <v>-1081</v>
      </c>
    </row>
    <row r="9" spans="1:3">
      <c r="A9" s="4" t="s">
        <v>143</v>
      </c>
      <c r="B9" s="5" t="n">
        <v>5424</v>
      </c>
      <c r="C9" s="5" t="n">
        <v>4551</v>
      </c>
    </row>
    <row r="10" spans="1:3">
      <c r="A10" s="4" t="s">
        <v>80</v>
      </c>
      <c r="B10" s="5" t="n">
        <v>150599</v>
      </c>
      <c r="C10" s="5" t="n">
        <v>149</v>
      </c>
    </row>
    <row r="11" spans="1:3">
      <c r="A11" s="4" t="s">
        <v>144</v>
      </c>
      <c r="B11" s="5" t="n">
        <v>-6714</v>
      </c>
      <c r="C11" s="5" t="n">
        <v>-7098</v>
      </c>
    </row>
    <row r="12" spans="1:3">
      <c r="A12" s="4" t="s">
        <v>145</v>
      </c>
      <c r="B12" s="5" t="n">
        <v>1945</v>
      </c>
      <c r="C12" s="5" t="n">
        <v>2631</v>
      </c>
    </row>
    <row r="13" spans="1:3">
      <c r="A13" s="3" t="s">
        <v>146</v>
      </c>
    </row>
    <row r="14" spans="1:3">
      <c r="A14" s="4" t="s">
        <v>147</v>
      </c>
      <c r="B14" s="5" t="n">
        <v>-24698</v>
      </c>
      <c r="C14" s="5" t="n">
        <v>-20447</v>
      </c>
    </row>
    <row r="15" spans="1:3">
      <c r="A15" s="4" t="s">
        <v>148</v>
      </c>
      <c r="B15" s="5" t="n">
        <v>-5908</v>
      </c>
      <c r="C15" s="5" t="n">
        <v>-8731</v>
      </c>
    </row>
    <row r="16" spans="1:3">
      <c r="A16" s="4" t="s">
        <v>149</v>
      </c>
      <c r="B16" s="5" t="n">
        <v>-1851</v>
      </c>
      <c r="C16" s="5" t="n">
        <v>-13657</v>
      </c>
    </row>
    <row r="17" spans="1:3">
      <c r="A17" s="4" t="s">
        <v>150</v>
      </c>
      <c r="B17" s="5" t="n">
        <v>33284</v>
      </c>
      <c r="C17" s="5" t="n">
        <v>2608</v>
      </c>
    </row>
    <row r="18" spans="1:3">
      <c r="A18" s="4" t="s">
        <v>151</v>
      </c>
      <c r="B18" s="5" t="n">
        <v>-5469</v>
      </c>
      <c r="C18" s="5" t="n">
        <v>-32638</v>
      </c>
    </row>
    <row r="19" spans="1:3">
      <c r="A19" s="4" t="s">
        <v>152</v>
      </c>
      <c r="B19" s="5" t="n">
        <v>12182</v>
      </c>
      <c r="C19" s="5" t="n">
        <v>17113</v>
      </c>
    </row>
    <row r="20" spans="1:3">
      <c r="A20" s="4" t="s">
        <v>153</v>
      </c>
      <c r="B20" s="5" t="n">
        <v>-2530</v>
      </c>
      <c r="C20" s="5" t="n">
        <v>4220</v>
      </c>
    </row>
    <row r="21" spans="1:3">
      <c r="A21" s="4" t="s">
        <v>154</v>
      </c>
      <c r="B21" s="5" t="n">
        <v>-32812</v>
      </c>
      <c r="C21" s="5" t="n">
        <v>-9656</v>
      </c>
    </row>
    <row r="22" spans="1:3">
      <c r="A22" s="4" t="s">
        <v>155</v>
      </c>
      <c r="B22" s="5" t="n">
        <v>351256</v>
      </c>
      <c r="C22" s="5" t="n">
        <v>316897</v>
      </c>
    </row>
    <row r="23" spans="1:3">
      <c r="A23" s="3" t="s">
        <v>156</v>
      </c>
    </row>
    <row r="24" spans="1:3">
      <c r="A24" s="4" t="s">
        <v>157</v>
      </c>
      <c r="B24" s="5" t="n">
        <v>-444920</v>
      </c>
      <c r="C24" s="5" t="n">
        <v>-365484</v>
      </c>
    </row>
    <row r="25" spans="1:3">
      <c r="A25" s="4" t="s">
        <v>158</v>
      </c>
      <c r="B25" s="5" t="n">
        <v>375382</v>
      </c>
      <c r="C25" s="5" t="n">
        <v>911899</v>
      </c>
    </row>
    <row r="26" spans="1:3">
      <c r="A26" s="4" t="s">
        <v>159</v>
      </c>
      <c r="B26" s="5" t="n">
        <v>-385313</v>
      </c>
      <c r="C26" s="5" t="n">
        <v>-920217</v>
      </c>
    </row>
    <row r="27" spans="1:3">
      <c r="A27" s="4" t="s">
        <v>160</v>
      </c>
      <c r="B27" s="5" t="n">
        <v>0</v>
      </c>
      <c r="C27" s="5" t="n">
        <v>56640</v>
      </c>
    </row>
    <row r="28" spans="1:3">
      <c r="A28" s="4" t="s">
        <v>161</v>
      </c>
      <c r="B28" s="5" t="n">
        <v>-29250</v>
      </c>
      <c r="C28" s="5" t="n">
        <v>-9000</v>
      </c>
    </row>
    <row r="29" spans="1:3">
      <c r="A29" s="4" t="s">
        <v>145</v>
      </c>
      <c r="B29" s="5" t="n">
        <v>-192</v>
      </c>
      <c r="C29" s="5" t="n">
        <v>-365</v>
      </c>
    </row>
    <row r="30" spans="1:3">
      <c r="A30" s="4" t="s">
        <v>162</v>
      </c>
      <c r="B30" s="5" t="n">
        <v>-484293</v>
      </c>
      <c r="C30" s="5" t="n">
        <v>-326527</v>
      </c>
    </row>
    <row r="31" spans="1:3">
      <c r="A31" s="3" t="s">
        <v>163</v>
      </c>
    </row>
    <row r="32" spans="1:3">
      <c r="A32" s="4" t="s">
        <v>164</v>
      </c>
      <c r="B32" s="5" t="n">
        <v>53700</v>
      </c>
      <c r="C32" s="5" t="n">
        <v>-42800</v>
      </c>
    </row>
    <row r="33" spans="1:3">
      <c r="A33" s="4" t="s">
        <v>165</v>
      </c>
      <c r="B33" s="5" t="n">
        <v>555000</v>
      </c>
      <c r="C33" s="5" t="n">
        <v>829652</v>
      </c>
    </row>
    <row r="34" spans="1:3">
      <c r="A34" s="4" t="s">
        <v>166</v>
      </c>
      <c r="B34" s="5" t="n">
        <v>-372302</v>
      </c>
      <c r="C34" s="5" t="n">
        <v>-650162</v>
      </c>
    </row>
    <row r="35" spans="1:3">
      <c r="A35" s="4" t="s">
        <v>167</v>
      </c>
      <c r="B35" s="5" t="n">
        <v>943</v>
      </c>
      <c r="C35" s="5" t="n">
        <v>937</v>
      </c>
    </row>
    <row r="36" spans="1:3">
      <c r="A36" s="4" t="s">
        <v>168</v>
      </c>
      <c r="B36" s="5" t="n">
        <v>-9897</v>
      </c>
      <c r="C36" s="5" t="n">
        <v>-12505</v>
      </c>
    </row>
    <row r="37" spans="1:3">
      <c r="A37" s="4" t="s">
        <v>169</v>
      </c>
      <c r="B37" s="5" t="n">
        <v>-69695</v>
      </c>
      <c r="C37" s="5" t="n">
        <v>-63721</v>
      </c>
    </row>
    <row r="38" spans="1:3">
      <c r="A38" s="4" t="s">
        <v>170</v>
      </c>
      <c r="B38" s="5" t="n">
        <v>-10225</v>
      </c>
      <c r="C38" s="5" t="n">
        <v>-12677</v>
      </c>
    </row>
    <row r="39" spans="1:3">
      <c r="A39" s="4" t="s">
        <v>171</v>
      </c>
      <c r="B39" s="5" t="n">
        <v>8340</v>
      </c>
      <c r="C39" s="5" t="n">
        <v>0</v>
      </c>
    </row>
    <row r="40" spans="1:3">
      <c r="A40" s="4" t="s">
        <v>172</v>
      </c>
      <c r="B40" s="5" t="n">
        <v>-2246</v>
      </c>
      <c r="C40" s="5" t="n">
        <v>-2246</v>
      </c>
    </row>
    <row r="41" spans="1:3">
      <c r="A41" s="4" t="s">
        <v>173</v>
      </c>
      <c r="B41" s="5" t="n">
        <v>-2609</v>
      </c>
      <c r="C41" s="5" t="n">
        <v>-5858</v>
      </c>
    </row>
    <row r="42" spans="1:3">
      <c r="A42" s="4" t="s">
        <v>174</v>
      </c>
      <c r="B42" s="5" t="n">
        <v>151009</v>
      </c>
      <c r="C42" s="5" t="n">
        <v>40620</v>
      </c>
    </row>
    <row r="43" spans="1:3">
      <c r="A43" s="4" t="s">
        <v>175</v>
      </c>
      <c r="B43" s="5" t="n">
        <v>17972</v>
      </c>
      <c r="C43" s="5" t="n">
        <v>30990</v>
      </c>
    </row>
    <row r="44" spans="1:3">
      <c r="A44" s="4" t="s">
        <v>176</v>
      </c>
      <c r="B44" s="5" t="n">
        <v>2122</v>
      </c>
      <c r="C44" s="5" t="n">
        <v>3974</v>
      </c>
    </row>
    <row r="45" spans="1:3">
      <c r="A45" s="4" t="s">
        <v>177</v>
      </c>
      <c r="B45" s="5" t="n">
        <v>20094</v>
      </c>
      <c r="C45" s="5" t="n">
        <v>34964</v>
      </c>
    </row>
    <row r="46" spans="1:3">
      <c r="A46" s="3" t="s">
        <v>178</v>
      </c>
    </row>
    <row r="47" spans="1:3">
      <c r="A47" s="4" t="s">
        <v>179</v>
      </c>
      <c r="B47" s="5" t="n">
        <v>85721</v>
      </c>
      <c r="C47" s="5" t="n">
        <v>81203</v>
      </c>
    </row>
    <row r="48" spans="1:3">
      <c r="A48" s="4" t="s">
        <v>180</v>
      </c>
      <c r="B48" s="5" t="n">
        <v>-2929</v>
      </c>
      <c r="C48" s="5" t="n">
        <v>842</v>
      </c>
    </row>
    <row r="49" spans="1:3">
      <c r="A49" s="3" t="s">
        <v>181</v>
      </c>
    </row>
    <row r="50" spans="1:3">
      <c r="A50" s="4" t="s">
        <v>182</v>
      </c>
      <c r="B50" s="5" t="n">
        <v>25023</v>
      </c>
      <c r="C50" s="5" t="n">
        <v>16177</v>
      </c>
    </row>
    <row r="51" spans="1:3">
      <c r="A51" s="4" t="s">
        <v>33</v>
      </c>
    </row>
    <row r="52" spans="1:3">
      <c r="A52" s="3" t="s">
        <v>138</v>
      </c>
    </row>
    <row r="53" spans="1:3">
      <c r="A53" s="4" t="s">
        <v>139</v>
      </c>
      <c r="B53" s="5" t="n">
        <v>23381</v>
      </c>
      <c r="C53" s="5" t="n">
        <v>123724</v>
      </c>
    </row>
    <row r="54" spans="1:3">
      <c r="A54" s="4" t="s">
        <v>139</v>
      </c>
      <c r="B54" s="5" t="n">
        <v>13193</v>
      </c>
      <c r="C54" s="5" t="n">
        <v>112018</v>
      </c>
    </row>
    <row r="55" spans="1:3">
      <c r="A55" s="3" t="s">
        <v>140</v>
      </c>
    </row>
    <row r="56" spans="1:3">
      <c r="A56" s="4" t="s">
        <v>81</v>
      </c>
      <c r="B56" s="5" t="n">
        <v>143175</v>
      </c>
      <c r="C56" s="5" t="n">
        <v>137224</v>
      </c>
    </row>
    <row r="57" spans="1:3">
      <c r="A57" s="4" t="s">
        <v>141</v>
      </c>
      <c r="B57" s="5" t="n">
        <v>-31382</v>
      </c>
      <c r="C57" s="5" t="n">
        <v>11894</v>
      </c>
    </row>
    <row r="58" spans="1:3">
      <c r="A58" s="4" t="s">
        <v>142</v>
      </c>
      <c r="B58" s="5" t="n">
        <v>-20299</v>
      </c>
      <c r="C58" s="5" t="n">
        <v>-1081</v>
      </c>
    </row>
    <row r="59" spans="1:3">
      <c r="A59" s="4" t="s">
        <v>80</v>
      </c>
      <c r="B59" s="5" t="n">
        <v>150599</v>
      </c>
      <c r="C59" s="5" t="n">
        <v>149</v>
      </c>
    </row>
    <row r="60" spans="1:3">
      <c r="A60" s="4" t="s">
        <v>144</v>
      </c>
      <c r="B60" s="5" t="n">
        <v>-4904</v>
      </c>
      <c r="C60" s="5" t="n">
        <v>-5473</v>
      </c>
    </row>
    <row r="61" spans="1:3">
      <c r="A61" s="4" t="s">
        <v>145</v>
      </c>
      <c r="B61" s="5" t="n">
        <v>1911</v>
      </c>
      <c r="C61" s="5" t="n">
        <v>2411</v>
      </c>
    </row>
    <row r="62" spans="1:3">
      <c r="A62" s="3" t="s">
        <v>146</v>
      </c>
    </row>
    <row r="63" spans="1:3">
      <c r="A63" s="4" t="s">
        <v>147</v>
      </c>
      <c r="B63" s="5" t="n">
        <v>-11187</v>
      </c>
      <c r="C63" s="5" t="n">
        <v>-14164</v>
      </c>
    </row>
    <row r="64" spans="1:3">
      <c r="A64" s="4" t="s">
        <v>148</v>
      </c>
      <c r="B64" s="5" t="n">
        <v>-5275</v>
      </c>
      <c r="C64" s="5" t="n">
        <v>-7308</v>
      </c>
    </row>
    <row r="65" spans="1:3">
      <c r="A65" s="4" t="s">
        <v>149</v>
      </c>
      <c r="B65" s="5" t="n">
        <v>1076</v>
      </c>
      <c r="C65" s="5" t="n">
        <v>-15493</v>
      </c>
    </row>
    <row r="66" spans="1:3">
      <c r="A66" s="4" t="s">
        <v>150</v>
      </c>
      <c r="B66" s="5" t="n">
        <v>25884</v>
      </c>
      <c r="C66" s="5" t="n">
        <v>11829</v>
      </c>
    </row>
    <row r="67" spans="1:3">
      <c r="A67" s="4" t="s">
        <v>151</v>
      </c>
      <c r="B67" s="5" t="n">
        <v>-3090</v>
      </c>
      <c r="C67" s="5" t="n">
        <v>-23990</v>
      </c>
    </row>
    <row r="68" spans="1:3">
      <c r="A68" s="4" t="s">
        <v>152</v>
      </c>
      <c r="B68" s="5" t="n">
        <v>20182</v>
      </c>
      <c r="C68" s="5" t="n">
        <v>13560</v>
      </c>
    </row>
    <row r="69" spans="1:3">
      <c r="A69" s="4" t="s">
        <v>153</v>
      </c>
      <c r="B69" s="5" t="n">
        <v>24072</v>
      </c>
      <c r="C69" s="5" t="n">
        <v>-14838</v>
      </c>
    </row>
    <row r="70" spans="1:3">
      <c r="A70" s="4" t="s">
        <v>154</v>
      </c>
      <c r="B70" s="5" t="n">
        <v>-35488</v>
      </c>
      <c r="C70" s="5" t="n">
        <v>-12228</v>
      </c>
    </row>
    <row r="71" spans="1:3">
      <c r="A71" s="4" t="s">
        <v>155</v>
      </c>
      <c r="B71" s="5" t="n">
        <v>278655</v>
      </c>
      <c r="C71" s="5" t="n">
        <v>206216</v>
      </c>
    </row>
    <row r="72" spans="1:3">
      <c r="A72" s="3" t="s">
        <v>156</v>
      </c>
    </row>
    <row r="73" spans="1:3">
      <c r="A73" s="4" t="s">
        <v>157</v>
      </c>
      <c r="B73" s="5" t="n">
        <v>-234773</v>
      </c>
      <c r="C73" s="5" t="n">
        <v>-177550</v>
      </c>
    </row>
    <row r="74" spans="1:3">
      <c r="A74" s="4" t="s">
        <v>158</v>
      </c>
      <c r="B74" s="5" t="n">
        <v>375382</v>
      </c>
      <c r="C74" s="5" t="n">
        <v>911899</v>
      </c>
    </row>
    <row r="75" spans="1:3">
      <c r="A75" s="4" t="s">
        <v>159</v>
      </c>
      <c r="B75" s="5" t="n">
        <v>-385313</v>
      </c>
      <c r="C75" s="5" t="n">
        <v>-920217</v>
      </c>
    </row>
    <row r="76" spans="1:3">
      <c r="A76" s="4" t="s">
        <v>145</v>
      </c>
      <c r="B76" s="5" t="n">
        <v>28</v>
      </c>
      <c r="C76" s="5" t="n">
        <v>141</v>
      </c>
    </row>
    <row r="77" spans="1:3">
      <c r="A77" s="4" t="s">
        <v>162</v>
      </c>
      <c r="B77" s="5" t="n">
        <v>-244676</v>
      </c>
      <c r="C77" s="5" t="n">
        <v>-185727</v>
      </c>
    </row>
    <row r="78" spans="1:3">
      <c r="A78" s="3" t="s">
        <v>163</v>
      </c>
    </row>
    <row r="79" spans="1:3">
      <c r="A79" s="4" t="s">
        <v>164</v>
      </c>
      <c r="B79" s="5" t="n">
        <v>-42400</v>
      </c>
      <c r="C79" s="5" t="n">
        <v>-39800</v>
      </c>
    </row>
    <row r="80" spans="1:3">
      <c r="A80" s="4" t="s">
        <v>183</v>
      </c>
      <c r="B80" s="5" t="n">
        <v>-19800</v>
      </c>
      <c r="C80" s="5" t="n">
        <v>0</v>
      </c>
    </row>
    <row r="81" spans="1:3">
      <c r="A81" s="4" t="s">
        <v>165</v>
      </c>
      <c r="B81" s="5" t="n">
        <v>250000</v>
      </c>
      <c r="C81" s="5" t="n">
        <v>450000</v>
      </c>
    </row>
    <row r="82" spans="1:3">
      <c r="A82" s="4" t="s">
        <v>166</v>
      </c>
      <c r="B82" s="5" t="n">
        <v>-200000</v>
      </c>
      <c r="C82" s="5" t="n">
        <v>-450025</v>
      </c>
    </row>
    <row r="83" spans="1:3">
      <c r="A83" s="4" t="s">
        <v>169</v>
      </c>
      <c r="B83" s="5" t="n">
        <v>-396</v>
      </c>
      <c r="C83" s="5" t="n">
        <v>-396</v>
      </c>
    </row>
    <row r="84" spans="1:3">
      <c r="A84" s="4" t="s">
        <v>170</v>
      </c>
      <c r="B84" s="5" t="n">
        <v>-10225</v>
      </c>
      <c r="C84" s="5" t="n">
        <v>-12677</v>
      </c>
    </row>
    <row r="85" spans="1:3">
      <c r="A85" s="4" t="s">
        <v>171</v>
      </c>
      <c r="B85" s="5" t="n">
        <v>8340</v>
      </c>
      <c r="C85" s="5" t="n">
        <v>68200</v>
      </c>
    </row>
    <row r="86" spans="1:3">
      <c r="A86" s="4" t="s">
        <v>172</v>
      </c>
      <c r="B86" s="5" t="n">
        <v>-2246</v>
      </c>
      <c r="C86" s="5" t="n">
        <v>-2246</v>
      </c>
    </row>
    <row r="87" spans="1:3">
      <c r="A87" s="4" t="s">
        <v>173</v>
      </c>
      <c r="B87" s="5" t="n">
        <v>-198</v>
      </c>
      <c r="C87" s="5" t="n">
        <v>-3167</v>
      </c>
    </row>
    <row r="88" spans="1:3">
      <c r="A88" s="4" t="s">
        <v>174</v>
      </c>
      <c r="B88" s="5" t="n">
        <v>-16925</v>
      </c>
      <c r="C88" s="5" t="n">
        <v>9889</v>
      </c>
    </row>
    <row r="89" spans="1:3">
      <c r="A89" s="4" t="s">
        <v>175</v>
      </c>
      <c r="B89" s="5" t="n">
        <v>17054</v>
      </c>
      <c r="C89" s="5" t="n">
        <v>30378</v>
      </c>
    </row>
    <row r="90" spans="1:3">
      <c r="A90" s="4" t="s">
        <v>176</v>
      </c>
      <c r="B90" s="5" t="n">
        <v>85</v>
      </c>
      <c r="C90" s="5" t="n">
        <v>1108</v>
      </c>
    </row>
    <row r="91" spans="1:3">
      <c r="A91" s="4" t="s">
        <v>177</v>
      </c>
      <c r="B91" s="5" t="n">
        <v>17139</v>
      </c>
      <c r="C91" s="5" t="n">
        <v>31486</v>
      </c>
    </row>
    <row r="92" spans="1:3">
      <c r="A92" s="3" t="s">
        <v>178</v>
      </c>
    </row>
    <row r="93" spans="1:3">
      <c r="A93" s="4" t="s">
        <v>179</v>
      </c>
      <c r="B93" s="5" t="n">
        <v>42284</v>
      </c>
      <c r="C93" s="5" t="n">
        <v>50160</v>
      </c>
    </row>
    <row r="94" spans="1:3">
      <c r="A94" s="4" t="s">
        <v>180</v>
      </c>
      <c r="B94" s="5" t="n">
        <v>-3544</v>
      </c>
      <c r="C94" s="5" t="n">
        <v>0</v>
      </c>
    </row>
    <row r="95" spans="1:3">
      <c r="A95" s="3" t="s">
        <v>181</v>
      </c>
    </row>
    <row r="96" spans="1:3">
      <c r="A96" s="4" t="s">
        <v>182</v>
      </c>
      <c r="B96" s="5" t="n">
        <v>12980</v>
      </c>
      <c r="C96" s="5" t="n">
        <v>-27</v>
      </c>
    </row>
    <row r="97" spans="1:3">
      <c r="A97" s="4" t="s">
        <v>61</v>
      </c>
    </row>
    <row r="98" spans="1:3">
      <c r="A98" s="3" t="s">
        <v>138</v>
      </c>
    </row>
    <row r="99" spans="1:3">
      <c r="A99" s="4" t="s">
        <v>139</v>
      </c>
      <c r="B99" s="5" t="n">
        <v>44452</v>
      </c>
      <c r="C99" s="5" t="n">
        <v>40879</v>
      </c>
    </row>
    <row r="100" spans="1:3">
      <c r="A100" s="3" t="s">
        <v>140</v>
      </c>
    </row>
    <row r="101" spans="1:3">
      <c r="A101" s="4" t="s">
        <v>81</v>
      </c>
      <c r="B101" s="5" t="n">
        <v>63654</v>
      </c>
      <c r="C101" s="5" t="n">
        <v>51076</v>
      </c>
    </row>
    <row r="102" spans="1:3">
      <c r="A102" s="4" t="s">
        <v>141</v>
      </c>
      <c r="B102" s="5" t="n">
        <v>-12286</v>
      </c>
      <c r="C102" s="5" t="n">
        <v>-3259</v>
      </c>
    </row>
    <row r="103" spans="1:3">
      <c r="A103" s="4" t="s">
        <v>144</v>
      </c>
      <c r="B103" s="5" t="n">
        <v>-1810</v>
      </c>
      <c r="C103" s="5" t="n">
        <v>-1624</v>
      </c>
    </row>
    <row r="104" spans="1:3">
      <c r="A104" s="4" t="s">
        <v>145</v>
      </c>
      <c r="B104" s="5" t="n">
        <v>33</v>
      </c>
      <c r="C104" s="5" t="n">
        <v>184</v>
      </c>
    </row>
    <row r="105" spans="1:3">
      <c r="A105" s="3" t="s">
        <v>146</v>
      </c>
    </row>
    <row r="106" spans="1:3">
      <c r="A106" s="4" t="s">
        <v>147</v>
      </c>
      <c r="B106" s="5" t="n">
        <v>-13512</v>
      </c>
      <c r="C106" s="5" t="n">
        <v>-6283</v>
      </c>
    </row>
    <row r="107" spans="1:3">
      <c r="A107" s="4" t="s">
        <v>148</v>
      </c>
      <c r="B107" s="5" t="n">
        <v>-633</v>
      </c>
      <c r="C107" s="5" t="n">
        <v>-1423</v>
      </c>
    </row>
    <row r="108" spans="1:3">
      <c r="A108" s="4" t="s">
        <v>149</v>
      </c>
      <c r="B108" s="5" t="n">
        <v>-3870</v>
      </c>
      <c r="C108" s="5" t="n">
        <v>759</v>
      </c>
    </row>
    <row r="109" spans="1:3">
      <c r="A109" s="4" t="s">
        <v>150</v>
      </c>
      <c r="B109" s="5" t="n">
        <v>6444</v>
      </c>
      <c r="C109" s="5" t="n">
        <v>-9169</v>
      </c>
    </row>
    <row r="110" spans="1:3">
      <c r="A110" s="4" t="s">
        <v>151</v>
      </c>
      <c r="B110" s="5" t="n">
        <v>848</v>
      </c>
      <c r="C110" s="5" t="n">
        <v>-4277</v>
      </c>
    </row>
    <row r="111" spans="1:3">
      <c r="A111" s="4" t="s">
        <v>152</v>
      </c>
      <c r="B111" s="5" t="n">
        <v>12000</v>
      </c>
      <c r="C111" s="5" t="n">
        <v>18389</v>
      </c>
    </row>
    <row r="112" spans="1:3">
      <c r="A112" s="4" t="s">
        <v>153</v>
      </c>
      <c r="B112" s="5" t="n">
        <v>1684</v>
      </c>
      <c r="C112" s="5" t="n">
        <v>6092</v>
      </c>
    </row>
    <row r="113" spans="1:3">
      <c r="A113" s="4" t="s">
        <v>154</v>
      </c>
      <c r="B113" s="5" t="n">
        <v>-289</v>
      </c>
      <c r="C113" s="5" t="n">
        <v>2613</v>
      </c>
    </row>
    <row r="114" spans="1:3">
      <c r="A114" s="4" t="s">
        <v>155</v>
      </c>
      <c r="B114" s="5" t="n">
        <v>96715</v>
      </c>
      <c r="C114" s="5" t="n">
        <v>93957</v>
      </c>
    </row>
    <row r="115" spans="1:3">
      <c r="A115" s="3" t="s">
        <v>156</v>
      </c>
    </row>
    <row r="116" spans="1:3">
      <c r="A116" s="4" t="s">
        <v>157</v>
      </c>
      <c r="B116" s="5" t="n">
        <v>-195054</v>
      </c>
      <c r="C116" s="5" t="n">
        <v>-170785</v>
      </c>
    </row>
    <row r="117" spans="1:3">
      <c r="A117" s="4" t="s">
        <v>162</v>
      </c>
      <c r="B117" s="5" t="n">
        <v>-195054</v>
      </c>
      <c r="C117" s="5" t="n">
        <v>-170785</v>
      </c>
    </row>
    <row r="118" spans="1:3">
      <c r="A118" s="3" t="s">
        <v>163</v>
      </c>
    </row>
    <row r="119" spans="1:3">
      <c r="A119" s="4" t="s">
        <v>164</v>
      </c>
      <c r="B119" s="5" t="n">
        <v>-2500</v>
      </c>
      <c r="C119" s="5" t="n">
        <v>17500</v>
      </c>
    </row>
    <row r="120" spans="1:3">
      <c r="A120" s="4" t="s">
        <v>183</v>
      </c>
      <c r="B120" s="5" t="n">
        <v>700</v>
      </c>
      <c r="C120" s="5" t="n">
        <v>4100</v>
      </c>
    </row>
    <row r="121" spans="1:3">
      <c r="A121" s="4" t="s">
        <v>165</v>
      </c>
      <c r="B121" s="5" t="n">
        <v>305000</v>
      </c>
      <c r="C121" s="5" t="n">
        <v>80000</v>
      </c>
    </row>
    <row r="122" spans="1:3">
      <c r="A122" s="4" t="s">
        <v>166</v>
      </c>
      <c r="B122" s="5" t="n">
        <v>-172302</v>
      </c>
      <c r="C122" s="5" t="n">
        <v>0</v>
      </c>
    </row>
    <row r="123" spans="1:3">
      <c r="A123" s="4" t="s">
        <v>169</v>
      </c>
      <c r="B123" s="5" t="n">
        <v>-30178</v>
      </c>
      <c r="C123" s="5" t="n">
        <v>-25804</v>
      </c>
    </row>
    <row r="124" spans="1:3">
      <c r="A124" s="4" t="s">
        <v>173</v>
      </c>
      <c r="B124" s="5" t="n">
        <v>-2381</v>
      </c>
      <c r="C124" s="5" t="n">
        <v>-668</v>
      </c>
    </row>
    <row r="125" spans="1:3">
      <c r="A125" s="4" t="s">
        <v>174</v>
      </c>
      <c r="B125" s="5" t="n">
        <v>98339</v>
      </c>
      <c r="C125" s="5" t="n">
        <v>75128</v>
      </c>
    </row>
    <row r="126" spans="1:3">
      <c r="A126" s="4" t="s">
        <v>175</v>
      </c>
      <c r="B126" s="5" t="n">
        <v>0</v>
      </c>
      <c r="C126" s="5" t="n">
        <v>-1700</v>
      </c>
    </row>
    <row r="127" spans="1:3">
      <c r="A127" s="4" t="s">
        <v>176</v>
      </c>
      <c r="B127" s="5" t="n">
        <v>0</v>
      </c>
      <c r="C127" s="5" t="n">
        <v>1700</v>
      </c>
    </row>
    <row r="128" spans="1:3">
      <c r="A128" s="4" t="s">
        <v>177</v>
      </c>
      <c r="B128" s="5" t="n">
        <v>0</v>
      </c>
      <c r="C128" s="5" t="n">
        <v>0</v>
      </c>
    </row>
    <row r="129" spans="1:3">
      <c r="A129" s="3" t="s">
        <v>178</v>
      </c>
    </row>
    <row r="130" spans="1:3">
      <c r="A130" s="4" t="s">
        <v>179</v>
      </c>
      <c r="B130" s="5" t="n">
        <v>24238</v>
      </c>
      <c r="C130" s="5" t="n">
        <v>16338</v>
      </c>
    </row>
    <row r="131" spans="1:3">
      <c r="A131" s="4" t="s">
        <v>180</v>
      </c>
      <c r="B131" s="5" t="n">
        <v>615</v>
      </c>
      <c r="C131" s="5" t="n">
        <v>842</v>
      </c>
    </row>
    <row r="132" spans="1:3">
      <c r="A132" s="3" t="s">
        <v>181</v>
      </c>
    </row>
    <row r="133" spans="1:3">
      <c r="A133" s="4" t="s">
        <v>182</v>
      </c>
      <c r="B133" s="6" t="n">
        <v>7799</v>
      </c>
      <c r="C133" s="6" t="n">
        <v>128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9</v>
      </c>
      <c r="B1" s="2" t="s">
        <v>1</v>
      </c>
      <c r="C1" s="2" t="s">
        <v>560</v>
      </c>
    </row>
    <row r="2" spans="1:3">
      <c r="B2" s="2" t="s">
        <v>561</v>
      </c>
      <c r="C2" s="2" t="s">
        <v>562</v>
      </c>
    </row>
    <row r="3" spans="1:3">
      <c r="A3" s="3" t="s">
        <v>563</v>
      </c>
    </row>
    <row r="4" spans="1:3">
      <c r="A4" s="4" t="s">
        <v>564</v>
      </c>
      <c r="B4" s="6" t="n">
        <v>0</v>
      </c>
      <c r="C4" s="6" t="n">
        <v>0</v>
      </c>
    </row>
    <row r="5" spans="1:3">
      <c r="A5" s="4" t="s">
        <v>565</v>
      </c>
    </row>
    <row r="6" spans="1:3">
      <c r="A6" s="3" t="s">
        <v>563</v>
      </c>
    </row>
    <row r="7" spans="1:3">
      <c r="A7" s="4" t="s">
        <v>566</v>
      </c>
      <c r="B7" s="5" t="n">
        <v>100</v>
      </c>
      <c r="C7" s="5" t="n">
        <v>100</v>
      </c>
    </row>
    <row r="8" spans="1:3">
      <c r="A8" s="4" t="s">
        <v>567</v>
      </c>
    </row>
    <row r="9" spans="1:3">
      <c r="A9" s="3" t="s">
        <v>563</v>
      </c>
    </row>
    <row r="10" spans="1:3">
      <c r="A10" s="4" t="s">
        <v>568</v>
      </c>
      <c r="B10" s="5" t="n">
        <v>11200</v>
      </c>
      <c r="C10"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3</v>
      </c>
      <c r="D1" s="2" t="s">
        <v>1</v>
      </c>
    </row>
    <row r="2" spans="1:5">
      <c r="B2" s="2" t="s">
        <v>2</v>
      </c>
      <c r="C2" s="2" t="s">
        <v>74</v>
      </c>
      <c r="D2" s="2" t="s">
        <v>2</v>
      </c>
      <c r="E2" s="2" t="s">
        <v>74</v>
      </c>
    </row>
    <row r="3" spans="1:5">
      <c r="A3" s="3" t="s">
        <v>570</v>
      </c>
    </row>
    <row r="4" spans="1:5">
      <c r="A4" s="4" t="s">
        <v>571</v>
      </c>
      <c r="B4" s="6" t="n">
        <v>514</v>
      </c>
      <c r="C4" s="6" t="n">
        <v>113</v>
      </c>
      <c r="D4" s="6" t="n">
        <v>4675</v>
      </c>
      <c r="E4" s="6" t="n">
        <v>5443</v>
      </c>
    </row>
    <row r="5" spans="1:5">
      <c r="A5" s="4" t="s">
        <v>572</v>
      </c>
      <c r="B5" s="5" t="n">
        <v>1011</v>
      </c>
      <c r="C5" s="5" t="n">
        <v>2943</v>
      </c>
      <c r="D5" s="5" t="n">
        <v>10916</v>
      </c>
      <c r="E5" s="5" t="n">
        <v>2636</v>
      </c>
    </row>
    <row r="6" spans="1:5">
      <c r="A6" s="4" t="s">
        <v>573</v>
      </c>
      <c r="B6" s="5" t="n">
        <v>1525</v>
      </c>
      <c r="C6" s="5" t="n">
        <v>3056</v>
      </c>
      <c r="D6" s="5" t="n">
        <v>15591</v>
      </c>
      <c r="E6" s="5" t="n">
        <v>8079</v>
      </c>
    </row>
    <row r="7" spans="1:5">
      <c r="A7" s="3" t="s">
        <v>574</v>
      </c>
    </row>
    <row r="8" spans="1:5">
      <c r="A8" s="4" t="s">
        <v>575</v>
      </c>
      <c r="B8" s="5" t="n">
        <v>161</v>
      </c>
      <c r="C8" s="5" t="n">
        <v>-593</v>
      </c>
      <c r="D8" s="5" t="n">
        <v>4708</v>
      </c>
      <c r="E8" s="5" t="n">
        <v>-6998</v>
      </c>
    </row>
    <row r="9" spans="1:5">
      <c r="A9" s="4" t="s">
        <v>576</v>
      </c>
      <c r="B9" s="6" t="n">
        <v>1686</v>
      </c>
      <c r="C9" s="6" t="n">
        <v>2463</v>
      </c>
      <c r="D9" s="6" t="n">
        <v>20299</v>
      </c>
      <c r="E9" s="6" t="n">
        <v>10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77</v>
      </c>
      <c r="B1" s="2" t="s">
        <v>73</v>
      </c>
      <c r="D1" s="2" t="s">
        <v>1</v>
      </c>
    </row>
    <row r="2" spans="1:7">
      <c r="B2" s="2" t="s">
        <v>2</v>
      </c>
      <c r="C2" s="2" t="s">
        <v>74</v>
      </c>
      <c r="D2" s="2" t="s">
        <v>2</v>
      </c>
      <c r="E2" s="2" t="s">
        <v>74</v>
      </c>
      <c r="F2" s="2" t="s">
        <v>185</v>
      </c>
      <c r="G2" s="2" t="s">
        <v>458</v>
      </c>
    </row>
    <row r="3" spans="1:7">
      <c r="A3" s="3" t="s">
        <v>578</v>
      </c>
    </row>
    <row r="4" spans="1:7">
      <c r="A4" s="4" t="s">
        <v>579</v>
      </c>
      <c r="B4" s="6" t="n">
        <v>0</v>
      </c>
      <c r="D4" s="6" t="n">
        <v>0</v>
      </c>
    </row>
    <row r="5" spans="1:7">
      <c r="A5" s="4" t="s">
        <v>580</v>
      </c>
      <c r="D5" s="5" t="n">
        <v>0</v>
      </c>
    </row>
    <row r="6" spans="1:7">
      <c r="A6" s="4" t="s">
        <v>33</v>
      </c>
    </row>
    <row r="7" spans="1:7">
      <c r="A7" s="3" t="s">
        <v>578</v>
      </c>
    </row>
    <row r="8" spans="1:7">
      <c r="A8" s="4" t="s">
        <v>581</v>
      </c>
      <c r="B8" s="5" t="n">
        <v>200000</v>
      </c>
      <c r="C8" s="6" t="n">
        <v>-800000</v>
      </c>
      <c r="D8" s="5" t="n">
        <v>2800000</v>
      </c>
      <c r="E8" s="6" t="n">
        <v>-4600000</v>
      </c>
    </row>
    <row r="9" spans="1:7">
      <c r="A9" s="4" t="s">
        <v>582</v>
      </c>
      <c r="B9" s="5" t="n">
        <v>141371000</v>
      </c>
      <c r="C9" s="5" t="n">
        <v>117801000</v>
      </c>
      <c r="D9" s="5" t="n">
        <v>375382000</v>
      </c>
      <c r="E9" s="5" t="n">
        <v>911899000</v>
      </c>
    </row>
    <row r="10" spans="1:7">
      <c r="A10" s="4" t="s">
        <v>583</v>
      </c>
      <c r="B10" s="5" t="n">
        <v>6510000</v>
      </c>
      <c r="C10" s="5" t="n">
        <v>3460000</v>
      </c>
      <c r="D10" s="5" t="n">
        <v>21605000</v>
      </c>
      <c r="E10" s="5" t="n">
        <v>17030000</v>
      </c>
    </row>
    <row r="11" spans="1:7">
      <c r="A11" s="4" t="s">
        <v>584</v>
      </c>
      <c r="B11" s="5" t="n">
        <v>-6026000</v>
      </c>
      <c r="C11" s="6" t="n">
        <v>-3149000</v>
      </c>
      <c r="D11" s="5" t="n">
        <v>-14998000</v>
      </c>
      <c r="E11" s="6" t="n">
        <v>-14018000</v>
      </c>
    </row>
    <row r="12" spans="1:7">
      <c r="A12" s="4" t="s">
        <v>585</v>
      </c>
    </row>
    <row r="13" spans="1:7">
      <c r="A13" s="3" t="s">
        <v>578</v>
      </c>
    </row>
    <row r="14" spans="1:7">
      <c r="A14" s="4" t="s">
        <v>586</v>
      </c>
      <c r="B14" s="5" t="n">
        <v>369017000</v>
      </c>
      <c r="D14" s="5" t="n">
        <v>369017000</v>
      </c>
      <c r="F14" s="6" t="n">
        <v>328242000</v>
      </c>
    </row>
    <row r="15" spans="1:7">
      <c r="A15" s="4" t="s">
        <v>587</v>
      </c>
    </row>
    <row r="16" spans="1:7">
      <c r="A16" s="3" t="s">
        <v>578</v>
      </c>
    </row>
    <row r="17" spans="1:7">
      <c r="A17" s="4" t="s">
        <v>586</v>
      </c>
      <c r="B17" s="5" t="n">
        <v>322200000</v>
      </c>
      <c r="D17" s="5" t="n">
        <v>322200000</v>
      </c>
      <c r="F17" s="5" t="n">
        <v>287100000</v>
      </c>
    </row>
    <row r="18" spans="1:7">
      <c r="A18" s="4" t="s">
        <v>588</v>
      </c>
    </row>
    <row r="19" spans="1:7">
      <c r="A19" s="3" t="s">
        <v>578</v>
      </c>
    </row>
    <row r="20" spans="1:7">
      <c r="A20" s="4" t="s">
        <v>586</v>
      </c>
      <c r="B20" s="6" t="n">
        <v>46800000</v>
      </c>
      <c r="D20" s="6" t="n">
        <v>46800000</v>
      </c>
      <c r="F20" s="6" t="n">
        <v>41100000</v>
      </c>
    </row>
    <row r="21" spans="1:7">
      <c r="A21" s="4" t="s">
        <v>265</v>
      </c>
    </row>
    <row r="22" spans="1:7">
      <c r="A22" s="3" t="s">
        <v>578</v>
      </c>
    </row>
    <row r="23" spans="1:7">
      <c r="A23" s="4" t="s">
        <v>463</v>
      </c>
      <c r="G23" s="6" t="n">
        <v>11208000</v>
      </c>
    </row>
    <row r="24" spans="1:7">
      <c r="A24" s="4" t="s">
        <v>589</v>
      </c>
    </row>
    <row r="25" spans="1:7">
      <c r="A25" s="3" t="s">
        <v>578</v>
      </c>
    </row>
    <row r="26" spans="1:7">
      <c r="A26" s="4" t="s">
        <v>463</v>
      </c>
      <c r="G26" s="5" t="n">
        <v>11208000</v>
      </c>
    </row>
    <row r="27" spans="1:7">
      <c r="A27" s="4" t="s">
        <v>590</v>
      </c>
    </row>
    <row r="28" spans="1:7">
      <c r="A28" s="3" t="s">
        <v>578</v>
      </c>
    </row>
    <row r="29" spans="1:7">
      <c r="A29" s="4" t="s">
        <v>463</v>
      </c>
      <c r="G29" s="6" t="n">
        <v>112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37</v>
      </c>
    </row>
    <row r="2" spans="1:2">
      <c r="A2" s="3" t="s">
        <v>592</v>
      </c>
    </row>
    <row r="3" spans="1:2">
      <c r="A3" s="4" t="s">
        <v>593</v>
      </c>
      <c r="B3" s="6" t="n">
        <v>28015</v>
      </c>
    </row>
    <row r="4" spans="1:2">
      <c r="A4" s="4" t="s">
        <v>594</v>
      </c>
      <c r="B4" s="5" t="n">
        <v>79195</v>
      </c>
    </row>
    <row r="5" spans="1:2">
      <c r="A5" s="4" t="s">
        <v>595</v>
      </c>
      <c r="B5" s="5" t="n">
        <v>65492</v>
      </c>
    </row>
    <row r="6" spans="1:2">
      <c r="A6" s="4" t="s">
        <v>596</v>
      </c>
      <c r="B6" s="5" t="n">
        <v>13960</v>
      </c>
    </row>
    <row r="7" spans="1:2">
      <c r="A7" s="4" t="s">
        <v>597</v>
      </c>
      <c r="B7" s="5" t="n">
        <v>9598</v>
      </c>
    </row>
    <row r="8" spans="1:2">
      <c r="A8" s="4" t="s">
        <v>598</v>
      </c>
      <c r="B8" s="5" t="n">
        <v>39894</v>
      </c>
    </row>
    <row r="9" spans="1:2">
      <c r="A9" s="4" t="s">
        <v>586</v>
      </c>
      <c r="B9" s="6" t="n">
        <v>2361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9</v>
      </c>
      <c r="B1" s="2" t="s">
        <v>1</v>
      </c>
      <c r="C1" s="2" t="s">
        <v>560</v>
      </c>
    </row>
    <row r="2" spans="1:3">
      <c r="B2" s="2" t="s">
        <v>2</v>
      </c>
      <c r="C2" s="2" t="s">
        <v>185</v>
      </c>
    </row>
    <row r="3" spans="1:3">
      <c r="A3" s="3" t="s">
        <v>600</v>
      </c>
    </row>
    <row r="4" spans="1:3">
      <c r="A4" s="4" t="s">
        <v>601</v>
      </c>
      <c r="B4" s="6" t="n">
        <v>0</v>
      </c>
      <c r="C4" s="6" t="n">
        <v>0</v>
      </c>
    </row>
    <row r="5" spans="1:3">
      <c r="A5" s="4" t="s">
        <v>602</v>
      </c>
      <c r="B5" s="5" t="n">
        <v>3030720000</v>
      </c>
      <c r="C5" s="5" t="n">
        <v>2703810000</v>
      </c>
    </row>
    <row r="6" spans="1:3">
      <c r="A6" s="4" t="s">
        <v>603</v>
      </c>
    </row>
    <row r="7" spans="1:3">
      <c r="A7" s="3" t="s">
        <v>600</v>
      </c>
    </row>
    <row r="8" spans="1:3">
      <c r="A8" s="4" t="s">
        <v>602</v>
      </c>
      <c r="B8" s="5" t="n">
        <v>0</v>
      </c>
      <c r="C8" s="5" t="n">
        <v>0</v>
      </c>
    </row>
    <row r="9" spans="1:3">
      <c r="A9" s="4" t="s">
        <v>604</v>
      </c>
    </row>
    <row r="10" spans="1:3">
      <c r="A10" s="3" t="s">
        <v>600</v>
      </c>
    </row>
    <row r="11" spans="1:3">
      <c r="A11" s="4" t="s">
        <v>602</v>
      </c>
      <c r="B11" s="5" t="n">
        <v>3030720000</v>
      </c>
      <c r="C11" s="5" t="n">
        <v>2703810000</v>
      </c>
    </row>
    <row r="12" spans="1:3">
      <c r="A12" s="4" t="s">
        <v>605</v>
      </c>
    </row>
    <row r="13" spans="1:3">
      <c r="A13" s="3" t="s">
        <v>600</v>
      </c>
    </row>
    <row r="14" spans="1:3">
      <c r="A14" s="4" t="s">
        <v>602</v>
      </c>
      <c r="B14" s="5" t="n">
        <v>0</v>
      </c>
      <c r="C14" s="5" t="n">
        <v>0</v>
      </c>
    </row>
    <row r="15" spans="1:3">
      <c r="A15" s="4" t="s">
        <v>606</v>
      </c>
    </row>
    <row r="16" spans="1:3">
      <c r="A16" s="3" t="s">
        <v>600</v>
      </c>
    </row>
    <row r="17" spans="1:3">
      <c r="A17" s="4" t="s">
        <v>602</v>
      </c>
      <c r="B17" s="5" t="n">
        <v>2852229000</v>
      </c>
      <c r="C17" s="5" t="n">
        <v>2670111000</v>
      </c>
    </row>
    <row r="18" spans="1:3">
      <c r="A18" s="4" t="s">
        <v>33</v>
      </c>
    </row>
    <row r="19" spans="1:3">
      <c r="A19" s="3" t="s">
        <v>600</v>
      </c>
    </row>
    <row r="20" spans="1:3">
      <c r="A20" s="4" t="s">
        <v>602</v>
      </c>
      <c r="B20" s="5" t="n">
        <v>1787761000</v>
      </c>
      <c r="C20" s="5" t="n">
        <v>1668736000</v>
      </c>
    </row>
    <row r="21" spans="1:3">
      <c r="A21" s="4" t="s">
        <v>607</v>
      </c>
    </row>
    <row r="22" spans="1:3">
      <c r="A22" s="3" t="s">
        <v>600</v>
      </c>
    </row>
    <row r="23" spans="1:3">
      <c r="A23" s="4" t="s">
        <v>602</v>
      </c>
      <c r="B23" s="5" t="n">
        <v>0</v>
      </c>
      <c r="C23" s="5" t="n">
        <v>0</v>
      </c>
    </row>
    <row r="24" spans="1:3">
      <c r="A24" s="4" t="s">
        <v>608</v>
      </c>
    </row>
    <row r="25" spans="1:3">
      <c r="A25" s="3" t="s">
        <v>600</v>
      </c>
    </row>
    <row r="26" spans="1:3">
      <c r="A26" s="4" t="s">
        <v>602</v>
      </c>
      <c r="B26" s="5" t="n">
        <v>1787761000</v>
      </c>
      <c r="C26" s="5" t="n">
        <v>1668736000</v>
      </c>
    </row>
    <row r="27" spans="1:3">
      <c r="A27" s="4" t="s">
        <v>609</v>
      </c>
    </row>
    <row r="28" spans="1:3">
      <c r="A28" s="3" t="s">
        <v>600</v>
      </c>
    </row>
    <row r="29" spans="1:3">
      <c r="A29" s="4" t="s">
        <v>602</v>
      </c>
      <c r="B29" s="5" t="n">
        <v>0</v>
      </c>
      <c r="C29" s="5" t="n">
        <v>0</v>
      </c>
    </row>
    <row r="30" spans="1:3">
      <c r="A30" s="4" t="s">
        <v>610</v>
      </c>
    </row>
    <row r="31" spans="1:3">
      <c r="A31" s="3" t="s">
        <v>600</v>
      </c>
    </row>
    <row r="32" spans="1:3">
      <c r="A32" s="4" t="s">
        <v>602</v>
      </c>
      <c r="B32" s="5" t="n">
        <v>1707637000</v>
      </c>
      <c r="C32" s="5" t="n">
        <v>1656490000</v>
      </c>
    </row>
    <row r="33" spans="1:3">
      <c r="A33" s="4" t="s">
        <v>452</v>
      </c>
    </row>
    <row r="34" spans="1:3">
      <c r="A34" s="3" t="s">
        <v>600</v>
      </c>
    </row>
    <row r="35" spans="1:3">
      <c r="A35" s="4" t="s">
        <v>602</v>
      </c>
      <c r="B35" s="5" t="n">
        <v>799425000</v>
      </c>
      <c r="C35" s="5" t="n">
        <v>597236000</v>
      </c>
    </row>
    <row r="36" spans="1:3">
      <c r="A36" s="4" t="s">
        <v>611</v>
      </c>
    </row>
    <row r="37" spans="1:3">
      <c r="A37" s="3" t="s">
        <v>600</v>
      </c>
    </row>
    <row r="38" spans="1:3">
      <c r="A38" s="4" t="s">
        <v>602</v>
      </c>
      <c r="B38" s="5" t="n">
        <v>0</v>
      </c>
      <c r="C38" s="5" t="n">
        <v>0</v>
      </c>
    </row>
    <row r="39" spans="1:3">
      <c r="A39" s="4" t="s">
        <v>612</v>
      </c>
    </row>
    <row r="40" spans="1:3">
      <c r="A40" s="3" t="s">
        <v>600</v>
      </c>
    </row>
    <row r="41" spans="1:3">
      <c r="A41" s="4" t="s">
        <v>602</v>
      </c>
      <c r="B41" s="5" t="n">
        <v>799425000</v>
      </c>
      <c r="C41" s="5" t="n">
        <v>597236000</v>
      </c>
    </row>
    <row r="42" spans="1:3">
      <c r="A42" s="4" t="s">
        <v>613</v>
      </c>
    </row>
    <row r="43" spans="1:3">
      <c r="A43" s="3" t="s">
        <v>600</v>
      </c>
    </row>
    <row r="44" spans="1:3">
      <c r="A44" s="4" t="s">
        <v>602</v>
      </c>
      <c r="B44" s="5" t="n">
        <v>0</v>
      </c>
      <c r="C44" s="5" t="n">
        <v>0</v>
      </c>
    </row>
    <row r="45" spans="1:3">
      <c r="A45" s="4" t="s">
        <v>614</v>
      </c>
    </row>
    <row r="46" spans="1:3">
      <c r="A46" s="3" t="s">
        <v>600</v>
      </c>
    </row>
    <row r="47" spans="1:3">
      <c r="A47" s="4" t="s">
        <v>602</v>
      </c>
      <c r="B47" s="5" t="n">
        <v>705756000</v>
      </c>
      <c r="C47" s="5" t="n">
        <v>575398000</v>
      </c>
    </row>
    <row r="48" spans="1:3">
      <c r="A48" s="4" t="s">
        <v>585</v>
      </c>
    </row>
    <row r="49" spans="1:3">
      <c r="A49" s="3" t="s">
        <v>600</v>
      </c>
    </row>
    <row r="50" spans="1:3">
      <c r="A50" s="4" t="s">
        <v>586</v>
      </c>
      <c r="B50" s="5" t="n">
        <v>369017000</v>
      </c>
      <c r="C50" s="5" t="n">
        <v>328242000</v>
      </c>
    </row>
    <row r="51" spans="1:3">
      <c r="A51" s="4" t="s">
        <v>615</v>
      </c>
    </row>
    <row r="52" spans="1:3">
      <c r="A52" s="3" t="s">
        <v>600</v>
      </c>
    </row>
    <row r="53" spans="1:3">
      <c r="A53" s="4" t="s">
        <v>586</v>
      </c>
      <c r="B53" s="5" t="n">
        <v>142387000</v>
      </c>
      <c r="C53" s="5" t="n">
        <v>136150000</v>
      </c>
    </row>
    <row r="54" spans="1:3">
      <c r="A54" s="4" t="s">
        <v>616</v>
      </c>
    </row>
    <row r="55" spans="1:3">
      <c r="A55" s="3" t="s">
        <v>600</v>
      </c>
    </row>
    <row r="56" spans="1:3">
      <c r="A56" s="4" t="s">
        <v>586</v>
      </c>
      <c r="B56" s="5" t="n">
        <v>223834000</v>
      </c>
      <c r="C56" s="5" t="n">
        <v>189936000</v>
      </c>
    </row>
    <row r="57" spans="1:3">
      <c r="A57" s="4" t="s">
        <v>617</v>
      </c>
    </row>
    <row r="58" spans="1:3">
      <c r="A58" s="3" t="s">
        <v>600</v>
      </c>
    </row>
    <row r="59" spans="1:3">
      <c r="A59" s="4" t="s">
        <v>586</v>
      </c>
      <c r="B59" s="5" t="n">
        <v>2796000</v>
      </c>
      <c r="C59" s="5" t="n">
        <v>2156000</v>
      </c>
    </row>
    <row r="60" spans="1:3">
      <c r="A60" s="4" t="s">
        <v>618</v>
      </c>
      <c r="B60" s="5" t="n">
        <v>13138000</v>
      </c>
      <c r="C60" s="5" t="n">
        <v>2600000</v>
      </c>
    </row>
    <row r="61" spans="1:3">
      <c r="A61" s="4" t="s">
        <v>619</v>
      </c>
    </row>
    <row r="62" spans="1:3">
      <c r="A62" s="3" t="s">
        <v>600</v>
      </c>
    </row>
    <row r="63" spans="1:3">
      <c r="A63" s="4" t="s">
        <v>620</v>
      </c>
      <c r="B63" s="5" t="n">
        <v>2927000</v>
      </c>
      <c r="C63" s="5" t="n">
        <v>3594000</v>
      </c>
    </row>
    <row r="64" spans="1:3">
      <c r="A64" s="4" t="s">
        <v>621</v>
      </c>
      <c r="B64" s="5" t="n">
        <v>-2867000</v>
      </c>
      <c r="C64" s="5" t="n">
        <v>-3688000</v>
      </c>
    </row>
    <row r="65" spans="1:3">
      <c r="A65" s="4" t="s">
        <v>551</v>
      </c>
      <c r="B65" s="5" t="n">
        <v>60000</v>
      </c>
      <c r="C65" s="5" t="n">
        <v>-94000</v>
      </c>
    </row>
    <row r="66" spans="1:3">
      <c r="A66" s="4" t="s">
        <v>622</v>
      </c>
    </row>
    <row r="67" spans="1:3">
      <c r="A67" s="3" t="s">
        <v>600</v>
      </c>
    </row>
    <row r="68" spans="1:3">
      <c r="A68" s="4" t="s">
        <v>620</v>
      </c>
      <c r="B68" s="5" t="n">
        <v>0</v>
      </c>
      <c r="C68" s="5" t="n">
        <v>0</v>
      </c>
    </row>
    <row r="69" spans="1:3">
      <c r="A69" s="4" t="s">
        <v>621</v>
      </c>
      <c r="B69" s="5" t="n">
        <v>0</v>
      </c>
      <c r="C69" s="5" t="n">
        <v>0</v>
      </c>
    </row>
    <row r="70" spans="1:3">
      <c r="A70" s="4" t="s">
        <v>551</v>
      </c>
      <c r="B70" s="5" t="n">
        <v>0</v>
      </c>
      <c r="C70" s="5" t="n">
        <v>0</v>
      </c>
    </row>
    <row r="71" spans="1:3">
      <c r="A71" s="4" t="s">
        <v>623</v>
      </c>
    </row>
    <row r="72" spans="1:3">
      <c r="A72" s="3" t="s">
        <v>600</v>
      </c>
    </row>
    <row r="73" spans="1:3">
      <c r="A73" s="4" t="s">
        <v>620</v>
      </c>
      <c r="B73" s="5" t="n">
        <v>2927000</v>
      </c>
      <c r="C73" s="5" t="n">
        <v>3594000</v>
      </c>
    </row>
    <row r="74" spans="1:3">
      <c r="A74" s="4" t="s">
        <v>621</v>
      </c>
      <c r="B74" s="5" t="n">
        <v>-2867000</v>
      </c>
      <c r="C74" s="5" t="n">
        <v>-3688000</v>
      </c>
    </row>
    <row r="75" spans="1:3">
      <c r="A75" s="4" t="s">
        <v>551</v>
      </c>
      <c r="B75" s="5" t="n">
        <v>60000</v>
      </c>
      <c r="C75" s="5" t="n">
        <v>-94000</v>
      </c>
    </row>
    <row r="76" spans="1:3">
      <c r="A76" s="4" t="s">
        <v>624</v>
      </c>
    </row>
    <row r="77" spans="1:3">
      <c r="A77" s="3" t="s">
        <v>600</v>
      </c>
    </row>
    <row r="78" spans="1:3">
      <c r="A78" s="4" t="s">
        <v>620</v>
      </c>
      <c r="B78" s="5" t="n">
        <v>0</v>
      </c>
      <c r="C78" s="5" t="n">
        <v>0</v>
      </c>
    </row>
    <row r="79" spans="1:3">
      <c r="A79" s="4" t="s">
        <v>621</v>
      </c>
      <c r="B79" s="5" t="n">
        <v>0</v>
      </c>
      <c r="C79" s="5" t="n">
        <v>0</v>
      </c>
    </row>
    <row r="80" spans="1:3">
      <c r="A80" s="4" t="s">
        <v>551</v>
      </c>
      <c r="B80" s="5" t="n">
        <v>0</v>
      </c>
      <c r="C80" s="5" t="n">
        <v>0</v>
      </c>
    </row>
    <row r="81" spans="1:3">
      <c r="A81" s="4" t="s">
        <v>625</v>
      </c>
    </row>
    <row r="82" spans="1:3">
      <c r="A82" s="3" t="s">
        <v>600</v>
      </c>
    </row>
    <row r="83" spans="1:3">
      <c r="A83" s="4" t="s">
        <v>188</v>
      </c>
      <c r="B83" s="5" t="n">
        <v>1455000</v>
      </c>
      <c r="C83" s="5" t="n">
        <v>11472000</v>
      </c>
    </row>
    <row r="84" spans="1:3">
      <c r="A84" s="4" t="s">
        <v>626</v>
      </c>
    </row>
    <row r="85" spans="1:3">
      <c r="A85" s="3" t="s">
        <v>600</v>
      </c>
    </row>
    <row r="86" spans="1:3">
      <c r="A86" s="4" t="s">
        <v>188</v>
      </c>
      <c r="B86" s="5" t="n">
        <v>1455000</v>
      </c>
      <c r="C86" s="5" t="n">
        <v>11472000</v>
      </c>
    </row>
    <row r="87" spans="1:3">
      <c r="A87" s="4" t="s">
        <v>627</v>
      </c>
    </row>
    <row r="88" spans="1:3">
      <c r="A88" s="3" t="s">
        <v>600</v>
      </c>
    </row>
    <row r="89" spans="1:3">
      <c r="A89" s="4" t="s">
        <v>188</v>
      </c>
      <c r="B89" s="5" t="n">
        <v>0</v>
      </c>
      <c r="C89" s="5" t="n">
        <v>0</v>
      </c>
    </row>
    <row r="90" spans="1:3">
      <c r="A90" s="4" t="s">
        <v>628</v>
      </c>
    </row>
    <row r="91" spans="1:3">
      <c r="A91" s="3" t="s">
        <v>600</v>
      </c>
    </row>
    <row r="92" spans="1:3">
      <c r="A92" s="4" t="s">
        <v>188</v>
      </c>
      <c r="B92" s="5" t="n">
        <v>0</v>
      </c>
      <c r="C92" s="5" t="n">
        <v>0</v>
      </c>
    </row>
    <row r="93" spans="1:3">
      <c r="A93" s="4" t="s">
        <v>629</v>
      </c>
    </row>
    <row r="94" spans="1:3">
      <c r="A94" s="3" t="s">
        <v>600</v>
      </c>
    </row>
    <row r="95" spans="1:3">
      <c r="A95" s="4" t="s">
        <v>630</v>
      </c>
      <c r="B95" s="5" t="n">
        <v>58820000</v>
      </c>
      <c r="C95" s="5" t="n">
        <v>32997000</v>
      </c>
    </row>
    <row r="96" spans="1:3">
      <c r="A96" s="4" t="s">
        <v>631</v>
      </c>
    </row>
    <row r="97" spans="1:3">
      <c r="A97" s="3" t="s">
        <v>600</v>
      </c>
    </row>
    <row r="98" spans="1:3">
      <c r="A98" s="4" t="s">
        <v>630</v>
      </c>
      <c r="B98" s="5" t="n">
        <v>58820000</v>
      </c>
      <c r="C98" s="5" t="n">
        <v>32997000</v>
      </c>
    </row>
    <row r="99" spans="1:3">
      <c r="A99" s="4" t="s">
        <v>632</v>
      </c>
    </row>
    <row r="100" spans="1:3">
      <c r="A100" s="3" t="s">
        <v>600</v>
      </c>
    </row>
    <row r="101" spans="1:3">
      <c r="A101" s="4" t="s">
        <v>630</v>
      </c>
      <c r="B101" s="5" t="n">
        <v>0</v>
      </c>
      <c r="C101" s="5" t="n">
        <v>0</v>
      </c>
    </row>
    <row r="102" spans="1:3">
      <c r="A102" s="4" t="s">
        <v>633</v>
      </c>
    </row>
    <row r="103" spans="1:3">
      <c r="A103" s="3" t="s">
        <v>600</v>
      </c>
    </row>
    <row r="104" spans="1:3">
      <c r="A104" s="4" t="s">
        <v>630</v>
      </c>
      <c r="B104" s="5" t="n">
        <v>0</v>
      </c>
      <c r="C104" s="5" t="n">
        <v>0</v>
      </c>
    </row>
    <row r="105" spans="1:3">
      <c r="A105" s="4" t="s">
        <v>634</v>
      </c>
    </row>
    <row r="106" spans="1:3">
      <c r="A106" s="3" t="s">
        <v>600</v>
      </c>
    </row>
    <row r="107" spans="1:3">
      <c r="A107" s="4" t="s">
        <v>630</v>
      </c>
      <c r="B107" s="5" t="n">
        <v>8877000</v>
      </c>
      <c r="C107" s="5" t="n">
        <v>7258000</v>
      </c>
    </row>
    <row r="108" spans="1:3">
      <c r="A108" s="4" t="s">
        <v>635</v>
      </c>
    </row>
    <row r="109" spans="1:3">
      <c r="A109" s="3" t="s">
        <v>600</v>
      </c>
    </row>
    <row r="110" spans="1:3">
      <c r="A110" s="4" t="s">
        <v>630</v>
      </c>
      <c r="B110" s="5" t="n">
        <v>2014000</v>
      </c>
      <c r="C110" s="5" t="n">
        <v>1654000</v>
      </c>
    </row>
    <row r="111" spans="1:3">
      <c r="A111" s="4" t="s">
        <v>636</v>
      </c>
    </row>
    <row r="112" spans="1:3">
      <c r="A112" s="3" t="s">
        <v>600</v>
      </c>
    </row>
    <row r="113" spans="1:3">
      <c r="A113" s="4" t="s">
        <v>630</v>
      </c>
      <c r="B113" s="5" t="n">
        <v>6863000</v>
      </c>
      <c r="C113" s="5" t="n">
        <v>5604000</v>
      </c>
    </row>
    <row r="114" spans="1:3">
      <c r="A114" s="4" t="s">
        <v>637</v>
      </c>
    </row>
    <row r="115" spans="1:3">
      <c r="A115" s="3" t="s">
        <v>600</v>
      </c>
    </row>
    <row r="116" spans="1:3">
      <c r="A116" s="4" t="s">
        <v>630</v>
      </c>
      <c r="B116" s="5" t="n">
        <v>0</v>
      </c>
      <c r="C116" s="5" t="n">
        <v>0</v>
      </c>
    </row>
    <row r="117" spans="1:3">
      <c r="A117" s="4" t="s">
        <v>638</v>
      </c>
    </row>
    <row r="118" spans="1:3">
      <c r="A118" s="3" t="s">
        <v>600</v>
      </c>
    </row>
    <row r="119" spans="1:3">
      <c r="A119" s="4" t="s">
        <v>630</v>
      </c>
      <c r="B119" s="5" t="n">
        <v>63711000</v>
      </c>
      <c r="C119" s="5" t="n">
        <v>70777000</v>
      </c>
    </row>
    <row r="120" spans="1:3">
      <c r="A120" s="4" t="s">
        <v>639</v>
      </c>
    </row>
    <row r="121" spans="1:3">
      <c r="A121" s="3" t="s">
        <v>600</v>
      </c>
    </row>
    <row r="122" spans="1:3">
      <c r="A122" s="4" t="s">
        <v>630</v>
      </c>
      <c r="B122" s="5" t="n">
        <v>63694000</v>
      </c>
      <c r="C122" s="5" t="n">
        <v>70777000</v>
      </c>
    </row>
    <row r="123" spans="1:3">
      <c r="A123" s="4" t="s">
        <v>640</v>
      </c>
    </row>
    <row r="124" spans="1:3">
      <c r="A124" s="3" t="s">
        <v>600</v>
      </c>
    </row>
    <row r="125" spans="1:3">
      <c r="A125" s="4" t="s">
        <v>630</v>
      </c>
      <c r="B125" s="5" t="n">
        <v>17000</v>
      </c>
      <c r="C125" s="5" t="n">
        <v>0</v>
      </c>
    </row>
    <row r="126" spans="1:3">
      <c r="A126" s="4" t="s">
        <v>641</v>
      </c>
    </row>
    <row r="127" spans="1:3">
      <c r="A127" s="3" t="s">
        <v>600</v>
      </c>
    </row>
    <row r="128" spans="1:3">
      <c r="A128" s="4" t="s">
        <v>630</v>
      </c>
      <c r="B128" s="5" t="n">
        <v>0</v>
      </c>
      <c r="C128" s="5" t="n">
        <v>0</v>
      </c>
    </row>
    <row r="129" spans="1:3">
      <c r="A129" s="4" t="s">
        <v>633</v>
      </c>
    </row>
    <row r="130" spans="1:3">
      <c r="A130" s="3" t="s">
        <v>600</v>
      </c>
    </row>
    <row r="131" spans="1:3">
      <c r="A131" s="4" t="s">
        <v>618</v>
      </c>
      <c r="C131" s="4" t="s">
        <v>231</v>
      </c>
    </row>
    <row r="132" spans="1:3">
      <c r="A132" s="4" t="s">
        <v>637</v>
      </c>
    </row>
    <row r="133" spans="1:3">
      <c r="A133" s="3" t="s">
        <v>600</v>
      </c>
    </row>
    <row r="134" spans="1:3">
      <c r="A134" s="4" t="s">
        <v>618</v>
      </c>
      <c r="C134" s="4" t="s">
        <v>231</v>
      </c>
    </row>
    <row r="135" spans="1:3">
      <c r="A135" s="4" t="s">
        <v>641</v>
      </c>
    </row>
    <row r="136" spans="1:3">
      <c r="A136" s="3" t="s">
        <v>600</v>
      </c>
    </row>
    <row r="137" spans="1:3">
      <c r="A137" s="4" t="s">
        <v>618</v>
      </c>
      <c r="C137" s="4" t="s">
        <v>231</v>
      </c>
    </row>
    <row r="138" spans="1:3">
      <c r="A138" s="4" t="s">
        <v>642</v>
      </c>
    </row>
    <row r="139" spans="1:3">
      <c r="A139" s="3" t="s">
        <v>600</v>
      </c>
    </row>
    <row r="140" spans="1:3">
      <c r="A140" s="4" t="s">
        <v>586</v>
      </c>
      <c r="B140" s="5" t="n">
        <v>40959000</v>
      </c>
      <c r="C140" s="5" t="n">
        <v>29503000</v>
      </c>
    </row>
    <row r="141" spans="1:3">
      <c r="A141" s="4" t="s">
        <v>643</v>
      </c>
    </row>
    <row r="142" spans="1:3">
      <c r="A142" s="3" t="s">
        <v>600</v>
      </c>
    </row>
    <row r="143" spans="1:3">
      <c r="A143" s="4" t="s">
        <v>586</v>
      </c>
      <c r="B143" s="5" t="n">
        <v>15458000</v>
      </c>
      <c r="C143" s="5" t="n">
        <v>18662000</v>
      </c>
    </row>
    <row r="144" spans="1:3">
      <c r="A144" s="4" t="s">
        <v>644</v>
      </c>
    </row>
    <row r="145" spans="1:3">
      <c r="A145" s="3" t="s">
        <v>600</v>
      </c>
    </row>
    <row r="146" spans="1:3">
      <c r="A146" s="4" t="s">
        <v>586</v>
      </c>
      <c r="B146" s="5" t="n">
        <v>25501000</v>
      </c>
      <c r="C146" s="5" t="n">
        <v>10841000</v>
      </c>
    </row>
    <row r="147" spans="1:3">
      <c r="A147" s="4" t="s">
        <v>645</v>
      </c>
    </row>
    <row r="148" spans="1:3">
      <c r="A148" s="3" t="s">
        <v>600</v>
      </c>
    </row>
    <row r="149" spans="1:3">
      <c r="A149" s="4" t="s">
        <v>586</v>
      </c>
      <c r="B149" s="5" t="n">
        <v>0</v>
      </c>
      <c r="C149" s="5" t="n">
        <v>0</v>
      </c>
    </row>
    <row r="150" spans="1:3">
      <c r="A150" s="4" t="s">
        <v>618</v>
      </c>
      <c r="B150" s="5" t="n">
        <v>832000</v>
      </c>
      <c r="C150" s="5" t="n">
        <v>1098000</v>
      </c>
    </row>
    <row r="151" spans="1:3">
      <c r="A151" s="4" t="s">
        <v>646</v>
      </c>
    </row>
    <row r="152" spans="1:3">
      <c r="A152" s="3" t="s">
        <v>600</v>
      </c>
    </row>
    <row r="153" spans="1:3">
      <c r="A153" s="4" t="s">
        <v>586</v>
      </c>
      <c r="B153" s="5" t="n">
        <v>12975000</v>
      </c>
      <c r="C153" s="5" t="n">
        <v>8435000</v>
      </c>
    </row>
    <row r="154" spans="1:3">
      <c r="A154" s="4" t="s">
        <v>647</v>
      </c>
    </row>
    <row r="155" spans="1:3">
      <c r="A155" s="3" t="s">
        <v>600</v>
      </c>
    </row>
    <row r="156" spans="1:3">
      <c r="A156" s="4" t="s">
        <v>586</v>
      </c>
      <c r="B156" s="5" t="n">
        <v>0</v>
      </c>
      <c r="C156" s="5" t="n">
        <v>0</v>
      </c>
    </row>
    <row r="157" spans="1:3">
      <c r="A157" s="4" t="s">
        <v>648</v>
      </c>
    </row>
    <row r="158" spans="1:3">
      <c r="A158" s="3" t="s">
        <v>600</v>
      </c>
    </row>
    <row r="159" spans="1:3">
      <c r="A159" s="4" t="s">
        <v>586</v>
      </c>
      <c r="B159" s="5" t="n">
        <v>12975000</v>
      </c>
      <c r="C159" s="5" t="n">
        <v>8435000</v>
      </c>
    </row>
    <row r="160" spans="1:3">
      <c r="A160" s="4" t="s">
        <v>649</v>
      </c>
    </row>
    <row r="161" spans="1:3">
      <c r="A161" s="3" t="s">
        <v>600</v>
      </c>
    </row>
    <row r="162" spans="1:3">
      <c r="A162" s="4" t="s">
        <v>586</v>
      </c>
      <c r="B162" s="5" t="n">
        <v>0</v>
      </c>
      <c r="C162" s="5" t="n">
        <v>0</v>
      </c>
    </row>
    <row r="163" spans="1:3">
      <c r="A163" s="4" t="s">
        <v>618</v>
      </c>
      <c r="B163" s="5" t="n">
        <v>819000</v>
      </c>
      <c r="C163" s="5" t="n">
        <v>90000</v>
      </c>
    </row>
    <row r="164" spans="1:3">
      <c r="A164" s="4" t="s">
        <v>650</v>
      </c>
    </row>
    <row r="165" spans="1:3">
      <c r="A165" s="3" t="s">
        <v>600</v>
      </c>
    </row>
    <row r="166" spans="1:3">
      <c r="A166" s="4" t="s">
        <v>586</v>
      </c>
      <c r="B166" s="5" t="n">
        <v>44706000</v>
      </c>
      <c r="C166" s="5" t="n">
        <v>53642000</v>
      </c>
    </row>
    <row r="167" spans="1:3">
      <c r="A167" s="4" t="s">
        <v>651</v>
      </c>
    </row>
    <row r="168" spans="1:3">
      <c r="A168" s="3" t="s">
        <v>600</v>
      </c>
    </row>
    <row r="169" spans="1:3">
      <c r="A169" s="4" t="s">
        <v>586</v>
      </c>
      <c r="B169" s="5" t="n">
        <v>0</v>
      </c>
      <c r="C169" s="5" t="n">
        <v>0</v>
      </c>
    </row>
    <row r="170" spans="1:3">
      <c r="A170" s="4" t="s">
        <v>652</v>
      </c>
    </row>
    <row r="171" spans="1:3">
      <c r="A171" s="3" t="s">
        <v>600</v>
      </c>
    </row>
    <row r="172" spans="1:3">
      <c r="A172" s="4" t="s">
        <v>586</v>
      </c>
      <c r="B172" s="5" t="n">
        <v>44706000</v>
      </c>
      <c r="C172" s="5" t="n">
        <v>53642000</v>
      </c>
    </row>
    <row r="173" spans="1:3">
      <c r="A173" s="4" t="s">
        <v>653</v>
      </c>
    </row>
    <row r="174" spans="1:3">
      <c r="A174" s="3" t="s">
        <v>600</v>
      </c>
    </row>
    <row r="175" spans="1:3">
      <c r="A175" s="4" t="s">
        <v>586</v>
      </c>
      <c r="B175" s="5" t="n">
        <v>0</v>
      </c>
      <c r="C175" s="5" t="n">
        <v>0</v>
      </c>
    </row>
    <row r="176" spans="1:3">
      <c r="A176" s="4" t="s">
        <v>618</v>
      </c>
      <c r="B176" s="5" t="n">
        <v>1896000</v>
      </c>
      <c r="C176" s="5" t="n">
        <v>489000</v>
      </c>
    </row>
    <row r="177" spans="1:3">
      <c r="A177" s="4" t="s">
        <v>654</v>
      </c>
    </row>
    <row r="178" spans="1:3">
      <c r="A178" s="3" t="s">
        <v>600</v>
      </c>
    </row>
    <row r="179" spans="1:3">
      <c r="A179" s="4" t="s">
        <v>586</v>
      </c>
      <c r="B179" s="5" t="n">
        <v>137514000</v>
      </c>
      <c r="C179" s="5" t="n">
        <v>114158000</v>
      </c>
    </row>
    <row r="180" spans="1:3">
      <c r="A180" s="4" t="s">
        <v>655</v>
      </c>
    </row>
    <row r="181" spans="1:3">
      <c r="A181" s="3" t="s">
        <v>600</v>
      </c>
    </row>
    <row r="182" spans="1:3">
      <c r="A182" s="4" t="s">
        <v>586</v>
      </c>
      <c r="B182" s="5" t="n">
        <v>946000</v>
      </c>
      <c r="C182" s="5" t="n">
        <v>588000</v>
      </c>
    </row>
    <row r="183" spans="1:3">
      <c r="A183" s="4" t="s">
        <v>656</v>
      </c>
    </row>
    <row r="184" spans="1:3">
      <c r="A184" s="3" t="s">
        <v>600</v>
      </c>
    </row>
    <row r="185" spans="1:3">
      <c r="A185" s="4" t="s">
        <v>586</v>
      </c>
      <c r="B185" s="5" t="n">
        <v>133772000</v>
      </c>
      <c r="C185" s="5" t="n">
        <v>111414000</v>
      </c>
    </row>
    <row r="186" spans="1:3">
      <c r="A186" s="4" t="s">
        <v>657</v>
      </c>
    </row>
    <row r="187" spans="1:3">
      <c r="A187" s="3" t="s">
        <v>600</v>
      </c>
    </row>
    <row r="188" spans="1:3">
      <c r="A188" s="4" t="s">
        <v>586</v>
      </c>
      <c r="B188" s="5" t="n">
        <v>2796000</v>
      </c>
      <c r="C188" s="5" t="n">
        <v>2156000</v>
      </c>
    </row>
    <row r="189" spans="1:3">
      <c r="A189" s="4" t="s">
        <v>618</v>
      </c>
      <c r="B189" s="6" t="n">
        <v>9591000</v>
      </c>
      <c r="C189" s="6" t="n">
        <v>92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4</v>
      </c>
    </row>
    <row r="3" spans="1:3">
      <c r="A3" s="3" t="s">
        <v>659</v>
      </c>
    </row>
    <row r="4" spans="1:3">
      <c r="A4" s="4" t="s">
        <v>460</v>
      </c>
      <c r="B4" s="6" t="n">
        <v>2156</v>
      </c>
      <c r="C4" s="6" t="n">
        <v>0</v>
      </c>
    </row>
    <row r="5" spans="1:3">
      <c r="A5" s="4" t="s">
        <v>660</v>
      </c>
      <c r="B5" s="5" t="n">
        <v>-54</v>
      </c>
      <c r="C5" s="5" t="n">
        <v>-6</v>
      </c>
    </row>
    <row r="6" spans="1:3">
      <c r="A6" s="4" t="s">
        <v>661</v>
      </c>
      <c r="B6" s="5" t="n">
        <v>41</v>
      </c>
      <c r="C6" s="5" t="n">
        <v>16</v>
      </c>
    </row>
    <row r="7" spans="1:3">
      <c r="A7" s="4" t="s">
        <v>662</v>
      </c>
      <c r="B7" s="5" t="n">
        <v>2090</v>
      </c>
      <c r="C7" s="5" t="n">
        <v>5234</v>
      </c>
    </row>
    <row r="8" spans="1:3">
      <c r="A8" s="4" t="s">
        <v>663</v>
      </c>
      <c r="B8" s="5" t="n">
        <v>-1437</v>
      </c>
      <c r="C8" s="5" t="n">
        <v>-2190</v>
      </c>
    </row>
    <row r="9" spans="1:3">
      <c r="A9" s="4" t="s">
        <v>462</v>
      </c>
      <c r="B9" s="6" t="n">
        <v>2796</v>
      </c>
      <c r="C9" s="6" t="n">
        <v>30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7"/>
    <col customWidth="1" max="5" min="5" width="14"/>
    <col customWidth="1" max="6" min="6" width="14"/>
  </cols>
  <sheetData>
    <row r="1" spans="1:6">
      <c r="A1" s="1" t="s">
        <v>664</v>
      </c>
      <c r="B1" s="2" t="s">
        <v>1</v>
      </c>
      <c r="D1" s="2" t="s">
        <v>665</v>
      </c>
    </row>
    <row r="2" spans="1:6">
      <c r="B2" s="2" t="s">
        <v>2</v>
      </c>
      <c r="C2" s="2" t="s">
        <v>74</v>
      </c>
      <c r="D2" s="2" t="s">
        <v>2</v>
      </c>
      <c r="E2" s="2" t="s">
        <v>185</v>
      </c>
      <c r="F2" s="2" t="s">
        <v>666</v>
      </c>
    </row>
    <row r="3" spans="1:6">
      <c r="A3" s="3" t="s">
        <v>667</v>
      </c>
    </row>
    <row r="4" spans="1:6">
      <c r="A4" s="4" t="s">
        <v>668</v>
      </c>
      <c r="B4" s="5" t="n">
        <v>0</v>
      </c>
      <c r="D4" s="5" t="n">
        <v>0</v>
      </c>
    </row>
    <row r="5" spans="1:6">
      <c r="A5" s="4" t="s">
        <v>669</v>
      </c>
      <c r="B5" s="4" t="s">
        <v>670</v>
      </c>
    </row>
    <row r="6" spans="1:6">
      <c r="A6" s="3" t="s">
        <v>671</v>
      </c>
    </row>
    <row r="7" spans="1:6">
      <c r="A7" s="4" t="s">
        <v>672</v>
      </c>
      <c r="B7" s="5" t="n">
        <v>0</v>
      </c>
    </row>
    <row r="8" spans="1:6">
      <c r="A8" s="3" t="s">
        <v>673</v>
      </c>
    </row>
    <row r="9" spans="1:6">
      <c r="A9" s="4" t="s">
        <v>674</v>
      </c>
      <c r="B9" s="6" t="n">
        <v>0</v>
      </c>
    </row>
    <row r="10" spans="1:6">
      <c r="A10" s="3" t="s">
        <v>675</v>
      </c>
    </row>
    <row r="11" spans="1:6">
      <c r="A11" s="4" t="s">
        <v>676</v>
      </c>
      <c r="B11" s="5" t="n">
        <v>81000</v>
      </c>
    </row>
    <row r="12" spans="1:6">
      <c r="A12" s="4" t="s">
        <v>677</v>
      </c>
      <c r="B12" s="5" t="n">
        <v>0</v>
      </c>
      <c r="D12" s="5" t="n">
        <v>0</v>
      </c>
    </row>
    <row r="13" spans="1:6">
      <c r="A13" s="4" t="s">
        <v>678</v>
      </c>
      <c r="B13" s="5" t="n">
        <v>-79000</v>
      </c>
    </row>
    <row r="14" spans="1:6">
      <c r="A14" s="4" t="s">
        <v>679</v>
      </c>
      <c r="B14" s="5" t="n">
        <v>0</v>
      </c>
    </row>
    <row r="15" spans="1:6">
      <c r="A15" s="4" t="s">
        <v>672</v>
      </c>
      <c r="B15" s="5" t="n">
        <v>0</v>
      </c>
    </row>
    <row r="16" spans="1:6">
      <c r="A16" s="4" t="s">
        <v>680</v>
      </c>
      <c r="B16" s="5" t="n">
        <v>2000</v>
      </c>
      <c r="D16" s="5" t="n">
        <v>2000</v>
      </c>
    </row>
    <row r="17" spans="1:6">
      <c r="A17" s="3" t="s">
        <v>681</v>
      </c>
    </row>
    <row r="18" spans="1:6">
      <c r="A18" s="4" t="s">
        <v>682</v>
      </c>
      <c r="B18" s="7" t="n">
        <v>11.94</v>
      </c>
    </row>
    <row r="19" spans="1:6">
      <c r="A19" s="4" t="s">
        <v>683</v>
      </c>
      <c r="B19" s="5" t="n">
        <v>0</v>
      </c>
    </row>
    <row r="20" spans="1:6">
      <c r="A20" s="4" t="s">
        <v>684</v>
      </c>
      <c r="B20" s="8" t="n">
        <v>11.93</v>
      </c>
    </row>
    <row r="21" spans="1:6">
      <c r="A21" s="4" t="s">
        <v>685</v>
      </c>
      <c r="B21" s="5" t="n">
        <v>0</v>
      </c>
    </row>
    <row r="22" spans="1:6">
      <c r="A22" s="4" t="s">
        <v>674</v>
      </c>
      <c r="B22" s="5" t="n">
        <v>0</v>
      </c>
    </row>
    <row r="23" spans="1:6">
      <c r="A23" s="4" t="s">
        <v>686</v>
      </c>
      <c r="B23" s="7" t="n">
        <v>12.22</v>
      </c>
      <c r="D23" s="7" t="n">
        <v>12.22</v>
      </c>
    </row>
    <row r="24" spans="1:6">
      <c r="A24" s="3" t="s">
        <v>687</v>
      </c>
    </row>
    <row r="25" spans="1:6">
      <c r="A25" s="4" t="s">
        <v>688</v>
      </c>
      <c r="B25" s="6" t="n">
        <v>2617</v>
      </c>
      <c r="C25" s="6" t="n">
        <v>3016</v>
      </c>
    </row>
    <row r="26" spans="1:6">
      <c r="A26" s="4" t="s">
        <v>689</v>
      </c>
    </row>
    <row r="27" spans="1:6">
      <c r="A27" s="3" t="s">
        <v>667</v>
      </c>
    </row>
    <row r="28" spans="1:6">
      <c r="A28" s="4" t="s">
        <v>690</v>
      </c>
      <c r="F28" s="5" t="n">
        <v>53859</v>
      </c>
    </row>
    <row r="29" spans="1:6">
      <c r="A29" s="4" t="s">
        <v>691</v>
      </c>
    </row>
    <row r="30" spans="1:6">
      <c r="A30" s="3" t="s">
        <v>667</v>
      </c>
    </row>
    <row r="31" spans="1:6">
      <c r="A31" s="4" t="s">
        <v>690</v>
      </c>
      <c r="F31" s="5" t="n">
        <v>17953</v>
      </c>
    </row>
    <row r="32" spans="1:6">
      <c r="A32" s="4" t="s">
        <v>692</v>
      </c>
    </row>
    <row r="33" spans="1:6">
      <c r="A33" s="3" t="s">
        <v>667</v>
      </c>
    </row>
    <row r="34" spans="1:6">
      <c r="A34" s="4" t="s">
        <v>693</v>
      </c>
      <c r="B34" s="6" t="n">
        <v>4700</v>
      </c>
      <c r="D34" s="6" t="n">
        <v>4700</v>
      </c>
    </row>
    <row r="35" spans="1:6">
      <c r="A35" s="4" t="s">
        <v>694</v>
      </c>
      <c r="B35" s="4" t="s">
        <v>695</v>
      </c>
    </row>
    <row r="36" spans="1:6">
      <c r="A36" s="3" t="s">
        <v>696</v>
      </c>
    </row>
    <row r="37" spans="1:6">
      <c r="A37" s="4" t="s">
        <v>697</v>
      </c>
      <c r="B37" s="9" t="n">
        <v>0.29</v>
      </c>
      <c r="C37" s="9" t="n">
        <v>0.265</v>
      </c>
    </row>
    <row r="38" spans="1:6">
      <c r="A38" s="4" t="s">
        <v>698</v>
      </c>
      <c r="B38" s="4" t="s">
        <v>699</v>
      </c>
      <c r="C38" s="4" t="s">
        <v>700</v>
      </c>
    </row>
    <row r="39" spans="1:6">
      <c r="A39" s="4" t="s">
        <v>701</v>
      </c>
    </row>
    <row r="40" spans="1:6">
      <c r="A40" s="3" t="s">
        <v>671</v>
      </c>
    </row>
    <row r="41" spans="1:6">
      <c r="A41" s="4" t="s">
        <v>676</v>
      </c>
      <c r="B41" s="5" t="n">
        <v>166651</v>
      </c>
    </row>
    <row r="42" spans="1:6">
      <c r="A42" s="4" t="s">
        <v>677</v>
      </c>
      <c r="B42" s="5" t="n">
        <v>134573</v>
      </c>
    </row>
    <row r="43" spans="1:6">
      <c r="A43" s="4" t="s">
        <v>678</v>
      </c>
      <c r="B43" s="5" t="n">
        <v>-137601</v>
      </c>
    </row>
    <row r="44" spans="1:6">
      <c r="A44" s="4" t="s">
        <v>679</v>
      </c>
      <c r="B44" s="5" t="n">
        <v>-1681</v>
      </c>
    </row>
    <row r="45" spans="1:6">
      <c r="A45" s="4" t="s">
        <v>672</v>
      </c>
      <c r="B45" s="5" t="n">
        <v>0</v>
      </c>
    </row>
    <row r="46" spans="1:6">
      <c r="A46" s="4" t="s">
        <v>680</v>
      </c>
      <c r="B46" s="5" t="n">
        <v>161942</v>
      </c>
      <c r="D46" s="5" t="n">
        <v>161942</v>
      </c>
    </row>
    <row r="47" spans="1:6">
      <c r="A47" s="3" t="s">
        <v>673</v>
      </c>
    </row>
    <row r="48" spans="1:6">
      <c r="A48" s="4" t="s">
        <v>682</v>
      </c>
      <c r="B48" s="7" t="n">
        <v>32.93</v>
      </c>
    </row>
    <row r="49" spans="1:6">
      <c r="A49" s="4" t="s">
        <v>683</v>
      </c>
      <c r="B49" s="8" t="n">
        <v>37.92</v>
      </c>
      <c r="C49" s="7" t="n">
        <v>29.65</v>
      </c>
    </row>
    <row r="50" spans="1:6">
      <c r="A50" s="4" t="s">
        <v>684</v>
      </c>
      <c r="B50" s="8" t="n">
        <v>31.44</v>
      </c>
    </row>
    <row r="51" spans="1:6">
      <c r="A51" s="4" t="s">
        <v>685</v>
      </c>
      <c r="B51" s="8" t="n">
        <v>39.61</v>
      </c>
    </row>
    <row r="52" spans="1:6">
      <c r="A52" s="4" t="s">
        <v>674</v>
      </c>
      <c r="B52" s="5" t="n">
        <v>0</v>
      </c>
    </row>
    <row r="53" spans="1:6">
      <c r="A53" s="4" t="s">
        <v>686</v>
      </c>
      <c r="B53" s="7" t="n">
        <v>38.21</v>
      </c>
      <c r="D53" s="7" t="n">
        <v>38.21</v>
      </c>
    </row>
    <row r="54" spans="1:6">
      <c r="A54" s="3" t="s">
        <v>675</v>
      </c>
    </row>
    <row r="55" spans="1:6">
      <c r="A55" s="4" t="s">
        <v>672</v>
      </c>
      <c r="B55" s="5" t="n">
        <v>0</v>
      </c>
    </row>
    <row r="56" spans="1:6">
      <c r="A56" s="3" t="s">
        <v>681</v>
      </c>
    </row>
    <row r="57" spans="1:6">
      <c r="A57" s="4" t="s">
        <v>674</v>
      </c>
      <c r="B57" s="6" t="n">
        <v>0</v>
      </c>
    </row>
    <row r="58" spans="1:6">
      <c r="A58" s="3" t="s">
        <v>687</v>
      </c>
    </row>
    <row r="59" spans="1:6">
      <c r="A59" s="4" t="s">
        <v>702</v>
      </c>
      <c r="B59" s="7" t="n">
        <v>37.92</v>
      </c>
      <c r="C59" s="7" t="n">
        <v>29.65</v>
      </c>
    </row>
    <row r="60" spans="1:6">
      <c r="A60" s="4" t="s">
        <v>703</v>
      </c>
      <c r="B60" s="6" t="n">
        <v>6227</v>
      </c>
      <c r="C60" s="6" t="n">
        <v>8493</v>
      </c>
    </row>
    <row r="61" spans="1:6">
      <c r="A61" s="4" t="s">
        <v>704</v>
      </c>
    </row>
    <row r="62" spans="1:6">
      <c r="A62" s="3" t="s">
        <v>667</v>
      </c>
    </row>
    <row r="63" spans="1:6">
      <c r="A63" s="4" t="s">
        <v>705</v>
      </c>
      <c r="B63" s="5" t="n">
        <v>130302</v>
      </c>
      <c r="D63" s="5" t="n">
        <v>130302</v>
      </c>
      <c r="E63" s="5" t="n">
        <v>47279</v>
      </c>
    </row>
    <row r="64" spans="1:6">
      <c r="A64" s="4" t="s">
        <v>706</v>
      </c>
      <c r="E64" s="4" t="s">
        <v>707</v>
      </c>
    </row>
    <row r="65" spans="1:6">
      <c r="A65" s="4" t="s">
        <v>708</v>
      </c>
      <c r="E65" s="4" t="s">
        <v>709</v>
      </c>
    </row>
    <row r="66" spans="1:6">
      <c r="A66" s="4" t="s">
        <v>710</v>
      </c>
      <c r="B66" s="5" t="n">
        <v>146941</v>
      </c>
      <c r="D66" s="5" t="n">
        <v>146941</v>
      </c>
    </row>
    <row r="67" spans="1:6">
      <c r="A67" s="4" t="s">
        <v>711</v>
      </c>
      <c r="B67" s="5" t="n">
        <v>135678</v>
      </c>
      <c r="D67" s="5" t="n">
        <v>135678</v>
      </c>
    </row>
    <row r="68" spans="1:6">
      <c r="A68" s="4" t="s">
        <v>712</v>
      </c>
      <c r="B68" s="4" t="s">
        <v>713</v>
      </c>
    </row>
    <row r="69" spans="1:6">
      <c r="A69" s="4" t="s">
        <v>714</v>
      </c>
    </row>
    <row r="70" spans="1:6">
      <c r="A70" s="3" t="s">
        <v>696</v>
      </c>
    </row>
    <row r="71" spans="1:6">
      <c r="A71" s="4" t="s">
        <v>698</v>
      </c>
      <c r="B71" s="4" t="s">
        <v>715</v>
      </c>
      <c r="C71" s="4" t="s">
        <v>716</v>
      </c>
    </row>
    <row r="72" spans="1:6">
      <c r="A72" s="4" t="s">
        <v>717</v>
      </c>
      <c r="B72" s="4" t="s">
        <v>718</v>
      </c>
      <c r="C72" s="4" t="s">
        <v>719</v>
      </c>
    </row>
    <row r="73" spans="1:6">
      <c r="A73" s="4" t="s">
        <v>720</v>
      </c>
      <c r="B73" s="4" t="s">
        <v>721</v>
      </c>
      <c r="C73" s="4" t="s">
        <v>722</v>
      </c>
    </row>
    <row r="74" spans="1:6">
      <c r="A74" s="4" t="s">
        <v>723</v>
      </c>
    </row>
    <row r="75" spans="1:6">
      <c r="A75" s="3" t="s">
        <v>667</v>
      </c>
    </row>
    <row r="76" spans="1:6">
      <c r="A76" s="4" t="s">
        <v>724</v>
      </c>
      <c r="B76" s="6" t="n">
        <v>100</v>
      </c>
      <c r="D76" s="6" t="n">
        <v>100</v>
      </c>
    </row>
    <row r="77" spans="1:6">
      <c r="A77" s="4" t="s">
        <v>725</v>
      </c>
      <c r="B77" s="4" t="s">
        <v>726</v>
      </c>
    </row>
    <row r="78" spans="1:6">
      <c r="A78" s="4" t="s">
        <v>727</v>
      </c>
      <c r="B78" s="5" t="n">
        <v>0</v>
      </c>
      <c r="D78" s="5" t="n">
        <v>0</v>
      </c>
    </row>
    <row r="79" spans="1:6">
      <c r="A79" s="4" t="s">
        <v>728</v>
      </c>
    </row>
    <row r="80" spans="1:6">
      <c r="A80" s="3" t="s">
        <v>667</v>
      </c>
    </row>
    <row r="81" spans="1:6">
      <c r="A81" s="4" t="s">
        <v>669</v>
      </c>
      <c r="B81" s="4" t="s">
        <v>713</v>
      </c>
    </row>
    <row r="82" spans="1:6">
      <c r="A82" s="4" t="s">
        <v>729</v>
      </c>
      <c r="B82" s="4" t="s">
        <v>7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14"/>
    <col customWidth="1" max="8" min="8" width="16"/>
    <col customWidth="1" max="9" min="9" width="14"/>
    <col customWidth="1" max="10" min="10" width="16"/>
    <col customWidth="1" max="11" min="11" width="16"/>
    <col customWidth="1" max="12" min="12" width="14"/>
    <col customWidth="1" max="13" min="13" width="14"/>
    <col customWidth="1" max="14" min="14" width="16"/>
    <col customWidth="1" max="15" min="15" width="14"/>
  </cols>
  <sheetData>
    <row r="1" spans="1:15">
      <c r="A1" s="1" t="s">
        <v>731</v>
      </c>
      <c r="B1" s="2" t="s">
        <v>732</v>
      </c>
      <c r="C1" s="2" t="s">
        <v>733</v>
      </c>
      <c r="D1" s="2" t="s">
        <v>734</v>
      </c>
      <c r="E1" s="2" t="s">
        <v>735</v>
      </c>
      <c r="F1" s="2" t="s">
        <v>2</v>
      </c>
      <c r="G1" s="2" t="s">
        <v>74</v>
      </c>
      <c r="H1" s="2" t="s">
        <v>2</v>
      </c>
      <c r="I1" s="2" t="s">
        <v>74</v>
      </c>
      <c r="J1" s="2" t="s">
        <v>736</v>
      </c>
      <c r="K1" s="2" t="s">
        <v>737</v>
      </c>
      <c r="L1" s="2" t="s">
        <v>185</v>
      </c>
      <c r="M1" s="2" t="s">
        <v>738</v>
      </c>
      <c r="N1" s="2" t="s">
        <v>739</v>
      </c>
      <c r="O1" s="2" t="s">
        <v>740</v>
      </c>
    </row>
    <row r="2" spans="1:15">
      <c r="A2" s="3" t="s">
        <v>741</v>
      </c>
    </row>
    <row r="3" spans="1:15">
      <c r="A3" s="4" t="s">
        <v>448</v>
      </c>
      <c r="F3" s="6" t="n">
        <v>30359000</v>
      </c>
      <c r="G3" s="6" t="n">
        <v>30492000</v>
      </c>
      <c r="H3" s="6" t="n">
        <v>91785000</v>
      </c>
      <c r="I3" s="6" t="n">
        <v>96868000</v>
      </c>
    </row>
    <row r="4" spans="1:15">
      <c r="A4" s="4" t="s">
        <v>227</v>
      </c>
      <c r="F4" s="6" t="n">
        <v>181839000</v>
      </c>
      <c r="H4" s="6" t="n">
        <v>181839000</v>
      </c>
      <c r="L4" s="6" t="n">
        <v>167668000</v>
      </c>
    </row>
    <row r="5" spans="1:15">
      <c r="A5" s="4" t="s">
        <v>742</v>
      </c>
    </row>
    <row r="6" spans="1:15">
      <c r="A6" s="3" t="s">
        <v>741</v>
      </c>
    </row>
    <row r="7" spans="1:15">
      <c r="A7" s="4" t="s">
        <v>743</v>
      </c>
      <c r="F7" s="4" t="s">
        <v>744</v>
      </c>
      <c r="H7" s="4" t="s">
        <v>744</v>
      </c>
    </row>
    <row r="8" spans="1:15">
      <c r="A8" s="4" t="s">
        <v>745</v>
      </c>
      <c r="F8" s="6" t="n">
        <v>50000000</v>
      </c>
      <c r="H8" s="6" t="n">
        <v>50000000</v>
      </c>
    </row>
    <row r="9" spans="1:15">
      <c r="A9" s="4" t="s">
        <v>746</v>
      </c>
      <c r="H9" s="4" t="s">
        <v>747</v>
      </c>
    </row>
    <row r="10" spans="1:15">
      <c r="A10" s="4" t="s">
        <v>748</v>
      </c>
    </row>
    <row r="11" spans="1:15">
      <c r="A11" s="3" t="s">
        <v>741</v>
      </c>
    </row>
    <row r="12" spans="1:15">
      <c r="A12" s="4" t="s">
        <v>749</v>
      </c>
      <c r="F12" s="5" t="n">
        <v>90000000</v>
      </c>
      <c r="H12" s="6" t="n">
        <v>90000000</v>
      </c>
    </row>
    <row r="13" spans="1:15">
      <c r="A13" s="4" t="s">
        <v>33</v>
      </c>
    </row>
    <row r="14" spans="1:15">
      <c r="A14" s="3" t="s">
        <v>741</v>
      </c>
    </row>
    <row r="15" spans="1:15">
      <c r="A15" s="4" t="s">
        <v>448</v>
      </c>
      <c r="F15" s="5" t="n">
        <v>18492000</v>
      </c>
      <c r="G15" s="5" t="n">
        <v>18063000</v>
      </c>
      <c r="H15" s="5" t="n">
        <v>55379000</v>
      </c>
      <c r="I15" s="5" t="n">
        <v>58881000</v>
      </c>
    </row>
    <row r="16" spans="1:15">
      <c r="A16" s="4" t="s">
        <v>227</v>
      </c>
      <c r="F16" s="5" t="n">
        <v>154999000</v>
      </c>
      <c r="H16" s="5" t="n">
        <v>154999000</v>
      </c>
      <c r="L16" s="5" t="n">
        <v>215737000</v>
      </c>
    </row>
    <row r="17" spans="1:15">
      <c r="A17" s="4" t="s">
        <v>745</v>
      </c>
      <c r="F17" s="5" t="n">
        <v>100300000</v>
      </c>
      <c r="H17" s="5" t="n">
        <v>100300000</v>
      </c>
    </row>
    <row r="18" spans="1:15">
      <c r="A18" s="4" t="s">
        <v>750</v>
      </c>
    </row>
    <row r="19" spans="1:15">
      <c r="A19" s="3" t="s">
        <v>741</v>
      </c>
    </row>
    <row r="20" spans="1:15">
      <c r="A20" s="4" t="s">
        <v>749</v>
      </c>
      <c r="D20" s="6" t="n">
        <v>250000000</v>
      </c>
      <c r="F20" s="5" t="n">
        <v>250000000</v>
      </c>
      <c r="H20" s="6" t="n">
        <v>250000000</v>
      </c>
    </row>
    <row r="21" spans="1:15">
      <c r="A21" s="4" t="s">
        <v>751</v>
      </c>
    </row>
    <row r="22" spans="1:15">
      <c r="A22" s="3" t="s">
        <v>741</v>
      </c>
    </row>
    <row r="23" spans="1:15">
      <c r="A23" s="4" t="s">
        <v>752</v>
      </c>
      <c r="H23" s="4" t="s">
        <v>753</v>
      </c>
    </row>
    <row r="24" spans="1:15">
      <c r="A24" s="4" t="s">
        <v>61</v>
      </c>
    </row>
    <row r="25" spans="1:15">
      <c r="A25" s="3" t="s">
        <v>741</v>
      </c>
    </row>
    <row r="26" spans="1:15">
      <c r="A26" s="4" t="s">
        <v>448</v>
      </c>
      <c r="F26" s="5" t="n">
        <v>7047000</v>
      </c>
      <c r="G26" s="5" t="n">
        <v>8241000</v>
      </c>
      <c r="H26" s="6" t="n">
        <v>22408000</v>
      </c>
      <c r="I26" s="6" t="n">
        <v>23771000</v>
      </c>
    </row>
    <row r="27" spans="1:15">
      <c r="A27" s="4" t="s">
        <v>227</v>
      </c>
      <c r="F27" s="5" t="n">
        <v>6669000</v>
      </c>
      <c r="H27" s="5" t="n">
        <v>6669000</v>
      </c>
      <c r="L27" s="6" t="n">
        <v>2908000</v>
      </c>
    </row>
    <row r="28" spans="1:15">
      <c r="A28" s="4" t="s">
        <v>754</v>
      </c>
    </row>
    <row r="29" spans="1:15">
      <c r="A29" s="3" t="s">
        <v>741</v>
      </c>
    </row>
    <row r="30" spans="1:15">
      <c r="A30" s="4" t="s">
        <v>749</v>
      </c>
      <c r="F30" s="6" t="n">
        <v>35000000</v>
      </c>
      <c r="H30" s="6" t="n">
        <v>35000000</v>
      </c>
    </row>
    <row r="31" spans="1:15">
      <c r="A31" s="4" t="s">
        <v>755</v>
      </c>
    </row>
    <row r="32" spans="1:15">
      <c r="A32" s="3" t="s">
        <v>741</v>
      </c>
    </row>
    <row r="33" spans="1:15">
      <c r="A33" s="4" t="s">
        <v>756</v>
      </c>
      <c r="H33" s="4" t="s">
        <v>757</v>
      </c>
      <c r="I33" s="4" t="s">
        <v>758</v>
      </c>
    </row>
    <row r="34" spans="1:15">
      <c r="A34" s="4" t="s">
        <v>759</v>
      </c>
    </row>
    <row r="35" spans="1:15">
      <c r="A35" s="3" t="s">
        <v>741</v>
      </c>
    </row>
    <row r="36" spans="1:15">
      <c r="A36" s="4" t="s">
        <v>749</v>
      </c>
      <c r="O36" s="6" t="n">
        <v>30300000</v>
      </c>
    </row>
    <row r="37" spans="1:15">
      <c r="A37" s="4" t="s">
        <v>760</v>
      </c>
    </row>
    <row r="38" spans="1:15">
      <c r="A38" s="3" t="s">
        <v>741</v>
      </c>
    </row>
    <row r="39" spans="1:15">
      <c r="A39" s="4" t="s">
        <v>761</v>
      </c>
      <c r="F39" s="4" t="s">
        <v>762</v>
      </c>
      <c r="H39" s="4" t="s">
        <v>762</v>
      </c>
    </row>
    <row r="40" spans="1:15">
      <c r="A40" s="4" t="s">
        <v>763</v>
      </c>
    </row>
    <row r="41" spans="1:15">
      <c r="A41" s="3" t="s">
        <v>741</v>
      </c>
    </row>
    <row r="42" spans="1:15">
      <c r="A42" s="4" t="s">
        <v>749</v>
      </c>
      <c r="B42" s="6" t="n">
        <v>305000000</v>
      </c>
      <c r="J42" s="6" t="n">
        <v>225000000</v>
      </c>
      <c r="K42" s="6" t="n">
        <v>305000000</v>
      </c>
    </row>
    <row r="43" spans="1:15">
      <c r="A43" s="4" t="s">
        <v>764</v>
      </c>
      <c r="K43" s="4" t="s">
        <v>765</v>
      </c>
    </row>
    <row r="44" spans="1:15">
      <c r="A44" s="4" t="s">
        <v>766</v>
      </c>
      <c r="D44" s="4" t="s">
        <v>757</v>
      </c>
    </row>
    <row r="45" spans="1:15">
      <c r="A45" s="4" t="s">
        <v>767</v>
      </c>
    </row>
    <row r="46" spans="1:15">
      <c r="A46" s="3" t="s">
        <v>741</v>
      </c>
    </row>
    <row r="47" spans="1:15">
      <c r="A47" s="4" t="s">
        <v>749</v>
      </c>
      <c r="B47" s="6" t="n">
        <v>80000000</v>
      </c>
    </row>
    <row r="48" spans="1:15">
      <c r="A48" s="4" t="s">
        <v>764</v>
      </c>
      <c r="B48" s="4" t="s">
        <v>768</v>
      </c>
    </row>
    <row r="49" spans="1:15">
      <c r="A49" s="4" t="s">
        <v>769</v>
      </c>
    </row>
    <row r="50" spans="1:15">
      <c r="A50" s="3" t="s">
        <v>741</v>
      </c>
    </row>
    <row r="51" spans="1:15">
      <c r="A51" s="4" t="s">
        <v>764</v>
      </c>
      <c r="M51" s="4" t="s">
        <v>770</v>
      </c>
    </row>
    <row r="52" spans="1:15">
      <c r="A52" s="4" t="s">
        <v>771</v>
      </c>
    </row>
    <row r="53" spans="1:15">
      <c r="A53" s="3" t="s">
        <v>741</v>
      </c>
    </row>
    <row r="54" spans="1:15">
      <c r="A54" s="4" t="s">
        <v>764</v>
      </c>
      <c r="F54" s="4" t="s">
        <v>772</v>
      </c>
      <c r="H54" s="4" t="s">
        <v>772</v>
      </c>
    </row>
    <row r="55" spans="1:15">
      <c r="A55" s="4" t="s">
        <v>773</v>
      </c>
    </row>
    <row r="56" spans="1:15">
      <c r="A56" s="3" t="s">
        <v>741</v>
      </c>
    </row>
    <row r="57" spans="1:15">
      <c r="A57" s="4" t="s">
        <v>764</v>
      </c>
      <c r="C57" s="4" t="s">
        <v>774</v>
      </c>
    </row>
    <row r="58" spans="1:15">
      <c r="A58" s="4" t="s">
        <v>775</v>
      </c>
      <c r="C58" s="6" t="n">
        <v>172300000</v>
      </c>
    </row>
    <row r="59" spans="1:15">
      <c r="A59" s="4" t="s">
        <v>776</v>
      </c>
    </row>
    <row r="60" spans="1:15">
      <c r="A60" s="3" t="s">
        <v>741</v>
      </c>
    </row>
    <row r="61" spans="1:15">
      <c r="A61" s="4" t="s">
        <v>749</v>
      </c>
      <c r="N61" s="6" t="n">
        <v>250000000</v>
      </c>
    </row>
    <row r="62" spans="1:15">
      <c r="A62" s="4" t="s">
        <v>777</v>
      </c>
    </row>
    <row r="63" spans="1:15">
      <c r="A63" s="3" t="s">
        <v>741</v>
      </c>
    </row>
    <row r="64" spans="1:15">
      <c r="A64" s="4" t="s">
        <v>749</v>
      </c>
      <c r="N64" s="6" t="n">
        <v>35000000</v>
      </c>
    </row>
    <row r="65" spans="1:15">
      <c r="A65" s="4" t="s">
        <v>778</v>
      </c>
    </row>
    <row r="66" spans="1:15">
      <c r="A66" s="3" t="s">
        <v>741</v>
      </c>
    </row>
    <row r="67" spans="1:15">
      <c r="A67" s="4" t="s">
        <v>749</v>
      </c>
      <c r="F67" s="6" t="n">
        <v>90000000</v>
      </c>
      <c r="H67" s="6" t="n">
        <v>90000000</v>
      </c>
    </row>
    <row r="68" spans="1:15">
      <c r="A68" s="4" t="s">
        <v>779</v>
      </c>
    </row>
    <row r="69" spans="1:15">
      <c r="A69" s="3" t="s">
        <v>741</v>
      </c>
    </row>
    <row r="70" spans="1:15">
      <c r="A70" s="4" t="s">
        <v>780</v>
      </c>
      <c r="E70" s="6" t="n">
        <v>68200000</v>
      </c>
    </row>
    <row r="71" spans="1:15">
      <c r="A71" s="4" t="s">
        <v>448</v>
      </c>
      <c r="F71" s="5" t="n">
        <v>1000000</v>
      </c>
      <c r="G71" s="6" t="n">
        <v>800000</v>
      </c>
      <c r="H71" s="5" t="n">
        <v>2900000</v>
      </c>
      <c r="I71" s="6" t="n">
        <v>1500000</v>
      </c>
    </row>
    <row r="72" spans="1:15">
      <c r="A72" s="4" t="s">
        <v>227</v>
      </c>
      <c r="F72" s="6" t="n">
        <v>68200000</v>
      </c>
      <c r="H72" s="6" t="n">
        <v>68200000</v>
      </c>
    </row>
    <row r="73" spans="1:15">
      <c r="A73" s="4" t="s">
        <v>781</v>
      </c>
    </row>
    <row r="74" spans="1:15">
      <c r="A74" s="3" t="s">
        <v>741</v>
      </c>
    </row>
    <row r="75" spans="1:15">
      <c r="A75" s="4" t="s">
        <v>782</v>
      </c>
      <c r="B75" s="6" t="n">
        <v>36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s>
  <sheetData>
    <row r="1" spans="1:4">
      <c r="A1" s="1" t="s">
        <v>783</v>
      </c>
      <c r="B1" s="2" t="s">
        <v>732</v>
      </c>
      <c r="C1" s="2" t="s">
        <v>736</v>
      </c>
      <c r="D1" s="2" t="s">
        <v>737</v>
      </c>
    </row>
    <row r="2" spans="1:4">
      <c r="A2" s="4" t="s">
        <v>784</v>
      </c>
    </row>
    <row r="3" spans="1:4">
      <c r="A3" s="3" t="s">
        <v>741</v>
      </c>
    </row>
    <row r="4" spans="1:4">
      <c r="A4" s="4" t="s">
        <v>749</v>
      </c>
      <c r="C4" s="6" t="n">
        <v>75000000</v>
      </c>
    </row>
    <row r="5" spans="1:4">
      <c r="A5" s="4" t="s">
        <v>764</v>
      </c>
      <c r="C5" s="4" t="s">
        <v>785</v>
      </c>
    </row>
    <row r="6" spans="1:4">
      <c r="A6" s="4" t="s">
        <v>786</v>
      </c>
    </row>
    <row r="7" spans="1:4">
      <c r="A7" s="3" t="s">
        <v>741</v>
      </c>
    </row>
    <row r="8" spans="1:4">
      <c r="A8" s="4" t="s">
        <v>749</v>
      </c>
      <c r="C8" s="6" t="n">
        <v>75000000</v>
      </c>
    </row>
    <row r="9" spans="1:4">
      <c r="A9" s="4" t="s">
        <v>764</v>
      </c>
      <c r="C9" s="4" t="s">
        <v>787</v>
      </c>
    </row>
    <row r="10" spans="1:4">
      <c r="A10" s="4" t="s">
        <v>788</v>
      </c>
    </row>
    <row r="11" spans="1:4">
      <c r="A11" s="3" t="s">
        <v>741</v>
      </c>
    </row>
    <row r="12" spans="1:4">
      <c r="A12" s="4" t="s">
        <v>749</v>
      </c>
      <c r="C12" s="6" t="n">
        <v>75000000</v>
      </c>
    </row>
    <row r="13" spans="1:4">
      <c r="A13" s="4" t="s">
        <v>764</v>
      </c>
      <c r="C13" s="4" t="s">
        <v>789</v>
      </c>
    </row>
    <row r="14" spans="1:4">
      <c r="A14" s="4" t="s">
        <v>790</v>
      </c>
    </row>
    <row r="15" spans="1:4">
      <c r="A15" s="3" t="s">
        <v>741</v>
      </c>
    </row>
    <row r="16" spans="1:4">
      <c r="A16" s="4" t="s">
        <v>749</v>
      </c>
      <c r="B16" s="6" t="n">
        <v>305000000</v>
      </c>
      <c r="C16" s="6" t="n">
        <v>225000000</v>
      </c>
      <c r="D16" s="6" t="n">
        <v>305000000</v>
      </c>
    </row>
    <row r="17" spans="1:4">
      <c r="A17" s="4" t="s">
        <v>764</v>
      </c>
      <c r="D17" s="4" t="s">
        <v>765</v>
      </c>
    </row>
    <row r="18" spans="1:4">
      <c r="A18" s="4" t="s">
        <v>791</v>
      </c>
    </row>
    <row r="19" spans="1:4">
      <c r="A19" s="3" t="s">
        <v>741</v>
      </c>
    </row>
    <row r="20" spans="1:4">
      <c r="A20" s="4" t="s">
        <v>749</v>
      </c>
      <c r="B20" s="6" t="n">
        <v>80000000</v>
      </c>
    </row>
    <row r="21" spans="1:4">
      <c r="A21" s="4" t="s">
        <v>764</v>
      </c>
      <c r="B21" s="4" t="s">
        <v>7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56"/>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92</v>
      </c>
      <c r="B1" s="2" t="s">
        <v>1</v>
      </c>
      <c r="C1" s="2" t="s">
        <v>560</v>
      </c>
    </row>
    <row r="2" spans="1:10">
      <c r="B2" s="2" t="s">
        <v>437</v>
      </c>
      <c r="C2" s="2" t="s">
        <v>793</v>
      </c>
      <c r="D2" s="2" t="s">
        <v>794</v>
      </c>
      <c r="E2" s="2" t="s">
        <v>795</v>
      </c>
      <c r="F2" s="2" t="s">
        <v>796</v>
      </c>
      <c r="G2" s="2" t="s">
        <v>797</v>
      </c>
      <c r="H2" s="2" t="s">
        <v>798</v>
      </c>
      <c r="I2" s="2" t="s">
        <v>799</v>
      </c>
      <c r="J2" s="2" t="s">
        <v>440</v>
      </c>
    </row>
    <row r="3" spans="1:10">
      <c r="A3" s="3" t="s">
        <v>800</v>
      </c>
    </row>
    <row r="4" spans="1:10">
      <c r="A4" s="4" t="s">
        <v>801</v>
      </c>
      <c r="E4" s="6" t="n">
        <v>50000000</v>
      </c>
      <c r="F4" s="6" t="n">
        <v>40000000</v>
      </c>
      <c r="G4" s="6" t="n">
        <v>25000000</v>
      </c>
      <c r="H4" s="6" t="n">
        <v>24500000</v>
      </c>
    </row>
    <row r="5" spans="1:10">
      <c r="A5" s="4" t="s">
        <v>215</v>
      </c>
      <c r="B5" s="6" t="n">
        <v>289600000</v>
      </c>
      <c r="J5" s="6" t="n">
        <v>235900000</v>
      </c>
    </row>
    <row r="6" spans="1:10">
      <c r="A6" s="4" t="s">
        <v>802</v>
      </c>
      <c r="B6" s="5" t="n">
        <v>4700000</v>
      </c>
    </row>
    <row r="7" spans="1:10">
      <c r="A7" s="4" t="s">
        <v>803</v>
      </c>
    </row>
    <row r="8" spans="1:10">
      <c r="A8" s="3" t="s">
        <v>800</v>
      </c>
    </row>
    <row r="9" spans="1:10">
      <c r="A9" s="4" t="s">
        <v>215</v>
      </c>
      <c r="B9" s="6" t="n">
        <v>150000000</v>
      </c>
      <c r="J9" s="5" t="n">
        <v>150000000</v>
      </c>
    </row>
    <row r="10" spans="1:10">
      <c r="A10" s="4" t="s">
        <v>746</v>
      </c>
      <c r="B10" s="4" t="s">
        <v>670</v>
      </c>
    </row>
    <row r="11" spans="1:10">
      <c r="A11" s="4" t="s">
        <v>804</v>
      </c>
      <c r="B11" s="6" t="n">
        <v>150000000</v>
      </c>
    </row>
    <row r="12" spans="1:10">
      <c r="A12" s="4" t="s">
        <v>805</v>
      </c>
    </row>
    <row r="13" spans="1:10">
      <c r="A13" s="3" t="s">
        <v>800</v>
      </c>
    </row>
    <row r="14" spans="1:10">
      <c r="A14" s="4" t="s">
        <v>806</v>
      </c>
      <c r="B14" s="4" t="s">
        <v>807</v>
      </c>
    </row>
    <row r="15" spans="1:10">
      <c r="A15" s="4" t="s">
        <v>808</v>
      </c>
    </row>
    <row r="16" spans="1:10">
      <c r="A16" s="3" t="s">
        <v>800</v>
      </c>
    </row>
    <row r="17" spans="1:10">
      <c r="A17" s="4" t="s">
        <v>215</v>
      </c>
      <c r="B17" s="6" t="n">
        <v>38900000</v>
      </c>
      <c r="J17" s="5" t="n">
        <v>6000000</v>
      </c>
    </row>
    <row r="18" spans="1:10">
      <c r="A18" s="4" t="s">
        <v>809</v>
      </c>
    </row>
    <row r="19" spans="1:10">
      <c r="A19" s="3" t="s">
        <v>800</v>
      </c>
    </row>
    <row r="20" spans="1:10">
      <c r="A20" s="4" t="s">
        <v>810</v>
      </c>
      <c r="C20" s="4" t="s">
        <v>811</v>
      </c>
    </row>
    <row r="21" spans="1:10">
      <c r="A21" s="4" t="s">
        <v>804</v>
      </c>
      <c r="C21" s="6" t="n">
        <v>50000000</v>
      </c>
    </row>
    <row r="22" spans="1:10">
      <c r="A22" s="4" t="s">
        <v>748</v>
      </c>
    </row>
    <row r="23" spans="1:10">
      <c r="A23" s="3" t="s">
        <v>800</v>
      </c>
    </row>
    <row r="24" spans="1:10">
      <c r="A24" s="4" t="s">
        <v>804</v>
      </c>
      <c r="B24" s="6" t="n">
        <v>90000000</v>
      </c>
    </row>
    <row r="25" spans="1:10">
      <c r="A25" s="4" t="s">
        <v>812</v>
      </c>
    </row>
    <row r="26" spans="1:10">
      <c r="A26" s="3" t="s">
        <v>800</v>
      </c>
    </row>
    <row r="27" spans="1:10">
      <c r="A27" s="4" t="s">
        <v>806</v>
      </c>
      <c r="B27" s="4" t="s">
        <v>813</v>
      </c>
    </row>
    <row r="28" spans="1:10">
      <c r="A28" s="4" t="s">
        <v>814</v>
      </c>
    </row>
    <row r="29" spans="1:10">
      <c r="A29" s="3" t="s">
        <v>800</v>
      </c>
    </row>
    <row r="30" spans="1:10">
      <c r="A30" s="4" t="s">
        <v>806</v>
      </c>
      <c r="B30" s="4" t="s">
        <v>815</v>
      </c>
    </row>
    <row r="31" spans="1:10">
      <c r="A31" s="4" t="s">
        <v>816</v>
      </c>
    </row>
    <row r="32" spans="1:10">
      <c r="A32" s="3" t="s">
        <v>800</v>
      </c>
    </row>
    <row r="33" spans="1:10">
      <c r="A33" s="4" t="s">
        <v>806</v>
      </c>
      <c r="B33" s="4" t="s">
        <v>817</v>
      </c>
    </row>
    <row r="34" spans="1:10">
      <c r="A34" s="4" t="s">
        <v>33</v>
      </c>
    </row>
    <row r="35" spans="1:10">
      <c r="A35" s="3" t="s">
        <v>800</v>
      </c>
    </row>
    <row r="36" spans="1:10">
      <c r="A36" s="4" t="s">
        <v>215</v>
      </c>
      <c r="B36" s="6" t="n">
        <v>0</v>
      </c>
      <c r="J36" s="5" t="n">
        <v>42400000</v>
      </c>
    </row>
    <row r="37" spans="1:10">
      <c r="A37" s="4" t="s">
        <v>802</v>
      </c>
      <c r="B37" s="5" t="n">
        <v>2500000</v>
      </c>
    </row>
    <row r="38" spans="1:10">
      <c r="A38" s="4" t="s">
        <v>818</v>
      </c>
      <c r="B38" s="5" t="n">
        <v>0</v>
      </c>
      <c r="J38" s="5" t="n">
        <v>19800000</v>
      </c>
    </row>
    <row r="39" spans="1:10">
      <c r="A39" s="4" t="s">
        <v>819</v>
      </c>
      <c r="B39" s="5" t="n">
        <v>100300000</v>
      </c>
    </row>
    <row r="40" spans="1:10">
      <c r="A40" s="4" t="s">
        <v>820</v>
      </c>
    </row>
    <row r="41" spans="1:10">
      <c r="A41" s="3" t="s">
        <v>800</v>
      </c>
    </row>
    <row r="42" spans="1:10">
      <c r="A42" s="4" t="s">
        <v>821</v>
      </c>
      <c r="B42" s="5" t="n">
        <v>40000000</v>
      </c>
    </row>
    <row r="43" spans="1:10">
      <c r="A43" s="4" t="s">
        <v>215</v>
      </c>
      <c r="B43" s="5" t="n">
        <v>0</v>
      </c>
      <c r="J43" s="5" t="n">
        <v>10000000</v>
      </c>
    </row>
    <row r="44" spans="1:10">
      <c r="A44" s="4" t="s">
        <v>750</v>
      </c>
    </row>
    <row r="45" spans="1:10">
      <c r="A45" s="3" t="s">
        <v>800</v>
      </c>
    </row>
    <row r="46" spans="1:10">
      <c r="A46" s="4" t="s">
        <v>804</v>
      </c>
      <c r="B46" s="5" t="n">
        <v>250000000</v>
      </c>
      <c r="I46" s="6" t="n">
        <v>250000000</v>
      </c>
    </row>
    <row r="47" spans="1:10">
      <c r="A47" s="4" t="s">
        <v>452</v>
      </c>
    </row>
    <row r="48" spans="1:10">
      <c r="A48" s="3" t="s">
        <v>800</v>
      </c>
    </row>
    <row r="49" spans="1:10">
      <c r="A49" s="4" t="s">
        <v>215</v>
      </c>
      <c r="B49" s="5" t="n">
        <v>15000000</v>
      </c>
      <c r="J49" s="5" t="n">
        <v>17500000</v>
      </c>
    </row>
    <row r="50" spans="1:10">
      <c r="A50" s="4" t="s">
        <v>802</v>
      </c>
      <c r="B50" s="5" t="n">
        <v>100000</v>
      </c>
    </row>
    <row r="51" spans="1:10">
      <c r="A51" s="4" t="s">
        <v>818</v>
      </c>
      <c r="B51" s="5" t="n">
        <v>800000</v>
      </c>
      <c r="J51" s="5" t="n">
        <v>100000</v>
      </c>
    </row>
    <row r="52" spans="1:10">
      <c r="A52" s="4" t="s">
        <v>822</v>
      </c>
    </row>
    <row r="53" spans="1:10">
      <c r="A53" s="3" t="s">
        <v>800</v>
      </c>
    </row>
    <row r="54" spans="1:10">
      <c r="A54" s="4" t="s">
        <v>804</v>
      </c>
      <c r="B54" s="5" t="n">
        <v>35000000</v>
      </c>
    </row>
    <row r="55" spans="1:10">
      <c r="A55" s="4" t="s">
        <v>823</v>
      </c>
    </row>
    <row r="56" spans="1:10">
      <c r="A56" s="3" t="s">
        <v>800</v>
      </c>
    </row>
    <row r="57" spans="1:10">
      <c r="A57" s="4" t="s">
        <v>818</v>
      </c>
      <c r="B57" s="5" t="n">
        <v>100000</v>
      </c>
      <c r="J57" s="5" t="n">
        <v>500000</v>
      </c>
    </row>
    <row r="58" spans="1:10">
      <c r="A58" s="4" t="s">
        <v>824</v>
      </c>
    </row>
    <row r="59" spans="1:10">
      <c r="A59" s="3" t="s">
        <v>800</v>
      </c>
    </row>
    <row r="60" spans="1:10">
      <c r="A60" s="4" t="s">
        <v>801</v>
      </c>
      <c r="B60" s="5" t="n">
        <v>300000000</v>
      </c>
    </row>
    <row r="61" spans="1:10">
      <c r="A61" s="4" t="s">
        <v>215</v>
      </c>
      <c r="B61" s="5" t="n">
        <v>85700000</v>
      </c>
      <c r="J61" s="5" t="n">
        <v>20000000</v>
      </c>
    </row>
    <row r="62" spans="1:10">
      <c r="A62" s="4" t="s">
        <v>825</v>
      </c>
    </row>
    <row r="63" spans="1:10">
      <c r="A63" s="3" t="s">
        <v>800</v>
      </c>
    </row>
    <row r="64" spans="1:10">
      <c r="A64" s="4" t="s">
        <v>801</v>
      </c>
      <c r="B64" s="5" t="n">
        <v>400000000</v>
      </c>
    </row>
    <row r="65" spans="1:10">
      <c r="A65" s="4" t="s">
        <v>215</v>
      </c>
      <c r="B65" s="5" t="n">
        <v>0</v>
      </c>
      <c r="J65" s="5" t="n">
        <v>32400000</v>
      </c>
    </row>
    <row r="66" spans="1:10">
      <c r="A66" s="4" t="s">
        <v>826</v>
      </c>
    </row>
    <row r="67" spans="1:10">
      <c r="A67" s="3" t="s">
        <v>800</v>
      </c>
    </row>
    <row r="68" spans="1:10">
      <c r="A68" s="4" t="s">
        <v>801</v>
      </c>
      <c r="B68" s="5" t="n">
        <v>75000000</v>
      </c>
    </row>
    <row r="69" spans="1:10">
      <c r="A69" s="4" t="s">
        <v>215</v>
      </c>
      <c r="B69" s="5" t="n">
        <v>15000000</v>
      </c>
      <c r="J69" s="5" t="n">
        <v>17500000</v>
      </c>
    </row>
    <row r="70" spans="1:10">
      <c r="A70" s="4" t="s">
        <v>827</v>
      </c>
    </row>
    <row r="71" spans="1:10">
      <c r="A71" s="3" t="s">
        <v>800</v>
      </c>
    </row>
    <row r="72" spans="1:10">
      <c r="A72" s="4" t="s">
        <v>828</v>
      </c>
      <c r="B72" s="5" t="n">
        <v>75000000</v>
      </c>
    </row>
    <row r="73" spans="1:10">
      <c r="A73" s="4" t="s">
        <v>829</v>
      </c>
    </row>
    <row r="74" spans="1:10">
      <c r="A74" s="3" t="s">
        <v>800</v>
      </c>
    </row>
    <row r="75" spans="1:10">
      <c r="A75" s="4" t="s">
        <v>830</v>
      </c>
      <c r="C75" s="5" t="n">
        <v>3</v>
      </c>
    </row>
    <row r="76" spans="1:10">
      <c r="A76" s="4" t="s">
        <v>831</v>
      </c>
    </row>
    <row r="77" spans="1:10">
      <c r="A77" s="3" t="s">
        <v>800</v>
      </c>
    </row>
    <row r="78" spans="1:10">
      <c r="A78" s="4" t="s">
        <v>832</v>
      </c>
      <c r="C78" s="4" t="s">
        <v>833</v>
      </c>
    </row>
    <row r="79" spans="1:10">
      <c r="A79" s="4" t="s">
        <v>834</v>
      </c>
    </row>
    <row r="80" spans="1:10">
      <c r="A80" s="3" t="s">
        <v>800</v>
      </c>
    </row>
    <row r="81" spans="1:10">
      <c r="A81" s="4" t="s">
        <v>832</v>
      </c>
      <c r="C81" s="4" t="s">
        <v>835</v>
      </c>
    </row>
    <row r="82" spans="1:10">
      <c r="A82" s="4" t="s">
        <v>836</v>
      </c>
    </row>
    <row r="83" spans="1:10">
      <c r="A83" s="3" t="s">
        <v>800</v>
      </c>
    </row>
    <row r="84" spans="1:10">
      <c r="A84" s="4" t="s">
        <v>832</v>
      </c>
      <c r="C84" s="4" t="s">
        <v>837</v>
      </c>
    </row>
    <row r="85" spans="1:10">
      <c r="A85" s="4" t="s">
        <v>838</v>
      </c>
    </row>
    <row r="86" spans="1:10">
      <c r="A86" s="3" t="s">
        <v>800</v>
      </c>
    </row>
    <row r="87" spans="1:10">
      <c r="A87" s="4" t="s">
        <v>839</v>
      </c>
      <c r="B87" s="6" t="n">
        <v>600000</v>
      </c>
    </row>
    <row r="88" spans="1:10">
      <c r="A88" s="4" t="s">
        <v>840</v>
      </c>
      <c r="J88" s="6" t="n">
        <v>1000000</v>
      </c>
    </row>
    <row r="89" spans="1:10">
      <c r="A89" s="4" t="s">
        <v>841</v>
      </c>
    </row>
    <row r="90" spans="1:10">
      <c r="A90" s="3" t="s">
        <v>800</v>
      </c>
    </row>
    <row r="91" spans="1:10">
      <c r="A91" s="4" t="s">
        <v>842</v>
      </c>
      <c r="D91" s="6" t="n">
        <v>714100000</v>
      </c>
    </row>
    <row r="92" spans="1:10">
      <c r="A92" s="4" t="s">
        <v>843</v>
      </c>
    </row>
    <row r="93" spans="1:10">
      <c r="A93" s="3" t="s">
        <v>800</v>
      </c>
    </row>
    <row r="94" spans="1:10">
      <c r="A94" s="4" t="s">
        <v>842</v>
      </c>
      <c r="D94" s="5" t="n">
        <v>215900000</v>
      </c>
    </row>
    <row r="95" spans="1:10">
      <c r="A95" s="4" t="s">
        <v>844</v>
      </c>
      <c r="D95" s="5" t="n">
        <v>900000</v>
      </c>
    </row>
    <row r="96" spans="1:10">
      <c r="A96" s="4" t="s">
        <v>845</v>
      </c>
    </row>
    <row r="97" spans="1:10">
      <c r="A97" s="3" t="s">
        <v>800</v>
      </c>
    </row>
    <row r="98" spans="1:10">
      <c r="A98" s="4" t="s">
        <v>842</v>
      </c>
      <c r="D98" s="5" t="n">
        <v>397500000</v>
      </c>
    </row>
    <row r="99" spans="1:10">
      <c r="A99" s="4" t="s">
        <v>844</v>
      </c>
      <c r="D99" s="5" t="n">
        <v>20500000</v>
      </c>
    </row>
    <row r="100" spans="1:10">
      <c r="A100" s="4" t="s">
        <v>846</v>
      </c>
    </row>
    <row r="101" spans="1:10">
      <c r="A101" s="3" t="s">
        <v>800</v>
      </c>
    </row>
    <row r="102" spans="1:10">
      <c r="A102" s="4" t="s">
        <v>842</v>
      </c>
      <c r="D102" s="5" t="n">
        <v>40000000</v>
      </c>
    </row>
    <row r="103" spans="1:10">
      <c r="A103" s="4" t="s">
        <v>847</v>
      </c>
    </row>
    <row r="104" spans="1:10">
      <c r="A104" s="3" t="s">
        <v>800</v>
      </c>
    </row>
    <row r="105" spans="1:10">
      <c r="A105" s="4" t="s">
        <v>842</v>
      </c>
      <c r="D105" s="5" t="n">
        <v>59600000</v>
      </c>
    </row>
    <row r="106" spans="1:10">
      <c r="A106" s="4" t="s">
        <v>844</v>
      </c>
      <c r="D106" s="5" t="n">
        <v>0</v>
      </c>
    </row>
    <row r="107" spans="1:10">
      <c r="A107" s="4" t="s">
        <v>848</v>
      </c>
    </row>
    <row r="108" spans="1:10">
      <c r="A108" s="3" t="s">
        <v>800</v>
      </c>
    </row>
    <row r="109" spans="1:10">
      <c r="A109" s="4" t="s">
        <v>818</v>
      </c>
      <c r="D109" s="5" t="n">
        <v>100000</v>
      </c>
    </row>
    <row r="110" spans="1:10">
      <c r="A110" s="4" t="s">
        <v>842</v>
      </c>
      <c r="D110" s="6" t="n">
        <v>1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2</v>
      </c>
      <c r="C1" s="2" t="s">
        <v>185</v>
      </c>
      <c r="D1" s="2" t="s">
        <v>74</v>
      </c>
      <c r="E1" s="2" t="s">
        <v>186</v>
      </c>
    </row>
    <row r="2" spans="1:5">
      <c r="A2" s="3" t="s">
        <v>187</v>
      </c>
    </row>
    <row r="3" spans="1:5">
      <c r="A3" s="4" t="s">
        <v>188</v>
      </c>
      <c r="B3" s="6" t="n">
        <v>20094</v>
      </c>
      <c r="C3" s="6" t="n">
        <v>2122</v>
      </c>
      <c r="D3" s="6" t="n">
        <v>34964</v>
      </c>
      <c r="E3" s="6" t="n">
        <v>3974</v>
      </c>
    </row>
    <row r="4" spans="1:5">
      <c r="A4" s="4" t="s">
        <v>189</v>
      </c>
      <c r="B4" s="5" t="n">
        <v>115448</v>
      </c>
      <c r="C4" s="5" t="n">
        <v>92800</v>
      </c>
    </row>
    <row r="5" spans="1:5">
      <c r="A5" s="4" t="s">
        <v>190</v>
      </c>
      <c r="B5" s="5" t="n">
        <v>57146</v>
      </c>
      <c r="C5" s="5" t="n">
        <v>57092</v>
      </c>
    </row>
    <row r="6" spans="1:5">
      <c r="A6" s="4" t="s">
        <v>191</v>
      </c>
      <c r="B6" s="5" t="n">
        <v>14058</v>
      </c>
      <c r="C6" s="5" t="n">
        <v>11369</v>
      </c>
    </row>
    <row r="7" spans="1:5">
      <c r="A7" s="4" t="s">
        <v>148</v>
      </c>
      <c r="B7" s="5" t="n">
        <v>77742</v>
      </c>
      <c r="C7" s="5" t="n">
        <v>71834</v>
      </c>
    </row>
    <row r="8" spans="1:5">
      <c r="A8" s="4" t="s">
        <v>192</v>
      </c>
      <c r="B8" s="5" t="n">
        <v>3678</v>
      </c>
      <c r="C8" s="5" t="n">
        <v>4534</v>
      </c>
    </row>
    <row r="9" spans="1:5">
      <c r="A9" s="4" t="s">
        <v>193</v>
      </c>
      <c r="B9" s="5" t="n">
        <v>4237</v>
      </c>
      <c r="C9" s="5" t="n">
        <v>7965</v>
      </c>
    </row>
    <row r="10" spans="1:5">
      <c r="A10" s="4" t="s">
        <v>149</v>
      </c>
      <c r="B10" s="5" t="n">
        <v>48761</v>
      </c>
      <c r="C10" s="5" t="n">
        <v>54808</v>
      </c>
    </row>
    <row r="11" spans="1:5">
      <c r="A11" s="4" t="s">
        <v>194</v>
      </c>
      <c r="B11" s="5" t="n">
        <v>341164</v>
      </c>
      <c r="C11" s="5" t="n">
        <v>302524</v>
      </c>
    </row>
    <row r="12" spans="1:5">
      <c r="A12" s="3" t="s">
        <v>195</v>
      </c>
    </row>
    <row r="13" spans="1:5">
      <c r="A13" s="4" t="s">
        <v>196</v>
      </c>
      <c r="B13" s="5" t="n">
        <v>369017</v>
      </c>
      <c r="C13" s="5" t="n">
        <v>328242</v>
      </c>
    </row>
    <row r="14" spans="1:5">
      <c r="A14" s="4" t="s">
        <v>197</v>
      </c>
      <c r="B14" s="5" t="n">
        <v>56084</v>
      </c>
      <c r="C14" s="5" t="n">
        <v>26564</v>
      </c>
    </row>
    <row r="15" spans="1:5">
      <c r="A15" s="4" t="s">
        <v>198</v>
      </c>
      <c r="B15" s="5" t="n">
        <v>240</v>
      </c>
      <c r="C15" s="5" t="n">
        <v>297</v>
      </c>
    </row>
    <row r="16" spans="1:5">
      <c r="A16" s="4" t="s">
        <v>199</v>
      </c>
      <c r="B16" s="5" t="n">
        <v>10633</v>
      </c>
      <c r="C16" s="5" t="n">
        <v>3404</v>
      </c>
    </row>
    <row r="17" spans="1:5">
      <c r="A17" s="4" t="s">
        <v>200</v>
      </c>
      <c r="B17" s="5" t="n">
        <v>435974</v>
      </c>
      <c r="C17" s="5" t="n">
        <v>358507</v>
      </c>
    </row>
    <row r="18" spans="1:5">
      <c r="A18" s="3" t="s">
        <v>201</v>
      </c>
    </row>
    <row r="19" spans="1:5">
      <c r="A19" s="4" t="s">
        <v>202</v>
      </c>
      <c r="B19" s="5" t="n">
        <v>7680996</v>
      </c>
      <c r="C19" s="5" t="n">
        <v>7548581</v>
      </c>
    </row>
    <row r="20" spans="1:5">
      <c r="A20" s="4" t="s">
        <v>203</v>
      </c>
      <c r="B20" s="5" t="n">
        <v>2688066</v>
      </c>
      <c r="C20" s="5" t="n">
        <v>2604177</v>
      </c>
    </row>
    <row r="21" spans="1:5">
      <c r="A21" s="4" t="s">
        <v>204</v>
      </c>
      <c r="B21" s="5" t="n">
        <v>4992930</v>
      </c>
      <c r="C21" s="5" t="n">
        <v>4944404</v>
      </c>
    </row>
    <row r="22" spans="1:5">
      <c r="A22" s="4" t="s">
        <v>205</v>
      </c>
      <c r="B22" s="5" t="n">
        <v>258285</v>
      </c>
      <c r="C22" s="5" t="n">
        <v>194427</v>
      </c>
    </row>
    <row r="23" spans="1:5">
      <c r="A23" s="4" t="s">
        <v>206</v>
      </c>
      <c r="B23" s="5" t="n">
        <v>95916</v>
      </c>
      <c r="C23" s="5" t="n">
        <v>95798</v>
      </c>
    </row>
    <row r="24" spans="1:5">
      <c r="A24" s="4" t="s">
        <v>207</v>
      </c>
      <c r="B24" s="5" t="n">
        <v>5347131</v>
      </c>
      <c r="C24" s="5" t="n">
        <v>5234629</v>
      </c>
    </row>
    <row r="25" spans="1:5">
      <c r="A25" s="3" t="s">
        <v>208</v>
      </c>
    </row>
    <row r="26" spans="1:5">
      <c r="A26" s="4" t="s">
        <v>192</v>
      </c>
      <c r="B26" s="5" t="n">
        <v>566314</v>
      </c>
      <c r="C26" s="5" t="n">
        <v>598930</v>
      </c>
    </row>
    <row r="27" spans="1:5">
      <c r="A27" s="4" t="s">
        <v>209</v>
      </c>
      <c r="B27" s="5" t="n">
        <v>278297</v>
      </c>
      <c r="C27" s="5" t="n">
        <v>278297</v>
      </c>
      <c r="D27" s="5" t="n">
        <v>278297</v>
      </c>
    </row>
    <row r="28" spans="1:5">
      <c r="A28" s="4" t="s">
        <v>210</v>
      </c>
      <c r="B28" s="5" t="n">
        <v>137637</v>
      </c>
    </row>
    <row r="29" spans="1:5">
      <c r="A29" s="4" t="s">
        <v>211</v>
      </c>
      <c r="B29" s="5" t="n">
        <v>94415</v>
      </c>
      <c r="C29" s="5" t="n">
        <v>92664</v>
      </c>
    </row>
    <row r="30" spans="1:5">
      <c r="A30" s="4" t="s">
        <v>212</v>
      </c>
      <c r="B30" s="5" t="n">
        <v>1076663</v>
      </c>
      <c r="C30" s="5" t="n">
        <v>969891</v>
      </c>
    </row>
    <row r="31" spans="1:5">
      <c r="A31" s="4" t="s">
        <v>213</v>
      </c>
      <c r="B31" s="5" t="n">
        <v>7200932</v>
      </c>
      <c r="C31" s="5" t="n">
        <v>6865551</v>
      </c>
      <c r="D31" s="5" t="n">
        <v>6848995</v>
      </c>
    </row>
    <row r="32" spans="1:5">
      <c r="A32" s="3" t="s">
        <v>214</v>
      </c>
    </row>
    <row r="33" spans="1:5">
      <c r="A33" s="4" t="s">
        <v>215</v>
      </c>
      <c r="B33" s="5" t="n">
        <v>289600</v>
      </c>
      <c r="C33" s="5" t="n">
        <v>235900</v>
      </c>
    </row>
    <row r="34" spans="1:5">
      <c r="A34" s="4" t="s">
        <v>216</v>
      </c>
      <c r="B34" s="5" t="n">
        <v>385227</v>
      </c>
      <c r="C34" s="5" t="n">
        <v>0</v>
      </c>
    </row>
    <row r="35" spans="1:5">
      <c r="A35" s="4" t="s">
        <v>151</v>
      </c>
      <c r="B35" s="5" t="n">
        <v>81679</v>
      </c>
      <c r="C35" s="5" t="n">
        <v>112170</v>
      </c>
    </row>
    <row r="36" spans="1:5">
      <c r="A36" s="4" t="s">
        <v>217</v>
      </c>
      <c r="B36" s="5" t="n">
        <v>10730</v>
      </c>
      <c r="C36" s="5" t="n">
        <v>10695</v>
      </c>
    </row>
    <row r="37" spans="1:5">
      <c r="A37" s="4" t="s">
        <v>152</v>
      </c>
      <c r="B37" s="5" t="n">
        <v>73610</v>
      </c>
      <c r="C37" s="5" t="n">
        <v>65156</v>
      </c>
    </row>
    <row r="38" spans="1:5">
      <c r="A38" s="4" t="s">
        <v>218</v>
      </c>
      <c r="B38" s="5" t="n">
        <v>6938</v>
      </c>
      <c r="C38" s="5" t="n">
        <v>9446</v>
      </c>
    </row>
    <row r="39" spans="1:5">
      <c r="A39" s="4" t="s">
        <v>219</v>
      </c>
      <c r="B39" s="5" t="n">
        <v>28204</v>
      </c>
    </row>
    <row r="40" spans="1:5">
      <c r="A40" s="4" t="s">
        <v>220</v>
      </c>
      <c r="B40" s="5" t="n">
        <v>23231</v>
      </c>
      <c r="C40" s="5" t="n">
        <v>23231</v>
      </c>
    </row>
    <row r="41" spans="1:5">
      <c r="A41" s="4" t="s">
        <v>153</v>
      </c>
      <c r="B41" s="5" t="n">
        <v>46510</v>
      </c>
      <c r="C41" s="5" t="n">
        <v>55855</v>
      </c>
    </row>
    <row r="42" spans="1:5">
      <c r="A42" s="4" t="s">
        <v>221</v>
      </c>
      <c r="B42" s="5" t="n">
        <v>945729</v>
      </c>
      <c r="C42" s="5" t="n">
        <v>512453</v>
      </c>
    </row>
    <row r="43" spans="1:5">
      <c r="A43" s="4" t="s">
        <v>222</v>
      </c>
      <c r="B43" s="5" t="n">
        <v>2467002</v>
      </c>
      <c r="C43" s="5" t="n">
        <v>2670111</v>
      </c>
    </row>
    <row r="44" spans="1:5">
      <c r="A44" s="3" t="s">
        <v>223</v>
      </c>
    </row>
    <row r="45" spans="1:5">
      <c r="A45" s="4" t="s">
        <v>224</v>
      </c>
      <c r="B45" s="5" t="n">
        <v>614011</v>
      </c>
      <c r="C45" s="5" t="n">
        <v>600719</v>
      </c>
    </row>
    <row r="46" spans="1:5">
      <c r="A46" s="4" t="s">
        <v>218</v>
      </c>
      <c r="B46" s="5" t="n">
        <v>871132</v>
      </c>
      <c r="C46" s="5" t="n">
        <v>891428</v>
      </c>
    </row>
    <row r="47" spans="1:5">
      <c r="A47" s="4" t="s">
        <v>225</v>
      </c>
      <c r="B47" s="5" t="n">
        <v>179646</v>
      </c>
      <c r="C47" s="5" t="n">
        <v>158674</v>
      </c>
    </row>
    <row r="48" spans="1:5">
      <c r="A48" s="4" t="s">
        <v>226</v>
      </c>
      <c r="B48" s="5" t="n">
        <v>88335</v>
      </c>
      <c r="C48" s="5" t="n">
        <v>100375</v>
      </c>
    </row>
    <row r="49" spans="1:5">
      <c r="A49" s="4" t="s">
        <v>219</v>
      </c>
      <c r="B49" s="5" t="n">
        <v>106621</v>
      </c>
    </row>
    <row r="50" spans="1:5">
      <c r="A50" s="4" t="s">
        <v>227</v>
      </c>
      <c r="B50" s="5" t="n">
        <v>181839</v>
      </c>
      <c r="C50" s="5" t="n">
        <v>167668</v>
      </c>
    </row>
    <row r="51" spans="1:5">
      <c r="A51" s="4" t="s">
        <v>228</v>
      </c>
      <c r="B51" s="5" t="n">
        <v>2041584</v>
      </c>
      <c r="C51" s="5" t="n">
        <v>1918864</v>
      </c>
    </row>
    <row r="52" spans="1:5">
      <c r="A52" s="4" t="s">
        <v>229</v>
      </c>
      <c r="B52" s="5" t="n">
        <v>5454315</v>
      </c>
      <c r="C52" s="5" t="n">
        <v>5101428</v>
      </c>
    </row>
    <row r="53" spans="1:5">
      <c r="A53" s="4" t="s">
        <v>230</v>
      </c>
      <c r="B53" s="4" t="s">
        <v>231</v>
      </c>
      <c r="C53" s="4" t="s">
        <v>231</v>
      </c>
    </row>
    <row r="54" spans="1:5">
      <c r="A54" s="4" t="s">
        <v>232</v>
      </c>
      <c r="B54" s="5" t="n">
        <v>11529</v>
      </c>
      <c r="C54" s="5" t="n">
        <v>11529</v>
      </c>
    </row>
    <row r="55" spans="1:5">
      <c r="A55" s="3" t="s">
        <v>233</v>
      </c>
    </row>
    <row r="56" spans="1:5">
      <c r="A56" s="4" t="s">
        <v>234</v>
      </c>
      <c r="B56" s="5" t="n">
        <v>1149583</v>
      </c>
      <c r="C56" s="5" t="n">
        <v>1153113</v>
      </c>
    </row>
    <row r="57" spans="1:5">
      <c r="A57" s="4" t="s">
        <v>235</v>
      </c>
      <c r="B57" s="5" t="n">
        <v>-98881</v>
      </c>
      <c r="C57" s="5" t="n">
        <v>-108684</v>
      </c>
    </row>
    <row r="58" spans="1:5">
      <c r="A58" s="4" t="s">
        <v>236</v>
      </c>
      <c r="B58" s="5" t="n">
        <v>620211</v>
      </c>
      <c r="C58" s="5" t="n">
        <v>643953</v>
      </c>
    </row>
    <row r="59" spans="1:5">
      <c r="A59" s="4" t="s">
        <v>237</v>
      </c>
      <c r="B59" s="5" t="n">
        <v>1670913</v>
      </c>
      <c r="C59" s="5" t="n">
        <v>1688382</v>
      </c>
    </row>
    <row r="60" spans="1:5">
      <c r="A60" s="4" t="s">
        <v>238</v>
      </c>
      <c r="B60" s="5" t="n">
        <v>64175</v>
      </c>
      <c r="C60" s="5" t="n">
        <v>64212</v>
      </c>
    </row>
    <row r="61" spans="1:5">
      <c r="A61" s="4" t="s">
        <v>239</v>
      </c>
      <c r="B61" s="5" t="n">
        <v>1735088</v>
      </c>
      <c r="C61" s="5" t="n">
        <v>1752594</v>
      </c>
      <c r="D61" s="5" t="n">
        <v>1836522</v>
      </c>
      <c r="E61" s="5" t="n">
        <v>1761448</v>
      </c>
    </row>
    <row r="62" spans="1:5">
      <c r="A62" s="4" t="s">
        <v>240</v>
      </c>
      <c r="B62" s="5" t="n">
        <v>7200932</v>
      </c>
      <c r="C62" s="5" t="n">
        <v>6865551</v>
      </c>
    </row>
    <row r="63" spans="1:5">
      <c r="A63" s="4" t="s">
        <v>33</v>
      </c>
    </row>
    <row r="64" spans="1:5">
      <c r="A64" s="3" t="s">
        <v>187</v>
      </c>
    </row>
    <row r="65" spans="1:5">
      <c r="A65" s="4" t="s">
        <v>188</v>
      </c>
      <c r="B65" s="5" t="n">
        <v>17139</v>
      </c>
      <c r="C65" s="5" t="n">
        <v>85</v>
      </c>
      <c r="D65" s="5" t="n">
        <v>31486</v>
      </c>
      <c r="E65" s="5" t="n">
        <v>1108</v>
      </c>
    </row>
    <row r="66" spans="1:5">
      <c r="A66" s="4" t="s">
        <v>189</v>
      </c>
      <c r="B66" s="5" t="n">
        <v>80250</v>
      </c>
      <c r="C66" s="5" t="n">
        <v>68603</v>
      </c>
    </row>
    <row r="67" spans="1:5">
      <c r="A67" s="4" t="s">
        <v>190</v>
      </c>
      <c r="B67" s="5" t="n">
        <v>44657</v>
      </c>
      <c r="C67" s="5" t="n">
        <v>47113</v>
      </c>
    </row>
    <row r="68" spans="1:5">
      <c r="A68" s="4" t="s">
        <v>191</v>
      </c>
      <c r="B68" s="5" t="n">
        <v>13587</v>
      </c>
      <c r="C68" s="5" t="n">
        <v>10650</v>
      </c>
    </row>
    <row r="69" spans="1:5">
      <c r="A69" s="4" t="s">
        <v>241</v>
      </c>
      <c r="B69" s="5" t="n">
        <v>8883</v>
      </c>
      <c r="C69" s="5" t="n">
        <v>15871</v>
      </c>
    </row>
    <row r="70" spans="1:5">
      <c r="A70" s="4" t="s">
        <v>148</v>
      </c>
      <c r="B70" s="5" t="n">
        <v>72372</v>
      </c>
      <c r="C70" s="5" t="n">
        <v>67097</v>
      </c>
    </row>
    <row r="71" spans="1:5">
      <c r="A71" s="4" t="s">
        <v>192</v>
      </c>
      <c r="B71" s="5" t="n">
        <v>779</v>
      </c>
      <c r="C71" s="5" t="n">
        <v>4534</v>
      </c>
    </row>
    <row r="72" spans="1:5">
      <c r="A72" s="4" t="s">
        <v>193</v>
      </c>
      <c r="B72" s="5" t="n">
        <v>9907</v>
      </c>
      <c r="C72" s="5" t="n">
        <v>12850</v>
      </c>
    </row>
    <row r="73" spans="1:5">
      <c r="A73" s="4" t="s">
        <v>149</v>
      </c>
      <c r="B73" s="5" t="n">
        <v>37213</v>
      </c>
      <c r="C73" s="5" t="n">
        <v>43516</v>
      </c>
    </row>
    <row r="74" spans="1:5">
      <c r="A74" s="4" t="s">
        <v>194</v>
      </c>
      <c r="B74" s="5" t="n">
        <v>284787</v>
      </c>
      <c r="C74" s="5" t="n">
        <v>270319</v>
      </c>
    </row>
    <row r="75" spans="1:5">
      <c r="A75" s="3" t="s">
        <v>195</v>
      </c>
    </row>
    <row r="76" spans="1:5">
      <c r="A76" s="4" t="s">
        <v>196</v>
      </c>
      <c r="B76" s="5" t="n">
        <v>369017</v>
      </c>
      <c r="C76" s="5" t="n">
        <v>328242</v>
      </c>
    </row>
    <row r="77" spans="1:5">
      <c r="A77" s="4" t="s">
        <v>198</v>
      </c>
      <c r="B77" s="5" t="n">
        <v>62</v>
      </c>
      <c r="C77" s="5" t="n">
        <v>91</v>
      </c>
    </row>
    <row r="78" spans="1:5">
      <c r="A78" s="4" t="s">
        <v>199</v>
      </c>
      <c r="B78" s="5" t="n">
        <v>3839</v>
      </c>
      <c r="C78" s="5" t="n">
        <v>96</v>
      </c>
    </row>
    <row r="79" spans="1:5">
      <c r="A79" s="4" t="s">
        <v>200</v>
      </c>
      <c r="B79" s="5" t="n">
        <v>372918</v>
      </c>
      <c r="C79" s="5" t="n">
        <v>328429</v>
      </c>
    </row>
    <row r="80" spans="1:5">
      <c r="A80" s="3" t="s">
        <v>201</v>
      </c>
    </row>
    <row r="81" spans="1:5">
      <c r="A81" s="4" t="s">
        <v>202</v>
      </c>
      <c r="B81" s="5" t="n">
        <v>5626070</v>
      </c>
      <c r="C81" s="5" t="n">
        <v>5623520</v>
      </c>
    </row>
    <row r="82" spans="1:5">
      <c r="A82" s="4" t="s">
        <v>203</v>
      </c>
      <c r="B82" s="5" t="n">
        <v>2049859</v>
      </c>
      <c r="C82" s="5" t="n">
        <v>2006266</v>
      </c>
    </row>
    <row r="83" spans="1:5">
      <c r="A83" s="4" t="s">
        <v>204</v>
      </c>
      <c r="B83" s="5" t="n">
        <v>3576211</v>
      </c>
      <c r="C83" s="5" t="n">
        <v>3617254</v>
      </c>
    </row>
    <row r="84" spans="1:5">
      <c r="A84" s="4" t="s">
        <v>205</v>
      </c>
      <c r="B84" s="5" t="n">
        <v>144778</v>
      </c>
      <c r="C84" s="5" t="n">
        <v>134221</v>
      </c>
    </row>
    <row r="85" spans="1:5">
      <c r="A85" s="4" t="s">
        <v>206</v>
      </c>
      <c r="B85" s="5" t="n">
        <v>95916</v>
      </c>
      <c r="C85" s="5" t="n">
        <v>95798</v>
      </c>
    </row>
    <row r="86" spans="1:5">
      <c r="A86" s="4" t="s">
        <v>207</v>
      </c>
      <c r="B86" s="5" t="n">
        <v>3816905</v>
      </c>
      <c r="C86" s="5" t="n">
        <v>3847273</v>
      </c>
    </row>
    <row r="87" spans="1:5">
      <c r="A87" s="3" t="s">
        <v>208</v>
      </c>
    </row>
    <row r="88" spans="1:5">
      <c r="A88" s="4" t="s">
        <v>192</v>
      </c>
      <c r="B88" s="5" t="n">
        <v>444048</v>
      </c>
      <c r="C88" s="5" t="n">
        <v>460903</v>
      </c>
    </row>
    <row r="89" spans="1:5">
      <c r="A89" s="4" t="s">
        <v>209</v>
      </c>
      <c r="B89" s="5" t="n">
        <v>51632</v>
      </c>
      <c r="C89" s="5" t="n">
        <v>51632</v>
      </c>
    </row>
    <row r="90" spans="1:5">
      <c r="A90" s="4" t="s">
        <v>210</v>
      </c>
      <c r="B90" s="5" t="n">
        <v>126313</v>
      </c>
    </row>
    <row r="91" spans="1:5">
      <c r="A91" s="4" t="s">
        <v>211</v>
      </c>
      <c r="B91" s="5" t="n">
        <v>80228</v>
      </c>
      <c r="C91" s="5" t="n">
        <v>77327</v>
      </c>
    </row>
    <row r="92" spans="1:5">
      <c r="A92" s="4" t="s">
        <v>212</v>
      </c>
      <c r="B92" s="5" t="n">
        <v>702221</v>
      </c>
      <c r="C92" s="5" t="n">
        <v>589862</v>
      </c>
    </row>
    <row r="93" spans="1:5">
      <c r="A93" s="4" t="s">
        <v>213</v>
      </c>
      <c r="B93" s="5" t="n">
        <v>5176831</v>
      </c>
      <c r="C93" s="5" t="n">
        <v>5035883</v>
      </c>
    </row>
    <row r="94" spans="1:5">
      <c r="A94" s="3" t="s">
        <v>214</v>
      </c>
    </row>
    <row r="95" spans="1:5">
      <c r="A95" s="4" t="s">
        <v>215</v>
      </c>
      <c r="B95" s="5" t="n">
        <v>0</v>
      </c>
      <c r="C95" s="5" t="n">
        <v>42400</v>
      </c>
    </row>
    <row r="96" spans="1:5">
      <c r="A96" s="4" t="s">
        <v>216</v>
      </c>
      <c r="B96" s="5" t="n">
        <v>350227</v>
      </c>
      <c r="C96" s="5" t="n">
        <v>0</v>
      </c>
    </row>
    <row r="97" spans="1:5">
      <c r="A97" s="4" t="s">
        <v>242</v>
      </c>
      <c r="B97" s="5" t="n">
        <v>0</v>
      </c>
      <c r="C97" s="5" t="n">
        <v>19800</v>
      </c>
    </row>
    <row r="98" spans="1:5">
      <c r="A98" s="4" t="s">
        <v>151</v>
      </c>
      <c r="B98" s="5" t="n">
        <v>59043</v>
      </c>
      <c r="C98" s="5" t="n">
        <v>75114</v>
      </c>
    </row>
    <row r="99" spans="1:5">
      <c r="A99" s="4" t="s">
        <v>243</v>
      </c>
      <c r="B99" s="5" t="n">
        <v>11537</v>
      </c>
      <c r="C99" s="5" t="n">
        <v>164</v>
      </c>
    </row>
    <row r="100" spans="1:5">
      <c r="A100" s="4" t="s">
        <v>217</v>
      </c>
      <c r="B100" s="5" t="n">
        <v>10730</v>
      </c>
      <c r="C100" s="5" t="n">
        <v>10695</v>
      </c>
    </row>
    <row r="101" spans="1:5">
      <c r="A101" s="4" t="s">
        <v>152</v>
      </c>
      <c r="B101" s="5" t="n">
        <v>53005</v>
      </c>
      <c r="C101" s="5" t="n">
        <v>35767</v>
      </c>
    </row>
    <row r="102" spans="1:5">
      <c r="A102" s="4" t="s">
        <v>218</v>
      </c>
      <c r="B102" s="5" t="n">
        <v>5620</v>
      </c>
      <c r="C102" s="5" t="n">
        <v>5975</v>
      </c>
    </row>
    <row r="103" spans="1:5">
      <c r="A103" s="4" t="s">
        <v>219</v>
      </c>
      <c r="B103" s="5" t="n">
        <v>24940</v>
      </c>
    </row>
    <row r="104" spans="1:5">
      <c r="A104" s="4" t="s">
        <v>220</v>
      </c>
      <c r="B104" s="5" t="n">
        <v>132</v>
      </c>
      <c r="C104" s="5" t="n">
        <v>132</v>
      </c>
    </row>
    <row r="105" spans="1:5">
      <c r="A105" s="4" t="s">
        <v>153</v>
      </c>
      <c r="B105" s="5" t="n">
        <v>96100</v>
      </c>
      <c r="C105" s="5" t="n">
        <v>32976</v>
      </c>
    </row>
    <row r="106" spans="1:5">
      <c r="A106" s="4" t="s">
        <v>221</v>
      </c>
      <c r="B106" s="5" t="n">
        <v>611334</v>
      </c>
      <c r="C106" s="5" t="n">
        <v>223023</v>
      </c>
    </row>
    <row r="107" spans="1:5">
      <c r="A107" s="4" t="s">
        <v>222</v>
      </c>
      <c r="B107" s="5" t="n">
        <v>1357410</v>
      </c>
      <c r="C107" s="5" t="n">
        <v>1656490</v>
      </c>
    </row>
    <row r="108" spans="1:5">
      <c r="A108" s="3" t="s">
        <v>223</v>
      </c>
    </row>
    <row r="109" spans="1:5">
      <c r="A109" s="4" t="s">
        <v>224</v>
      </c>
      <c r="B109" s="5" t="n">
        <v>508115</v>
      </c>
      <c r="C109" s="5" t="n">
        <v>502767</v>
      </c>
    </row>
    <row r="110" spans="1:5">
      <c r="A110" s="4" t="s">
        <v>218</v>
      </c>
      <c r="B110" s="5" t="n">
        <v>688109</v>
      </c>
      <c r="C110" s="5" t="n">
        <v>713971</v>
      </c>
    </row>
    <row r="111" spans="1:5">
      <c r="A111" s="4" t="s">
        <v>225</v>
      </c>
      <c r="B111" s="5" t="n">
        <v>178731</v>
      </c>
      <c r="C111" s="5" t="n">
        <v>157814</v>
      </c>
    </row>
    <row r="112" spans="1:5">
      <c r="A112" s="4" t="s">
        <v>226</v>
      </c>
      <c r="B112" s="5" t="n">
        <v>81871</v>
      </c>
      <c r="C112" s="5" t="n">
        <v>92981</v>
      </c>
    </row>
    <row r="113" spans="1:5">
      <c r="A113" s="4" t="s">
        <v>219</v>
      </c>
      <c r="B113" s="5" t="n">
        <v>98394</v>
      </c>
    </row>
    <row r="114" spans="1:5">
      <c r="A114" s="4" t="s">
        <v>227</v>
      </c>
      <c r="B114" s="5" t="n">
        <v>154999</v>
      </c>
      <c r="C114" s="5" t="n">
        <v>215737</v>
      </c>
    </row>
    <row r="115" spans="1:5">
      <c r="A115" s="4" t="s">
        <v>228</v>
      </c>
      <c r="B115" s="5" t="n">
        <v>1710219</v>
      </c>
      <c r="C115" s="5" t="n">
        <v>1683270</v>
      </c>
    </row>
    <row r="116" spans="1:5">
      <c r="A116" s="4" t="s">
        <v>229</v>
      </c>
      <c r="B116" s="5" t="n">
        <v>3678963</v>
      </c>
      <c r="C116" s="5" t="n">
        <v>3562783</v>
      </c>
    </row>
    <row r="117" spans="1:5">
      <c r="A117" s="4" t="s">
        <v>230</v>
      </c>
      <c r="B117" s="4" t="s">
        <v>231</v>
      </c>
      <c r="C117" s="4" t="s">
        <v>231</v>
      </c>
    </row>
    <row r="118" spans="1:5">
      <c r="A118" s="4" t="s">
        <v>232</v>
      </c>
      <c r="B118" s="5" t="n">
        <v>11529</v>
      </c>
      <c r="C118" s="5" t="n">
        <v>11529</v>
      </c>
    </row>
    <row r="119" spans="1:5">
      <c r="A119" s="3" t="s">
        <v>233</v>
      </c>
    </row>
    <row r="120" spans="1:5">
      <c r="A120" s="4" t="s">
        <v>234</v>
      </c>
      <c r="B120" s="5" t="n">
        <v>1264918</v>
      </c>
      <c r="C120" s="5" t="n">
        <v>1264918</v>
      </c>
    </row>
    <row r="121" spans="1:5">
      <c r="A121" s="4" t="s">
        <v>235</v>
      </c>
      <c r="B121" s="5" t="n">
        <v>-98414</v>
      </c>
      <c r="C121" s="5" t="n">
        <v>-110422</v>
      </c>
    </row>
    <row r="122" spans="1:5">
      <c r="A122" s="4" t="s">
        <v>236</v>
      </c>
      <c r="B122" s="5" t="n">
        <v>255660</v>
      </c>
      <c r="C122" s="5" t="n">
        <v>242863</v>
      </c>
    </row>
    <row r="123" spans="1:5">
      <c r="A123" s="4" t="s">
        <v>237</v>
      </c>
      <c r="B123" s="5" t="n">
        <v>1422164</v>
      </c>
      <c r="C123" s="5" t="n">
        <v>1397359</v>
      </c>
    </row>
    <row r="124" spans="1:5">
      <c r="A124" s="4" t="s">
        <v>238</v>
      </c>
      <c r="B124" s="5" t="n">
        <v>64175</v>
      </c>
      <c r="C124" s="5" t="n">
        <v>64212</v>
      </c>
    </row>
    <row r="125" spans="1:5">
      <c r="A125" s="4" t="s">
        <v>239</v>
      </c>
      <c r="B125" s="5" t="n">
        <v>1486339</v>
      </c>
      <c r="C125" s="5" t="n">
        <v>1461571</v>
      </c>
      <c r="D125" s="5" t="n">
        <v>1602800</v>
      </c>
      <c r="E125" s="5" t="n">
        <v>1488369</v>
      </c>
    </row>
    <row r="126" spans="1:5">
      <c r="A126" s="4" t="s">
        <v>240</v>
      </c>
      <c r="B126" s="5" t="n">
        <v>5176831</v>
      </c>
      <c r="C126" s="5" t="n">
        <v>5035883</v>
      </c>
    </row>
    <row r="127" spans="1:5">
      <c r="A127" s="4" t="s">
        <v>61</v>
      </c>
    </row>
    <row r="128" spans="1:5">
      <c r="A128" s="3" t="s">
        <v>187</v>
      </c>
    </row>
    <row r="129" spans="1:5">
      <c r="A129" s="4" t="s">
        <v>188</v>
      </c>
      <c r="B129" s="5" t="n">
        <v>0</v>
      </c>
      <c r="C129" s="5" t="n">
        <v>0</v>
      </c>
      <c r="D129" s="5" t="n">
        <v>0</v>
      </c>
      <c r="E129" s="5" t="n">
        <v>1700</v>
      </c>
    </row>
    <row r="130" spans="1:5">
      <c r="A130" s="4" t="s">
        <v>189</v>
      </c>
      <c r="B130" s="5" t="n">
        <v>35198</v>
      </c>
      <c r="C130" s="5" t="n">
        <v>24196</v>
      </c>
    </row>
    <row r="131" spans="1:5">
      <c r="A131" s="4" t="s">
        <v>190</v>
      </c>
      <c r="B131" s="5" t="n">
        <v>12489</v>
      </c>
      <c r="C131" s="5" t="n">
        <v>9979</v>
      </c>
    </row>
    <row r="132" spans="1:5">
      <c r="A132" s="4" t="s">
        <v>191</v>
      </c>
      <c r="B132" s="5" t="n">
        <v>1981</v>
      </c>
      <c r="C132" s="5" t="n">
        <v>1721</v>
      </c>
    </row>
    <row r="133" spans="1:5">
      <c r="A133" s="4" t="s">
        <v>241</v>
      </c>
      <c r="B133" s="5" t="n">
        <v>0</v>
      </c>
      <c r="C133" s="5" t="n">
        <v>164</v>
      </c>
    </row>
    <row r="134" spans="1:5">
      <c r="A134" s="4" t="s">
        <v>148</v>
      </c>
      <c r="B134" s="5" t="n">
        <v>5370</v>
      </c>
      <c r="C134" s="5" t="n">
        <v>4737</v>
      </c>
    </row>
    <row r="135" spans="1:5">
      <c r="A135" s="4" t="s">
        <v>192</v>
      </c>
      <c r="B135" s="5" t="n">
        <v>2899</v>
      </c>
      <c r="C135" s="5" t="n">
        <v>0</v>
      </c>
    </row>
    <row r="136" spans="1:5">
      <c r="A136" s="4" t="s">
        <v>149</v>
      </c>
      <c r="B136" s="5" t="n">
        <v>1825</v>
      </c>
      <c r="C136" s="5" t="n">
        <v>1114</v>
      </c>
    </row>
    <row r="137" spans="1:5">
      <c r="A137" s="4" t="s">
        <v>194</v>
      </c>
      <c r="B137" s="5" t="n">
        <v>59762</v>
      </c>
      <c r="C137" s="5" t="n">
        <v>41911</v>
      </c>
    </row>
    <row r="138" spans="1:5">
      <c r="A138" s="3" t="s">
        <v>195</v>
      </c>
    </row>
    <row r="139" spans="1:5">
      <c r="A139" s="4" t="s">
        <v>198</v>
      </c>
      <c r="B139" s="5" t="n">
        <v>178</v>
      </c>
      <c r="C139" s="5" t="n">
        <v>206</v>
      </c>
    </row>
    <row r="140" spans="1:5">
      <c r="A140" s="4" t="s">
        <v>199</v>
      </c>
      <c r="B140" s="5" t="n">
        <v>5653</v>
      </c>
      <c r="C140" s="5" t="n">
        <v>2240</v>
      </c>
    </row>
    <row r="141" spans="1:5">
      <c r="A141" s="4" t="s">
        <v>200</v>
      </c>
      <c r="B141" s="5" t="n">
        <v>5831</v>
      </c>
      <c r="C141" s="5" t="n">
        <v>2446</v>
      </c>
    </row>
    <row r="142" spans="1:5">
      <c r="A142" s="3" t="s">
        <v>201</v>
      </c>
    </row>
    <row r="143" spans="1:5">
      <c r="A143" s="4" t="s">
        <v>202</v>
      </c>
      <c r="B143" s="5" t="n">
        <v>1809374</v>
      </c>
      <c r="C143" s="5" t="n">
        <v>1686119</v>
      </c>
    </row>
    <row r="144" spans="1:5">
      <c r="A144" s="4" t="s">
        <v>203</v>
      </c>
      <c r="B144" s="5" t="n">
        <v>513141</v>
      </c>
      <c r="C144" s="5" t="n">
        <v>487734</v>
      </c>
    </row>
    <row r="145" spans="1:5">
      <c r="A145" s="4" t="s">
        <v>204</v>
      </c>
      <c r="B145" s="5" t="n">
        <v>1296233</v>
      </c>
      <c r="C145" s="5" t="n">
        <v>1198385</v>
      </c>
    </row>
    <row r="146" spans="1:5">
      <c r="A146" s="4" t="s">
        <v>205</v>
      </c>
      <c r="B146" s="5" t="n">
        <v>103923</v>
      </c>
      <c r="C146" s="5" t="n">
        <v>51459</v>
      </c>
    </row>
    <row r="147" spans="1:5">
      <c r="A147" s="4" t="s">
        <v>207</v>
      </c>
      <c r="B147" s="5" t="n">
        <v>1400156</v>
      </c>
      <c r="C147" s="5" t="n">
        <v>1249844</v>
      </c>
    </row>
    <row r="148" spans="1:5">
      <c r="A148" s="3" t="s">
        <v>208</v>
      </c>
    </row>
    <row r="149" spans="1:5">
      <c r="A149" s="4" t="s">
        <v>192</v>
      </c>
      <c r="B149" s="5" t="n">
        <v>122266</v>
      </c>
      <c r="C149" s="5" t="n">
        <v>138027</v>
      </c>
    </row>
    <row r="150" spans="1:5">
      <c r="A150" s="4" t="s">
        <v>209</v>
      </c>
      <c r="B150" s="5" t="n">
        <v>226665</v>
      </c>
      <c r="C150" s="5" t="n">
        <v>226665</v>
      </c>
    </row>
    <row r="151" spans="1:5">
      <c r="A151" s="4" t="s">
        <v>210</v>
      </c>
      <c r="B151" s="5" t="n">
        <v>10649</v>
      </c>
    </row>
    <row r="152" spans="1:5">
      <c r="A152" s="4" t="s">
        <v>211</v>
      </c>
      <c r="B152" s="5" t="n">
        <v>6737</v>
      </c>
      <c r="C152" s="5" t="n">
        <v>6284</v>
      </c>
    </row>
    <row r="153" spans="1:5">
      <c r="A153" s="4" t="s">
        <v>212</v>
      </c>
      <c r="B153" s="5" t="n">
        <v>366317</v>
      </c>
      <c r="C153" s="5" t="n">
        <v>370976</v>
      </c>
    </row>
    <row r="154" spans="1:5">
      <c r="A154" s="4" t="s">
        <v>213</v>
      </c>
      <c r="B154" s="5" t="n">
        <v>1832066</v>
      </c>
      <c r="C154" s="5" t="n">
        <v>1665177</v>
      </c>
    </row>
    <row r="155" spans="1:5">
      <c r="A155" s="3" t="s">
        <v>214</v>
      </c>
    </row>
    <row r="156" spans="1:5">
      <c r="A156" s="4" t="s">
        <v>215</v>
      </c>
      <c r="B156" s="5" t="n">
        <v>15000</v>
      </c>
      <c r="C156" s="5" t="n">
        <v>17500</v>
      </c>
    </row>
    <row r="157" spans="1:5">
      <c r="A157" s="4" t="s">
        <v>216</v>
      </c>
      <c r="B157" s="5" t="n">
        <v>35000</v>
      </c>
      <c r="C157" s="5" t="n">
        <v>0</v>
      </c>
    </row>
    <row r="158" spans="1:5">
      <c r="A158" s="4" t="s">
        <v>242</v>
      </c>
      <c r="B158" s="5" t="n">
        <v>800</v>
      </c>
      <c r="C158" s="5" t="n">
        <v>100</v>
      </c>
    </row>
    <row r="159" spans="1:5">
      <c r="A159" s="4" t="s">
        <v>151</v>
      </c>
      <c r="B159" s="5" t="n">
        <v>16853</v>
      </c>
      <c r="C159" s="5" t="n">
        <v>23804</v>
      </c>
    </row>
    <row r="160" spans="1:5">
      <c r="A160" s="4" t="s">
        <v>243</v>
      </c>
      <c r="B160" s="5" t="n">
        <v>4641</v>
      </c>
      <c r="C160" s="5" t="n">
        <v>1210</v>
      </c>
    </row>
    <row r="161" spans="1:5">
      <c r="A161" s="4" t="s">
        <v>152</v>
      </c>
      <c r="B161" s="5" t="n">
        <v>53881</v>
      </c>
      <c r="C161" s="5" t="n">
        <v>41882</v>
      </c>
    </row>
    <row r="162" spans="1:5">
      <c r="A162" s="4" t="s">
        <v>218</v>
      </c>
      <c r="B162" s="5" t="n">
        <v>1318</v>
      </c>
      <c r="C162" s="5" t="n">
        <v>3471</v>
      </c>
    </row>
    <row r="163" spans="1:5">
      <c r="A163" s="4" t="s">
        <v>219</v>
      </c>
      <c r="B163" s="5" t="n">
        <v>2862</v>
      </c>
    </row>
    <row r="164" spans="1:5">
      <c r="A164" s="4" t="s">
        <v>153</v>
      </c>
      <c r="B164" s="5" t="n">
        <v>3952</v>
      </c>
      <c r="C164" s="5" t="n">
        <v>2861</v>
      </c>
    </row>
    <row r="165" spans="1:5">
      <c r="A165" s="4" t="s">
        <v>221</v>
      </c>
      <c r="B165" s="5" t="n">
        <v>134307</v>
      </c>
      <c r="C165" s="5" t="n">
        <v>90828</v>
      </c>
    </row>
    <row r="166" spans="1:5">
      <c r="A166" s="4" t="s">
        <v>222</v>
      </c>
      <c r="B166" s="5" t="n">
        <v>670756</v>
      </c>
      <c r="C166" s="5" t="n">
        <v>575398</v>
      </c>
    </row>
    <row r="167" spans="1:5">
      <c r="A167" s="3" t="s">
        <v>223</v>
      </c>
    </row>
    <row r="168" spans="1:5">
      <c r="A168" s="4" t="s">
        <v>224</v>
      </c>
      <c r="B168" s="5" t="n">
        <v>133910</v>
      </c>
      <c r="C168" s="5" t="n">
        <v>136238</v>
      </c>
    </row>
    <row r="169" spans="1:5">
      <c r="A169" s="4" t="s">
        <v>218</v>
      </c>
      <c r="B169" s="5" t="n">
        <v>183023</v>
      </c>
      <c r="C169" s="5" t="n">
        <v>177458</v>
      </c>
    </row>
    <row r="170" spans="1:5">
      <c r="A170" s="4" t="s">
        <v>225</v>
      </c>
      <c r="B170" s="5" t="n">
        <v>915</v>
      </c>
      <c r="C170" s="5" t="n">
        <v>860</v>
      </c>
    </row>
    <row r="171" spans="1:5">
      <c r="A171" s="4" t="s">
        <v>226</v>
      </c>
      <c r="B171" s="5" t="n">
        <v>6464</v>
      </c>
      <c r="C171" s="5" t="n">
        <v>7394</v>
      </c>
    </row>
    <row r="172" spans="1:5">
      <c r="A172" s="4" t="s">
        <v>219</v>
      </c>
      <c r="B172" s="5" t="n">
        <v>7655</v>
      </c>
    </row>
    <row r="173" spans="1:5">
      <c r="A173" s="4" t="s">
        <v>227</v>
      </c>
      <c r="B173" s="5" t="n">
        <v>6669</v>
      </c>
      <c r="C173" s="5" t="n">
        <v>2908</v>
      </c>
    </row>
    <row r="174" spans="1:5">
      <c r="A174" s="4" t="s">
        <v>228</v>
      </c>
      <c r="B174" s="5" t="n">
        <v>338636</v>
      </c>
      <c r="C174" s="5" t="n">
        <v>324858</v>
      </c>
    </row>
    <row r="175" spans="1:5">
      <c r="A175" s="4" t="s">
        <v>229</v>
      </c>
      <c r="B175" s="5" t="n">
        <v>1143699</v>
      </c>
      <c r="C175" s="5" t="n">
        <v>991084</v>
      </c>
    </row>
    <row r="176" spans="1:5">
      <c r="A176" s="4" t="s">
        <v>230</v>
      </c>
      <c r="B176" s="4" t="s">
        <v>231</v>
      </c>
      <c r="C176" s="4" t="s">
        <v>231</v>
      </c>
    </row>
    <row r="177" spans="1:5">
      <c r="A177" s="3" t="s">
        <v>233</v>
      </c>
    </row>
    <row r="178" spans="1:5">
      <c r="A178" s="4" t="s">
        <v>234</v>
      </c>
      <c r="B178" s="5" t="n">
        <v>64</v>
      </c>
      <c r="C178" s="5" t="n">
        <v>64</v>
      </c>
    </row>
    <row r="179" spans="1:5">
      <c r="A179" s="4" t="s">
        <v>244</v>
      </c>
      <c r="B179" s="5" t="n">
        <v>534166</v>
      </c>
      <c r="C179" s="5" t="n">
        <v>534166</v>
      </c>
    </row>
    <row r="180" spans="1:5">
      <c r="A180" s="4" t="s">
        <v>236</v>
      </c>
      <c r="B180" s="5" t="n">
        <v>154137</v>
      </c>
      <c r="C180" s="5" t="n">
        <v>139863</v>
      </c>
    </row>
    <row r="181" spans="1:5">
      <c r="A181" s="4" t="s">
        <v>237</v>
      </c>
      <c r="B181" s="5" t="n">
        <v>688367</v>
      </c>
      <c r="C181" s="5" t="n">
        <v>674093</v>
      </c>
      <c r="D181" s="6" t="n">
        <v>649480</v>
      </c>
      <c r="E181" s="6" t="n">
        <v>634405</v>
      </c>
    </row>
    <row r="182" spans="1:5">
      <c r="A182" s="4" t="s">
        <v>240</v>
      </c>
      <c r="B182" s="6" t="n">
        <v>1832066</v>
      </c>
      <c r="C182" s="6" t="n">
        <v>16651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49</v>
      </c>
      <c r="B1" s="2" t="s">
        <v>73</v>
      </c>
      <c r="D1" s="2" t="s">
        <v>1</v>
      </c>
    </row>
    <row r="2" spans="1:5">
      <c r="B2" s="2" t="s">
        <v>2</v>
      </c>
      <c r="C2" s="2" t="s">
        <v>74</v>
      </c>
      <c r="D2" s="2" t="s">
        <v>2</v>
      </c>
      <c r="E2" s="2" t="s">
        <v>74</v>
      </c>
    </row>
    <row r="3" spans="1:5">
      <c r="A3" s="4" t="s">
        <v>850</v>
      </c>
    </row>
    <row r="4" spans="1:5">
      <c r="A4" s="3" t="s">
        <v>851</v>
      </c>
    </row>
    <row r="5" spans="1:5">
      <c r="A5" s="4" t="s">
        <v>852</v>
      </c>
      <c r="B5" s="6" t="n">
        <v>0</v>
      </c>
      <c r="C5" s="6" t="n">
        <v>0</v>
      </c>
      <c r="D5" s="6" t="n">
        <v>0</v>
      </c>
      <c r="E5" s="6" t="n">
        <v>0</v>
      </c>
    </row>
    <row r="6" spans="1:5">
      <c r="A6" s="4" t="s">
        <v>853</v>
      </c>
      <c r="B6" s="5" t="n">
        <v>6294000</v>
      </c>
      <c r="C6" s="5" t="n">
        <v>6068000</v>
      </c>
      <c r="D6" s="5" t="n">
        <v>18881000</v>
      </c>
      <c r="E6" s="5" t="n">
        <v>18203000</v>
      </c>
    </row>
    <row r="7" spans="1:5">
      <c r="A7" s="4" t="s">
        <v>854</v>
      </c>
      <c r="B7" s="5" t="n">
        <v>-8527000</v>
      </c>
      <c r="C7" s="5" t="n">
        <v>-8672000</v>
      </c>
      <c r="D7" s="5" t="n">
        <v>-25577000</v>
      </c>
      <c r="E7" s="5" t="n">
        <v>-26014000</v>
      </c>
    </row>
    <row r="8" spans="1:5">
      <c r="A8" s="4" t="s">
        <v>855</v>
      </c>
      <c r="B8" s="5" t="n">
        <v>3880000</v>
      </c>
      <c r="C8" s="5" t="n">
        <v>4087000</v>
      </c>
      <c r="D8" s="5" t="n">
        <v>11639000</v>
      </c>
      <c r="E8" s="5" t="n">
        <v>12261000</v>
      </c>
    </row>
    <row r="9" spans="1:5">
      <c r="A9" s="4" t="s">
        <v>856</v>
      </c>
      <c r="B9" s="5" t="n">
        <v>-241000</v>
      </c>
      <c r="C9" s="5" t="n">
        <v>-241000</v>
      </c>
      <c r="D9" s="5" t="n">
        <v>-724000</v>
      </c>
      <c r="E9" s="5" t="n">
        <v>-724000</v>
      </c>
    </row>
    <row r="10" spans="1:5">
      <c r="A10" s="4" t="s">
        <v>857</v>
      </c>
      <c r="B10" s="5" t="n">
        <v>1406000</v>
      </c>
      <c r="C10" s="5" t="n">
        <v>1242000</v>
      </c>
      <c r="D10" s="5" t="n">
        <v>4219000</v>
      </c>
      <c r="E10" s="5" t="n">
        <v>3726000</v>
      </c>
    </row>
    <row r="11" spans="1:5">
      <c r="A11" s="4" t="s">
        <v>858</v>
      </c>
      <c r="D11" s="5" t="n">
        <v>0</v>
      </c>
      <c r="E11" s="5" t="n">
        <v>0</v>
      </c>
    </row>
    <row r="12" spans="1:5">
      <c r="A12" s="4" t="s">
        <v>859</v>
      </c>
      <c r="B12" s="5" t="n">
        <v>0</v>
      </c>
      <c r="D12" s="5" t="n">
        <v>0</v>
      </c>
    </row>
    <row r="13" spans="1:5">
      <c r="A13" s="4" t="s">
        <v>860</v>
      </c>
      <c r="B13" s="5" t="n">
        <v>0</v>
      </c>
      <c r="D13" s="5" t="n">
        <v>0</v>
      </c>
    </row>
    <row r="14" spans="1:5">
      <c r="A14" s="4" t="s">
        <v>861</v>
      </c>
      <c r="B14" s="5" t="n">
        <v>0</v>
      </c>
      <c r="D14" s="5" t="n">
        <v>0</v>
      </c>
    </row>
    <row r="15" spans="1:5">
      <c r="A15" s="4" t="s">
        <v>862</v>
      </c>
      <c r="B15" s="5" t="n">
        <v>23000000</v>
      </c>
      <c r="D15" s="5" t="n">
        <v>23000000</v>
      </c>
    </row>
    <row r="16" spans="1:5">
      <c r="A16" s="4" t="s">
        <v>863</v>
      </c>
      <c r="B16" s="5" t="n">
        <v>27400000</v>
      </c>
      <c r="D16" s="6" t="n">
        <v>27400000</v>
      </c>
    </row>
    <row r="17" spans="1:5">
      <c r="A17" s="4" t="s">
        <v>864</v>
      </c>
      <c r="D17" s="4" t="s">
        <v>865</v>
      </c>
    </row>
    <row r="18" spans="1:5">
      <c r="A18" s="4" t="s">
        <v>866</v>
      </c>
    </row>
    <row r="19" spans="1:5">
      <c r="A19" s="3" t="s">
        <v>851</v>
      </c>
    </row>
    <row r="20" spans="1:5">
      <c r="A20" s="4" t="s">
        <v>852</v>
      </c>
      <c r="B20" s="5" t="n">
        <v>13000</v>
      </c>
      <c r="C20" s="5" t="n">
        <v>21000</v>
      </c>
      <c r="D20" s="6" t="n">
        <v>39000</v>
      </c>
      <c r="E20" s="5" t="n">
        <v>62000</v>
      </c>
    </row>
    <row r="21" spans="1:5">
      <c r="A21" s="4" t="s">
        <v>853</v>
      </c>
      <c r="B21" s="5" t="n">
        <v>829000</v>
      </c>
      <c r="C21" s="5" t="n">
        <v>860000</v>
      </c>
      <c r="D21" s="5" t="n">
        <v>2487000</v>
      </c>
      <c r="E21" s="5" t="n">
        <v>2579000</v>
      </c>
    </row>
    <row r="22" spans="1:5">
      <c r="A22" s="4" t="s">
        <v>854</v>
      </c>
      <c r="B22" s="5" t="n">
        <v>-1320000</v>
      </c>
      <c r="C22" s="5" t="n">
        <v>-1353000</v>
      </c>
      <c r="D22" s="5" t="n">
        <v>-3956000</v>
      </c>
      <c r="E22" s="5" t="n">
        <v>-4061000</v>
      </c>
    </row>
    <row r="23" spans="1:5">
      <c r="A23" s="4" t="s">
        <v>855</v>
      </c>
      <c r="B23" s="5" t="n">
        <v>169000</v>
      </c>
      <c r="C23" s="5" t="n">
        <v>588000</v>
      </c>
      <c r="D23" s="5" t="n">
        <v>507000</v>
      </c>
      <c r="E23" s="5" t="n">
        <v>1765000</v>
      </c>
    </row>
    <row r="24" spans="1:5">
      <c r="A24" s="4" t="s">
        <v>856</v>
      </c>
      <c r="B24" s="5" t="n">
        <v>-99000</v>
      </c>
      <c r="C24" s="5" t="n">
        <v>-416000</v>
      </c>
      <c r="D24" s="5" t="n">
        <v>-297000</v>
      </c>
      <c r="E24" s="5" t="n">
        <v>-1248000</v>
      </c>
    </row>
    <row r="25" spans="1:5">
      <c r="A25" s="4" t="s">
        <v>857</v>
      </c>
      <c r="B25" s="5" t="n">
        <v>-408000</v>
      </c>
      <c r="C25" s="5" t="n">
        <v>-300000</v>
      </c>
      <c r="D25" s="5" t="n">
        <v>-1220000</v>
      </c>
      <c r="E25" s="5" t="n">
        <v>-903000</v>
      </c>
    </row>
    <row r="26" spans="1:5">
      <c r="A26" s="4" t="s">
        <v>858</v>
      </c>
      <c r="B26" s="5" t="n">
        <v>900000</v>
      </c>
      <c r="C26" s="5" t="n">
        <v>0</v>
      </c>
      <c r="D26" s="5" t="n">
        <v>2400000</v>
      </c>
      <c r="E26" s="5" t="n">
        <v>0</v>
      </c>
    </row>
    <row r="27" spans="1:5">
      <c r="A27" s="4" t="s">
        <v>867</v>
      </c>
      <c r="C27" s="5" t="n">
        <v>900000</v>
      </c>
      <c r="E27" s="5" t="n">
        <v>1500000</v>
      </c>
    </row>
    <row r="28" spans="1:5">
      <c r="A28" s="4" t="s">
        <v>868</v>
      </c>
      <c r="B28" s="5" t="n">
        <v>3700000</v>
      </c>
      <c r="D28" s="5" t="n">
        <v>3700000</v>
      </c>
    </row>
    <row r="29" spans="1:5">
      <c r="A29" s="4" t="s">
        <v>869</v>
      </c>
      <c r="B29" s="5" t="n">
        <v>13700000</v>
      </c>
      <c r="D29" s="5" t="n">
        <v>13700000</v>
      </c>
    </row>
    <row r="30" spans="1:5">
      <c r="A30" s="4" t="s">
        <v>870</v>
      </c>
      <c r="B30" s="5" t="n">
        <v>0</v>
      </c>
      <c r="D30" s="5" t="n">
        <v>0</v>
      </c>
    </row>
    <row r="31" spans="1:5">
      <c r="A31" s="4" t="s">
        <v>871</v>
      </c>
    </row>
    <row r="32" spans="1:5">
      <c r="A32" s="3" t="s">
        <v>851</v>
      </c>
    </row>
    <row r="33" spans="1:5">
      <c r="A33" s="4" t="s">
        <v>852</v>
      </c>
      <c r="B33" s="5" t="n">
        <v>0</v>
      </c>
      <c r="C33" s="5" t="n">
        <v>0</v>
      </c>
      <c r="D33" s="5" t="n">
        <v>0</v>
      </c>
      <c r="E33" s="5" t="n">
        <v>0</v>
      </c>
    </row>
    <row r="34" spans="1:5">
      <c r="A34" s="4" t="s">
        <v>853</v>
      </c>
      <c r="B34" s="5" t="n">
        <v>163000</v>
      </c>
      <c r="C34" s="5" t="n">
        <v>155000</v>
      </c>
      <c r="D34" s="5" t="n">
        <v>487000</v>
      </c>
      <c r="E34" s="5" t="n">
        <v>467000</v>
      </c>
    </row>
    <row r="35" spans="1:5">
      <c r="A35" s="4" t="s">
        <v>854</v>
      </c>
      <c r="B35" s="5" t="n">
        <v>0</v>
      </c>
      <c r="C35" s="5" t="n">
        <v>0</v>
      </c>
      <c r="D35" s="5" t="n">
        <v>0</v>
      </c>
      <c r="E35" s="5" t="n">
        <v>0</v>
      </c>
    </row>
    <row r="36" spans="1:5">
      <c r="A36" s="4" t="s">
        <v>855</v>
      </c>
      <c r="B36" s="5" t="n">
        <v>79000</v>
      </c>
      <c r="C36" s="5" t="n">
        <v>90000</v>
      </c>
      <c r="D36" s="5" t="n">
        <v>237000</v>
      </c>
      <c r="E36" s="5" t="n">
        <v>269000</v>
      </c>
    </row>
    <row r="37" spans="1:5">
      <c r="A37" s="4" t="s">
        <v>856</v>
      </c>
      <c r="B37" s="5" t="n">
        <v>0</v>
      </c>
      <c r="C37" s="5" t="n">
        <v>0</v>
      </c>
      <c r="D37" s="5" t="n">
        <v>0</v>
      </c>
      <c r="E37" s="5" t="n">
        <v>0</v>
      </c>
    </row>
    <row r="38" spans="1:5">
      <c r="A38" s="4" t="s">
        <v>857</v>
      </c>
      <c r="B38" s="5" t="n">
        <v>242000</v>
      </c>
      <c r="C38" s="5" t="n">
        <v>245000</v>
      </c>
      <c r="D38" s="5" t="n">
        <v>724000</v>
      </c>
      <c r="E38" s="5" t="n">
        <v>736000</v>
      </c>
    </row>
    <row r="39" spans="1:5">
      <c r="A39" s="4" t="s">
        <v>867</v>
      </c>
      <c r="B39" s="5" t="n">
        <v>400000</v>
      </c>
      <c r="C39" s="5" t="n">
        <v>400000</v>
      </c>
      <c r="D39" s="5" t="n">
        <v>1100000</v>
      </c>
      <c r="E39" s="5" t="n">
        <v>1300000</v>
      </c>
    </row>
    <row r="40" spans="1:5">
      <c r="A40" s="4" t="s">
        <v>869</v>
      </c>
      <c r="B40" s="5" t="n">
        <v>5600000</v>
      </c>
      <c r="D40" s="5" t="n">
        <v>5600000</v>
      </c>
    </row>
    <row r="41" spans="1:5">
      <c r="A41" s="4" t="s">
        <v>872</v>
      </c>
      <c r="B41" s="5" t="n">
        <v>1500000</v>
      </c>
      <c r="D41" s="5" t="n">
        <v>1500000</v>
      </c>
    </row>
    <row r="42" spans="1:5">
      <c r="A42" s="4" t="s">
        <v>873</v>
      </c>
    </row>
    <row r="43" spans="1:5">
      <c r="A43" s="3" t="s">
        <v>851</v>
      </c>
    </row>
    <row r="44" spans="1:5">
      <c r="A44" s="4" t="s">
        <v>852</v>
      </c>
      <c r="B44" s="5" t="n">
        <v>0</v>
      </c>
      <c r="C44" s="5" t="n">
        <v>0</v>
      </c>
      <c r="D44" s="5" t="n">
        <v>0</v>
      </c>
      <c r="E44" s="5" t="n">
        <v>0</v>
      </c>
    </row>
    <row r="45" spans="1:5">
      <c r="A45" s="4" t="s">
        <v>853</v>
      </c>
      <c r="B45" s="5" t="n">
        <v>672000</v>
      </c>
      <c r="C45" s="5" t="n">
        <v>656000</v>
      </c>
      <c r="D45" s="5" t="n">
        <v>2015000</v>
      </c>
      <c r="E45" s="5" t="n">
        <v>1968000</v>
      </c>
    </row>
    <row r="46" spans="1:5">
      <c r="A46" s="4" t="s">
        <v>854</v>
      </c>
      <c r="B46" s="5" t="n">
        <v>-967000</v>
      </c>
      <c r="C46" s="5" t="n">
        <v>-991000</v>
      </c>
      <c r="D46" s="5" t="n">
        <v>-2901000</v>
      </c>
      <c r="E46" s="5" t="n">
        <v>-2972000</v>
      </c>
    </row>
    <row r="47" spans="1:5">
      <c r="A47" s="4" t="s">
        <v>855</v>
      </c>
      <c r="B47" s="5" t="n">
        <v>235000</v>
      </c>
      <c r="C47" s="5" t="n">
        <v>272000</v>
      </c>
      <c r="D47" s="5" t="n">
        <v>706000</v>
      </c>
      <c r="E47" s="5" t="n">
        <v>816000</v>
      </c>
    </row>
    <row r="48" spans="1:5">
      <c r="A48" s="4" t="s">
        <v>856</v>
      </c>
      <c r="B48" s="5" t="n">
        <v>0</v>
      </c>
      <c r="C48" s="5" t="n">
        <v>0</v>
      </c>
      <c r="D48" s="5" t="n">
        <v>0</v>
      </c>
      <c r="E48" s="5" t="n">
        <v>0</v>
      </c>
    </row>
    <row r="49" spans="1:5">
      <c r="A49" s="4" t="s">
        <v>857</v>
      </c>
      <c r="B49" s="5" t="n">
        <v>-60000</v>
      </c>
      <c r="C49" s="5" t="n">
        <v>-63000</v>
      </c>
      <c r="D49" s="5" t="n">
        <v>-180000</v>
      </c>
      <c r="E49" s="5" t="n">
        <v>-188000</v>
      </c>
    </row>
    <row r="50" spans="1:5">
      <c r="A50" s="4" t="s">
        <v>858</v>
      </c>
      <c r="D50" s="5" t="n">
        <v>0</v>
      </c>
      <c r="E50" s="5" t="n">
        <v>0</v>
      </c>
    </row>
    <row r="51" spans="1:5">
      <c r="A51" s="4" t="s">
        <v>859</v>
      </c>
      <c r="B51" s="5" t="n">
        <v>0</v>
      </c>
      <c r="D51" s="5" t="n">
        <v>0</v>
      </c>
    </row>
    <row r="52" spans="1:5">
      <c r="A52" s="4" t="s">
        <v>860</v>
      </c>
      <c r="B52" s="5" t="n">
        <v>0</v>
      </c>
      <c r="D52" s="5" t="n">
        <v>0</v>
      </c>
    </row>
    <row r="53" spans="1:5">
      <c r="A53" s="4" t="s">
        <v>861</v>
      </c>
      <c r="B53" s="5" t="n">
        <v>0</v>
      </c>
      <c r="D53" s="5" t="n">
        <v>0</v>
      </c>
    </row>
    <row r="54" spans="1:5">
      <c r="A54" s="4" t="s">
        <v>862</v>
      </c>
      <c r="B54" s="5" t="n">
        <v>1000000</v>
      </c>
      <c r="D54" s="5" t="n">
        <v>1000000</v>
      </c>
    </row>
    <row r="55" spans="1:5">
      <c r="A55" s="4" t="s">
        <v>863</v>
      </c>
      <c r="B55" s="5" t="n">
        <v>3700000</v>
      </c>
      <c r="D55" s="6" t="n">
        <v>3700000</v>
      </c>
    </row>
    <row r="56" spans="1:5">
      <c r="A56" s="4" t="s">
        <v>864</v>
      </c>
      <c r="D56" s="4" t="s">
        <v>865</v>
      </c>
    </row>
    <row r="57" spans="1:5">
      <c r="A57" s="4" t="s">
        <v>874</v>
      </c>
    </row>
    <row r="58" spans="1:5">
      <c r="A58" s="3" t="s">
        <v>851</v>
      </c>
    </row>
    <row r="59" spans="1:5">
      <c r="A59" s="4" t="s">
        <v>852</v>
      </c>
      <c r="B59" s="5" t="n">
        <v>12000</v>
      </c>
      <c r="C59" s="5" t="n">
        <v>33000</v>
      </c>
      <c r="D59" s="6" t="n">
        <v>39000</v>
      </c>
      <c r="E59" s="5" t="n">
        <v>100000</v>
      </c>
    </row>
    <row r="60" spans="1:5">
      <c r="A60" s="4" t="s">
        <v>853</v>
      </c>
      <c r="B60" s="5" t="n">
        <v>113000</v>
      </c>
      <c r="C60" s="5" t="n">
        <v>119000</v>
      </c>
      <c r="D60" s="5" t="n">
        <v>338000</v>
      </c>
      <c r="E60" s="5" t="n">
        <v>358000</v>
      </c>
    </row>
    <row r="61" spans="1:5">
      <c r="A61" s="4" t="s">
        <v>854</v>
      </c>
      <c r="B61" s="5" t="n">
        <v>-129000</v>
      </c>
      <c r="C61" s="5" t="n">
        <v>-135000</v>
      </c>
      <c r="D61" s="5" t="n">
        <v>-387000</v>
      </c>
      <c r="E61" s="5" t="n">
        <v>-406000</v>
      </c>
    </row>
    <row r="62" spans="1:5">
      <c r="A62" s="4" t="s">
        <v>855</v>
      </c>
      <c r="B62" s="5" t="n">
        <v>-111000</v>
      </c>
      <c r="C62" s="5" t="n">
        <v>-56000</v>
      </c>
      <c r="D62" s="5" t="n">
        <v>-332000</v>
      </c>
      <c r="E62" s="5" t="n">
        <v>-170000</v>
      </c>
    </row>
    <row r="63" spans="1:5">
      <c r="A63" s="4" t="s">
        <v>856</v>
      </c>
      <c r="B63" s="5" t="n">
        <v>0</v>
      </c>
      <c r="C63" s="5" t="n">
        <v>0</v>
      </c>
      <c r="D63" s="5" t="n">
        <v>0</v>
      </c>
      <c r="E63" s="5" t="n">
        <v>0</v>
      </c>
    </row>
    <row r="64" spans="1:5">
      <c r="A64" s="4" t="s">
        <v>857</v>
      </c>
      <c r="B64" s="5" t="n">
        <v>-115000</v>
      </c>
      <c r="C64" s="5" t="n">
        <v>-39000</v>
      </c>
      <c r="D64" s="5" t="n">
        <v>-342000</v>
      </c>
      <c r="E64" s="5" t="n">
        <v>-118000</v>
      </c>
    </row>
    <row r="65" spans="1:5">
      <c r="A65" s="4" t="s">
        <v>858</v>
      </c>
      <c r="B65" s="5" t="n">
        <v>0</v>
      </c>
      <c r="C65" s="5" t="n">
        <v>0</v>
      </c>
      <c r="D65" s="5" t="n">
        <v>0</v>
      </c>
      <c r="E65" s="5" t="n">
        <v>300000</v>
      </c>
    </row>
    <row r="66" spans="1:5">
      <c r="A66" s="4" t="s">
        <v>870</v>
      </c>
      <c r="B66" s="5" t="n">
        <v>0</v>
      </c>
      <c r="D66" s="5" t="n">
        <v>0</v>
      </c>
    </row>
    <row r="67" spans="1:5">
      <c r="A67" s="4" t="s">
        <v>875</v>
      </c>
    </row>
    <row r="68" spans="1:5">
      <c r="A68" s="3" t="s">
        <v>851</v>
      </c>
    </row>
    <row r="69" spans="1:5">
      <c r="A69" s="4" t="s">
        <v>852</v>
      </c>
      <c r="B69" s="5" t="n">
        <v>0</v>
      </c>
      <c r="C69" s="5" t="n">
        <v>0</v>
      </c>
      <c r="D69" s="5" t="n">
        <v>0</v>
      </c>
      <c r="E69" s="5" t="n">
        <v>0</v>
      </c>
    </row>
    <row r="70" spans="1:5">
      <c r="A70" s="4" t="s">
        <v>853</v>
      </c>
      <c r="B70" s="5" t="n">
        <v>7000</v>
      </c>
      <c r="C70" s="5" t="n">
        <v>7000</v>
      </c>
      <c r="D70" s="5" t="n">
        <v>24000</v>
      </c>
      <c r="E70" s="5" t="n">
        <v>22000</v>
      </c>
    </row>
    <row r="71" spans="1:5">
      <c r="A71" s="4" t="s">
        <v>854</v>
      </c>
      <c r="B71" s="5" t="n">
        <v>0</v>
      </c>
      <c r="C71" s="5" t="n">
        <v>0</v>
      </c>
      <c r="D71" s="5" t="n">
        <v>0</v>
      </c>
      <c r="E71" s="5" t="n">
        <v>0</v>
      </c>
    </row>
    <row r="72" spans="1:5">
      <c r="A72" s="4" t="s">
        <v>855</v>
      </c>
      <c r="B72" s="5" t="n">
        <v>4000</v>
      </c>
      <c r="C72" s="5" t="n">
        <v>4000</v>
      </c>
      <c r="D72" s="5" t="n">
        <v>11000</v>
      </c>
      <c r="E72" s="5" t="n">
        <v>11000</v>
      </c>
    </row>
    <row r="73" spans="1:5">
      <c r="A73" s="4" t="s">
        <v>856</v>
      </c>
      <c r="B73" s="5" t="n">
        <v>0</v>
      </c>
      <c r="C73" s="5" t="n">
        <v>0</v>
      </c>
      <c r="D73" s="5" t="n">
        <v>0</v>
      </c>
      <c r="E73" s="5" t="n">
        <v>0</v>
      </c>
    </row>
    <row r="74" spans="1:5">
      <c r="A74" s="4" t="s">
        <v>857</v>
      </c>
      <c r="B74" s="5" t="n">
        <v>11000</v>
      </c>
      <c r="C74" s="5" t="n">
        <v>11000</v>
      </c>
      <c r="D74" s="5" t="n">
        <v>35000</v>
      </c>
      <c r="E74" s="5" t="n">
        <v>33000</v>
      </c>
    </row>
    <row r="75" spans="1:5">
      <c r="A75" s="4" t="s">
        <v>869</v>
      </c>
      <c r="B75" s="5" t="n">
        <v>300000</v>
      </c>
      <c r="D75" s="5" t="n">
        <v>300000</v>
      </c>
    </row>
    <row r="76" spans="1:5">
      <c r="A76" s="4" t="s">
        <v>872</v>
      </c>
      <c r="B76" s="5" t="n">
        <v>100000</v>
      </c>
      <c r="D76" s="5" t="n">
        <v>100000</v>
      </c>
    </row>
    <row r="77" spans="1:5">
      <c r="A77" s="4" t="s">
        <v>876</v>
      </c>
    </row>
    <row r="78" spans="1:5">
      <c r="A78" s="3" t="s">
        <v>851</v>
      </c>
    </row>
    <row r="79" spans="1:5">
      <c r="A79" s="4" t="s">
        <v>867</v>
      </c>
      <c r="B79" s="6" t="n">
        <v>100000</v>
      </c>
      <c r="C79" s="6" t="n">
        <v>100000</v>
      </c>
      <c r="D79" s="6" t="n">
        <v>100000</v>
      </c>
      <c r="E79" s="6" t="n">
        <v>1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185</v>
      </c>
    </row>
    <row r="2" spans="1:3">
      <c r="A2" s="3" t="s">
        <v>878</v>
      </c>
    </row>
    <row r="3" spans="1:3">
      <c r="A3" s="4" t="s">
        <v>879</v>
      </c>
      <c r="B3" s="11" t="n">
        <v>57.7</v>
      </c>
    </row>
    <row r="4" spans="1:3">
      <c r="A4" s="4" t="s">
        <v>227</v>
      </c>
    </row>
    <row r="5" spans="1:3">
      <c r="A5" s="3" t="s">
        <v>878</v>
      </c>
    </row>
    <row r="6" spans="1:3">
      <c r="A6" s="4" t="s">
        <v>880</v>
      </c>
      <c r="B6" s="11" t="n">
        <v>12.6</v>
      </c>
      <c r="C6" s="11" t="n">
        <v>1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881</v>
      </c>
      <c r="B1" s="2" t="s">
        <v>882</v>
      </c>
    </row>
    <row r="2" spans="1:2">
      <c r="A2" s="4" t="s">
        <v>883</v>
      </c>
    </row>
    <row r="3" spans="1:2">
      <c r="A3" s="3" t="s">
        <v>878</v>
      </c>
    </row>
    <row r="4" spans="1:2">
      <c r="A4" s="4" t="s">
        <v>884</v>
      </c>
      <c r="B4" s="8" t="n">
        <v>0.2</v>
      </c>
    </row>
    <row r="5" spans="1:2">
      <c r="A5" s="4" t="s">
        <v>885</v>
      </c>
    </row>
    <row r="6" spans="1:2">
      <c r="A6" s="3" t="s">
        <v>878</v>
      </c>
    </row>
    <row r="7" spans="1:2">
      <c r="A7" s="4" t="s">
        <v>884</v>
      </c>
      <c r="B7" s="8" t="n">
        <v>0.4</v>
      </c>
    </row>
    <row r="8" spans="1:2">
      <c r="A8" s="4" t="s">
        <v>886</v>
      </c>
    </row>
    <row r="9" spans="1:2">
      <c r="A9" s="3" t="s">
        <v>878</v>
      </c>
    </row>
    <row r="10" spans="1:2">
      <c r="A10" s="4" t="s">
        <v>884</v>
      </c>
      <c r="B10" s="8" t="n">
        <v>0.5</v>
      </c>
    </row>
    <row r="11" spans="1:2">
      <c r="A11" s="4" t="s">
        <v>887</v>
      </c>
    </row>
    <row r="12" spans="1:2">
      <c r="A12" s="3" t="s">
        <v>878</v>
      </c>
    </row>
    <row r="13" spans="1:2">
      <c r="A13" s="4" t="s">
        <v>884</v>
      </c>
      <c r="B13" s="8" t="n">
        <v>0.8</v>
      </c>
    </row>
    <row r="14" spans="1:2">
      <c r="A14" s="4" t="s">
        <v>888</v>
      </c>
    </row>
    <row r="15" spans="1:2">
      <c r="A15" s="3" t="s">
        <v>878</v>
      </c>
    </row>
    <row r="16" spans="1:2">
      <c r="A16" s="4" t="s">
        <v>884</v>
      </c>
      <c r="B16"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1"/>
    <col customWidth="1" max="5" min="5" width="23"/>
    <col customWidth="1" max="6" min="6" width="19"/>
    <col customWidth="1" max="7" min="7" width="31"/>
    <col customWidth="1" max="8" min="8" width="31"/>
    <col customWidth="1" max="9" min="9" width="23"/>
    <col customWidth="1" max="10" min="10" width="28"/>
    <col customWidth="1" max="11" min="11" width="19"/>
  </cols>
  <sheetData>
    <row r="1" spans="1:11">
      <c r="A1" s="1" t="s">
        <v>889</v>
      </c>
      <c r="B1" s="2" t="s">
        <v>1</v>
      </c>
    </row>
    <row r="2" spans="1:11">
      <c r="B2" s="2" t="s">
        <v>890</v>
      </c>
      <c r="C2" s="2" t="s">
        <v>891</v>
      </c>
      <c r="D2" s="2" t="s">
        <v>892</v>
      </c>
      <c r="E2" s="2" t="s">
        <v>893</v>
      </c>
      <c r="F2" s="2" t="s">
        <v>894</v>
      </c>
      <c r="G2" s="2" t="s">
        <v>895</v>
      </c>
      <c r="H2" s="2" t="s">
        <v>896</v>
      </c>
      <c r="I2" s="2" t="s">
        <v>897</v>
      </c>
      <c r="J2" s="2" t="s">
        <v>898</v>
      </c>
      <c r="K2" s="2" t="s">
        <v>899</v>
      </c>
    </row>
    <row r="3" spans="1:11">
      <c r="A3" s="3" t="s">
        <v>878</v>
      </c>
    </row>
    <row r="4" spans="1:11">
      <c r="A4" s="4" t="s">
        <v>900</v>
      </c>
      <c r="B4" s="5" t="n">
        <v>7</v>
      </c>
    </row>
    <row r="5" spans="1:11">
      <c r="A5" s="4" t="s">
        <v>901</v>
      </c>
    </row>
    <row r="6" spans="1:11">
      <c r="A6" s="3" t="s">
        <v>878</v>
      </c>
    </row>
    <row r="7" spans="1:11">
      <c r="A7" s="4" t="s">
        <v>902</v>
      </c>
      <c r="K7" s="5" t="n">
        <v>50</v>
      </c>
    </row>
    <row r="8" spans="1:11">
      <c r="A8" s="4" t="s">
        <v>903</v>
      </c>
      <c r="B8" s="5" t="n">
        <v>250</v>
      </c>
    </row>
    <row r="9" spans="1:11">
      <c r="A9" s="4" t="s">
        <v>904</v>
      </c>
    </row>
    <row r="10" spans="1:11">
      <c r="A10" s="3" t="s">
        <v>878</v>
      </c>
    </row>
    <row r="11" spans="1:11">
      <c r="A11" s="4" t="s">
        <v>905</v>
      </c>
      <c r="F11" s="5" t="n">
        <v>29</v>
      </c>
    </row>
    <row r="12" spans="1:11">
      <c r="A12" s="4" t="s">
        <v>906</v>
      </c>
    </row>
    <row r="13" spans="1:11">
      <c r="A13" s="3" t="s">
        <v>878</v>
      </c>
    </row>
    <row r="14" spans="1:11">
      <c r="A14" s="4" t="s">
        <v>907</v>
      </c>
      <c r="J14" s="5" t="n">
        <v>7</v>
      </c>
    </row>
    <row r="15" spans="1:11">
      <c r="A15" s="4" t="s">
        <v>908</v>
      </c>
      <c r="J15" s="5" t="n">
        <v>4</v>
      </c>
    </row>
    <row r="16" spans="1:11">
      <c r="A16" s="4" t="s">
        <v>909</v>
      </c>
      <c r="J16" s="5" t="n">
        <v>15</v>
      </c>
    </row>
    <row r="17" spans="1:11">
      <c r="A17" s="4" t="s">
        <v>910</v>
      </c>
    </row>
    <row r="18" spans="1:11">
      <c r="A18" s="3" t="s">
        <v>878</v>
      </c>
    </row>
    <row r="19" spans="1:11">
      <c r="A19" s="4" t="s">
        <v>911</v>
      </c>
      <c r="E19" s="11" t="n">
        <v>0.2</v>
      </c>
    </row>
    <row r="20" spans="1:11">
      <c r="A20" s="4" t="s">
        <v>912</v>
      </c>
    </row>
    <row r="21" spans="1:11">
      <c r="A21" s="3" t="s">
        <v>878</v>
      </c>
    </row>
    <row r="22" spans="1:11">
      <c r="A22" s="4" t="s">
        <v>913</v>
      </c>
      <c r="B22" s="11" t="n">
        <v>345.5</v>
      </c>
      <c r="E22" s="10" t="n">
        <v>373.6</v>
      </c>
    </row>
    <row r="23" spans="1:11">
      <c r="A23" s="4" t="s">
        <v>914</v>
      </c>
      <c r="E23" s="5" t="n">
        <v>35</v>
      </c>
    </row>
    <row r="24" spans="1:11">
      <c r="A24" s="4" t="s">
        <v>915</v>
      </c>
      <c r="E24" s="10" t="n">
        <v>11.9</v>
      </c>
    </row>
    <row r="25" spans="1:11">
      <c r="A25" s="4" t="s">
        <v>916</v>
      </c>
      <c r="E25" s="11" t="n">
        <v>23.1</v>
      </c>
    </row>
    <row r="26" spans="1:11">
      <c r="A26" s="4" t="s">
        <v>917</v>
      </c>
    </row>
    <row r="27" spans="1:11">
      <c r="A27" s="3" t="s">
        <v>878</v>
      </c>
    </row>
    <row r="28" spans="1:11">
      <c r="A28" s="4" t="s">
        <v>916</v>
      </c>
      <c r="C28" s="6" t="n">
        <v>283</v>
      </c>
    </row>
    <row r="29" spans="1:11">
      <c r="A29" s="4" t="s">
        <v>918</v>
      </c>
    </row>
    <row r="30" spans="1:11">
      <c r="A30" s="3" t="s">
        <v>878</v>
      </c>
    </row>
    <row r="31" spans="1:11">
      <c r="A31" s="4" t="s">
        <v>919</v>
      </c>
      <c r="E31" s="5" t="n">
        <v>132</v>
      </c>
    </row>
    <row r="32" spans="1:11">
      <c r="A32" s="4" t="s">
        <v>920</v>
      </c>
    </row>
    <row r="33" spans="1:11">
      <c r="A33" s="3" t="s">
        <v>878</v>
      </c>
    </row>
    <row r="34" spans="1:11">
      <c r="A34" s="4" t="s">
        <v>909</v>
      </c>
      <c r="J34" s="5" t="n">
        <v>2</v>
      </c>
    </row>
    <row r="35" spans="1:11">
      <c r="A35" s="4" t="s">
        <v>921</v>
      </c>
    </row>
    <row r="36" spans="1:11">
      <c r="A36" s="3" t="s">
        <v>878</v>
      </c>
    </row>
    <row r="37" spans="1:11">
      <c r="A37" s="4" t="s">
        <v>922</v>
      </c>
      <c r="E37" s="5" t="n">
        <v>65</v>
      </c>
    </row>
    <row r="38" spans="1:11">
      <c r="A38" s="4" t="s">
        <v>923</v>
      </c>
    </row>
    <row r="39" spans="1:11">
      <c r="A39" s="3" t="s">
        <v>878</v>
      </c>
    </row>
    <row r="40" spans="1:11">
      <c r="A40" s="4" t="s">
        <v>924</v>
      </c>
      <c r="D40" s="5" t="n">
        <v>75</v>
      </c>
      <c r="G40" s="5" t="n">
        <v>70</v>
      </c>
      <c r="H40" s="5" t="n">
        <v>75</v>
      </c>
    </row>
    <row r="41" spans="1:11">
      <c r="A41" s="4" t="s">
        <v>925</v>
      </c>
    </row>
    <row r="42" spans="1:11">
      <c r="A42" s="3" t="s">
        <v>878</v>
      </c>
    </row>
    <row r="43" spans="1:11">
      <c r="A43" s="4" t="s">
        <v>926</v>
      </c>
      <c r="I43" s="8"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927</v>
      </c>
      <c r="B1" s="2" t="s">
        <v>73</v>
      </c>
      <c r="C1" s="2" t="s">
        <v>928</v>
      </c>
      <c r="D1" s="2" t="s">
        <v>1</v>
      </c>
      <c r="E1" s="2" t="s">
        <v>560</v>
      </c>
    </row>
    <row r="2" spans="1:7">
      <c r="B2" s="2" t="s">
        <v>2</v>
      </c>
      <c r="C2" s="2" t="s">
        <v>929</v>
      </c>
      <c r="D2" s="2" t="s">
        <v>2</v>
      </c>
      <c r="E2" s="2" t="s">
        <v>185</v>
      </c>
      <c r="F2" s="2" t="s">
        <v>74</v>
      </c>
      <c r="G2" s="2" t="s">
        <v>930</v>
      </c>
    </row>
    <row r="3" spans="1:7">
      <c r="A3" s="3" t="s">
        <v>878</v>
      </c>
    </row>
    <row r="4" spans="1:7">
      <c r="A4" s="4" t="s">
        <v>149</v>
      </c>
      <c r="B4" s="6" t="n">
        <v>48761</v>
      </c>
      <c r="D4" s="6" t="n">
        <v>48761</v>
      </c>
      <c r="E4" s="6" t="n">
        <v>54808</v>
      </c>
    </row>
    <row r="5" spans="1:7">
      <c r="A5" s="4" t="s">
        <v>33</v>
      </c>
    </row>
    <row r="6" spans="1:7">
      <c r="A6" s="3" t="s">
        <v>878</v>
      </c>
    </row>
    <row r="7" spans="1:7">
      <c r="A7" s="4" t="s">
        <v>149</v>
      </c>
      <c r="B7" s="5" t="n">
        <v>37213</v>
      </c>
      <c r="D7" s="5" t="n">
        <v>37213</v>
      </c>
      <c r="E7" s="5" t="n">
        <v>43516</v>
      </c>
    </row>
    <row r="8" spans="1:7">
      <c r="A8" s="4" t="s">
        <v>931</v>
      </c>
    </row>
    <row r="9" spans="1:7">
      <c r="A9" s="3" t="s">
        <v>878</v>
      </c>
    </row>
    <row r="10" spans="1:7">
      <c r="A10" s="4" t="s">
        <v>932</v>
      </c>
      <c r="E10" s="5" t="n">
        <v>100000</v>
      </c>
    </row>
    <row r="11" spans="1:7">
      <c r="A11" s="4" t="s">
        <v>880</v>
      </c>
      <c r="B11" s="5" t="n">
        <v>70600</v>
      </c>
      <c r="D11" s="5" t="n">
        <v>70600</v>
      </c>
      <c r="E11" s="5" t="n">
        <v>70100</v>
      </c>
    </row>
    <row r="12" spans="1:7">
      <c r="A12" s="4" t="s">
        <v>933</v>
      </c>
    </row>
    <row r="13" spans="1:7">
      <c r="A13" s="3" t="s">
        <v>878</v>
      </c>
    </row>
    <row r="14" spans="1:7">
      <c r="A14" s="4" t="s">
        <v>880</v>
      </c>
      <c r="B14" s="5" t="n">
        <v>24800</v>
      </c>
      <c r="D14" s="5" t="n">
        <v>24800</v>
      </c>
      <c r="E14" s="5" t="n">
        <v>23200</v>
      </c>
    </row>
    <row r="15" spans="1:7">
      <c r="A15" s="4" t="s">
        <v>934</v>
      </c>
    </row>
    <row r="16" spans="1:7">
      <c r="A16" s="3" t="s">
        <v>878</v>
      </c>
    </row>
    <row r="17" spans="1:7">
      <c r="A17" s="4" t="s">
        <v>879</v>
      </c>
      <c r="B17" s="5" t="n">
        <v>93600</v>
      </c>
      <c r="D17" s="5" t="n">
        <v>93600</v>
      </c>
    </row>
    <row r="18" spans="1:7">
      <c r="A18" s="4" t="s">
        <v>935</v>
      </c>
    </row>
    <row r="19" spans="1:7">
      <c r="A19" s="3" t="s">
        <v>878</v>
      </c>
    </row>
    <row r="20" spans="1:7">
      <c r="A20" s="4" t="s">
        <v>879</v>
      </c>
      <c r="B20" s="5" t="n">
        <v>40000</v>
      </c>
      <c r="D20" s="5" t="n">
        <v>40000</v>
      </c>
    </row>
    <row r="21" spans="1:7">
      <c r="A21" s="4" t="s">
        <v>936</v>
      </c>
    </row>
    <row r="22" spans="1:7">
      <c r="A22" s="3" t="s">
        <v>878</v>
      </c>
    </row>
    <row r="23" spans="1:7">
      <c r="A23" s="4" t="s">
        <v>149</v>
      </c>
      <c r="B23" s="5" t="n">
        <v>26300</v>
      </c>
      <c r="D23" s="5" t="n">
        <v>26300</v>
      </c>
      <c r="E23" s="5" t="n">
        <v>26300</v>
      </c>
    </row>
    <row r="24" spans="1:7">
      <c r="A24" s="4" t="s">
        <v>937</v>
      </c>
    </row>
    <row r="25" spans="1:7">
      <c r="A25" s="3" t="s">
        <v>878</v>
      </c>
    </row>
    <row r="26" spans="1:7">
      <c r="A26" s="4" t="s">
        <v>938</v>
      </c>
      <c r="B26" s="5" t="n">
        <v>118700</v>
      </c>
      <c r="D26" s="5" t="n">
        <v>118700</v>
      </c>
    </row>
    <row r="27" spans="1:7">
      <c r="A27" s="4" t="s">
        <v>540</v>
      </c>
      <c r="B27" s="5" t="n">
        <v>30300</v>
      </c>
      <c r="D27" s="5" t="n">
        <v>30300</v>
      </c>
      <c r="G27" s="6" t="n">
        <v>30300</v>
      </c>
    </row>
    <row r="28" spans="1:7">
      <c r="A28" s="4" t="s">
        <v>939</v>
      </c>
    </row>
    <row r="29" spans="1:7">
      <c r="A29" s="3" t="s">
        <v>878</v>
      </c>
    </row>
    <row r="30" spans="1:7">
      <c r="A30" s="4" t="s">
        <v>940</v>
      </c>
      <c r="C30" s="6" t="n">
        <v>300</v>
      </c>
    </row>
    <row r="31" spans="1:7">
      <c r="A31" s="4" t="s">
        <v>941</v>
      </c>
    </row>
    <row r="32" spans="1:7">
      <c r="A32" s="3" t="s">
        <v>878</v>
      </c>
    </row>
    <row r="33" spans="1:7">
      <c r="A33" s="4" t="s">
        <v>940</v>
      </c>
      <c r="E33" s="5" t="n">
        <v>39200</v>
      </c>
    </row>
    <row r="34" spans="1:7">
      <c r="A34" s="4" t="s">
        <v>942</v>
      </c>
    </row>
    <row r="35" spans="1:7">
      <c r="A35" s="3" t="s">
        <v>878</v>
      </c>
    </row>
    <row r="36" spans="1:7">
      <c r="A36" s="4" t="s">
        <v>940</v>
      </c>
      <c r="E36" s="5" t="n">
        <v>29800</v>
      </c>
    </row>
    <row r="37" spans="1:7">
      <c r="A37" s="4" t="s">
        <v>943</v>
      </c>
    </row>
    <row r="38" spans="1:7">
      <c r="A38" s="3" t="s">
        <v>878</v>
      </c>
    </row>
    <row r="39" spans="1:7">
      <c r="A39" s="4" t="s">
        <v>940</v>
      </c>
      <c r="E39" s="5" t="n">
        <v>9400</v>
      </c>
    </row>
    <row r="40" spans="1:7">
      <c r="A40" s="4" t="s">
        <v>944</v>
      </c>
    </row>
    <row r="41" spans="1:7">
      <c r="A41" s="3" t="s">
        <v>878</v>
      </c>
    </row>
    <row r="42" spans="1:7">
      <c r="A42" s="4" t="s">
        <v>945</v>
      </c>
      <c r="F42" s="6" t="n">
        <v>2500</v>
      </c>
    </row>
    <row r="43" spans="1:7">
      <c r="A43" s="4" t="s">
        <v>946</v>
      </c>
    </row>
    <row r="44" spans="1:7">
      <c r="A44" s="3" t="s">
        <v>878</v>
      </c>
    </row>
    <row r="45" spans="1:7">
      <c r="A45" s="4" t="s">
        <v>947</v>
      </c>
      <c r="B45" s="5" t="n">
        <v>5500</v>
      </c>
      <c r="D45" s="5" t="n">
        <v>5500</v>
      </c>
    </row>
    <row r="46" spans="1:7">
      <c r="A46" s="4" t="s">
        <v>948</v>
      </c>
      <c r="B46" s="5" t="n">
        <v>10200</v>
      </c>
      <c r="D46" s="5" t="n">
        <v>10200</v>
      </c>
    </row>
    <row r="47" spans="1:7">
      <c r="A47" s="4" t="s">
        <v>949</v>
      </c>
      <c r="B47" s="5" t="n">
        <v>10900</v>
      </c>
      <c r="D47" s="5" t="n">
        <v>10900</v>
      </c>
    </row>
    <row r="48" spans="1:7">
      <c r="A48" s="4" t="s">
        <v>950</v>
      </c>
    </row>
    <row r="49" spans="1:7">
      <c r="A49" s="3" t="s">
        <v>878</v>
      </c>
    </row>
    <row r="50" spans="1:7">
      <c r="A50" s="4" t="s">
        <v>951</v>
      </c>
      <c r="B50" s="5" t="n">
        <v>2300</v>
      </c>
      <c r="D50" s="5" t="n">
        <v>2300</v>
      </c>
    </row>
    <row r="51" spans="1:7">
      <c r="A51" s="4" t="s">
        <v>952</v>
      </c>
      <c r="B51" s="5" t="n">
        <v>2300</v>
      </c>
      <c r="D51" s="5" t="n">
        <v>2300</v>
      </c>
    </row>
    <row r="52" spans="1:7">
      <c r="A52" s="4" t="s">
        <v>953</v>
      </c>
      <c r="B52" s="5" t="n">
        <v>1900</v>
      </c>
      <c r="D52" s="5" t="n">
        <v>1900</v>
      </c>
    </row>
    <row r="53" spans="1:7">
      <c r="A53" s="4" t="s">
        <v>954</v>
      </c>
      <c r="B53" s="5" t="n">
        <v>1900</v>
      </c>
      <c r="D53" s="5" t="n">
        <v>1900</v>
      </c>
    </row>
    <row r="54" spans="1:7">
      <c r="A54" s="4" t="s">
        <v>955</v>
      </c>
      <c r="B54" s="5" t="n">
        <v>1900</v>
      </c>
      <c r="D54" s="5" t="n">
        <v>1900</v>
      </c>
    </row>
    <row r="55" spans="1:7">
      <c r="A55" s="4" t="s">
        <v>956</v>
      </c>
      <c r="B55" s="5" t="n">
        <v>1900</v>
      </c>
      <c r="D55" s="5" t="n">
        <v>1900</v>
      </c>
    </row>
    <row r="56" spans="1:7">
      <c r="A56" s="4" t="s">
        <v>957</v>
      </c>
      <c r="B56" s="5" t="n">
        <v>1900</v>
      </c>
      <c r="D56" s="5" t="n">
        <v>1900</v>
      </c>
    </row>
    <row r="57" spans="1:7">
      <c r="A57" s="4" t="s">
        <v>958</v>
      </c>
    </row>
    <row r="58" spans="1:7">
      <c r="A58" s="3" t="s">
        <v>878</v>
      </c>
    </row>
    <row r="59" spans="1:7">
      <c r="A59" s="4" t="s">
        <v>959</v>
      </c>
      <c r="E59" s="6" t="n">
        <v>10000</v>
      </c>
    </row>
    <row r="60" spans="1:7">
      <c r="A60" s="4" t="s">
        <v>960</v>
      </c>
    </row>
    <row r="61" spans="1:7">
      <c r="A61" s="3" t="s">
        <v>878</v>
      </c>
    </row>
    <row r="62" spans="1:7">
      <c r="A62" s="4" t="s">
        <v>940</v>
      </c>
      <c r="B62" s="6" t="n">
        <v>1100</v>
      </c>
      <c r="D62" s="6" t="n">
        <v>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36"/>
    <col customWidth="1" max="5" min="5" width="30"/>
    <col customWidth="1" max="6" min="6" width="15"/>
    <col customWidth="1" max="7" min="7" width="30"/>
    <col customWidth="1" max="8" min="8" width="14"/>
  </cols>
  <sheetData>
    <row r="1" spans="1:8">
      <c r="A1" s="1" t="s">
        <v>961</v>
      </c>
      <c r="B1" s="2" t="s">
        <v>411</v>
      </c>
      <c r="D1" s="2" t="s">
        <v>1</v>
      </c>
    </row>
    <row r="2" spans="1:8">
      <c r="B2" s="2" t="s">
        <v>962</v>
      </c>
      <c r="C2" s="2" t="s">
        <v>963</v>
      </c>
      <c r="D2" s="2" t="s">
        <v>964</v>
      </c>
      <c r="E2" s="2" t="s">
        <v>965</v>
      </c>
      <c r="F2" s="2" t="s">
        <v>966</v>
      </c>
      <c r="G2" s="2" t="s">
        <v>967</v>
      </c>
      <c r="H2" s="2" t="s">
        <v>968</v>
      </c>
    </row>
    <row r="3" spans="1:8">
      <c r="A3" s="4" t="s">
        <v>969</v>
      </c>
    </row>
    <row r="4" spans="1:8">
      <c r="A4" s="3" t="s">
        <v>878</v>
      </c>
    </row>
    <row r="5" spans="1:8">
      <c r="A5" s="4" t="s">
        <v>970</v>
      </c>
      <c r="H5" s="4" t="s">
        <v>971</v>
      </c>
    </row>
    <row r="6" spans="1:8">
      <c r="A6" s="4" t="s">
        <v>972</v>
      </c>
      <c r="D6" s="4" t="s">
        <v>973</v>
      </c>
    </row>
    <row r="7" spans="1:8">
      <c r="A7" s="4" t="s">
        <v>945</v>
      </c>
      <c r="D7" s="6" t="n">
        <v>5000000</v>
      </c>
    </row>
    <row r="8" spans="1:8">
      <c r="A8" s="4" t="s">
        <v>974</v>
      </c>
      <c r="D8" s="4" t="s">
        <v>975</v>
      </c>
    </row>
    <row r="9" spans="1:8">
      <c r="A9" s="4" t="s">
        <v>33</v>
      </c>
    </row>
    <row r="10" spans="1:8">
      <c r="A10" s="3" t="s">
        <v>878</v>
      </c>
    </row>
    <row r="11" spans="1:8">
      <c r="A11" s="4" t="s">
        <v>976</v>
      </c>
      <c r="D11" s="4" t="s">
        <v>977</v>
      </c>
    </row>
    <row r="12" spans="1:8">
      <c r="A12" s="4" t="s">
        <v>978</v>
      </c>
    </row>
    <row r="13" spans="1:8">
      <c r="A13" s="3" t="s">
        <v>878</v>
      </c>
    </row>
    <row r="14" spans="1:8">
      <c r="A14" s="4" t="s">
        <v>979</v>
      </c>
      <c r="B14" s="5" t="n">
        <v>43</v>
      </c>
    </row>
    <row r="15" spans="1:8">
      <c r="A15" s="4" t="s">
        <v>980</v>
      </c>
      <c r="E15" s="5" t="n">
        <v>2</v>
      </c>
      <c r="G15" s="5" t="n">
        <v>10</v>
      </c>
    </row>
    <row r="16" spans="1:8">
      <c r="A16" s="4" t="s">
        <v>981</v>
      </c>
      <c r="F16" s="8" t="n">
        <v>15.49</v>
      </c>
    </row>
    <row r="17" spans="1:8">
      <c r="A17" s="4" t="s">
        <v>982</v>
      </c>
      <c r="E17" s="5" t="n">
        <v>2</v>
      </c>
    </row>
    <row r="18" spans="1:8">
      <c r="A18" s="4" t="s">
        <v>983</v>
      </c>
      <c r="E18" s="5" t="n">
        <v>5</v>
      </c>
    </row>
    <row r="19" spans="1:8">
      <c r="A19" s="4" t="s">
        <v>984</v>
      </c>
    </row>
    <row r="20" spans="1:8">
      <c r="A20" s="3" t="s">
        <v>878</v>
      </c>
    </row>
    <row r="21" spans="1:8">
      <c r="A21" s="4" t="s">
        <v>985</v>
      </c>
      <c r="C21" s="5" t="n">
        <v>5</v>
      </c>
    </row>
    <row r="22" spans="1:8">
      <c r="A22" s="4" t="s">
        <v>986</v>
      </c>
      <c r="C22" s="4" t="s">
        <v>987</v>
      </c>
    </row>
    <row r="23" spans="1:8">
      <c r="A23" s="4" t="s">
        <v>988</v>
      </c>
    </row>
    <row r="24" spans="1:8">
      <c r="A24" s="3" t="s">
        <v>878</v>
      </c>
    </row>
    <row r="25" spans="1:8">
      <c r="A25" s="4" t="s">
        <v>989</v>
      </c>
      <c r="D25" s="4" t="s">
        <v>990</v>
      </c>
    </row>
    <row r="26" spans="1:8">
      <c r="A26" s="4" t="s">
        <v>991</v>
      </c>
      <c r="D26" s="5" t="n">
        <v>3</v>
      </c>
    </row>
    <row r="27" spans="1:8">
      <c r="A27" s="4" t="s">
        <v>992</v>
      </c>
      <c r="D27" s="6" t="n">
        <v>41600000</v>
      </c>
    </row>
    <row r="28" spans="1:8">
      <c r="A28" s="4" t="s">
        <v>993</v>
      </c>
      <c r="D28" s="5" t="n">
        <v>6200000</v>
      </c>
    </row>
    <row r="29" spans="1:8">
      <c r="A29" s="4" t="s">
        <v>994</v>
      </c>
      <c r="D29" s="5" t="n">
        <v>2800000000</v>
      </c>
    </row>
    <row r="30" spans="1:8">
      <c r="A30" s="4" t="s">
        <v>995</v>
      </c>
      <c r="D30" s="5" t="n">
        <v>5400000</v>
      </c>
    </row>
    <row r="31" spans="1:8">
      <c r="A31" s="4" t="s">
        <v>996</v>
      </c>
    </row>
    <row r="32" spans="1:8">
      <c r="A32" s="3" t="s">
        <v>878</v>
      </c>
    </row>
    <row r="33" spans="1:8">
      <c r="A33" s="4" t="s">
        <v>997</v>
      </c>
      <c r="D33" s="5" t="n">
        <v>13900000000</v>
      </c>
    </row>
    <row r="34" spans="1:8">
      <c r="A34" s="4" t="s">
        <v>998</v>
      </c>
      <c r="D34" s="5" t="n">
        <v>2250000000</v>
      </c>
    </row>
    <row r="35" spans="1:8">
      <c r="A35" s="4" t="s">
        <v>999</v>
      </c>
    </row>
    <row r="36" spans="1:8">
      <c r="A36" s="3" t="s">
        <v>878</v>
      </c>
    </row>
    <row r="37" spans="1:8">
      <c r="A37" s="4" t="s">
        <v>997</v>
      </c>
      <c r="D37" s="5" t="n">
        <v>450000000</v>
      </c>
    </row>
    <row r="38" spans="1:8">
      <c r="A38" s="4" t="s">
        <v>1000</v>
      </c>
    </row>
    <row r="39" spans="1:8">
      <c r="A39" s="3" t="s">
        <v>878</v>
      </c>
    </row>
    <row r="40" spans="1:8">
      <c r="A40" s="4" t="s">
        <v>997</v>
      </c>
      <c r="D40" s="6" t="n">
        <v>13500000000</v>
      </c>
    </row>
    <row r="41" spans="1:8">
      <c r="A41" s="4" t="s">
        <v>1001</v>
      </c>
    </row>
    <row r="42" spans="1:8">
      <c r="A42" s="3" t="s">
        <v>878</v>
      </c>
    </row>
    <row r="43" spans="1:8">
      <c r="A43" s="4" t="s">
        <v>1002</v>
      </c>
      <c r="D43" s="4" t="s">
        <v>10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E153"/>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48"/>
    <col customWidth="1" max="5" min="5" width="14"/>
    <col customWidth="1" max="6" min="6" width="21"/>
    <col customWidth="1" max="7" min="7" width="14"/>
    <col customWidth="1" max="8" min="8" width="13"/>
    <col customWidth="1" max="9" min="9" width="21"/>
    <col customWidth="1" max="10" min="10" width="28"/>
    <col customWidth="1" max="11" min="11" width="13"/>
    <col customWidth="1" max="12" min="12" width="21"/>
    <col customWidth="1" max="13" min="13" width="28"/>
    <col customWidth="1" max="14" min="14" width="23"/>
    <col customWidth="1" max="15" min="15" width="21"/>
    <col customWidth="1" max="16" min="16" width="21"/>
    <col customWidth="1" max="17" min="17" width="21"/>
    <col customWidth="1" max="18" min="18" width="14"/>
    <col customWidth="1" max="19" min="19" width="23"/>
    <col customWidth="1" max="20" min="20" width="21"/>
    <col customWidth="1" max="21" min="21" width="21"/>
    <col customWidth="1" max="22" min="22" width="16"/>
    <col customWidth="1" max="23" min="23" width="14"/>
    <col customWidth="1" max="24" min="24" width="21"/>
    <col customWidth="1" max="25" min="25" width="18"/>
    <col customWidth="1" max="26" min="26" width="16"/>
    <col customWidth="1" max="27" min="27" width="16"/>
    <col customWidth="1" max="28" min="28" width="16"/>
    <col customWidth="1" max="29" min="29" width="19"/>
    <col customWidth="1" max="30" min="30" width="16"/>
    <col customWidth="1" max="31" min="31" width="16"/>
  </cols>
  <sheetData>
    <row r="1" spans="1:31">
      <c r="A1" s="1" t="s">
        <v>1004</v>
      </c>
      <c r="B1" s="2" t="s">
        <v>1005</v>
      </c>
      <c r="C1" s="2" t="s">
        <v>1006</v>
      </c>
      <c r="D1" s="2" t="s">
        <v>1007</v>
      </c>
      <c r="E1" s="2" t="s">
        <v>1008</v>
      </c>
      <c r="F1" s="2" t="s">
        <v>1009</v>
      </c>
      <c r="G1" s="2" t="s">
        <v>1010</v>
      </c>
      <c r="H1" s="2" t="s">
        <v>1011</v>
      </c>
      <c r="I1" s="2" t="s">
        <v>1012</v>
      </c>
      <c r="J1" s="2" t="s">
        <v>1013</v>
      </c>
      <c r="K1" s="2" t="s">
        <v>1014</v>
      </c>
      <c r="L1" s="2" t="s">
        <v>1015</v>
      </c>
      <c r="M1" s="2" t="s">
        <v>1016</v>
      </c>
      <c r="N1" s="2" t="s">
        <v>525</v>
      </c>
      <c r="O1" s="2" t="s">
        <v>1017</v>
      </c>
      <c r="P1" s="2" t="s">
        <v>1018</v>
      </c>
      <c r="Q1" s="2" t="s">
        <v>438</v>
      </c>
      <c r="R1" s="2" t="s">
        <v>186</v>
      </c>
      <c r="S1" s="2" t="s">
        <v>525</v>
      </c>
      <c r="T1" s="2" t="s">
        <v>438</v>
      </c>
      <c r="U1" s="2" t="s">
        <v>440</v>
      </c>
      <c r="V1" s="2" t="s">
        <v>1019</v>
      </c>
      <c r="W1" s="2" t="s">
        <v>882</v>
      </c>
      <c r="X1" s="2" t="s">
        <v>1020</v>
      </c>
      <c r="Y1" s="2" t="s">
        <v>1021</v>
      </c>
      <c r="Z1" s="2" t="s">
        <v>1022</v>
      </c>
      <c r="AA1" s="2" t="s">
        <v>1023</v>
      </c>
      <c r="AB1" s="2" t="s">
        <v>1024</v>
      </c>
      <c r="AC1" s="2" t="s">
        <v>1025</v>
      </c>
      <c r="AD1" s="2" t="s">
        <v>1026</v>
      </c>
      <c r="AE1" s="2" t="s">
        <v>1027</v>
      </c>
    </row>
    <row r="2" spans="1:31">
      <c r="A2" s="3" t="s">
        <v>878</v>
      </c>
    </row>
    <row r="3" spans="1:31">
      <c r="A3" s="4" t="s">
        <v>449</v>
      </c>
      <c r="N3" s="6" t="n">
        <v>-9188000</v>
      </c>
      <c r="Q3" s="6" t="n">
        <v>-12899000</v>
      </c>
      <c r="S3" s="6" t="n">
        <v>32420000</v>
      </c>
      <c r="T3" s="6" t="n">
        <v>-18838000</v>
      </c>
    </row>
    <row r="4" spans="1:31">
      <c r="A4" s="4" t="s">
        <v>80</v>
      </c>
      <c r="N4" s="6" t="n">
        <v>0</v>
      </c>
      <c r="Q4" s="5" t="n">
        <v>-1645000</v>
      </c>
      <c r="S4" s="6" t="n">
        <v>150599000</v>
      </c>
      <c r="T4" s="5" t="n">
        <v>149000</v>
      </c>
    </row>
    <row r="5" spans="1:31">
      <c r="A5" s="4" t="s">
        <v>1028</v>
      </c>
      <c r="E5" s="4" t="s">
        <v>424</v>
      </c>
    </row>
    <row r="6" spans="1:31">
      <c r="A6" s="4" t="s">
        <v>1029</v>
      </c>
      <c r="N6" s="4" t="s">
        <v>1030</v>
      </c>
      <c r="S6" s="4" t="s">
        <v>1030</v>
      </c>
    </row>
    <row r="7" spans="1:31">
      <c r="A7" s="4" t="s">
        <v>423</v>
      </c>
      <c r="N7" s="4" t="s">
        <v>424</v>
      </c>
      <c r="S7" s="4" t="s">
        <v>424</v>
      </c>
    </row>
    <row r="8" spans="1:31">
      <c r="A8" s="4" t="s">
        <v>33</v>
      </c>
    </row>
    <row r="9" spans="1:31">
      <c r="A9" s="3" t="s">
        <v>878</v>
      </c>
    </row>
    <row r="10" spans="1:31">
      <c r="A10" s="4" t="s">
        <v>449</v>
      </c>
      <c r="N10" s="6" t="n">
        <v>-9525000</v>
      </c>
      <c r="Q10" s="5" t="n">
        <v>-9012000</v>
      </c>
      <c r="S10" s="6" t="n">
        <v>31984000</v>
      </c>
      <c r="T10" s="5" t="n">
        <v>-11009000</v>
      </c>
    </row>
    <row r="11" spans="1:31">
      <c r="A11" s="4" t="s">
        <v>80</v>
      </c>
      <c r="N11" s="6" t="n">
        <v>0</v>
      </c>
      <c r="Q11" s="5" t="n">
        <v>-1645000</v>
      </c>
      <c r="S11" s="6" t="n">
        <v>150599000</v>
      </c>
      <c r="T11" s="5" t="n">
        <v>149000</v>
      </c>
    </row>
    <row r="12" spans="1:31">
      <c r="A12" s="4" t="s">
        <v>1031</v>
      </c>
      <c r="G12" s="4" t="s">
        <v>1032</v>
      </c>
    </row>
    <row r="13" spans="1:31">
      <c r="A13" s="4" t="s">
        <v>1033</v>
      </c>
      <c r="G13" s="4" t="s">
        <v>811</v>
      </c>
    </row>
    <row r="14" spans="1:31">
      <c r="A14" s="4" t="s">
        <v>823</v>
      </c>
    </row>
    <row r="15" spans="1:31">
      <c r="A15" s="3" t="s">
        <v>878</v>
      </c>
    </row>
    <row r="16" spans="1:31">
      <c r="A16" s="4" t="s">
        <v>1034</v>
      </c>
      <c r="N16" s="5" t="n">
        <v>30</v>
      </c>
      <c r="S16" s="5" t="n">
        <v>30</v>
      </c>
      <c r="AB16" s="5" t="n">
        <v>50</v>
      </c>
    </row>
    <row r="17" spans="1:31">
      <c r="A17" s="4" t="s">
        <v>423</v>
      </c>
      <c r="N17" s="4" t="s">
        <v>424</v>
      </c>
      <c r="S17" s="4" t="s">
        <v>424</v>
      </c>
    </row>
    <row r="18" spans="1:31">
      <c r="A18" s="4" t="s">
        <v>1035</v>
      </c>
      <c r="N18" s="5" t="n">
        <v>10</v>
      </c>
      <c r="S18" s="5" t="n">
        <v>10</v>
      </c>
    </row>
    <row r="19" spans="1:31">
      <c r="A19" s="4" t="s">
        <v>1036</v>
      </c>
    </row>
    <row r="20" spans="1:31">
      <c r="A20" s="3" t="s">
        <v>878</v>
      </c>
    </row>
    <row r="21" spans="1:31">
      <c r="A21" s="4" t="s">
        <v>1037</v>
      </c>
      <c r="L21" s="6" t="n">
        <v>123500000</v>
      </c>
    </row>
    <row r="22" spans="1:31">
      <c r="A22" s="4" t="s">
        <v>1038</v>
      </c>
      <c r="L22" s="6" t="n">
        <v>121700000</v>
      </c>
      <c r="S22" s="6" t="n">
        <v>121500000</v>
      </c>
    </row>
    <row r="23" spans="1:31">
      <c r="A23" s="4" t="s">
        <v>1039</v>
      </c>
      <c r="L23" s="4" t="s">
        <v>1040</v>
      </c>
    </row>
    <row r="24" spans="1:31">
      <c r="A24" s="4" t="s">
        <v>1041</v>
      </c>
      <c r="S24" s="5" t="n">
        <v>42900000</v>
      </c>
    </row>
    <row r="25" spans="1:31">
      <c r="A25" s="4" t="s">
        <v>1042</v>
      </c>
      <c r="S25" s="6" t="n">
        <v>200000</v>
      </c>
    </row>
    <row r="26" spans="1:31">
      <c r="A26" s="4" t="s">
        <v>1043</v>
      </c>
      <c r="J26" s="6" t="n">
        <v>61200000</v>
      </c>
    </row>
    <row r="27" spans="1:31">
      <c r="A27" s="4" t="s">
        <v>1044</v>
      </c>
    </row>
    <row r="28" spans="1:31">
      <c r="A28" s="3" t="s">
        <v>878</v>
      </c>
    </row>
    <row r="29" spans="1:31">
      <c r="A29" s="4" t="s">
        <v>1045</v>
      </c>
      <c r="N29" s="5" t="n">
        <v>157</v>
      </c>
      <c r="S29" s="5" t="n">
        <v>157</v>
      </c>
    </row>
    <row r="30" spans="1:31">
      <c r="A30" s="4" t="s">
        <v>1046</v>
      </c>
      <c r="N30" s="5" t="n">
        <v>50</v>
      </c>
      <c r="S30" s="5" t="n">
        <v>50</v>
      </c>
    </row>
    <row r="31" spans="1:31">
      <c r="A31" s="4" t="s">
        <v>1047</v>
      </c>
      <c r="N31" s="5" t="n">
        <v>15</v>
      </c>
      <c r="S31" s="5" t="n">
        <v>15</v>
      </c>
    </row>
    <row r="32" spans="1:31">
      <c r="A32" s="4" t="s">
        <v>1034</v>
      </c>
      <c r="N32" s="10" t="n">
        <v>121.2</v>
      </c>
      <c r="S32" s="10" t="n">
        <v>121.2</v>
      </c>
    </row>
    <row r="33" spans="1:31">
      <c r="A33" s="4" t="s">
        <v>1048</v>
      </c>
    </row>
    <row r="34" spans="1:31">
      <c r="A34" s="3" t="s">
        <v>878</v>
      </c>
    </row>
    <row r="35" spans="1:31">
      <c r="A35" s="4" t="s">
        <v>1034</v>
      </c>
      <c r="Y35" s="5" t="n">
        <v>166</v>
      </c>
    </row>
    <row r="36" spans="1:31">
      <c r="A36" s="4" t="s">
        <v>1049</v>
      </c>
      <c r="Y36" s="5" t="n">
        <v>345</v>
      </c>
    </row>
    <row r="37" spans="1:31">
      <c r="A37" s="4" t="s">
        <v>1050</v>
      </c>
      <c r="B37" s="4" t="s">
        <v>1032</v>
      </c>
    </row>
    <row r="38" spans="1:31">
      <c r="A38" s="4" t="s">
        <v>1051</v>
      </c>
    </row>
    <row r="39" spans="1:31">
      <c r="A39" s="3" t="s">
        <v>878</v>
      </c>
    </row>
    <row r="40" spans="1:31">
      <c r="A40" s="4" t="s">
        <v>1052</v>
      </c>
      <c r="N40" s="6" t="n">
        <v>11900000</v>
      </c>
      <c r="Q40" s="5" t="n">
        <v>8700000</v>
      </c>
      <c r="S40" s="6" t="n">
        <v>37400000</v>
      </c>
      <c r="T40" s="5" t="n">
        <v>30400000</v>
      </c>
    </row>
    <row r="41" spans="1:31">
      <c r="A41" s="4" t="s">
        <v>1053</v>
      </c>
      <c r="S41" s="6" t="n">
        <v>58900000</v>
      </c>
    </row>
    <row r="42" spans="1:31">
      <c r="A42" s="4" t="s">
        <v>1054</v>
      </c>
    </row>
    <row r="43" spans="1:31">
      <c r="A43" s="3" t="s">
        <v>878</v>
      </c>
    </row>
    <row r="44" spans="1:31">
      <c r="A44" s="4" t="s">
        <v>1055</v>
      </c>
      <c r="S44" s="4" t="s">
        <v>713</v>
      </c>
    </row>
    <row r="45" spans="1:31">
      <c r="A45" s="4" t="s">
        <v>1031</v>
      </c>
      <c r="S45" s="4" t="s">
        <v>1032</v>
      </c>
    </row>
    <row r="46" spans="1:31">
      <c r="A46" s="4" t="s">
        <v>1056</v>
      </c>
    </row>
    <row r="47" spans="1:31">
      <c r="A47" s="3" t="s">
        <v>878</v>
      </c>
    </row>
    <row r="48" spans="1:31">
      <c r="A48" s="4" t="s">
        <v>1057</v>
      </c>
      <c r="X48" s="6" t="n">
        <v>20900000</v>
      </c>
    </row>
    <row r="49" spans="1:31">
      <c r="A49" s="4" t="s">
        <v>1058</v>
      </c>
      <c r="X49" s="6" t="n">
        <v>7400000</v>
      </c>
    </row>
    <row r="50" spans="1:31">
      <c r="A50" s="4" t="s">
        <v>1059</v>
      </c>
    </row>
    <row r="51" spans="1:31">
      <c r="A51" s="3" t="s">
        <v>878</v>
      </c>
    </row>
    <row r="52" spans="1:31">
      <c r="A52" s="4" t="s">
        <v>1050</v>
      </c>
      <c r="R52" s="4" t="s">
        <v>1060</v>
      </c>
    </row>
    <row r="53" spans="1:31">
      <c r="A53" s="4" t="s">
        <v>1061</v>
      </c>
      <c r="D53" s="5" t="n">
        <v>2</v>
      </c>
    </row>
    <row r="54" spans="1:31">
      <c r="A54" s="4" t="s">
        <v>1062</v>
      </c>
    </row>
    <row r="55" spans="1:31">
      <c r="A55" s="3" t="s">
        <v>878</v>
      </c>
    </row>
    <row r="56" spans="1:31">
      <c r="A56" s="4" t="s">
        <v>1034</v>
      </c>
      <c r="Z56" s="5" t="n">
        <v>50</v>
      </c>
    </row>
    <row r="57" spans="1:31">
      <c r="A57" s="4" t="s">
        <v>1063</v>
      </c>
    </row>
    <row r="58" spans="1:31">
      <c r="A58" s="3" t="s">
        <v>878</v>
      </c>
    </row>
    <row r="59" spans="1:31">
      <c r="A59" s="4" t="s">
        <v>1034</v>
      </c>
      <c r="Z59" s="5" t="n">
        <v>166</v>
      </c>
    </row>
    <row r="60" spans="1:31">
      <c r="A60" s="4" t="s">
        <v>1064</v>
      </c>
    </row>
    <row r="61" spans="1:31">
      <c r="A61" s="3" t="s">
        <v>878</v>
      </c>
    </row>
    <row r="62" spans="1:31">
      <c r="A62" s="4" t="s">
        <v>1034</v>
      </c>
      <c r="D62" s="5" t="n">
        <v>100</v>
      </c>
      <c r="Z62" s="5" t="n">
        <v>50</v>
      </c>
    </row>
    <row r="63" spans="1:31">
      <c r="A63" s="4" t="s">
        <v>1065</v>
      </c>
      <c r="D63" s="5" t="n">
        <v>2</v>
      </c>
    </row>
    <row r="64" spans="1:31">
      <c r="A64" s="4" t="s">
        <v>1066</v>
      </c>
    </row>
    <row r="65" spans="1:31">
      <c r="A65" s="3" t="s">
        <v>878</v>
      </c>
    </row>
    <row r="66" spans="1:31">
      <c r="A66" s="4" t="s">
        <v>1037</v>
      </c>
      <c r="I66" s="6" t="n">
        <v>99200000</v>
      </c>
    </row>
    <row r="67" spans="1:31">
      <c r="A67" s="4" t="s">
        <v>1039</v>
      </c>
      <c r="I67" s="4" t="s">
        <v>1067</v>
      </c>
    </row>
    <row r="68" spans="1:31">
      <c r="A68" s="4" t="s">
        <v>1068</v>
      </c>
      <c r="H68" s="4" t="s">
        <v>1069</v>
      </c>
    </row>
    <row r="69" spans="1:31">
      <c r="A69" s="4" t="s">
        <v>1033</v>
      </c>
      <c r="S69" s="4" t="s">
        <v>811</v>
      </c>
    </row>
    <row r="70" spans="1:31">
      <c r="A70" s="4" t="s">
        <v>1070</v>
      </c>
    </row>
    <row r="71" spans="1:31">
      <c r="A71" s="3" t="s">
        <v>878</v>
      </c>
    </row>
    <row r="72" spans="1:31">
      <c r="A72" s="4" t="s">
        <v>1037</v>
      </c>
      <c r="F72" s="6" t="n">
        <v>10300000</v>
      </c>
    </row>
    <row r="73" spans="1:31">
      <c r="A73" s="4" t="s">
        <v>1039</v>
      </c>
      <c r="F73" s="4" t="s">
        <v>1071</v>
      </c>
    </row>
    <row r="74" spans="1:31">
      <c r="A74" s="4" t="s">
        <v>1068</v>
      </c>
      <c r="H74" s="4" t="s">
        <v>713</v>
      </c>
    </row>
    <row r="75" spans="1:31">
      <c r="A75" s="4" t="s">
        <v>1046</v>
      </c>
      <c r="AA75" s="5" t="n">
        <v>50</v>
      </c>
      <c r="AC75" s="5" t="n">
        <v>50</v>
      </c>
    </row>
    <row r="76" spans="1:31">
      <c r="A76" s="4" t="s">
        <v>1072</v>
      </c>
      <c r="AC76" s="5" t="n">
        <v>80</v>
      </c>
    </row>
    <row r="77" spans="1:31">
      <c r="A77" s="4" t="s">
        <v>1073</v>
      </c>
      <c r="U77" s="6" t="n">
        <v>49600000</v>
      </c>
    </row>
    <row r="78" spans="1:31">
      <c r="A78" s="4" t="s">
        <v>1074</v>
      </c>
      <c r="K78" s="4" t="s">
        <v>1003</v>
      </c>
    </row>
    <row r="79" spans="1:31">
      <c r="A79" s="4" t="s">
        <v>1075</v>
      </c>
    </row>
    <row r="80" spans="1:31">
      <c r="A80" s="3" t="s">
        <v>878</v>
      </c>
    </row>
    <row r="81" spans="1:31">
      <c r="A81" s="4" t="s">
        <v>1076</v>
      </c>
      <c r="N81" s="4" t="s">
        <v>1077</v>
      </c>
      <c r="S81" s="4" t="s">
        <v>1077</v>
      </c>
    </row>
    <row r="82" spans="1:31">
      <c r="A82" s="4" t="s">
        <v>1078</v>
      </c>
    </row>
    <row r="83" spans="1:31">
      <c r="A83" s="3" t="s">
        <v>878</v>
      </c>
    </row>
    <row r="84" spans="1:31">
      <c r="A84" s="4" t="s">
        <v>1076</v>
      </c>
      <c r="N84" s="4" t="s">
        <v>1079</v>
      </c>
      <c r="S84" s="4" t="s">
        <v>1079</v>
      </c>
    </row>
    <row r="85" spans="1:31">
      <c r="A85" s="4" t="s">
        <v>1080</v>
      </c>
    </row>
    <row r="86" spans="1:31">
      <c r="A86" s="3" t="s">
        <v>878</v>
      </c>
    </row>
    <row r="87" spans="1:31">
      <c r="A87" s="4" t="s">
        <v>1076</v>
      </c>
      <c r="N87" s="4" t="s">
        <v>1081</v>
      </c>
      <c r="S87" s="4" t="s">
        <v>1081</v>
      </c>
    </row>
    <row r="88" spans="1:31">
      <c r="A88" s="4" t="s">
        <v>1082</v>
      </c>
    </row>
    <row r="89" spans="1:31">
      <c r="A89" s="3" t="s">
        <v>878</v>
      </c>
    </row>
    <row r="90" spans="1:31">
      <c r="A90" s="4" t="s">
        <v>884</v>
      </c>
      <c r="W90" s="8" t="n">
        <v>0.2</v>
      </c>
    </row>
    <row r="91" spans="1:31">
      <c r="A91" s="4" t="s">
        <v>1083</v>
      </c>
    </row>
    <row r="92" spans="1:31">
      <c r="A92" s="3" t="s">
        <v>878</v>
      </c>
    </row>
    <row r="93" spans="1:31">
      <c r="A93" s="4" t="s">
        <v>884</v>
      </c>
      <c r="W93" s="8" t="n">
        <v>0.4</v>
      </c>
    </row>
    <row r="94" spans="1:31">
      <c r="A94" s="4" t="s">
        <v>1084</v>
      </c>
    </row>
    <row r="95" spans="1:31">
      <c r="A95" s="3" t="s">
        <v>878</v>
      </c>
    </row>
    <row r="96" spans="1:31">
      <c r="A96" s="4" t="s">
        <v>884</v>
      </c>
      <c r="W96" s="8" t="n">
        <v>0.5</v>
      </c>
    </row>
    <row r="97" spans="1:31">
      <c r="A97" s="4" t="s">
        <v>1085</v>
      </c>
    </row>
    <row r="98" spans="1:31">
      <c r="A98" s="3" t="s">
        <v>878</v>
      </c>
    </row>
    <row r="99" spans="1:31">
      <c r="A99" s="4" t="s">
        <v>884</v>
      </c>
      <c r="W99" s="8" t="n">
        <v>0.8</v>
      </c>
    </row>
    <row r="100" spans="1:31">
      <c r="A100" s="4" t="s">
        <v>1086</v>
      </c>
    </row>
    <row r="101" spans="1:31">
      <c r="A101" s="3" t="s">
        <v>878</v>
      </c>
    </row>
    <row r="102" spans="1:31">
      <c r="A102" s="4" t="s">
        <v>884</v>
      </c>
      <c r="W102" s="5" t="n">
        <v>1</v>
      </c>
    </row>
    <row r="103" spans="1:31">
      <c r="A103" s="4" t="s">
        <v>1087</v>
      </c>
    </row>
    <row r="104" spans="1:31">
      <c r="A104" s="3" t="s">
        <v>878</v>
      </c>
    </row>
    <row r="105" spans="1:31">
      <c r="A105" s="4" t="s">
        <v>1088</v>
      </c>
      <c r="N105" s="6" t="n">
        <v>60</v>
      </c>
      <c r="S105" s="6" t="n">
        <v>60</v>
      </c>
    </row>
    <row r="106" spans="1:31">
      <c r="A106" s="4" t="s">
        <v>1089</v>
      </c>
    </row>
    <row r="107" spans="1:31">
      <c r="A107" s="3" t="s">
        <v>878</v>
      </c>
    </row>
    <row r="108" spans="1:31">
      <c r="A108" s="4" t="s">
        <v>537</v>
      </c>
      <c r="J108" s="10" t="n">
        <v>64.09999999999999</v>
      </c>
      <c r="M108" s="10" t="n">
        <v>64.09999999999999</v>
      </c>
      <c r="AD108" s="10" t="n">
        <v>64.09999999999999</v>
      </c>
      <c r="AE108" s="10" t="n">
        <v>64.09999999999999</v>
      </c>
    </row>
    <row r="109" spans="1:31">
      <c r="A109" s="4" t="s">
        <v>1090</v>
      </c>
      <c r="M109" s="6" t="n">
        <v>18100000</v>
      </c>
    </row>
    <row r="110" spans="1:31">
      <c r="A110" s="4" t="s">
        <v>1091</v>
      </c>
      <c r="C110" s="10" t="n">
        <v>114.6</v>
      </c>
      <c r="J110" s="10" t="n">
        <v>114.6</v>
      </c>
      <c r="M110" s="10" t="n">
        <v>114.6</v>
      </c>
      <c r="AD110" s="10" t="n">
        <v>114.6</v>
      </c>
    </row>
    <row r="111" spans="1:31">
      <c r="A111" s="4" t="s">
        <v>1092</v>
      </c>
      <c r="J111" s="5" t="n">
        <v>3</v>
      </c>
      <c r="M111" s="5" t="n">
        <v>3</v>
      </c>
    </row>
    <row r="112" spans="1:31">
      <c r="A112" s="4" t="s">
        <v>1093</v>
      </c>
    </row>
    <row r="113" spans="1:31">
      <c r="A113" s="3" t="s">
        <v>878</v>
      </c>
    </row>
    <row r="114" spans="1:31">
      <c r="A114" s="4" t="s">
        <v>1094</v>
      </c>
      <c r="M114" s="6" t="n">
        <v>163300000</v>
      </c>
    </row>
    <row r="115" spans="1:31">
      <c r="A115" s="4" t="s">
        <v>1095</v>
      </c>
      <c r="J115" s="6" t="n">
        <v>83700000</v>
      </c>
    </row>
    <row r="116" spans="1:31">
      <c r="A116" s="4" t="s">
        <v>1096</v>
      </c>
      <c r="J116" s="6" t="n">
        <v>43800000</v>
      </c>
    </row>
    <row r="117" spans="1:31">
      <c r="A117" s="4" t="s">
        <v>1097</v>
      </c>
      <c r="P117" s="6" t="n">
        <v>1300000</v>
      </c>
      <c r="Q117" s="6" t="n">
        <v>900000</v>
      </c>
      <c r="T117" s="6" t="n">
        <v>2700000</v>
      </c>
      <c r="U117" s="6" t="n">
        <v>19700000</v>
      </c>
    </row>
    <row r="118" spans="1:31">
      <c r="A118" s="4" t="s">
        <v>1098</v>
      </c>
    </row>
    <row r="119" spans="1:31">
      <c r="A119" s="3" t="s">
        <v>878</v>
      </c>
    </row>
    <row r="120" spans="1:31">
      <c r="A120" s="4" t="s">
        <v>1099</v>
      </c>
      <c r="S120" s="5" t="n">
        <v>204</v>
      </c>
    </row>
    <row r="121" spans="1:31">
      <c r="A121" s="4" t="s">
        <v>1100</v>
      </c>
    </row>
    <row r="122" spans="1:31">
      <c r="A122" s="3" t="s">
        <v>878</v>
      </c>
    </row>
    <row r="123" spans="1:31">
      <c r="A123" s="4" t="s">
        <v>1101</v>
      </c>
      <c r="AC123" s="5" t="n">
        <v>105</v>
      </c>
    </row>
    <row r="124" spans="1:31">
      <c r="A124" s="4" t="s">
        <v>1102</v>
      </c>
    </row>
    <row r="125" spans="1:31">
      <c r="A125" s="3" t="s">
        <v>878</v>
      </c>
    </row>
    <row r="126" spans="1:31">
      <c r="A126" s="4" t="s">
        <v>1099</v>
      </c>
      <c r="S126" s="5" t="n">
        <v>102</v>
      </c>
    </row>
    <row r="127" spans="1:31">
      <c r="A127" s="4" t="s">
        <v>1103</v>
      </c>
    </row>
    <row r="128" spans="1:31">
      <c r="A128" s="3" t="s">
        <v>878</v>
      </c>
    </row>
    <row r="129" spans="1:31">
      <c r="A129" s="4" t="s">
        <v>1072</v>
      </c>
      <c r="AC129" s="5" t="n">
        <v>55</v>
      </c>
    </row>
    <row r="130" spans="1:31">
      <c r="A130" s="4" t="s">
        <v>1101</v>
      </c>
      <c r="AC130" s="5" t="n">
        <v>77</v>
      </c>
    </row>
    <row r="131" spans="1:31">
      <c r="A131" s="4" t="s">
        <v>1104</v>
      </c>
    </row>
    <row r="132" spans="1:31">
      <c r="A132" s="3" t="s">
        <v>878</v>
      </c>
    </row>
    <row r="133" spans="1:31">
      <c r="A133" s="4" t="s">
        <v>1034</v>
      </c>
      <c r="B133" s="5" t="n">
        <v>140</v>
      </c>
      <c r="Y133" s="5" t="n">
        <v>140</v>
      </c>
    </row>
    <row r="134" spans="1:31">
      <c r="A134" s="4" t="s">
        <v>1105</v>
      </c>
    </row>
    <row r="135" spans="1:31">
      <c r="A135" s="3" t="s">
        <v>878</v>
      </c>
    </row>
    <row r="136" spans="1:31">
      <c r="A136" s="4" t="s">
        <v>80</v>
      </c>
      <c r="F136" s="6" t="n">
        <v>47600000</v>
      </c>
    </row>
    <row r="137" spans="1:31">
      <c r="A137" s="4" t="s">
        <v>1106</v>
      </c>
      <c r="F137" s="6" t="n">
        <v>148100000</v>
      </c>
    </row>
    <row r="138" spans="1:31">
      <c r="A138" s="4" t="s">
        <v>1107</v>
      </c>
    </row>
    <row r="139" spans="1:31">
      <c r="A139" s="3" t="s">
        <v>878</v>
      </c>
    </row>
    <row r="140" spans="1:31">
      <c r="A140" s="4" t="s">
        <v>914</v>
      </c>
      <c r="O140" s="6" t="n">
        <v>149300000</v>
      </c>
    </row>
    <row r="141" spans="1:31">
      <c r="A141" s="4" t="s">
        <v>1108</v>
      </c>
      <c r="C141" s="6" t="n">
        <v>39300000</v>
      </c>
    </row>
    <row r="142" spans="1:31">
      <c r="A142" s="4" t="s">
        <v>449</v>
      </c>
      <c r="S142" s="6" t="n">
        <v>45700000</v>
      </c>
    </row>
    <row r="143" spans="1:31">
      <c r="A143" s="4" t="s">
        <v>1109</v>
      </c>
    </row>
    <row r="144" spans="1:31">
      <c r="A144" s="3" t="s">
        <v>878</v>
      </c>
    </row>
    <row r="145" spans="1:31">
      <c r="A145" s="4" t="s">
        <v>537</v>
      </c>
      <c r="C145" s="10" t="n">
        <v>64.09999999999999</v>
      </c>
    </row>
    <row r="146" spans="1:31">
      <c r="A146" s="4" t="s">
        <v>1110</v>
      </c>
      <c r="C146" s="6" t="n">
        <v>72600000</v>
      </c>
    </row>
    <row r="147" spans="1:31">
      <c r="A147" s="4" t="s">
        <v>449</v>
      </c>
      <c r="C147" s="5" t="n">
        <v>45700000</v>
      </c>
    </row>
    <row r="148" spans="1:31">
      <c r="A148" s="4" t="s">
        <v>1111</v>
      </c>
    </row>
    <row r="149" spans="1:31">
      <c r="A149" s="3" t="s">
        <v>878</v>
      </c>
    </row>
    <row r="150" spans="1:31">
      <c r="A150" s="4" t="s">
        <v>1108</v>
      </c>
      <c r="C150" s="6" t="n">
        <v>37400000</v>
      </c>
    </row>
    <row r="151" spans="1:31">
      <c r="A151" s="4" t="s">
        <v>1112</v>
      </c>
    </row>
    <row r="152" spans="1:31">
      <c r="A152" s="3" t="s">
        <v>878</v>
      </c>
    </row>
    <row r="153" spans="1:31">
      <c r="A153" s="4" t="s">
        <v>1034</v>
      </c>
      <c r="V153" s="5" t="n">
        <v>1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1113</v>
      </c>
      <c r="B1" s="2" t="s">
        <v>1114</v>
      </c>
    </row>
    <row r="2" spans="1:2">
      <c r="A2" s="3" t="s">
        <v>1115</v>
      </c>
    </row>
    <row r="3" spans="1:2">
      <c r="A3" s="4" t="s">
        <v>1116</v>
      </c>
      <c r="B3" s="5" t="n">
        <v>280</v>
      </c>
    </row>
    <row r="4" spans="1:2">
      <c r="A4" s="4" t="s">
        <v>1117</v>
      </c>
      <c r="B4" s="5" t="n">
        <v>70</v>
      </c>
    </row>
    <row r="5" spans="1:2">
      <c r="A5" s="4" t="s">
        <v>1034</v>
      </c>
      <c r="B5" s="5" t="n">
        <v>350</v>
      </c>
    </row>
    <row r="6" spans="1:2">
      <c r="A6" s="4" t="s">
        <v>1118</v>
      </c>
      <c r="B6" s="5" t="n">
        <v>60</v>
      </c>
    </row>
    <row r="7" spans="1:2">
      <c r="A7" s="4" t="s">
        <v>1119</v>
      </c>
      <c r="B7" s="5" t="n">
        <v>3</v>
      </c>
    </row>
    <row r="8" spans="1:2">
      <c r="A8" s="4" t="s">
        <v>782</v>
      </c>
      <c r="B8" s="6" t="n">
        <v>361</v>
      </c>
    </row>
    <row r="9" spans="1:2">
      <c r="A9" s="4" t="s">
        <v>916</v>
      </c>
      <c r="B9" s="5" t="n">
        <v>283</v>
      </c>
    </row>
    <row r="10" spans="1:2">
      <c r="A10" s="4" t="s">
        <v>1120</v>
      </c>
      <c r="B10" s="10" t="n">
        <v>28.6</v>
      </c>
    </row>
    <row r="11" spans="1:2">
      <c r="A11" s="4" t="s">
        <v>1121</v>
      </c>
      <c r="B11" s="10" t="n">
        <v>9.6</v>
      </c>
    </row>
    <row r="12" spans="1:2">
      <c r="A12" s="4" t="s">
        <v>1122</v>
      </c>
      <c r="B12" s="5" t="n">
        <v>20</v>
      </c>
    </row>
    <row r="13" spans="1:2">
      <c r="A13" s="4" t="s">
        <v>1123</v>
      </c>
      <c r="B13" s="11" t="n">
        <v>1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2"/>
    <col customWidth="1" max="5" min="5" width="25"/>
    <col customWidth="1" max="6" min="6" width="16"/>
  </cols>
  <sheetData>
    <row r="1" spans="1:6">
      <c r="A1" s="1" t="s">
        <v>1124</v>
      </c>
      <c r="B1" s="2" t="s">
        <v>1019</v>
      </c>
      <c r="C1" s="2" t="s">
        <v>1005</v>
      </c>
      <c r="D1" s="2" t="s">
        <v>1125</v>
      </c>
      <c r="E1" s="2" t="s">
        <v>1126</v>
      </c>
      <c r="F1" s="2" t="s">
        <v>1022</v>
      </c>
    </row>
    <row r="2" spans="1:6">
      <c r="A2" s="4" t="s">
        <v>1048</v>
      </c>
    </row>
    <row r="3" spans="1:6">
      <c r="A3" s="3" t="s">
        <v>1115</v>
      </c>
    </row>
    <row r="4" spans="1:6">
      <c r="A4" s="4" t="s">
        <v>1049</v>
      </c>
      <c r="E4" s="5" t="n">
        <v>345</v>
      </c>
    </row>
    <row r="5" spans="1:6">
      <c r="A5" s="4" t="s">
        <v>1034</v>
      </c>
      <c r="E5" s="5" t="n">
        <v>166</v>
      </c>
    </row>
    <row r="6" spans="1:6">
      <c r="A6" s="4" t="s">
        <v>1127</v>
      </c>
      <c r="E6" s="6" t="n">
        <v>85</v>
      </c>
    </row>
    <row r="7" spans="1:6">
      <c r="A7" s="4" t="s">
        <v>1059</v>
      </c>
    </row>
    <row r="8" spans="1:6">
      <c r="A8" s="3" t="s">
        <v>1115</v>
      </c>
    </row>
    <row r="9" spans="1:6">
      <c r="A9" s="4" t="s">
        <v>1127</v>
      </c>
      <c r="E9" s="6" t="n">
        <v>39</v>
      </c>
    </row>
    <row r="10" spans="1:6">
      <c r="A10" s="4" t="s">
        <v>1128</v>
      </c>
      <c r="E10" s="4" t="s">
        <v>1129</v>
      </c>
    </row>
    <row r="11" spans="1:6">
      <c r="A11" s="4" t="s">
        <v>1063</v>
      </c>
    </row>
    <row r="12" spans="1:6">
      <c r="A12" s="3" t="s">
        <v>1115</v>
      </c>
    </row>
    <row r="13" spans="1:6">
      <c r="A13" s="4" t="s">
        <v>1034</v>
      </c>
      <c r="F13" s="5" t="n">
        <v>166</v>
      </c>
    </row>
    <row r="14" spans="1:6">
      <c r="A14" s="4" t="s">
        <v>1130</v>
      </c>
    </row>
    <row r="15" spans="1:6">
      <c r="A15" s="3" t="s">
        <v>1115</v>
      </c>
    </row>
    <row r="16" spans="1:6">
      <c r="A16" s="4" t="s">
        <v>1049</v>
      </c>
      <c r="D16" s="5" t="n">
        <v>345</v>
      </c>
    </row>
    <row r="17" spans="1:6">
      <c r="A17" s="4" t="s">
        <v>1127</v>
      </c>
      <c r="D17" s="6" t="n">
        <v>285</v>
      </c>
    </row>
    <row r="18" spans="1:6">
      <c r="A18" s="4" t="s">
        <v>1131</v>
      </c>
      <c r="D18" s="6" t="n">
        <v>75</v>
      </c>
    </row>
    <row r="19" spans="1:6">
      <c r="A19" s="4" t="s">
        <v>1104</v>
      </c>
    </row>
    <row r="20" spans="1:6">
      <c r="A20" s="3" t="s">
        <v>1115</v>
      </c>
    </row>
    <row r="21" spans="1:6">
      <c r="A21" s="4" t="s">
        <v>1034</v>
      </c>
      <c r="C21" s="5" t="n">
        <v>140</v>
      </c>
      <c r="E21" s="5" t="n">
        <v>140</v>
      </c>
    </row>
    <row r="22" spans="1:6">
      <c r="A22" s="4" t="s">
        <v>1112</v>
      </c>
    </row>
    <row r="23" spans="1:6">
      <c r="A23" s="3" t="s">
        <v>1115</v>
      </c>
    </row>
    <row r="24" spans="1:6">
      <c r="A24" s="4" t="s">
        <v>1034</v>
      </c>
      <c r="B24" s="5" t="n">
        <v>1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32</v>
      </c>
      <c r="B1" s="2" t="s">
        <v>1133</v>
      </c>
      <c r="C1" s="2" t="s">
        <v>1134</v>
      </c>
      <c r="D1" s="2" t="s">
        <v>1135</v>
      </c>
      <c r="E1" s="2" t="s">
        <v>1136</v>
      </c>
      <c r="F1" s="2" t="s">
        <v>74</v>
      </c>
      <c r="G1" s="2" t="s">
        <v>74</v>
      </c>
      <c r="H1" s="2" t="s">
        <v>185</v>
      </c>
      <c r="I1" s="2" t="s">
        <v>186</v>
      </c>
      <c r="J1" s="2" t="s">
        <v>1137</v>
      </c>
    </row>
    <row r="2" spans="1:10">
      <c r="A2" s="3" t="s">
        <v>878</v>
      </c>
    </row>
    <row r="3" spans="1:10">
      <c r="A3" s="4" t="s">
        <v>1138</v>
      </c>
      <c r="C3" s="11" t="n">
        <v>20.2</v>
      </c>
    </row>
    <row r="4" spans="1:10">
      <c r="A4" s="4" t="s">
        <v>452</v>
      </c>
    </row>
    <row r="5" spans="1:10">
      <c r="A5" s="3" t="s">
        <v>878</v>
      </c>
    </row>
    <row r="6" spans="1:10">
      <c r="A6" s="4" t="s">
        <v>1139</v>
      </c>
      <c r="I6" s="11" t="n">
        <v>37.8</v>
      </c>
    </row>
    <row r="7" spans="1:10">
      <c r="A7" s="4" t="s">
        <v>1140</v>
      </c>
      <c r="F7" s="11" t="n">
        <v>1.5</v>
      </c>
      <c r="G7" s="11" t="n">
        <v>4.2</v>
      </c>
      <c r="H7" s="11" t="n">
        <v>5.4</v>
      </c>
    </row>
    <row r="8" spans="1:10">
      <c r="A8" s="4" t="s">
        <v>1141</v>
      </c>
      <c r="C8" s="10" t="n">
        <v>5.9</v>
      </c>
      <c r="J8" s="11" t="n">
        <v>5.6</v>
      </c>
    </row>
    <row r="9" spans="1:10">
      <c r="A9" s="4" t="s">
        <v>1142</v>
      </c>
      <c r="C9" s="10" t="n">
        <v>0.8</v>
      </c>
      <c r="J9" s="11" t="n">
        <v>0.8</v>
      </c>
    </row>
    <row r="10" spans="1:10">
      <c r="A10" s="4" t="s">
        <v>1143</v>
      </c>
    </row>
    <row r="11" spans="1:10">
      <c r="A11" s="3" t="s">
        <v>878</v>
      </c>
    </row>
    <row r="12" spans="1:10">
      <c r="A12" s="4" t="s">
        <v>1037</v>
      </c>
      <c r="B12" s="6" t="n">
        <v>10</v>
      </c>
      <c r="C12" s="11" t="n">
        <v>25.9</v>
      </c>
    </row>
    <row r="13" spans="1:10">
      <c r="A13" s="4" t="s">
        <v>1039</v>
      </c>
      <c r="B13" s="4" t="s">
        <v>1144</v>
      </c>
      <c r="C13" s="4" t="s">
        <v>1040</v>
      </c>
    </row>
    <row r="14" spans="1:10">
      <c r="A14" s="4" t="s">
        <v>1145</v>
      </c>
      <c r="B14" s="4" t="s">
        <v>1146</v>
      </c>
      <c r="C14" s="4" t="s">
        <v>1147</v>
      </c>
    </row>
    <row r="15" spans="1:10">
      <c r="A15" s="4" t="s">
        <v>1148</v>
      </c>
      <c r="B15" s="4" t="s">
        <v>1149</v>
      </c>
      <c r="C15" s="4" t="s">
        <v>424</v>
      </c>
    </row>
    <row r="16" spans="1:10">
      <c r="A16" s="4" t="s">
        <v>1150</v>
      </c>
      <c r="B16" s="4" t="s">
        <v>1151</v>
      </c>
      <c r="C16" s="4" t="s">
        <v>424</v>
      </c>
    </row>
    <row r="17" spans="1:10">
      <c r="A17" s="4" t="s">
        <v>1152</v>
      </c>
      <c r="B17" s="11" t="n">
        <v>10.6</v>
      </c>
    </row>
    <row r="18" spans="1:10">
      <c r="A18" s="4" t="s">
        <v>1153</v>
      </c>
      <c r="I18" s="4" t="s">
        <v>1154</v>
      </c>
    </row>
    <row r="19" spans="1:10">
      <c r="A19" s="4" t="s">
        <v>1155</v>
      </c>
      <c r="E19" s="11" t="n">
        <v>3.7</v>
      </c>
    </row>
    <row r="20" spans="1:10">
      <c r="A20" s="4" t="s">
        <v>1156</v>
      </c>
      <c r="E20" s="4" t="s">
        <v>713</v>
      </c>
    </row>
    <row r="21" spans="1:10">
      <c r="A21" s="4" t="s">
        <v>1157</v>
      </c>
    </row>
    <row r="22" spans="1:10">
      <c r="A22" s="3" t="s">
        <v>878</v>
      </c>
    </row>
    <row r="23" spans="1:10">
      <c r="A23" s="4" t="s">
        <v>1155</v>
      </c>
      <c r="D23" s="11"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5</v>
      </c>
      <c r="B1" s="2" t="s">
        <v>2</v>
      </c>
      <c r="C1" s="2" t="s">
        <v>185</v>
      </c>
    </row>
    <row r="2" spans="1:3">
      <c r="A2" s="4" t="s">
        <v>246</v>
      </c>
      <c r="B2" s="6" t="n">
        <v>1191</v>
      </c>
      <c r="C2" s="6" t="n">
        <v>1406</v>
      </c>
    </row>
    <row r="3" spans="1:3">
      <c r="A3" s="4" t="s">
        <v>247</v>
      </c>
      <c r="B3" s="6" t="n">
        <v>48364</v>
      </c>
      <c r="C3" s="6" t="n">
        <v>42511</v>
      </c>
    </row>
    <row r="4" spans="1:3">
      <c r="A4" s="4" t="s">
        <v>248</v>
      </c>
      <c r="B4" s="6" t="n">
        <v>100</v>
      </c>
      <c r="C4" s="6" t="n">
        <v>100</v>
      </c>
    </row>
    <row r="5" spans="1:3">
      <c r="A5" s="4" t="s">
        <v>249</v>
      </c>
      <c r="B5" s="5" t="n">
        <v>10000000</v>
      </c>
      <c r="C5" s="5" t="n">
        <v>10000000</v>
      </c>
    </row>
    <row r="6" spans="1:3">
      <c r="A6" s="4" t="s">
        <v>250</v>
      </c>
      <c r="B6" s="5" t="n">
        <v>115293</v>
      </c>
      <c r="C6" s="5" t="n">
        <v>115293</v>
      </c>
    </row>
    <row r="7" spans="1:3">
      <c r="A7" s="4" t="s">
        <v>251</v>
      </c>
      <c r="B7" s="5" t="n">
        <v>115293</v>
      </c>
      <c r="C7" s="5" t="n">
        <v>115293</v>
      </c>
    </row>
    <row r="8" spans="1:3">
      <c r="A8" s="4" t="s">
        <v>252</v>
      </c>
      <c r="B8" s="6" t="n">
        <v>0</v>
      </c>
      <c r="C8" s="6" t="n">
        <v>0</v>
      </c>
    </row>
    <row r="9" spans="1:3">
      <c r="A9" s="4" t="s">
        <v>253</v>
      </c>
      <c r="B9" s="5" t="n">
        <v>120000000</v>
      </c>
      <c r="C9" s="5" t="n">
        <v>120000000</v>
      </c>
    </row>
    <row r="10" spans="1:3">
      <c r="A10" s="4" t="s">
        <v>254</v>
      </c>
      <c r="B10" s="5" t="n">
        <v>79653624</v>
      </c>
      <c r="C10" s="5" t="n">
        <v>79653624</v>
      </c>
    </row>
    <row r="11" spans="1:3">
      <c r="A11" s="4" t="s">
        <v>255</v>
      </c>
      <c r="B11" s="5" t="n">
        <v>79653624</v>
      </c>
      <c r="C11" s="5" t="n">
        <v>79653624</v>
      </c>
    </row>
    <row r="12" spans="1:3">
      <c r="A12" s="4" t="s">
        <v>33</v>
      </c>
    </row>
    <row r="13" spans="1:3">
      <c r="A13" s="4" t="s">
        <v>246</v>
      </c>
      <c r="B13" s="6" t="n">
        <v>1191</v>
      </c>
      <c r="C13" s="6" t="n">
        <v>1406</v>
      </c>
    </row>
    <row r="14" spans="1:3">
      <c r="A14" s="4" t="s">
        <v>247</v>
      </c>
      <c r="B14" s="6" t="n">
        <v>48364</v>
      </c>
      <c r="C14" s="6" t="n">
        <v>42511</v>
      </c>
    </row>
    <row r="15" spans="1:3">
      <c r="A15" s="4" t="s">
        <v>256</v>
      </c>
      <c r="B15" s="6" t="n">
        <v>100</v>
      </c>
      <c r="C15" s="6" t="n">
        <v>100</v>
      </c>
    </row>
    <row r="16" spans="1:3">
      <c r="A16" s="4" t="s">
        <v>257</v>
      </c>
      <c r="B16" s="5" t="n">
        <v>10000000</v>
      </c>
      <c r="C16" s="5" t="n">
        <v>10000000</v>
      </c>
    </row>
    <row r="17" spans="1:3">
      <c r="A17" s="4" t="s">
        <v>258</v>
      </c>
      <c r="B17" s="5" t="n">
        <v>115293</v>
      </c>
      <c r="C17" s="5" t="n">
        <v>115293</v>
      </c>
    </row>
    <row r="18" spans="1:3">
      <c r="A18" s="4" t="s">
        <v>259</v>
      </c>
      <c r="B18" s="5" t="n">
        <v>115293</v>
      </c>
      <c r="C18" s="5" t="n">
        <v>115293</v>
      </c>
    </row>
    <row r="19" spans="1:3">
      <c r="A19" s="4" t="s">
        <v>252</v>
      </c>
      <c r="B19" s="6" t="n">
        <v>0</v>
      </c>
      <c r="C19" s="6" t="n">
        <v>0</v>
      </c>
    </row>
    <row r="20" spans="1:3">
      <c r="A20" s="4" t="s">
        <v>253</v>
      </c>
      <c r="B20" s="5" t="n">
        <v>40000000</v>
      </c>
      <c r="C20" s="5" t="n">
        <v>40000000</v>
      </c>
    </row>
    <row r="21" spans="1:3">
      <c r="A21" s="4" t="s">
        <v>254</v>
      </c>
      <c r="B21" s="5" t="n">
        <v>39117799</v>
      </c>
      <c r="C21" s="5" t="n">
        <v>39117799</v>
      </c>
    </row>
    <row r="22" spans="1:3">
      <c r="A22" s="4" t="s">
        <v>255</v>
      </c>
      <c r="B22" s="5" t="n">
        <v>39117799</v>
      </c>
      <c r="C22" s="5" t="n">
        <v>39117799</v>
      </c>
    </row>
    <row r="23" spans="1:3">
      <c r="A23" s="4" t="s">
        <v>61</v>
      </c>
    </row>
    <row r="24" spans="1:3">
      <c r="A24" s="4" t="s">
        <v>252</v>
      </c>
      <c r="B24" s="6" t="n">
        <v>10</v>
      </c>
      <c r="C24" s="6" t="n">
        <v>10</v>
      </c>
    </row>
    <row r="25" spans="1:3">
      <c r="A25" s="4" t="s">
        <v>253</v>
      </c>
      <c r="B25" s="5" t="n">
        <v>12000000</v>
      </c>
      <c r="C25" s="5" t="n">
        <v>12000000</v>
      </c>
    </row>
    <row r="26" spans="1:3">
      <c r="A26" s="4" t="s">
        <v>254</v>
      </c>
      <c r="B26" s="5" t="n">
        <v>6358</v>
      </c>
      <c r="C26" s="5" t="n">
        <v>6358</v>
      </c>
    </row>
    <row r="27" spans="1:3">
      <c r="A27" s="4" t="s">
        <v>255</v>
      </c>
      <c r="B27" s="5" t="n">
        <v>6358</v>
      </c>
      <c r="C27" s="5" t="n">
        <v>63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8</v>
      </c>
      <c r="B1" s="2" t="s">
        <v>1159</v>
      </c>
      <c r="C1" s="2" t="s">
        <v>1160</v>
      </c>
      <c r="D1" s="2" t="s">
        <v>1161</v>
      </c>
      <c r="E1" s="2" t="s">
        <v>1162</v>
      </c>
      <c r="F1" s="2" t="s">
        <v>1163</v>
      </c>
    </row>
    <row r="2" spans="1:6">
      <c r="A2" s="4" t="s">
        <v>1164</v>
      </c>
    </row>
    <row r="3" spans="1:6">
      <c r="A3" s="3" t="s">
        <v>1115</v>
      </c>
    </row>
    <row r="4" spans="1:6">
      <c r="A4" s="4" t="s">
        <v>1165</v>
      </c>
      <c r="B4" s="11" t="n">
        <v>21.9</v>
      </c>
      <c r="F4" s="11" t="n">
        <v>30.2</v>
      </c>
    </row>
    <row r="5" spans="1:6">
      <c r="A5" s="4" t="s">
        <v>1166</v>
      </c>
      <c r="B5" s="11" t="n">
        <v>3.3</v>
      </c>
      <c r="F5" s="11" t="n">
        <v>4.8</v>
      </c>
    </row>
    <row r="6" spans="1:6">
      <c r="A6" s="4" t="s">
        <v>1167</v>
      </c>
    </row>
    <row r="7" spans="1:6">
      <c r="A7" s="3" t="s">
        <v>1115</v>
      </c>
    </row>
    <row r="8" spans="1:6">
      <c r="A8" s="4" t="s">
        <v>1037</v>
      </c>
      <c r="C8" s="11" t="n">
        <v>111.8</v>
      </c>
      <c r="D8" s="6" t="n">
        <v>32</v>
      </c>
      <c r="E8" s="11" t="n">
        <v>27.5</v>
      </c>
    </row>
    <row r="9" spans="1:6">
      <c r="A9" s="4" t="s">
        <v>1168</v>
      </c>
      <c r="C9" s="11" t="n">
        <v>14.3</v>
      </c>
      <c r="D9" s="11" t="n">
        <v>0.6</v>
      </c>
      <c r="E9" s="11" t="n">
        <v>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5"/>
    <col customWidth="1" max="8" min="8" width="21"/>
    <col customWidth="1" max="9" min="9" width="16"/>
    <col customWidth="1" max="10" min="10" width="16"/>
    <col customWidth="1" max="11" min="11" width="16"/>
    <col customWidth="1" max="12" min="12" width="16"/>
    <col customWidth="1" max="13" min="13" width="19"/>
    <col customWidth="1" max="14" min="14" width="19"/>
  </cols>
  <sheetData>
    <row r="1" spans="1:14">
      <c r="A1" s="1" t="s">
        <v>1169</v>
      </c>
      <c r="B1" s="2" t="s">
        <v>411</v>
      </c>
      <c r="C1" s="2" t="s">
        <v>73</v>
      </c>
      <c r="E1" s="2" t="s">
        <v>1</v>
      </c>
    </row>
    <row r="2" spans="1:14">
      <c r="B2" s="2" t="s">
        <v>1170</v>
      </c>
      <c r="C2" s="2" t="s">
        <v>437</v>
      </c>
      <c r="D2" s="2" t="s">
        <v>438</v>
      </c>
      <c r="E2" s="2" t="s">
        <v>437</v>
      </c>
      <c r="F2" s="2" t="s">
        <v>438</v>
      </c>
      <c r="G2" s="2" t="s">
        <v>1171</v>
      </c>
      <c r="H2" s="2" t="s">
        <v>440</v>
      </c>
      <c r="I2" s="2" t="s">
        <v>1026</v>
      </c>
      <c r="J2" s="2" t="s">
        <v>1172</v>
      </c>
      <c r="K2" s="2" t="s">
        <v>1173</v>
      </c>
      <c r="L2" s="2" t="s">
        <v>1027</v>
      </c>
      <c r="M2" s="2" t="s">
        <v>1174</v>
      </c>
      <c r="N2" s="2" t="s">
        <v>1175</v>
      </c>
    </row>
    <row r="3" spans="1:14">
      <c r="A3" s="3" t="s">
        <v>1176</v>
      </c>
    </row>
    <row r="4" spans="1:14">
      <c r="A4" s="4" t="s">
        <v>1177</v>
      </c>
      <c r="C4" s="11" t="n">
        <v>60.9</v>
      </c>
      <c r="E4" s="11" t="n">
        <v>60.9</v>
      </c>
      <c r="H4" s="6" t="n">
        <v>63</v>
      </c>
    </row>
    <row r="5" spans="1:14">
      <c r="A5" s="4" t="s">
        <v>1178</v>
      </c>
      <c r="C5" s="10" t="n">
        <v>0.9</v>
      </c>
      <c r="D5" s="11" t="n">
        <v>0.9</v>
      </c>
      <c r="E5" s="10" t="n">
        <v>2.8</v>
      </c>
      <c r="F5" s="11" t="n">
        <v>2.8</v>
      </c>
    </row>
    <row r="6" spans="1:14">
      <c r="A6" s="4" t="s">
        <v>1179</v>
      </c>
      <c r="E6" s="5" t="n">
        <v>3</v>
      </c>
    </row>
    <row r="7" spans="1:14">
      <c r="A7" s="4" t="s">
        <v>1180</v>
      </c>
      <c r="E7" s="10" t="n">
        <v>0.4</v>
      </c>
    </row>
    <row r="8" spans="1:14">
      <c r="A8" s="4" t="s">
        <v>1181</v>
      </c>
      <c r="C8" s="10" t="n">
        <v>22.1</v>
      </c>
      <c r="E8" s="10" t="n">
        <v>22.1</v>
      </c>
    </row>
    <row r="9" spans="1:14">
      <c r="A9" s="4" t="s">
        <v>1182</v>
      </c>
      <c r="H9" s="10" t="n">
        <v>18.5</v>
      </c>
    </row>
    <row r="10" spans="1:14">
      <c r="A10" s="4" t="s">
        <v>33</v>
      </c>
    </row>
    <row r="11" spans="1:14">
      <c r="A11" s="3" t="s">
        <v>1176</v>
      </c>
    </row>
    <row r="12" spans="1:14">
      <c r="A12" s="4" t="s">
        <v>1179</v>
      </c>
      <c r="E12" s="5" t="n">
        <v>1</v>
      </c>
    </row>
    <row r="13" spans="1:14">
      <c r="A13" s="4" t="s">
        <v>1180</v>
      </c>
      <c r="E13" s="10" t="n">
        <v>0.2</v>
      </c>
    </row>
    <row r="14" spans="1:14">
      <c r="A14" s="4" t="s">
        <v>1181</v>
      </c>
      <c r="C14" s="10" t="n">
        <v>9.300000000000001</v>
      </c>
      <c r="E14" s="10" t="n">
        <v>9.300000000000001</v>
      </c>
    </row>
    <row r="15" spans="1:14">
      <c r="A15" s="4" t="s">
        <v>1182</v>
      </c>
      <c r="H15" s="11" t="n">
        <v>7.5</v>
      </c>
    </row>
    <row r="16" spans="1:14">
      <c r="A16" s="4" t="s">
        <v>1183</v>
      </c>
    </row>
    <row r="17" spans="1:14">
      <c r="A17" s="3" t="s">
        <v>1176</v>
      </c>
    </row>
    <row r="18" spans="1:14">
      <c r="A18" s="4" t="s">
        <v>1184</v>
      </c>
      <c r="N18" s="5" t="n">
        <v>4</v>
      </c>
    </row>
    <row r="19" spans="1:14">
      <c r="A19" s="4" t="s">
        <v>1185</v>
      </c>
      <c r="N19" s="5" t="n">
        <v>4</v>
      </c>
    </row>
    <row r="20" spans="1:14">
      <c r="A20" s="4" t="s">
        <v>1186</v>
      </c>
      <c r="E20" s="10" t="n">
        <v>16.5</v>
      </c>
    </row>
    <row r="21" spans="1:14">
      <c r="A21" s="4" t="s">
        <v>1187</v>
      </c>
    </row>
    <row r="22" spans="1:14">
      <c r="A22" s="3" t="s">
        <v>1176</v>
      </c>
    </row>
    <row r="23" spans="1:14">
      <c r="A23" s="4" t="s">
        <v>1184</v>
      </c>
      <c r="M23" s="5" t="n">
        <v>4</v>
      </c>
    </row>
    <row r="24" spans="1:14">
      <c r="A24" s="4" t="s">
        <v>1185</v>
      </c>
      <c r="M24" s="5" t="n">
        <v>1</v>
      </c>
    </row>
    <row r="25" spans="1:14">
      <c r="A25" s="4" t="s">
        <v>1186</v>
      </c>
      <c r="E25" s="10" t="n">
        <v>1.6</v>
      </c>
    </row>
    <row r="26" spans="1:14">
      <c r="A26" s="4" t="s">
        <v>537</v>
      </c>
      <c r="I26" s="10" t="n">
        <v>64.09999999999999</v>
      </c>
      <c r="J26" s="10" t="n">
        <v>64.09999999999999</v>
      </c>
      <c r="K26" s="10" t="n">
        <v>64.09999999999999</v>
      </c>
      <c r="L26" s="10" t="n">
        <v>64.09999999999999</v>
      </c>
    </row>
    <row r="27" spans="1:14">
      <c r="A27" s="4" t="s">
        <v>1091</v>
      </c>
      <c r="G27" s="10" t="n">
        <v>114.6</v>
      </c>
      <c r="I27" s="10" t="n">
        <v>114.6</v>
      </c>
      <c r="J27" s="10" t="n">
        <v>114.6</v>
      </c>
      <c r="K27" s="10" t="n">
        <v>114.6</v>
      </c>
    </row>
    <row r="28" spans="1:14">
      <c r="A28" s="4" t="s">
        <v>984</v>
      </c>
    </row>
    <row r="29" spans="1:14">
      <c r="A29" s="3" t="s">
        <v>1176</v>
      </c>
    </row>
    <row r="30" spans="1:14">
      <c r="A30" s="4" t="s">
        <v>1188</v>
      </c>
      <c r="H30" s="4" t="s">
        <v>1189</v>
      </c>
    </row>
    <row r="31" spans="1:14">
      <c r="A31" s="4" t="s">
        <v>1190</v>
      </c>
      <c r="C31" s="10" t="n">
        <v>157.6</v>
      </c>
      <c r="E31" s="10" t="n">
        <v>157.6</v>
      </c>
    </row>
    <row r="32" spans="1:14">
      <c r="A32" s="4" t="s">
        <v>1191</v>
      </c>
    </row>
    <row r="33" spans="1:14">
      <c r="A33" s="3" t="s">
        <v>1176</v>
      </c>
    </row>
    <row r="34" spans="1:14">
      <c r="A34" s="4" t="s">
        <v>1192</v>
      </c>
      <c r="E34" s="5" t="n">
        <v>6</v>
      </c>
    </row>
    <row r="35" spans="1:14">
      <c r="A35" s="4" t="s">
        <v>1193</v>
      </c>
      <c r="B35" s="11" t="n">
        <v>6.9</v>
      </c>
    </row>
    <row r="36" spans="1:14">
      <c r="A36" s="4" t="s">
        <v>452</v>
      </c>
    </row>
    <row r="37" spans="1:14">
      <c r="A37" s="3" t="s">
        <v>1176</v>
      </c>
    </row>
    <row r="38" spans="1:14">
      <c r="A38" s="4" t="s">
        <v>1179</v>
      </c>
      <c r="E38" s="10" t="n">
        <v>1.9</v>
      </c>
    </row>
    <row r="39" spans="1:14">
      <c r="A39" s="4" t="s">
        <v>1180</v>
      </c>
      <c r="E39" s="10" t="n">
        <v>0.2</v>
      </c>
    </row>
    <row r="40" spans="1:14">
      <c r="A40" s="4" t="s">
        <v>1181</v>
      </c>
      <c r="C40" s="10" t="n">
        <v>12.8</v>
      </c>
      <c r="E40" s="10" t="n">
        <v>12.8</v>
      </c>
    </row>
    <row r="41" spans="1:14">
      <c r="A41" s="4" t="s">
        <v>1182</v>
      </c>
      <c r="H41" s="6" t="n">
        <v>11</v>
      </c>
    </row>
    <row r="42" spans="1:14">
      <c r="A42" s="4" t="s">
        <v>1194</v>
      </c>
    </row>
    <row r="43" spans="1:14">
      <c r="A43" s="3" t="s">
        <v>1176</v>
      </c>
    </row>
    <row r="44" spans="1:14">
      <c r="A44" s="4" t="s">
        <v>1195</v>
      </c>
      <c r="C44" s="10" t="n">
        <v>1.7</v>
      </c>
      <c r="E44" s="10" t="n">
        <v>1.7</v>
      </c>
    </row>
    <row r="45" spans="1:14">
      <c r="A45" s="4" t="s">
        <v>1196</v>
      </c>
    </row>
    <row r="46" spans="1:14">
      <c r="A46" s="3" t="s">
        <v>1176</v>
      </c>
    </row>
    <row r="47" spans="1:14">
      <c r="A47" s="4" t="s">
        <v>1195</v>
      </c>
      <c r="C47" s="10" t="n">
        <v>0.6</v>
      </c>
      <c r="E47" s="10" t="n">
        <v>0.6</v>
      </c>
    </row>
    <row r="48" spans="1:14">
      <c r="A48" s="4" t="s">
        <v>1197</v>
      </c>
    </row>
    <row r="49" spans="1:14">
      <c r="A49" s="3" t="s">
        <v>1176</v>
      </c>
    </row>
    <row r="50" spans="1:14">
      <c r="A50" s="4" t="s">
        <v>1195</v>
      </c>
      <c r="C50" s="11" t="n">
        <v>1.1</v>
      </c>
      <c r="E50" s="11" t="n">
        <v>1.1</v>
      </c>
    </row>
    <row r="51" spans="1:14">
      <c r="A51" s="4" t="s">
        <v>1198</v>
      </c>
    </row>
    <row r="52" spans="1:14">
      <c r="A52" s="3" t="s">
        <v>1176</v>
      </c>
    </row>
    <row r="53" spans="1:14">
      <c r="A53" s="4" t="s">
        <v>537</v>
      </c>
      <c r="G53" s="10" t="n">
        <v>64.09999999999999</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1200</v>
      </c>
    </row>
    <row r="2" spans="1:3">
      <c r="A2" s="3" t="s">
        <v>1201</v>
      </c>
    </row>
    <row r="3" spans="1:3">
      <c r="A3" s="4" t="s">
        <v>1202</v>
      </c>
      <c r="B3" s="6" t="n">
        <v>137637</v>
      </c>
      <c r="C3" s="6" t="n">
        <v>157440</v>
      </c>
    </row>
    <row r="4" spans="1:3">
      <c r="A4" s="4" t="s">
        <v>1203</v>
      </c>
      <c r="B4" s="5" t="n">
        <v>28204</v>
      </c>
      <c r="C4" s="5" t="n">
        <v>25189</v>
      </c>
    </row>
    <row r="5" spans="1:3">
      <c r="A5" s="4" t="s">
        <v>1204</v>
      </c>
      <c r="B5" s="5" t="n">
        <v>106621</v>
      </c>
      <c r="C5" s="5" t="n">
        <v>135174</v>
      </c>
    </row>
    <row r="6" spans="1:3">
      <c r="A6" s="4" t="s">
        <v>33</v>
      </c>
    </row>
    <row r="7" spans="1:3">
      <c r="A7" s="3" t="s">
        <v>1201</v>
      </c>
    </row>
    <row r="8" spans="1:3">
      <c r="A8" s="4" t="s">
        <v>1202</v>
      </c>
      <c r="B8" s="5" t="n">
        <v>126313</v>
      </c>
      <c r="C8" s="5" t="n">
        <v>143816</v>
      </c>
    </row>
    <row r="9" spans="1:3">
      <c r="A9" s="4" t="s">
        <v>1203</v>
      </c>
      <c r="B9" s="5" t="n">
        <v>24940</v>
      </c>
      <c r="C9" s="5" t="n">
        <v>21589</v>
      </c>
    </row>
    <row r="10" spans="1:3">
      <c r="A10" s="4" t="s">
        <v>1204</v>
      </c>
      <c r="B10" s="5" t="n">
        <v>98394</v>
      </c>
      <c r="C10" s="5" t="n">
        <v>124891</v>
      </c>
    </row>
    <row r="11" spans="1:3">
      <c r="A11" s="4" t="s">
        <v>452</v>
      </c>
    </row>
    <row r="12" spans="1:3">
      <c r="A12" s="3" t="s">
        <v>1201</v>
      </c>
    </row>
    <row r="13" spans="1:3">
      <c r="A13" s="4" t="s">
        <v>1202</v>
      </c>
      <c r="B13" s="5" t="n">
        <v>10649</v>
      </c>
      <c r="C13" s="5" t="n">
        <v>12942</v>
      </c>
    </row>
    <row r="14" spans="1:3">
      <c r="A14" s="4" t="s">
        <v>1203</v>
      </c>
      <c r="B14" s="5" t="n">
        <v>2862</v>
      </c>
      <c r="C14" s="5" t="n">
        <v>3132</v>
      </c>
    </row>
    <row r="15" spans="1:3">
      <c r="A15" s="4" t="s">
        <v>1204</v>
      </c>
      <c r="B15" s="6" t="n">
        <v>7655</v>
      </c>
      <c r="C15" s="6" t="n">
        <v>97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437</v>
      </c>
    </row>
    <row r="2" spans="1:2">
      <c r="A2" s="3" t="s">
        <v>1206</v>
      </c>
    </row>
    <row r="3" spans="1:2">
      <c r="A3" s="4" t="s">
        <v>1207</v>
      </c>
      <c r="B3" s="6" t="n">
        <v>7785</v>
      </c>
    </row>
    <row r="4" spans="1:2">
      <c r="A4" s="4" t="s">
        <v>1208</v>
      </c>
      <c r="B4" s="5" t="n">
        <v>-556</v>
      </c>
    </row>
    <row r="5" spans="1:2">
      <c r="A5" s="4" t="s">
        <v>199</v>
      </c>
      <c r="B5" s="5" t="n">
        <v>7229</v>
      </c>
    </row>
    <row r="6" spans="1:2">
      <c r="A6" s="4" t="s">
        <v>153</v>
      </c>
      <c r="B6" s="5" t="n">
        <v>1252</v>
      </c>
    </row>
    <row r="7" spans="1:2">
      <c r="A7" s="4" t="s">
        <v>227</v>
      </c>
      <c r="B7" s="5" t="n">
        <v>5637</v>
      </c>
    </row>
    <row r="8" spans="1:2">
      <c r="A8" s="4" t="s">
        <v>33</v>
      </c>
    </row>
    <row r="9" spans="1:2">
      <c r="A9" s="3" t="s">
        <v>1206</v>
      </c>
    </row>
    <row r="10" spans="1:2">
      <c r="A10" s="4" t="s">
        <v>1207</v>
      </c>
      <c r="B10" s="5" t="n">
        <v>4029</v>
      </c>
    </row>
    <row r="11" spans="1:2">
      <c r="A11" s="4" t="s">
        <v>1208</v>
      </c>
      <c r="B11" s="5" t="n">
        <v>-286</v>
      </c>
    </row>
    <row r="12" spans="1:2">
      <c r="A12" s="4" t="s">
        <v>199</v>
      </c>
      <c r="B12" s="5" t="n">
        <v>3743</v>
      </c>
    </row>
    <row r="13" spans="1:2">
      <c r="A13" s="4" t="s">
        <v>153</v>
      </c>
      <c r="B13" s="5" t="n">
        <v>610</v>
      </c>
    </row>
    <row r="14" spans="1:2">
      <c r="A14" s="4" t="s">
        <v>227</v>
      </c>
      <c r="B14" s="5" t="n">
        <v>2789</v>
      </c>
    </row>
    <row r="15" spans="1:2">
      <c r="A15" s="4" t="s">
        <v>452</v>
      </c>
    </row>
    <row r="16" spans="1:2">
      <c r="A16" s="3" t="s">
        <v>1206</v>
      </c>
    </row>
    <row r="17" spans="1:2">
      <c r="A17" s="4" t="s">
        <v>1207</v>
      </c>
      <c r="B17" s="5" t="n">
        <v>3678</v>
      </c>
    </row>
    <row r="18" spans="1:2">
      <c r="A18" s="4" t="s">
        <v>1208</v>
      </c>
      <c r="B18" s="5" t="n">
        <v>-264</v>
      </c>
    </row>
    <row r="19" spans="1:2">
      <c r="A19" s="4" t="s">
        <v>199</v>
      </c>
      <c r="B19" s="5" t="n">
        <v>3414</v>
      </c>
    </row>
    <row r="20" spans="1:2">
      <c r="A20" s="4" t="s">
        <v>153</v>
      </c>
      <c r="B20" s="5" t="n">
        <v>622</v>
      </c>
    </row>
    <row r="21" spans="1:2">
      <c r="A21" s="4" t="s">
        <v>227</v>
      </c>
      <c r="B21" s="6" t="n">
        <v>27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1209</v>
      </c>
      <c r="B1" s="2" t="s">
        <v>2</v>
      </c>
    </row>
    <row r="2" spans="1:2">
      <c r="A2" s="3" t="s">
        <v>1210</v>
      </c>
    </row>
    <row r="3" spans="1:2">
      <c r="A3" s="4" t="s">
        <v>1211</v>
      </c>
      <c r="B3" s="4" t="s">
        <v>1212</v>
      </c>
    </row>
    <row r="4" spans="1:2">
      <c r="A4" s="4" t="s">
        <v>1213</v>
      </c>
      <c r="B4" s="4" t="s">
        <v>1214</v>
      </c>
    </row>
    <row r="5" spans="1:2">
      <c r="A5" s="3" t="s">
        <v>1215</v>
      </c>
    </row>
    <row r="6" spans="1:2">
      <c r="A6" s="4" t="s">
        <v>1211</v>
      </c>
      <c r="B6" s="4" t="s">
        <v>1216</v>
      </c>
    </row>
    <row r="7" spans="1:2">
      <c r="A7" s="4" t="s">
        <v>1213</v>
      </c>
      <c r="B7" s="4" t="s">
        <v>1217</v>
      </c>
    </row>
    <row r="8" spans="1:2">
      <c r="A8" s="4" t="s">
        <v>33</v>
      </c>
    </row>
    <row r="9" spans="1:2">
      <c r="A9" s="3" t="s">
        <v>1210</v>
      </c>
    </row>
    <row r="10" spans="1:2">
      <c r="A10" s="4" t="s">
        <v>1211</v>
      </c>
      <c r="B10" s="4" t="s">
        <v>1218</v>
      </c>
    </row>
    <row r="11" spans="1:2">
      <c r="A11" s="4" t="s">
        <v>1213</v>
      </c>
      <c r="B11" s="4" t="s">
        <v>1219</v>
      </c>
    </row>
    <row r="12" spans="1:2">
      <c r="A12" s="3" t="s">
        <v>1215</v>
      </c>
    </row>
    <row r="13" spans="1:2">
      <c r="A13" s="4" t="s">
        <v>1211</v>
      </c>
      <c r="B13" s="4" t="s">
        <v>1216</v>
      </c>
    </row>
    <row r="14" spans="1:2">
      <c r="A14" s="4" t="s">
        <v>1213</v>
      </c>
      <c r="B14" s="4" t="s">
        <v>1220</v>
      </c>
    </row>
    <row r="15" spans="1:2">
      <c r="A15" s="4" t="s">
        <v>452</v>
      </c>
    </row>
    <row r="16" spans="1:2">
      <c r="A16" s="3" t="s">
        <v>1210</v>
      </c>
    </row>
    <row r="17" spans="1:2">
      <c r="A17" s="4" t="s">
        <v>1211</v>
      </c>
      <c r="B17" s="4" t="s">
        <v>1221</v>
      </c>
    </row>
    <row r="18" spans="1:2">
      <c r="A18" s="4" t="s">
        <v>1213</v>
      </c>
      <c r="B18" s="4" t="s">
        <v>1222</v>
      </c>
    </row>
    <row r="19" spans="1:2">
      <c r="A19" s="3" t="s">
        <v>1215</v>
      </c>
    </row>
    <row r="20" spans="1:2">
      <c r="A20" s="4" t="s">
        <v>1211</v>
      </c>
      <c r="B20" s="4" t="s">
        <v>787</v>
      </c>
    </row>
    <row r="21" spans="1:2">
      <c r="A21" s="4" t="s">
        <v>1213</v>
      </c>
      <c r="B21" s="4" t="s">
        <v>12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24</v>
      </c>
      <c r="B1" s="2" t="s">
        <v>73</v>
      </c>
      <c r="C1" s="2" t="s">
        <v>1</v>
      </c>
    </row>
    <row r="2" spans="1:3">
      <c r="B2" s="2" t="s">
        <v>2</v>
      </c>
      <c r="C2" s="2" t="s">
        <v>2</v>
      </c>
    </row>
    <row r="3" spans="1:3">
      <c r="A3" s="3" t="s">
        <v>1225</v>
      </c>
    </row>
    <row r="4" spans="1:3">
      <c r="A4" s="4" t="s">
        <v>1226</v>
      </c>
      <c r="B4" s="6" t="n">
        <v>7725</v>
      </c>
      <c r="C4" s="6" t="n">
        <v>24051</v>
      </c>
    </row>
    <row r="5" spans="1:3">
      <c r="A5" s="4" t="s">
        <v>1227</v>
      </c>
      <c r="B5" s="5" t="n">
        <v>-949</v>
      </c>
      <c r="C5" s="5" t="n">
        <v>-2964</v>
      </c>
    </row>
    <row r="6" spans="1:3">
      <c r="A6" s="4" t="s">
        <v>1228</v>
      </c>
      <c r="B6" s="5" t="n">
        <v>6776</v>
      </c>
      <c r="C6" s="5" t="n">
        <v>21087</v>
      </c>
    </row>
    <row r="7" spans="1:3">
      <c r="A7" s="3" t="s">
        <v>1229</v>
      </c>
    </row>
    <row r="8" spans="1:3">
      <c r="A8" s="4" t="s">
        <v>1230</v>
      </c>
      <c r="B8" s="5" t="n">
        <v>274</v>
      </c>
      <c r="C8" s="5" t="n">
        <v>556</v>
      </c>
    </row>
    <row r="9" spans="1:3">
      <c r="A9" s="4" t="s">
        <v>1231</v>
      </c>
      <c r="B9" s="5" t="n">
        <v>54</v>
      </c>
      <c r="C9" s="5" t="n">
        <v>117</v>
      </c>
    </row>
    <row r="10" spans="1:3">
      <c r="A10" s="4" t="s">
        <v>1227</v>
      </c>
      <c r="B10" s="5" t="n">
        <v>-195</v>
      </c>
      <c r="C10" s="5" t="n">
        <v>-391</v>
      </c>
    </row>
    <row r="11" spans="1:3">
      <c r="A11" s="4" t="s">
        <v>1232</v>
      </c>
      <c r="B11" s="5" t="n">
        <v>133</v>
      </c>
      <c r="C11" s="5" t="n">
        <v>282</v>
      </c>
    </row>
    <row r="12" spans="1:3">
      <c r="A12" s="4" t="s">
        <v>1233</v>
      </c>
      <c r="B12" s="5" t="n">
        <v>32</v>
      </c>
      <c r="C12" s="5" t="n">
        <v>64</v>
      </c>
    </row>
    <row r="13" spans="1:3">
      <c r="A13" s="4" t="s">
        <v>1234</v>
      </c>
      <c r="B13" s="5" t="n">
        <v>68</v>
      </c>
      <c r="C13" s="5" t="n">
        <v>263</v>
      </c>
    </row>
    <row r="14" spans="1:3">
      <c r="A14" s="4" t="s">
        <v>1235</v>
      </c>
      <c r="B14" s="5" t="n">
        <v>7009</v>
      </c>
      <c r="C14" s="5" t="n">
        <v>21696</v>
      </c>
    </row>
    <row r="15" spans="1:3">
      <c r="A15" s="4" t="s">
        <v>33</v>
      </c>
    </row>
    <row r="16" spans="1:3">
      <c r="A16" s="3" t="s">
        <v>1225</v>
      </c>
    </row>
    <row r="17" spans="1:3">
      <c r="A17" s="4" t="s">
        <v>1226</v>
      </c>
      <c r="B17" s="5" t="n">
        <v>6873</v>
      </c>
      <c r="C17" s="5" t="n">
        <v>21260</v>
      </c>
    </row>
    <row r="18" spans="1:3">
      <c r="A18" s="4" t="s">
        <v>1227</v>
      </c>
      <c r="B18" s="5" t="n">
        <v>-319</v>
      </c>
      <c r="C18" s="5" t="n">
        <v>-1015</v>
      </c>
    </row>
    <row r="19" spans="1:3">
      <c r="A19" s="4" t="s">
        <v>1228</v>
      </c>
      <c r="B19" s="5" t="n">
        <v>6554</v>
      </c>
      <c r="C19" s="5" t="n">
        <v>20245</v>
      </c>
    </row>
    <row r="20" spans="1:3">
      <c r="A20" s="3" t="s">
        <v>1229</v>
      </c>
    </row>
    <row r="21" spans="1:3">
      <c r="A21" s="4" t="s">
        <v>1230</v>
      </c>
      <c r="B21" s="5" t="n">
        <v>143</v>
      </c>
      <c r="C21" s="5" t="n">
        <v>286</v>
      </c>
    </row>
    <row r="22" spans="1:3">
      <c r="A22" s="4" t="s">
        <v>1231</v>
      </c>
      <c r="B22" s="5" t="n">
        <v>26</v>
      </c>
      <c r="C22" s="5" t="n">
        <v>56</v>
      </c>
    </row>
    <row r="23" spans="1:3">
      <c r="A23" s="4" t="s">
        <v>1227</v>
      </c>
      <c r="B23" s="5" t="n">
        <v>-81</v>
      </c>
      <c r="C23" s="5" t="n">
        <v>-158</v>
      </c>
    </row>
    <row r="24" spans="1:3">
      <c r="A24" s="4" t="s">
        <v>1232</v>
      </c>
      <c r="B24" s="5" t="n">
        <v>88</v>
      </c>
      <c r="C24" s="5" t="n">
        <v>184</v>
      </c>
    </row>
    <row r="25" spans="1:3">
      <c r="A25" s="4" t="s">
        <v>1233</v>
      </c>
      <c r="B25" s="5" t="n">
        <v>32</v>
      </c>
      <c r="C25" s="5" t="n">
        <v>64</v>
      </c>
    </row>
    <row r="26" spans="1:3">
      <c r="A26" s="4" t="s">
        <v>1234</v>
      </c>
      <c r="B26" s="5" t="n">
        <v>63</v>
      </c>
      <c r="C26" s="5" t="n">
        <v>212</v>
      </c>
    </row>
    <row r="27" spans="1:3">
      <c r="A27" s="4" t="s">
        <v>1235</v>
      </c>
      <c r="B27" s="5" t="n">
        <v>6737</v>
      </c>
      <c r="C27" s="5" t="n">
        <v>20705</v>
      </c>
    </row>
    <row r="28" spans="1:3">
      <c r="A28" s="4" t="s">
        <v>452</v>
      </c>
    </row>
    <row r="29" spans="1:3">
      <c r="A29" s="3" t="s">
        <v>1225</v>
      </c>
    </row>
    <row r="30" spans="1:3">
      <c r="A30" s="4" t="s">
        <v>1226</v>
      </c>
      <c r="B30" s="5" t="n">
        <v>726</v>
      </c>
      <c r="C30" s="5" t="n">
        <v>2439</v>
      </c>
    </row>
    <row r="31" spans="1:3">
      <c r="A31" s="4" t="s">
        <v>1227</v>
      </c>
      <c r="B31" s="5" t="n">
        <v>-630</v>
      </c>
      <c r="C31" s="5" t="n">
        <v>-1949</v>
      </c>
    </row>
    <row r="32" spans="1:3">
      <c r="A32" s="4" t="s">
        <v>1228</v>
      </c>
      <c r="B32" s="5" t="n">
        <v>96</v>
      </c>
      <c r="C32" s="5" t="n">
        <v>490</v>
      </c>
    </row>
    <row r="33" spans="1:3">
      <c r="A33" s="3" t="s">
        <v>1229</v>
      </c>
    </row>
    <row r="34" spans="1:3">
      <c r="A34" s="4" t="s">
        <v>1230</v>
      </c>
      <c r="B34" s="5" t="n">
        <v>125</v>
      </c>
      <c r="C34" s="5" t="n">
        <v>264</v>
      </c>
    </row>
    <row r="35" spans="1:3">
      <c r="A35" s="4" t="s">
        <v>1231</v>
      </c>
      <c r="B35" s="5" t="n">
        <v>27</v>
      </c>
      <c r="C35" s="5" t="n">
        <v>61</v>
      </c>
    </row>
    <row r="36" spans="1:3">
      <c r="A36" s="4" t="s">
        <v>1227</v>
      </c>
      <c r="B36" s="5" t="n">
        <v>-114</v>
      </c>
      <c r="C36" s="5" t="n">
        <v>-233</v>
      </c>
    </row>
    <row r="37" spans="1:3">
      <c r="A37" s="4" t="s">
        <v>1232</v>
      </c>
      <c r="B37" s="5" t="n">
        <v>38</v>
      </c>
      <c r="C37" s="5" t="n">
        <v>92</v>
      </c>
    </row>
    <row r="38" spans="1:3">
      <c r="A38" s="4" t="s">
        <v>1233</v>
      </c>
      <c r="B38" s="5" t="n">
        <v>0</v>
      </c>
      <c r="C38" s="5" t="n">
        <v>0</v>
      </c>
    </row>
    <row r="39" spans="1:3">
      <c r="A39" s="4" t="s">
        <v>1234</v>
      </c>
      <c r="B39" s="5" t="n">
        <v>5</v>
      </c>
      <c r="C39" s="5" t="n">
        <v>10</v>
      </c>
    </row>
    <row r="40" spans="1:3">
      <c r="A40" s="4" t="s">
        <v>1235</v>
      </c>
      <c r="B40" s="6" t="n">
        <v>139</v>
      </c>
      <c r="C40" s="6" t="n">
        <v>5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36</v>
      </c>
      <c r="B1" s="2" t="s">
        <v>1</v>
      </c>
    </row>
    <row r="2" spans="1:2">
      <c r="B2" s="2" t="s">
        <v>437</v>
      </c>
    </row>
    <row r="3" spans="1:2">
      <c r="A3" s="3" t="s">
        <v>1237</v>
      </c>
    </row>
    <row r="4" spans="1:2">
      <c r="A4" s="4" t="s">
        <v>1238</v>
      </c>
      <c r="B4" s="6" t="n">
        <v>27225</v>
      </c>
    </row>
    <row r="5" spans="1:2">
      <c r="A5" s="4" t="s">
        <v>1239</v>
      </c>
      <c r="B5" s="5" t="n">
        <v>45</v>
      </c>
    </row>
    <row r="6" spans="1:2">
      <c r="A6" s="4" t="s">
        <v>1240</v>
      </c>
      <c r="B6" s="5" t="n">
        <v>189</v>
      </c>
    </row>
    <row r="7" spans="1:2">
      <c r="A7" s="3" t="s">
        <v>1241</v>
      </c>
    </row>
    <row r="8" spans="1:2">
      <c r="A8" s="4" t="s">
        <v>1211</v>
      </c>
      <c r="B8" s="5" t="n">
        <v>157816</v>
      </c>
    </row>
    <row r="9" spans="1:2">
      <c r="A9" s="4" t="s">
        <v>1213</v>
      </c>
      <c r="B9" s="5" t="n">
        <v>7402</v>
      </c>
    </row>
    <row r="10" spans="1:2">
      <c r="A10" s="4" t="s">
        <v>33</v>
      </c>
    </row>
    <row r="11" spans="1:2">
      <c r="A11" s="3" t="s">
        <v>1237</v>
      </c>
    </row>
    <row r="12" spans="1:2">
      <c r="A12" s="4" t="s">
        <v>1238</v>
      </c>
      <c r="B12" s="5" t="n">
        <v>26092</v>
      </c>
    </row>
    <row r="13" spans="1:2">
      <c r="A13" s="4" t="s">
        <v>1239</v>
      </c>
      <c r="B13" s="5" t="n">
        <v>28</v>
      </c>
    </row>
    <row r="14" spans="1:2">
      <c r="A14" s="4" t="s">
        <v>1240</v>
      </c>
      <c r="B14" s="5" t="n">
        <v>113</v>
      </c>
    </row>
    <row r="15" spans="1:2">
      <c r="A15" s="3" t="s">
        <v>1241</v>
      </c>
    </row>
    <row r="16" spans="1:2">
      <c r="A16" s="4" t="s">
        <v>1211</v>
      </c>
      <c r="B16" s="5" t="n">
        <v>143816</v>
      </c>
    </row>
    <row r="17" spans="1:2">
      <c r="A17" s="4" t="s">
        <v>1213</v>
      </c>
      <c r="B17" s="5" t="n">
        <v>3645</v>
      </c>
    </row>
    <row r="18" spans="1:2">
      <c r="A18" s="4" t="s">
        <v>452</v>
      </c>
    </row>
    <row r="19" spans="1:2">
      <c r="A19" s="3" t="s">
        <v>1237</v>
      </c>
    </row>
    <row r="20" spans="1:2">
      <c r="A20" s="4" t="s">
        <v>1238</v>
      </c>
      <c r="B20" s="5" t="n">
        <v>757</v>
      </c>
    </row>
    <row r="21" spans="1:2">
      <c r="A21" s="4" t="s">
        <v>1239</v>
      </c>
      <c r="B21" s="5" t="n">
        <v>17</v>
      </c>
    </row>
    <row r="22" spans="1:2">
      <c r="A22" s="4" t="s">
        <v>1240</v>
      </c>
      <c r="B22" s="5" t="n">
        <v>72</v>
      </c>
    </row>
    <row r="23" spans="1:2">
      <c r="A23" s="3" t="s">
        <v>1241</v>
      </c>
    </row>
    <row r="24" spans="1:2">
      <c r="A24" s="4" t="s">
        <v>1211</v>
      </c>
      <c r="B24" s="5" t="n">
        <v>12942</v>
      </c>
    </row>
    <row r="25" spans="1:2">
      <c r="A25" s="4" t="s">
        <v>1213</v>
      </c>
      <c r="B25" s="6" t="n">
        <v>36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185</v>
      </c>
    </row>
    <row r="2" spans="1:3">
      <c r="A2" s="3" t="s">
        <v>317</v>
      </c>
    </row>
    <row r="3" spans="1:3">
      <c r="A3" s="4" t="s">
        <v>1243</v>
      </c>
      <c r="B3" s="6" t="n">
        <v>378</v>
      </c>
    </row>
    <row r="4" spans="1:3">
      <c r="A4" s="4" t="s">
        <v>1244</v>
      </c>
      <c r="B4" s="5" t="n">
        <v>1479</v>
      </c>
    </row>
    <row r="5" spans="1:3">
      <c r="A5" s="4" t="s">
        <v>1245</v>
      </c>
      <c r="B5" s="5" t="n">
        <v>1431</v>
      </c>
    </row>
    <row r="6" spans="1:3">
      <c r="A6" s="4" t="s">
        <v>1246</v>
      </c>
      <c r="B6" s="5" t="n">
        <v>1383</v>
      </c>
    </row>
    <row r="7" spans="1:3">
      <c r="A7" s="4" t="s">
        <v>1247</v>
      </c>
      <c r="B7" s="5" t="n">
        <v>1238</v>
      </c>
    </row>
    <row r="8" spans="1:3">
      <c r="A8" s="4" t="s">
        <v>1248</v>
      </c>
      <c r="B8" s="5" t="n">
        <v>1762</v>
      </c>
    </row>
    <row r="9" spans="1:3">
      <c r="A9" s="4" t="s">
        <v>1249</v>
      </c>
      <c r="B9" s="5" t="n">
        <v>7671</v>
      </c>
    </row>
    <row r="10" spans="1:3">
      <c r="A10" s="4" t="s">
        <v>1250</v>
      </c>
      <c r="B10" s="5" t="n">
        <v>782</v>
      </c>
    </row>
    <row r="11" spans="1:3">
      <c r="A11" s="4" t="s">
        <v>1251</v>
      </c>
      <c r="B11" s="5" t="n">
        <v>6889</v>
      </c>
    </row>
    <row r="12" spans="1:3">
      <c r="A12" s="3" t="s">
        <v>1252</v>
      </c>
    </row>
    <row r="13" spans="1:3">
      <c r="A13" s="4" t="s">
        <v>1243</v>
      </c>
      <c r="B13" s="5" t="n">
        <v>1574</v>
      </c>
    </row>
    <row r="14" spans="1:3">
      <c r="A14" s="4" t="s">
        <v>1244</v>
      </c>
      <c r="B14" s="5" t="n">
        <v>30662</v>
      </c>
    </row>
    <row r="15" spans="1:3">
      <c r="A15" s="4" t="s">
        <v>1245</v>
      </c>
      <c r="B15" s="5" t="n">
        <v>29316</v>
      </c>
    </row>
    <row r="16" spans="1:3">
      <c r="A16" s="4" t="s">
        <v>1246</v>
      </c>
      <c r="B16" s="5" t="n">
        <v>28473</v>
      </c>
    </row>
    <row r="17" spans="1:3">
      <c r="A17" s="4" t="s">
        <v>1247</v>
      </c>
      <c r="B17" s="5" t="n">
        <v>19423</v>
      </c>
    </row>
    <row r="18" spans="1:3">
      <c r="A18" s="4" t="s">
        <v>1248</v>
      </c>
      <c r="B18" s="5" t="n">
        <v>44321</v>
      </c>
    </row>
    <row r="19" spans="1:3">
      <c r="A19" s="4" t="s">
        <v>1249</v>
      </c>
      <c r="B19" s="5" t="n">
        <v>153769</v>
      </c>
    </row>
    <row r="20" spans="1:3">
      <c r="A20" s="4" t="s">
        <v>1250</v>
      </c>
      <c r="B20" s="5" t="n">
        <v>18944</v>
      </c>
    </row>
    <row r="21" spans="1:3">
      <c r="A21" s="4" t="s">
        <v>1251</v>
      </c>
      <c r="B21" s="5" t="n">
        <v>134825</v>
      </c>
    </row>
    <row r="22" spans="1:3">
      <c r="A22" s="3" t="s">
        <v>1211</v>
      </c>
    </row>
    <row r="23" spans="1:3">
      <c r="A23" s="4" t="s">
        <v>1243</v>
      </c>
      <c r="C23" s="6" t="n">
        <v>31772</v>
      </c>
    </row>
    <row r="24" spans="1:3">
      <c r="A24" s="4" t="s">
        <v>1244</v>
      </c>
      <c r="C24" s="5" t="n">
        <v>30404</v>
      </c>
    </row>
    <row r="25" spans="1:3">
      <c r="A25" s="4" t="s">
        <v>1245</v>
      </c>
      <c r="C25" s="5" t="n">
        <v>29012</v>
      </c>
    </row>
    <row r="26" spans="1:3">
      <c r="A26" s="4" t="s">
        <v>1246</v>
      </c>
      <c r="C26" s="5" t="n">
        <v>28175</v>
      </c>
    </row>
    <row r="27" spans="1:3">
      <c r="A27" s="4" t="s">
        <v>1247</v>
      </c>
      <c r="C27" s="5" t="n">
        <v>18868</v>
      </c>
    </row>
    <row r="28" spans="1:3">
      <c r="A28" s="4" t="s">
        <v>1248</v>
      </c>
      <c r="C28" s="5" t="n">
        <v>43489</v>
      </c>
    </row>
    <row r="29" spans="1:3">
      <c r="A29" s="4" t="s">
        <v>1249</v>
      </c>
      <c r="C29" s="5" t="n">
        <v>181720</v>
      </c>
    </row>
    <row r="30" spans="1:3">
      <c r="A30" s="4" t="s">
        <v>33</v>
      </c>
    </row>
    <row r="31" spans="1:3">
      <c r="A31" s="3" t="s">
        <v>317</v>
      </c>
    </row>
    <row r="32" spans="1:3">
      <c r="A32" s="4" t="s">
        <v>1243</v>
      </c>
      <c r="B32" s="5" t="n">
        <v>184</v>
      </c>
    </row>
    <row r="33" spans="1:3">
      <c r="A33" s="4" t="s">
        <v>1244</v>
      </c>
      <c r="B33" s="5" t="n">
        <v>721</v>
      </c>
    </row>
    <row r="34" spans="1:3">
      <c r="A34" s="4" t="s">
        <v>1245</v>
      </c>
      <c r="B34" s="5" t="n">
        <v>697</v>
      </c>
    </row>
    <row r="35" spans="1:3">
      <c r="A35" s="4" t="s">
        <v>1246</v>
      </c>
      <c r="B35" s="5" t="n">
        <v>674</v>
      </c>
    </row>
    <row r="36" spans="1:3">
      <c r="A36" s="4" t="s">
        <v>1247</v>
      </c>
      <c r="B36" s="5" t="n">
        <v>641</v>
      </c>
    </row>
    <row r="37" spans="1:3">
      <c r="A37" s="4" t="s">
        <v>1248</v>
      </c>
      <c r="B37" s="5" t="n">
        <v>885</v>
      </c>
    </row>
    <row r="38" spans="1:3">
      <c r="A38" s="4" t="s">
        <v>1249</v>
      </c>
      <c r="B38" s="5" t="n">
        <v>3802</v>
      </c>
    </row>
    <row r="39" spans="1:3">
      <c r="A39" s="4" t="s">
        <v>1250</v>
      </c>
      <c r="B39" s="5" t="n">
        <v>403</v>
      </c>
    </row>
    <row r="40" spans="1:3">
      <c r="A40" s="4" t="s">
        <v>1251</v>
      </c>
      <c r="B40" s="5" t="n">
        <v>3399</v>
      </c>
    </row>
    <row r="41" spans="1:3">
      <c r="A41" s="3" t="s">
        <v>1252</v>
      </c>
    </row>
    <row r="42" spans="1:3">
      <c r="A42" s="4" t="s">
        <v>1243</v>
      </c>
      <c r="B42" s="5" t="n">
        <v>604</v>
      </c>
    </row>
    <row r="43" spans="1:3">
      <c r="A43" s="4" t="s">
        <v>1244</v>
      </c>
      <c r="B43" s="5" t="n">
        <v>27028</v>
      </c>
    </row>
    <row r="44" spans="1:3">
      <c r="A44" s="4" t="s">
        <v>1245</v>
      </c>
      <c r="B44" s="5" t="n">
        <v>26576</v>
      </c>
    </row>
    <row r="45" spans="1:3">
      <c r="A45" s="4" t="s">
        <v>1246</v>
      </c>
      <c r="B45" s="5" t="n">
        <v>26266</v>
      </c>
    </row>
    <row r="46" spans="1:3">
      <c r="A46" s="4" t="s">
        <v>1247</v>
      </c>
      <c r="B46" s="5" t="n">
        <v>17735</v>
      </c>
    </row>
    <row r="47" spans="1:3">
      <c r="A47" s="4" t="s">
        <v>1248</v>
      </c>
      <c r="B47" s="5" t="n">
        <v>42374</v>
      </c>
    </row>
    <row r="48" spans="1:3">
      <c r="A48" s="4" t="s">
        <v>1249</v>
      </c>
      <c r="B48" s="5" t="n">
        <v>140583</v>
      </c>
    </row>
    <row r="49" spans="1:3">
      <c r="A49" s="4" t="s">
        <v>1250</v>
      </c>
      <c r="B49" s="5" t="n">
        <v>17249</v>
      </c>
    </row>
    <row r="50" spans="1:3">
      <c r="A50" s="4" t="s">
        <v>1251</v>
      </c>
      <c r="B50" s="5" t="n">
        <v>123334</v>
      </c>
    </row>
    <row r="51" spans="1:3">
      <c r="A51" s="3" t="s">
        <v>1211</v>
      </c>
    </row>
    <row r="52" spans="1:3">
      <c r="A52" s="4" t="s">
        <v>1243</v>
      </c>
      <c r="C52" s="5" t="n">
        <v>27691</v>
      </c>
    </row>
    <row r="53" spans="1:3">
      <c r="A53" s="4" t="s">
        <v>1244</v>
      </c>
      <c r="C53" s="5" t="n">
        <v>27000</v>
      </c>
    </row>
    <row r="54" spans="1:3">
      <c r="A54" s="4" t="s">
        <v>1245</v>
      </c>
      <c r="C54" s="5" t="n">
        <v>26462</v>
      </c>
    </row>
    <row r="55" spans="1:3">
      <c r="A55" s="4" t="s">
        <v>1246</v>
      </c>
      <c r="C55" s="5" t="n">
        <v>26217</v>
      </c>
    </row>
    <row r="56" spans="1:3">
      <c r="A56" s="4" t="s">
        <v>1247</v>
      </c>
      <c r="C56" s="5" t="n">
        <v>17447</v>
      </c>
    </row>
    <row r="57" spans="1:3">
      <c r="A57" s="4" t="s">
        <v>1248</v>
      </c>
      <c r="C57" s="5" t="n">
        <v>42329</v>
      </c>
    </row>
    <row r="58" spans="1:3">
      <c r="A58" s="4" t="s">
        <v>1249</v>
      </c>
      <c r="C58" s="5" t="n">
        <v>167146</v>
      </c>
    </row>
    <row r="59" spans="1:3">
      <c r="A59" s="4" t="s">
        <v>452</v>
      </c>
    </row>
    <row r="60" spans="1:3">
      <c r="A60" s="3" t="s">
        <v>317</v>
      </c>
    </row>
    <row r="61" spans="1:3">
      <c r="A61" s="4" t="s">
        <v>1243</v>
      </c>
      <c r="B61" s="5" t="n">
        <v>188</v>
      </c>
    </row>
    <row r="62" spans="1:3">
      <c r="A62" s="4" t="s">
        <v>1244</v>
      </c>
      <c r="B62" s="5" t="n">
        <v>736</v>
      </c>
    </row>
    <row r="63" spans="1:3">
      <c r="A63" s="4" t="s">
        <v>1245</v>
      </c>
      <c r="B63" s="5" t="n">
        <v>712</v>
      </c>
    </row>
    <row r="64" spans="1:3">
      <c r="A64" s="4" t="s">
        <v>1246</v>
      </c>
      <c r="B64" s="5" t="n">
        <v>687</v>
      </c>
    </row>
    <row r="65" spans="1:3">
      <c r="A65" s="4" t="s">
        <v>1247</v>
      </c>
      <c r="B65" s="5" t="n">
        <v>590</v>
      </c>
    </row>
    <row r="66" spans="1:3">
      <c r="A66" s="4" t="s">
        <v>1248</v>
      </c>
      <c r="B66" s="5" t="n">
        <v>878</v>
      </c>
    </row>
    <row r="67" spans="1:3">
      <c r="A67" s="4" t="s">
        <v>1249</v>
      </c>
      <c r="B67" s="5" t="n">
        <v>3791</v>
      </c>
    </row>
    <row r="68" spans="1:3">
      <c r="A68" s="4" t="s">
        <v>1250</v>
      </c>
      <c r="B68" s="5" t="n">
        <v>375</v>
      </c>
    </row>
    <row r="69" spans="1:3">
      <c r="A69" s="4" t="s">
        <v>1251</v>
      </c>
      <c r="B69" s="5" t="n">
        <v>3416</v>
      </c>
    </row>
    <row r="70" spans="1:3">
      <c r="A70" s="3" t="s">
        <v>1252</v>
      </c>
    </row>
    <row r="71" spans="1:3">
      <c r="A71" s="4" t="s">
        <v>1243</v>
      </c>
      <c r="B71" s="5" t="n">
        <v>823</v>
      </c>
    </row>
    <row r="72" spans="1:3">
      <c r="A72" s="4" t="s">
        <v>1244</v>
      </c>
      <c r="B72" s="5" t="n">
        <v>3078</v>
      </c>
    </row>
    <row r="73" spans="1:3">
      <c r="A73" s="4" t="s">
        <v>1245</v>
      </c>
      <c r="B73" s="5" t="n">
        <v>2448</v>
      </c>
    </row>
    <row r="74" spans="1:3">
      <c r="A74" s="4" t="s">
        <v>1246</v>
      </c>
      <c r="B74" s="5" t="n">
        <v>1996</v>
      </c>
    </row>
    <row r="75" spans="1:3">
      <c r="A75" s="4" t="s">
        <v>1247</v>
      </c>
      <c r="B75" s="5" t="n">
        <v>1508</v>
      </c>
    </row>
    <row r="76" spans="1:3">
      <c r="A76" s="4" t="s">
        <v>1248</v>
      </c>
      <c r="B76" s="5" t="n">
        <v>1642</v>
      </c>
    </row>
    <row r="77" spans="1:3">
      <c r="A77" s="4" t="s">
        <v>1249</v>
      </c>
      <c r="B77" s="5" t="n">
        <v>11495</v>
      </c>
    </row>
    <row r="78" spans="1:3">
      <c r="A78" s="4" t="s">
        <v>1250</v>
      </c>
      <c r="B78" s="5" t="n">
        <v>978</v>
      </c>
    </row>
    <row r="79" spans="1:3">
      <c r="A79" s="4" t="s">
        <v>1251</v>
      </c>
      <c r="B79" s="6" t="n">
        <v>10517</v>
      </c>
    </row>
    <row r="80" spans="1:3">
      <c r="A80" s="3" t="s">
        <v>1211</v>
      </c>
    </row>
    <row r="81" spans="1:3">
      <c r="A81" s="4" t="s">
        <v>1243</v>
      </c>
      <c r="C81" s="5" t="n">
        <v>3664</v>
      </c>
    </row>
    <row r="82" spans="1:3">
      <c r="A82" s="4" t="s">
        <v>1244</v>
      </c>
      <c r="C82" s="5" t="n">
        <v>3102</v>
      </c>
    </row>
    <row r="83" spans="1:3">
      <c r="A83" s="4" t="s">
        <v>1245</v>
      </c>
      <c r="C83" s="5" t="n">
        <v>2324</v>
      </c>
    </row>
    <row r="84" spans="1:3">
      <c r="A84" s="4" t="s">
        <v>1246</v>
      </c>
      <c r="C84" s="5" t="n">
        <v>1795</v>
      </c>
    </row>
    <row r="85" spans="1:3">
      <c r="A85" s="4" t="s">
        <v>1247</v>
      </c>
      <c r="C85" s="5" t="n">
        <v>1279</v>
      </c>
    </row>
    <row r="86" spans="1:3">
      <c r="A86" s="4" t="s">
        <v>1248</v>
      </c>
      <c r="C86" s="5" t="n">
        <v>1150</v>
      </c>
    </row>
    <row r="87" spans="1:3">
      <c r="A87" s="4" t="s">
        <v>1249</v>
      </c>
      <c r="C87" s="6" t="n">
        <v>133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253</v>
      </c>
      <c r="B1" s="2" t="s">
        <v>1011</v>
      </c>
      <c r="C1" s="2" t="s">
        <v>2</v>
      </c>
      <c r="D1" s="2" t="s">
        <v>74</v>
      </c>
      <c r="E1" s="2" t="s">
        <v>2</v>
      </c>
      <c r="F1" s="2" t="s">
        <v>74</v>
      </c>
      <c r="G1" s="2" t="s">
        <v>1254</v>
      </c>
    </row>
    <row r="2" spans="1:7">
      <c r="A2" s="3" t="s">
        <v>1255</v>
      </c>
    </row>
    <row r="3" spans="1:7">
      <c r="A3" s="4" t="s">
        <v>449</v>
      </c>
      <c r="C3" s="6" t="n">
        <v>9188</v>
      </c>
      <c r="D3" s="6" t="n">
        <v>12899</v>
      </c>
      <c r="E3" s="6" t="n">
        <v>-32420</v>
      </c>
      <c r="F3" s="6" t="n">
        <v>18838</v>
      </c>
    </row>
    <row r="4" spans="1:7">
      <c r="A4" s="4" t="s">
        <v>1256</v>
      </c>
      <c r="C4" s="5" t="n">
        <v>100</v>
      </c>
      <c r="E4" s="5" t="n">
        <v>800</v>
      </c>
    </row>
    <row r="5" spans="1:7">
      <c r="A5" s="4" t="s">
        <v>602</v>
      </c>
    </row>
    <row r="6" spans="1:7">
      <c r="A6" s="3" t="s">
        <v>1255</v>
      </c>
    </row>
    <row r="7" spans="1:7">
      <c r="A7" s="4" t="s">
        <v>1257</v>
      </c>
      <c r="E7" s="5" t="n">
        <v>30300</v>
      </c>
    </row>
    <row r="8" spans="1:7">
      <c r="A8" s="4" t="s">
        <v>33</v>
      </c>
    </row>
    <row r="9" spans="1:7">
      <c r="A9" s="3" t="s">
        <v>1255</v>
      </c>
    </row>
    <row r="10" spans="1:7">
      <c r="A10" s="4" t="s">
        <v>1257</v>
      </c>
      <c r="E10" s="5" t="n">
        <v>21400</v>
      </c>
    </row>
    <row r="11" spans="1:7">
      <c r="A11" s="4" t="s">
        <v>449</v>
      </c>
      <c r="C11" s="5" t="n">
        <v>9525</v>
      </c>
      <c r="D11" s="5" t="n">
        <v>9012</v>
      </c>
      <c r="E11" s="5" t="n">
        <v>-31984</v>
      </c>
      <c r="F11" s="5" t="n">
        <v>11009</v>
      </c>
    </row>
    <row r="12" spans="1:7">
      <c r="A12" s="4" t="s">
        <v>1256</v>
      </c>
      <c r="C12" s="5" t="n">
        <v>100</v>
      </c>
      <c r="E12" s="5" t="n">
        <v>600</v>
      </c>
    </row>
    <row r="13" spans="1:7">
      <c r="A13" s="4" t="s">
        <v>452</v>
      </c>
    </row>
    <row r="14" spans="1:7">
      <c r="A14" s="3" t="s">
        <v>1255</v>
      </c>
    </row>
    <row r="15" spans="1:7">
      <c r="A15" s="4" t="s">
        <v>1257</v>
      </c>
      <c r="E15" s="5" t="n">
        <v>8900</v>
      </c>
    </row>
    <row r="16" spans="1:7">
      <c r="A16" s="4" t="s">
        <v>449</v>
      </c>
      <c r="C16" s="5" t="n">
        <v>2228</v>
      </c>
      <c r="D16" s="6" t="n">
        <v>4634</v>
      </c>
      <c r="E16" s="5" t="n">
        <v>3982</v>
      </c>
      <c r="F16" s="6" t="n">
        <v>11602</v>
      </c>
    </row>
    <row r="17" spans="1:7">
      <c r="A17" s="4" t="s">
        <v>1256</v>
      </c>
      <c r="C17" s="5" t="n">
        <v>100</v>
      </c>
      <c r="E17" s="5" t="n">
        <v>200</v>
      </c>
    </row>
    <row r="18" spans="1:7">
      <c r="A18" s="4" t="s">
        <v>1066</v>
      </c>
    </row>
    <row r="19" spans="1:7">
      <c r="A19" s="3" t="s">
        <v>1255</v>
      </c>
    </row>
    <row r="20" spans="1:7">
      <c r="A20" s="4" t="s">
        <v>1068</v>
      </c>
      <c r="B20" s="4" t="s">
        <v>1069</v>
      </c>
    </row>
    <row r="21" spans="1:7">
      <c r="A21" s="4" t="s">
        <v>1070</v>
      </c>
    </row>
    <row r="22" spans="1:7">
      <c r="A22" s="3" t="s">
        <v>1255</v>
      </c>
    </row>
    <row r="23" spans="1:7">
      <c r="A23" s="4" t="s">
        <v>1068</v>
      </c>
      <c r="B23" s="4" t="s">
        <v>713</v>
      </c>
    </row>
    <row r="24" spans="1:7">
      <c r="A24" s="4" t="s">
        <v>1107</v>
      </c>
    </row>
    <row r="25" spans="1:7">
      <c r="A25" s="3" t="s">
        <v>1255</v>
      </c>
    </row>
    <row r="26" spans="1:7">
      <c r="A26" s="4" t="s">
        <v>914</v>
      </c>
      <c r="C26" s="6" t="n">
        <v>150600</v>
      </c>
      <c r="E26" s="5" t="n">
        <v>150600</v>
      </c>
    </row>
    <row r="27" spans="1:7">
      <c r="A27" s="4" t="s">
        <v>449</v>
      </c>
      <c r="E27" s="6" t="n">
        <v>-45700</v>
      </c>
    </row>
    <row r="28" spans="1:7">
      <c r="A28" s="4" t="s">
        <v>1258</v>
      </c>
    </row>
    <row r="29" spans="1:7">
      <c r="A29" s="3" t="s">
        <v>1255</v>
      </c>
    </row>
    <row r="30" spans="1:7">
      <c r="A30" s="4" t="s">
        <v>1259</v>
      </c>
      <c r="G30" s="4" t="s">
        <v>1260</v>
      </c>
    </row>
    <row r="31" spans="1:7">
      <c r="A31" s="4" t="s">
        <v>1261</v>
      </c>
    </row>
    <row r="32" spans="1:7">
      <c r="A32" s="3" t="s">
        <v>1255</v>
      </c>
    </row>
    <row r="33" spans="1:7">
      <c r="A33" s="4" t="s">
        <v>1259</v>
      </c>
      <c r="G33" s="4" t="s">
        <v>1262</v>
      </c>
    </row>
    <row r="34" spans="1:7">
      <c r="A34" s="4" t="s">
        <v>1263</v>
      </c>
    </row>
    <row r="35" spans="1:7">
      <c r="A35" s="3" t="s">
        <v>1255</v>
      </c>
    </row>
    <row r="36" spans="1:7">
      <c r="A36" s="4" t="s">
        <v>1259</v>
      </c>
      <c r="G36" s="4" t="s">
        <v>12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264</v>
      </c>
      <c r="B1" s="2" t="s">
        <v>73</v>
      </c>
      <c r="D1" s="2" t="s">
        <v>1</v>
      </c>
    </row>
    <row r="2" spans="1:5">
      <c r="B2" s="2" t="s">
        <v>2</v>
      </c>
      <c r="C2" s="2" t="s">
        <v>74</v>
      </c>
      <c r="D2" s="2" t="s">
        <v>2</v>
      </c>
      <c r="E2" s="2" t="s">
        <v>74</v>
      </c>
    </row>
    <row r="3" spans="1:5">
      <c r="A3" s="3" t="s">
        <v>1265</v>
      </c>
    </row>
    <row r="4" spans="1:5">
      <c r="A4" s="4" t="s">
        <v>423</v>
      </c>
      <c r="B4" s="4" t="s">
        <v>424</v>
      </c>
      <c r="D4" s="4" t="s">
        <v>424</v>
      </c>
    </row>
    <row r="5" spans="1:5">
      <c r="A5" s="4" t="s">
        <v>1266</v>
      </c>
    </row>
    <row r="6" spans="1:5">
      <c r="A6" s="3" t="s">
        <v>1265</v>
      </c>
    </row>
    <row r="7" spans="1:5">
      <c r="A7" s="4" t="s">
        <v>780</v>
      </c>
      <c r="B7" s="6" t="n">
        <v>22853</v>
      </c>
      <c r="C7" s="6" t="n">
        <v>22972</v>
      </c>
      <c r="D7" s="6" t="n">
        <v>72604</v>
      </c>
      <c r="E7" s="6" t="n">
        <v>69122</v>
      </c>
    </row>
    <row r="8" spans="1:5">
      <c r="A8" s="4" t="s">
        <v>1267</v>
      </c>
    </row>
    <row r="9" spans="1:5">
      <c r="A9" s="3" t="s">
        <v>1265</v>
      </c>
    </row>
    <row r="10" spans="1:5">
      <c r="A10" s="4" t="s">
        <v>780</v>
      </c>
      <c r="B10" s="5" t="n">
        <v>8639</v>
      </c>
      <c r="C10" s="5" t="n">
        <v>8074</v>
      </c>
      <c r="D10" s="5" t="n">
        <v>27082</v>
      </c>
      <c r="E10" s="5" t="n">
        <v>24497</v>
      </c>
    </row>
    <row r="11" spans="1:5">
      <c r="A11" s="4" t="s">
        <v>1268</v>
      </c>
    </row>
    <row r="12" spans="1:5">
      <c r="A12" s="3" t="s">
        <v>1265</v>
      </c>
    </row>
    <row r="13" spans="1:5">
      <c r="A13" s="4" t="s">
        <v>780</v>
      </c>
      <c r="B13" s="5" t="n">
        <v>97</v>
      </c>
      <c r="C13" s="5" t="n">
        <v>104</v>
      </c>
      <c r="D13" s="5" t="n">
        <v>286</v>
      </c>
      <c r="E13" s="5" t="n">
        <v>281</v>
      </c>
    </row>
    <row r="14" spans="1:5">
      <c r="A14" s="4" t="s">
        <v>1269</v>
      </c>
    </row>
    <row r="15" spans="1:5">
      <c r="A15" s="3" t="s">
        <v>1265</v>
      </c>
    </row>
    <row r="16" spans="1:5">
      <c r="A16" s="4" t="s">
        <v>780</v>
      </c>
      <c r="B16" s="5" t="n">
        <v>35</v>
      </c>
      <c r="C16" s="5" t="n">
        <v>35</v>
      </c>
      <c r="D16" s="5" t="n">
        <v>106</v>
      </c>
      <c r="E16" s="5" t="n">
        <v>105</v>
      </c>
    </row>
    <row r="17" spans="1:5">
      <c r="A17" s="4" t="s">
        <v>1270</v>
      </c>
    </row>
    <row r="18" spans="1:5">
      <c r="A18" s="3" t="s">
        <v>1265</v>
      </c>
    </row>
    <row r="19" spans="1:5">
      <c r="A19" s="4" t="s">
        <v>780</v>
      </c>
      <c r="B19" s="5" t="n">
        <v>68</v>
      </c>
      <c r="C19" s="5" t="n">
        <v>32</v>
      </c>
      <c r="D19" s="5" t="n">
        <v>163</v>
      </c>
      <c r="E19" s="5" t="n">
        <v>162</v>
      </c>
    </row>
    <row r="20" spans="1:5">
      <c r="A20" s="4" t="s">
        <v>1271</v>
      </c>
    </row>
    <row r="21" spans="1:5">
      <c r="A21" s="3" t="s">
        <v>1265</v>
      </c>
    </row>
    <row r="22" spans="1:5">
      <c r="A22" s="4" t="s">
        <v>780</v>
      </c>
      <c r="B22" s="5" t="n">
        <v>757</v>
      </c>
      <c r="C22" s="5" t="n">
        <v>969</v>
      </c>
      <c r="D22" s="5" t="n">
        <v>2331</v>
      </c>
      <c r="E22" s="5" t="n">
        <v>2343</v>
      </c>
    </row>
    <row r="23" spans="1:5">
      <c r="A23" s="4" t="s">
        <v>1272</v>
      </c>
    </row>
    <row r="24" spans="1:5">
      <c r="A24" s="3" t="s">
        <v>1265</v>
      </c>
    </row>
    <row r="25" spans="1:5">
      <c r="A25" s="4" t="s">
        <v>780</v>
      </c>
      <c r="B25" s="5" t="n">
        <v>0</v>
      </c>
      <c r="C25" s="5" t="n">
        <v>47</v>
      </c>
      <c r="D25" s="5" t="n">
        <v>0</v>
      </c>
      <c r="E25" s="5" t="n">
        <v>2099</v>
      </c>
    </row>
    <row r="26" spans="1:5">
      <c r="A26" s="4" t="s">
        <v>1273</v>
      </c>
    </row>
    <row r="27" spans="1:5">
      <c r="A27" s="3" t="s">
        <v>1265</v>
      </c>
    </row>
    <row r="28" spans="1:5">
      <c r="A28" s="4" t="s">
        <v>780</v>
      </c>
      <c r="B28" s="5" t="n">
        <v>0</v>
      </c>
      <c r="C28" s="5" t="n">
        <v>0</v>
      </c>
      <c r="D28" s="5" t="n">
        <v>0</v>
      </c>
      <c r="E28" s="5" t="n">
        <v>68200</v>
      </c>
    </row>
    <row r="29" spans="1:5">
      <c r="A29" s="4" t="s">
        <v>1274</v>
      </c>
    </row>
    <row r="30" spans="1:5">
      <c r="A30" s="3" t="s">
        <v>1265</v>
      </c>
    </row>
    <row r="31" spans="1:5">
      <c r="A31" s="4" t="s">
        <v>780</v>
      </c>
      <c r="B31" s="5" t="n">
        <v>1004</v>
      </c>
      <c r="C31" s="5" t="n">
        <v>844</v>
      </c>
      <c r="D31" s="5" t="n">
        <v>2909</v>
      </c>
      <c r="E31" s="5" t="n">
        <v>1653</v>
      </c>
    </row>
    <row r="32" spans="1:5">
      <c r="A32" s="4" t="s">
        <v>1275</v>
      </c>
    </row>
    <row r="33" spans="1:5">
      <c r="A33" s="3" t="s">
        <v>1265</v>
      </c>
    </row>
    <row r="34" spans="1:5">
      <c r="A34" s="4" t="s">
        <v>780</v>
      </c>
      <c r="B34" s="5" t="n">
        <v>0</v>
      </c>
      <c r="C34" s="5" t="n">
        <v>65</v>
      </c>
      <c r="D34" s="5" t="n">
        <v>42</v>
      </c>
      <c r="E34" s="5" t="n">
        <v>87</v>
      </c>
    </row>
    <row r="35" spans="1:5">
      <c r="A35" s="4" t="s">
        <v>1276</v>
      </c>
    </row>
    <row r="36" spans="1:5">
      <c r="A36" s="3" t="s">
        <v>1265</v>
      </c>
    </row>
    <row r="37" spans="1:5">
      <c r="A37" s="4" t="s">
        <v>780</v>
      </c>
      <c r="B37" s="5" t="n">
        <v>75</v>
      </c>
      <c r="C37" s="5" t="n">
        <v>75</v>
      </c>
      <c r="D37" s="5" t="n">
        <v>224</v>
      </c>
      <c r="E37" s="5" t="n">
        <v>211</v>
      </c>
    </row>
    <row r="38" spans="1:5">
      <c r="A38" s="4" t="s">
        <v>1277</v>
      </c>
    </row>
    <row r="39" spans="1:5">
      <c r="A39" s="3" t="s">
        <v>1265</v>
      </c>
    </row>
    <row r="40" spans="1:5">
      <c r="A40" s="4" t="s">
        <v>780</v>
      </c>
      <c r="B40" s="5" t="n">
        <v>0</v>
      </c>
      <c r="C40" s="5" t="n">
        <v>0</v>
      </c>
      <c r="D40" s="5" t="n">
        <v>0</v>
      </c>
      <c r="E40" s="5" t="n">
        <v>0</v>
      </c>
    </row>
    <row r="41" spans="1:5">
      <c r="A41" s="4" t="s">
        <v>1278</v>
      </c>
    </row>
    <row r="42" spans="1:5">
      <c r="A42" s="3" t="s">
        <v>1265</v>
      </c>
    </row>
    <row r="43" spans="1:5">
      <c r="A43" s="4" t="s">
        <v>780</v>
      </c>
      <c r="B43" s="6" t="n">
        <v>0</v>
      </c>
      <c r="C43" s="6" t="n">
        <v>0</v>
      </c>
      <c r="D43" s="6" t="n">
        <v>0</v>
      </c>
      <c r="E43"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13"/>
    <col customWidth="1" max="5" min="5" width="10"/>
    <col customWidth="1" max="6" min="6" width="18"/>
    <col customWidth="1" max="7" min="7" width="38"/>
    <col customWidth="1" max="8" min="8" width="12"/>
    <col customWidth="1" max="9" min="9" width="42"/>
    <col customWidth="1" max="10" min="10" width="16"/>
    <col customWidth="1" max="11" min="11" width="10"/>
    <col customWidth="1" max="12" min="12" width="21"/>
    <col customWidth="1" max="13" min="13" width="41"/>
    <col customWidth="1" max="14" min="14" width="31"/>
    <col customWidth="1" max="15" min="15" width="43"/>
    <col customWidth="1" max="16" min="16" width="46"/>
    <col customWidth="1" max="17" min="17" width="48"/>
  </cols>
  <sheetData>
    <row r="1" spans="1:17">
      <c r="A1" s="1" t="s">
        <v>260</v>
      </c>
      <c r="B1" s="2" t="s">
        <v>261</v>
      </c>
      <c r="C1" s="2" t="s">
        <v>262</v>
      </c>
      <c r="D1" s="2" t="s">
        <v>263</v>
      </c>
      <c r="E1" s="2" t="s">
        <v>264</v>
      </c>
      <c r="F1" s="2" t="s">
        <v>265</v>
      </c>
      <c r="G1" s="2" t="s">
        <v>266</v>
      </c>
      <c r="H1" s="2" t="s">
        <v>33</v>
      </c>
      <c r="I1" s="2" t="s">
        <v>267</v>
      </c>
      <c r="J1" s="2" t="s">
        <v>268</v>
      </c>
      <c r="K1" s="2" t="s">
        <v>269</v>
      </c>
      <c r="L1" s="2" t="s">
        <v>270</v>
      </c>
      <c r="M1" s="2" t="s">
        <v>271</v>
      </c>
      <c r="N1" s="2" t="s">
        <v>61</v>
      </c>
      <c r="O1" s="2" t="s">
        <v>272</v>
      </c>
      <c r="P1" s="2" t="s">
        <v>273</v>
      </c>
      <c r="Q1" s="2" t="s">
        <v>274</v>
      </c>
    </row>
    <row r="2" spans="1:17">
      <c r="A2" s="4" t="s">
        <v>275</v>
      </c>
      <c r="B2" s="6" t="n">
        <v>1761448</v>
      </c>
      <c r="C2" s="6" t="n">
        <v>1695253</v>
      </c>
      <c r="D2" s="6" t="n">
        <v>1157665</v>
      </c>
      <c r="E2" s="6" t="n">
        <v>-95940</v>
      </c>
      <c r="F2" s="6" t="n">
        <v>633528</v>
      </c>
      <c r="G2" s="6" t="n">
        <v>66195</v>
      </c>
      <c r="H2" s="6" t="n">
        <v>1488369</v>
      </c>
      <c r="I2" s="6" t="n">
        <v>1422174</v>
      </c>
      <c r="J2" s="6" t="n">
        <v>1264918</v>
      </c>
      <c r="K2" s="6" t="n">
        <v>-97093</v>
      </c>
      <c r="L2" s="6" t="n">
        <v>254349</v>
      </c>
      <c r="M2" s="6" t="n">
        <v>66195</v>
      </c>
    </row>
    <row r="3" spans="1:17">
      <c r="A3" s="4" t="s">
        <v>276</v>
      </c>
      <c r="N3" s="6" t="n">
        <v>634405</v>
      </c>
      <c r="O3" s="6" t="n">
        <v>64</v>
      </c>
      <c r="P3" s="6" t="n">
        <v>504166</v>
      </c>
      <c r="Q3" s="6" t="n">
        <v>130175</v>
      </c>
    </row>
    <row r="4" spans="1:17">
      <c r="A4" s="3" t="s">
        <v>277</v>
      </c>
    </row>
    <row r="5" spans="1:17">
      <c r="A5" s="4" t="s">
        <v>278</v>
      </c>
      <c r="B5" s="5" t="n">
        <v>152821</v>
      </c>
      <c r="C5" s="5" t="n">
        <v>141115</v>
      </c>
      <c r="F5" s="5" t="n">
        <v>141115</v>
      </c>
      <c r="G5" s="5" t="n">
        <v>11706</v>
      </c>
      <c r="H5" s="5" t="n">
        <v>123724</v>
      </c>
      <c r="I5" s="5" t="n">
        <v>112018</v>
      </c>
      <c r="L5" s="5" t="n">
        <v>112018</v>
      </c>
      <c r="M5" s="5" t="n">
        <v>11706</v>
      </c>
    </row>
    <row r="6" spans="1:17">
      <c r="A6" s="4" t="s">
        <v>139</v>
      </c>
      <c r="H6" s="5" t="n">
        <v>112018</v>
      </c>
      <c r="N6" s="5" t="n">
        <v>40879</v>
      </c>
      <c r="Q6" s="5" t="n">
        <v>40879</v>
      </c>
    </row>
    <row r="7" spans="1:17">
      <c r="A7" s="4" t="s">
        <v>279</v>
      </c>
      <c r="B7" s="5" t="n">
        <v>5668</v>
      </c>
      <c r="C7" s="5" t="n">
        <v>5668</v>
      </c>
      <c r="E7" s="5" t="n">
        <v>5668</v>
      </c>
      <c r="H7" s="5" t="n">
        <v>3780</v>
      </c>
      <c r="I7" s="5" t="n">
        <v>3780</v>
      </c>
      <c r="K7" s="5" t="n">
        <v>3780</v>
      </c>
    </row>
    <row r="8" spans="1:17">
      <c r="A8" s="4" t="s">
        <v>280</v>
      </c>
      <c r="B8" s="5" t="n">
        <v>-396</v>
      </c>
      <c r="C8" s="5" t="n">
        <v>-396</v>
      </c>
      <c r="F8" s="5" t="n">
        <v>-396</v>
      </c>
    </row>
    <row r="9" spans="1:17">
      <c r="A9" s="4" t="s">
        <v>281</v>
      </c>
      <c r="H9" s="5" t="n">
        <v>-396</v>
      </c>
      <c r="I9" s="5" t="n">
        <v>-396</v>
      </c>
      <c r="L9" s="5" t="n">
        <v>-396</v>
      </c>
    </row>
    <row r="10" spans="1:17">
      <c r="A10" s="4" t="s">
        <v>282</v>
      </c>
      <c r="B10" s="5" t="n">
        <v>-63325</v>
      </c>
      <c r="C10" s="5" t="n">
        <v>-63325</v>
      </c>
      <c r="F10" s="5" t="n">
        <v>-63325</v>
      </c>
      <c r="N10" s="5" t="n">
        <v>-25804</v>
      </c>
      <c r="Q10" s="5" t="n">
        <v>-25804</v>
      </c>
    </row>
    <row r="11" spans="1:17">
      <c r="A11" s="4" t="s">
        <v>167</v>
      </c>
      <c r="B11" s="5" t="n">
        <v>937</v>
      </c>
      <c r="C11" s="5" t="n">
        <v>937</v>
      </c>
      <c r="D11" s="5" t="n">
        <v>937</v>
      </c>
    </row>
    <row r="12" spans="1:17">
      <c r="A12" s="4" t="s">
        <v>168</v>
      </c>
      <c r="B12" s="5" t="n">
        <v>-12505</v>
      </c>
      <c r="C12" s="5" t="n">
        <v>-12505</v>
      </c>
      <c r="D12" s="5" t="n">
        <v>-12505</v>
      </c>
    </row>
    <row r="13" spans="1:17">
      <c r="A13" s="4" t="s">
        <v>143</v>
      </c>
      <c r="B13" s="5" t="n">
        <v>4551</v>
      </c>
      <c r="C13" s="5" t="n">
        <v>4551</v>
      </c>
      <c r="D13" s="5" t="n">
        <v>4551</v>
      </c>
    </row>
    <row r="14" spans="1:17">
      <c r="A14" s="4" t="s">
        <v>170</v>
      </c>
      <c r="B14" s="5" t="n">
        <v>-12677</v>
      </c>
      <c r="G14" s="5" t="n">
        <v>-12677</v>
      </c>
      <c r="H14" s="5" t="n">
        <v>-12677</v>
      </c>
      <c r="M14" s="5" t="n">
        <v>-12677</v>
      </c>
    </row>
    <row r="15" spans="1:17">
      <c r="A15" s="4" t="s">
        <v>283</v>
      </c>
      <c r="B15" s="5" t="n">
        <v>1836522</v>
      </c>
      <c r="C15" s="5" t="n">
        <v>1771298</v>
      </c>
      <c r="D15" s="5" t="n">
        <v>1150648</v>
      </c>
      <c r="E15" s="5" t="n">
        <v>-101480</v>
      </c>
      <c r="F15" s="5" t="n">
        <v>722130</v>
      </c>
      <c r="G15" s="5" t="n">
        <v>65224</v>
      </c>
      <c r="H15" s="5" t="n">
        <v>1602800</v>
      </c>
      <c r="I15" s="5" t="n">
        <v>1537576</v>
      </c>
      <c r="J15" s="5" t="n">
        <v>1264918</v>
      </c>
      <c r="K15" s="5" t="n">
        <v>-104521</v>
      </c>
      <c r="L15" s="5" t="n">
        <v>377179</v>
      </c>
      <c r="M15" s="5" t="n">
        <v>65224</v>
      </c>
    </row>
    <row r="16" spans="1:17">
      <c r="A16" s="4" t="s">
        <v>284</v>
      </c>
      <c r="N16" s="5" t="n">
        <v>649480</v>
      </c>
      <c r="O16" s="5" t="n">
        <v>64</v>
      </c>
      <c r="P16" s="5" t="n">
        <v>504166</v>
      </c>
      <c r="Q16" s="5" t="n">
        <v>145250</v>
      </c>
    </row>
    <row r="17" spans="1:17">
      <c r="A17" s="4" t="s">
        <v>285</v>
      </c>
      <c r="B17" s="5" t="n">
        <v>1788315</v>
      </c>
      <c r="C17" s="5" t="n">
        <v>1722715</v>
      </c>
      <c r="D17" s="5" t="n">
        <v>1149646</v>
      </c>
      <c r="E17" s="5" t="n">
        <v>-103757</v>
      </c>
      <c r="F17" s="5" t="n">
        <v>676826</v>
      </c>
      <c r="G17" s="5" t="n">
        <v>65600</v>
      </c>
      <c r="H17" s="5" t="n">
        <v>1523612</v>
      </c>
      <c r="I17" s="5" t="n">
        <v>1458012</v>
      </c>
      <c r="J17" s="5" t="n">
        <v>1264918</v>
      </c>
      <c r="K17" s="5" t="n">
        <v>-106709</v>
      </c>
      <c r="L17" s="5" t="n">
        <v>299803</v>
      </c>
      <c r="M17" s="5" t="n">
        <v>65600</v>
      </c>
    </row>
    <row r="18" spans="1:17">
      <c r="A18" s="4" t="s">
        <v>286</v>
      </c>
      <c r="N18" s="5" t="n">
        <v>648748</v>
      </c>
      <c r="O18" s="5" t="n">
        <v>64</v>
      </c>
      <c r="P18" s="5" t="n">
        <v>504166</v>
      </c>
      <c r="Q18" s="5" t="n">
        <v>144518</v>
      </c>
    </row>
    <row r="19" spans="1:17">
      <c r="A19" s="3" t="s">
        <v>277</v>
      </c>
    </row>
    <row r="20" spans="1:17">
      <c r="A20" s="4" t="s">
        <v>278</v>
      </c>
      <c r="B20" s="5" t="n">
        <v>91573</v>
      </c>
      <c r="C20" s="5" t="n">
        <v>87653</v>
      </c>
      <c r="F20" s="5" t="n">
        <v>87653</v>
      </c>
      <c r="G20" s="5" t="n">
        <v>3920</v>
      </c>
      <c r="H20" s="5" t="n">
        <v>81428</v>
      </c>
      <c r="I20" s="5" t="n">
        <v>77508</v>
      </c>
      <c r="L20" s="5" t="n">
        <v>77508</v>
      </c>
      <c r="M20" s="5" t="n">
        <v>3920</v>
      </c>
    </row>
    <row r="21" spans="1:17">
      <c r="A21" s="4" t="s">
        <v>139</v>
      </c>
      <c r="H21" s="5" t="n">
        <v>77508</v>
      </c>
      <c r="N21" s="5" t="n">
        <v>16100</v>
      </c>
      <c r="Q21" s="5" t="n">
        <v>16100</v>
      </c>
    </row>
    <row r="22" spans="1:17">
      <c r="A22" s="4" t="s">
        <v>279</v>
      </c>
      <c r="B22" s="5" t="n">
        <v>2277</v>
      </c>
      <c r="C22" s="5" t="n">
        <v>2277</v>
      </c>
      <c r="E22" s="5" t="n">
        <v>2277</v>
      </c>
      <c r="H22" s="5" t="n">
        <v>2188</v>
      </c>
      <c r="I22" s="5" t="n">
        <v>2188</v>
      </c>
      <c r="K22" s="5" t="n">
        <v>2188</v>
      </c>
    </row>
    <row r="23" spans="1:17">
      <c r="A23" s="4" t="s">
        <v>280</v>
      </c>
      <c r="B23" s="5" t="n">
        <v>-132</v>
      </c>
      <c r="C23" s="5" t="n">
        <v>-132</v>
      </c>
      <c r="F23" s="5" t="n">
        <v>-132</v>
      </c>
    </row>
    <row r="24" spans="1:17">
      <c r="A24" s="4" t="s">
        <v>281</v>
      </c>
      <c r="H24" s="5" t="n">
        <v>-132</v>
      </c>
      <c r="I24" s="5" t="n">
        <v>-132</v>
      </c>
      <c r="L24" s="5" t="n">
        <v>-132</v>
      </c>
    </row>
    <row r="25" spans="1:17">
      <c r="A25" s="4" t="s">
        <v>282</v>
      </c>
      <c r="B25" s="5" t="n">
        <v>-42217</v>
      </c>
      <c r="C25" s="5" t="n">
        <v>-42217</v>
      </c>
      <c r="F25" s="5" t="n">
        <v>-42217</v>
      </c>
      <c r="N25" s="5" t="n">
        <v>-15368</v>
      </c>
      <c r="Q25" s="5" t="n">
        <v>-15368</v>
      </c>
    </row>
    <row r="26" spans="1:17">
      <c r="A26" s="4" t="s">
        <v>167</v>
      </c>
      <c r="B26" s="5" t="n">
        <v>13</v>
      </c>
      <c r="C26" s="5" t="n">
        <v>13</v>
      </c>
      <c r="D26" s="5" t="n">
        <v>13</v>
      </c>
    </row>
    <row r="27" spans="1:17">
      <c r="A27" s="4" t="s">
        <v>168</v>
      </c>
      <c r="B27" s="5" t="n">
        <v>-237</v>
      </c>
      <c r="C27" s="5" t="n">
        <v>-237</v>
      </c>
      <c r="D27" s="5" t="n">
        <v>-237</v>
      </c>
    </row>
    <row r="28" spans="1:17">
      <c r="A28" s="4" t="s">
        <v>143</v>
      </c>
      <c r="B28" s="5" t="n">
        <v>1226</v>
      </c>
      <c r="C28" s="5" t="n">
        <v>1226</v>
      </c>
      <c r="D28" s="5" t="n">
        <v>1226</v>
      </c>
    </row>
    <row r="29" spans="1:17">
      <c r="A29" s="4" t="s">
        <v>170</v>
      </c>
      <c r="B29" s="5" t="n">
        <v>-4296</v>
      </c>
      <c r="G29" s="5" t="n">
        <v>-4296</v>
      </c>
      <c r="H29" s="5" t="n">
        <v>-4296</v>
      </c>
      <c r="M29" s="5" t="n">
        <v>-4296</v>
      </c>
    </row>
    <row r="30" spans="1:17">
      <c r="A30" s="4" t="s">
        <v>283</v>
      </c>
      <c r="B30" s="5" t="n">
        <v>1836522</v>
      </c>
      <c r="C30" s="5" t="n">
        <v>1771298</v>
      </c>
      <c r="D30" s="5" t="n">
        <v>1150648</v>
      </c>
      <c r="E30" s="5" t="n">
        <v>-101480</v>
      </c>
      <c r="F30" s="5" t="n">
        <v>722130</v>
      </c>
      <c r="G30" s="5" t="n">
        <v>65224</v>
      </c>
      <c r="H30" s="5" t="n">
        <v>1602800</v>
      </c>
      <c r="I30" s="5" t="n">
        <v>1537576</v>
      </c>
      <c r="J30" s="5" t="n">
        <v>1264918</v>
      </c>
      <c r="K30" s="5" t="n">
        <v>-104521</v>
      </c>
      <c r="L30" s="5" t="n">
        <v>377179</v>
      </c>
      <c r="M30" s="5" t="n">
        <v>65224</v>
      </c>
    </row>
    <row r="31" spans="1:17">
      <c r="A31" s="4" t="s">
        <v>284</v>
      </c>
      <c r="N31" s="5" t="n">
        <v>649480</v>
      </c>
      <c r="O31" s="5" t="n">
        <v>64</v>
      </c>
      <c r="P31" s="5" t="n">
        <v>504166</v>
      </c>
      <c r="Q31" s="5" t="n">
        <v>145250</v>
      </c>
    </row>
    <row r="32" spans="1:17">
      <c r="A32" s="4" t="s">
        <v>287</v>
      </c>
      <c r="B32" s="5" t="n">
        <v>1752594</v>
      </c>
      <c r="C32" s="5" t="n">
        <v>1688382</v>
      </c>
      <c r="D32" s="5" t="n">
        <v>1153113</v>
      </c>
      <c r="E32" s="5" t="n">
        <v>-108684</v>
      </c>
      <c r="F32" s="5" t="n">
        <v>643953</v>
      </c>
      <c r="G32" s="5" t="n">
        <v>64212</v>
      </c>
      <c r="H32" s="5" t="n">
        <v>1461571</v>
      </c>
      <c r="I32" s="5" t="n">
        <v>1397359</v>
      </c>
      <c r="J32" s="5" t="n">
        <v>1264918</v>
      </c>
      <c r="K32" s="5" t="n">
        <v>-110422</v>
      </c>
      <c r="L32" s="5" t="n">
        <v>242863</v>
      </c>
      <c r="M32" s="5" t="n">
        <v>64212</v>
      </c>
    </row>
    <row r="33" spans="1:17">
      <c r="A33" s="4" t="s">
        <v>288</v>
      </c>
      <c r="B33" s="5" t="n">
        <v>1688382</v>
      </c>
      <c r="H33" s="5" t="n">
        <v>1397359</v>
      </c>
      <c r="N33" s="5" t="n">
        <v>674093</v>
      </c>
      <c r="O33" s="5" t="n">
        <v>64</v>
      </c>
      <c r="P33" s="5" t="n">
        <v>534166</v>
      </c>
      <c r="Q33" s="5" t="n">
        <v>139863</v>
      </c>
    </row>
    <row r="34" spans="1:17">
      <c r="A34" s="3" t="s">
        <v>277</v>
      </c>
    </row>
    <row r="35" spans="1:17">
      <c r="A35" s="4" t="s">
        <v>278</v>
      </c>
      <c r="B35" s="5" t="n">
        <v>56141</v>
      </c>
      <c r="C35" s="5" t="n">
        <v>45953</v>
      </c>
      <c r="F35" s="5" t="n">
        <v>45953</v>
      </c>
      <c r="G35" s="5" t="n">
        <v>10188</v>
      </c>
      <c r="H35" s="5" t="n">
        <v>23381</v>
      </c>
      <c r="I35" s="5" t="n">
        <v>13193</v>
      </c>
      <c r="L35" s="5" t="n">
        <v>13193</v>
      </c>
      <c r="M35" s="5" t="n">
        <v>10188</v>
      </c>
    </row>
    <row r="36" spans="1:17">
      <c r="A36" s="4" t="s">
        <v>139</v>
      </c>
      <c r="H36" s="5" t="n">
        <v>13193</v>
      </c>
      <c r="N36" s="5" t="n">
        <v>44452</v>
      </c>
      <c r="Q36" s="5" t="n">
        <v>44452</v>
      </c>
    </row>
    <row r="37" spans="1:17">
      <c r="A37" s="4" t="s">
        <v>279</v>
      </c>
      <c r="B37" s="5" t="n">
        <v>9803</v>
      </c>
      <c r="C37" s="5" t="n">
        <v>9803</v>
      </c>
      <c r="E37" s="5" t="n">
        <v>9803</v>
      </c>
      <c r="H37" s="5" t="n">
        <v>12008</v>
      </c>
      <c r="I37" s="5" t="n">
        <v>12008</v>
      </c>
      <c r="K37" s="5" t="n">
        <v>12008</v>
      </c>
    </row>
    <row r="38" spans="1:17">
      <c r="A38" s="4" t="s">
        <v>280</v>
      </c>
      <c r="B38" s="5" t="n">
        <v>-396</v>
      </c>
      <c r="C38" s="5" t="n">
        <v>-396</v>
      </c>
      <c r="F38" s="5" t="n">
        <v>-396</v>
      </c>
    </row>
    <row r="39" spans="1:17">
      <c r="A39" s="4" t="s">
        <v>281</v>
      </c>
      <c r="H39" s="5" t="n">
        <v>-396</v>
      </c>
      <c r="I39" s="5" t="n">
        <v>-396</v>
      </c>
      <c r="L39" s="5" t="n">
        <v>-396</v>
      </c>
    </row>
    <row r="40" spans="1:17">
      <c r="A40" s="4" t="s">
        <v>282</v>
      </c>
      <c r="B40" s="5" t="n">
        <v>-69299</v>
      </c>
      <c r="C40" s="5" t="n">
        <v>-69299</v>
      </c>
      <c r="F40" s="5" t="n">
        <v>-69299</v>
      </c>
      <c r="N40" s="5" t="n">
        <v>-30178</v>
      </c>
      <c r="Q40" s="5" t="n">
        <v>-30178</v>
      </c>
    </row>
    <row r="41" spans="1:17">
      <c r="A41" s="4" t="s">
        <v>167</v>
      </c>
      <c r="B41" s="5" t="n">
        <v>943</v>
      </c>
      <c r="C41" s="5" t="n">
        <v>943</v>
      </c>
      <c r="D41" s="5" t="n">
        <v>943</v>
      </c>
    </row>
    <row r="42" spans="1:17">
      <c r="A42" s="4" t="s">
        <v>168</v>
      </c>
      <c r="B42" s="5" t="n">
        <v>-9897</v>
      </c>
      <c r="C42" s="5" t="n">
        <v>-9897</v>
      </c>
      <c r="D42" s="5" t="n">
        <v>-9897</v>
      </c>
    </row>
    <row r="43" spans="1:17">
      <c r="A43" s="4" t="s">
        <v>143</v>
      </c>
      <c r="B43" s="5" t="n">
        <v>5424</v>
      </c>
      <c r="C43" s="5" t="n">
        <v>5424</v>
      </c>
      <c r="D43" s="5" t="n">
        <v>5424</v>
      </c>
    </row>
    <row r="44" spans="1:17">
      <c r="A44" s="4" t="s">
        <v>170</v>
      </c>
      <c r="B44" s="5" t="n">
        <v>-10225</v>
      </c>
      <c r="G44" s="5" t="n">
        <v>-10225</v>
      </c>
      <c r="H44" s="5" t="n">
        <v>-10225</v>
      </c>
      <c r="M44" s="5" t="n">
        <v>-10225</v>
      </c>
    </row>
    <row r="45" spans="1:17">
      <c r="A45" s="4" t="s">
        <v>289</v>
      </c>
      <c r="B45" s="5" t="n">
        <v>1735088</v>
      </c>
      <c r="C45" s="5" t="n">
        <v>1670913</v>
      </c>
      <c r="D45" s="5" t="n">
        <v>1149583</v>
      </c>
      <c r="E45" s="5" t="n">
        <v>-98881</v>
      </c>
      <c r="F45" s="5" t="n">
        <v>620211</v>
      </c>
      <c r="G45" s="5" t="n">
        <v>64175</v>
      </c>
      <c r="H45" s="5" t="n">
        <v>1486339</v>
      </c>
      <c r="I45" s="5" t="n">
        <v>1422164</v>
      </c>
      <c r="J45" s="5" t="n">
        <v>1264918</v>
      </c>
      <c r="K45" s="5" t="n">
        <v>-98414</v>
      </c>
      <c r="L45" s="5" t="n">
        <v>255660</v>
      </c>
      <c r="M45" s="5" t="n">
        <v>64175</v>
      </c>
    </row>
    <row r="46" spans="1:17">
      <c r="A46" s="4" t="s">
        <v>290</v>
      </c>
      <c r="B46" s="5" t="n">
        <v>1670913</v>
      </c>
      <c r="H46" s="5" t="n">
        <v>1422164</v>
      </c>
      <c r="N46" s="5" t="n">
        <v>688367</v>
      </c>
      <c r="O46" s="5" t="n">
        <v>64</v>
      </c>
      <c r="P46" s="5" t="n">
        <v>534166</v>
      </c>
      <c r="Q46" s="5" t="n">
        <v>154137</v>
      </c>
    </row>
    <row r="47" spans="1:17">
      <c r="A47" s="4" t="s">
        <v>291</v>
      </c>
      <c r="B47" s="5" t="n">
        <v>1674740</v>
      </c>
      <c r="C47" s="5" t="n">
        <v>1612148</v>
      </c>
      <c r="D47" s="5" t="n">
        <v>1148690</v>
      </c>
      <c r="E47" s="5" t="n">
        <v>-100182</v>
      </c>
      <c r="F47" s="5" t="n">
        <v>563640</v>
      </c>
      <c r="G47" s="5" t="n">
        <v>62592</v>
      </c>
      <c r="H47" s="5" t="n">
        <v>1402493</v>
      </c>
      <c r="I47" s="5" t="n">
        <v>1339901</v>
      </c>
      <c r="J47" s="5" t="n">
        <v>1264918</v>
      </c>
      <c r="K47" s="5" t="n">
        <v>-99948</v>
      </c>
      <c r="L47" s="5" t="n">
        <v>174931</v>
      </c>
      <c r="M47" s="5" t="n">
        <v>62592</v>
      </c>
    </row>
    <row r="48" spans="1:17">
      <c r="A48" s="4" t="s">
        <v>292</v>
      </c>
      <c r="N48" s="5" t="n">
        <v>678647</v>
      </c>
      <c r="O48" s="5" t="n">
        <v>64</v>
      </c>
      <c r="P48" s="5" t="n">
        <v>534166</v>
      </c>
      <c r="Q48" s="5" t="n">
        <v>144417</v>
      </c>
    </row>
    <row r="49" spans="1:17">
      <c r="A49" s="3" t="s">
        <v>277</v>
      </c>
    </row>
    <row r="50" spans="1:17">
      <c r="A50" s="4" t="s">
        <v>278</v>
      </c>
      <c r="B50" s="5" t="n">
        <v>106763</v>
      </c>
      <c r="C50" s="5" t="n">
        <v>102903</v>
      </c>
      <c r="F50" s="5" t="n">
        <v>102903</v>
      </c>
      <c r="G50" s="5" t="n">
        <v>3860</v>
      </c>
      <c r="H50" s="5" t="n">
        <v>84721</v>
      </c>
      <c r="I50" s="5" t="n">
        <v>80861</v>
      </c>
      <c r="L50" s="5" t="n">
        <v>80861</v>
      </c>
      <c r="M50" s="5" t="n">
        <v>3860</v>
      </c>
    </row>
    <row r="51" spans="1:17">
      <c r="A51" s="4" t="s">
        <v>139</v>
      </c>
      <c r="H51" s="5" t="n">
        <v>80861</v>
      </c>
      <c r="N51" s="5" t="n">
        <v>25087</v>
      </c>
      <c r="Q51" s="5" t="n">
        <v>25087</v>
      </c>
    </row>
    <row r="52" spans="1:17">
      <c r="A52" s="4" t="s">
        <v>279</v>
      </c>
      <c r="B52" s="5" t="n">
        <v>1301</v>
      </c>
      <c r="C52" s="5" t="n">
        <v>1301</v>
      </c>
      <c r="E52" s="5" t="n">
        <v>1301</v>
      </c>
      <c r="H52" s="5" t="n">
        <v>1534</v>
      </c>
      <c r="I52" s="5" t="n">
        <v>1534</v>
      </c>
      <c r="K52" s="5" t="n">
        <v>1534</v>
      </c>
    </row>
    <row r="53" spans="1:17">
      <c r="A53" s="4" t="s">
        <v>280</v>
      </c>
      <c r="B53" s="5" t="n">
        <v>-132</v>
      </c>
      <c r="C53" s="5" t="n">
        <v>-132</v>
      </c>
      <c r="F53" s="5" t="n">
        <v>-132</v>
      </c>
    </row>
    <row r="54" spans="1:17">
      <c r="A54" s="4" t="s">
        <v>281</v>
      </c>
      <c r="H54" s="5" t="n">
        <v>-132</v>
      </c>
      <c r="I54" s="5" t="n">
        <v>-132</v>
      </c>
      <c r="L54" s="5" t="n">
        <v>-132</v>
      </c>
    </row>
    <row r="55" spans="1:17">
      <c r="A55" s="4" t="s">
        <v>282</v>
      </c>
      <c r="B55" s="5" t="n">
        <v>-46200</v>
      </c>
      <c r="C55" s="5" t="n">
        <v>-46200</v>
      </c>
      <c r="F55" s="5" t="n">
        <v>-46200</v>
      </c>
      <c r="N55" s="5" t="n">
        <v>-15367</v>
      </c>
      <c r="Q55" s="5" t="n">
        <v>-15367</v>
      </c>
    </row>
    <row r="56" spans="1:17">
      <c r="A56" s="4" t="s">
        <v>168</v>
      </c>
      <c r="B56" s="5" t="n">
        <v>-5</v>
      </c>
      <c r="C56" s="5" t="n">
        <v>-5</v>
      </c>
      <c r="D56" s="5" t="n">
        <v>-5</v>
      </c>
    </row>
    <row r="57" spans="1:17">
      <c r="A57" s="4" t="s">
        <v>143</v>
      </c>
      <c r="B57" s="5" t="n">
        <v>898</v>
      </c>
      <c r="C57" s="5" t="n">
        <v>898</v>
      </c>
      <c r="D57" s="5" t="n">
        <v>898</v>
      </c>
    </row>
    <row r="58" spans="1:17">
      <c r="A58" s="4" t="s">
        <v>170</v>
      </c>
      <c r="B58" s="5" t="n">
        <v>-2277</v>
      </c>
      <c r="G58" s="5" t="n">
        <v>-2277</v>
      </c>
      <c r="H58" s="5" t="n">
        <v>-2277</v>
      </c>
      <c r="M58" s="5" t="n">
        <v>-2277</v>
      </c>
    </row>
    <row r="59" spans="1:17">
      <c r="A59" s="4" t="s">
        <v>289</v>
      </c>
      <c r="B59" s="5" t="n">
        <v>1735088</v>
      </c>
      <c r="C59" s="6" t="n">
        <v>1670913</v>
      </c>
      <c r="D59" s="6" t="n">
        <v>1149583</v>
      </c>
      <c r="E59" s="6" t="n">
        <v>-98881</v>
      </c>
      <c r="F59" s="6" t="n">
        <v>620211</v>
      </c>
      <c r="G59" s="6" t="n">
        <v>64175</v>
      </c>
      <c r="H59" s="5" t="n">
        <v>1486339</v>
      </c>
      <c r="I59" s="6" t="n">
        <v>1422164</v>
      </c>
      <c r="J59" s="6" t="n">
        <v>1264918</v>
      </c>
      <c r="K59" s="6" t="n">
        <v>-98414</v>
      </c>
      <c r="L59" s="6" t="n">
        <v>255660</v>
      </c>
      <c r="M59" s="6" t="n">
        <v>64175</v>
      </c>
    </row>
    <row r="60" spans="1:17">
      <c r="A60" s="4" t="s">
        <v>290</v>
      </c>
      <c r="B60" s="6" t="n">
        <v>1670913</v>
      </c>
      <c r="H60" s="6" t="n">
        <v>1422164</v>
      </c>
      <c r="N60" s="6" t="n">
        <v>688367</v>
      </c>
      <c r="O60" s="6" t="n">
        <v>64</v>
      </c>
      <c r="P60" s="6" t="n">
        <v>534166</v>
      </c>
      <c r="Q60" s="6" t="n">
        <v>15413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279</v>
      </c>
      <c r="B1" s="2" t="s">
        <v>2</v>
      </c>
      <c r="C1" s="2" t="s">
        <v>185</v>
      </c>
      <c r="D1" s="2" t="s">
        <v>74</v>
      </c>
      <c r="E1" s="2" t="s">
        <v>1280</v>
      </c>
    </row>
    <row r="2" spans="1:5">
      <c r="A2" s="3" t="s">
        <v>1281</v>
      </c>
    </row>
    <row r="3" spans="1:5">
      <c r="A3" s="4" t="s">
        <v>209</v>
      </c>
      <c r="B3" s="6" t="n">
        <v>278297</v>
      </c>
      <c r="C3" s="6" t="n">
        <v>278297</v>
      </c>
      <c r="D3" s="6" t="n">
        <v>278297</v>
      </c>
    </row>
    <row r="4" spans="1:5">
      <c r="A4" s="4" t="s">
        <v>33</v>
      </c>
    </row>
    <row r="5" spans="1:5">
      <c r="A5" s="3" t="s">
        <v>1281</v>
      </c>
    </row>
    <row r="6" spans="1:5">
      <c r="A6" s="4" t="s">
        <v>209</v>
      </c>
      <c r="B6" s="5" t="n">
        <v>51632</v>
      </c>
      <c r="C6" s="5" t="n">
        <v>51632</v>
      </c>
      <c r="E6" s="6" t="n">
        <v>51600</v>
      </c>
    </row>
    <row r="7" spans="1:5">
      <c r="A7" s="4" t="s">
        <v>1282</v>
      </c>
      <c r="E7" s="4" t="s">
        <v>1283</v>
      </c>
    </row>
    <row r="8" spans="1:5">
      <c r="A8" s="4" t="s">
        <v>452</v>
      </c>
    </row>
    <row r="9" spans="1:5">
      <c r="A9" s="3" t="s">
        <v>1281</v>
      </c>
    </row>
    <row r="10" spans="1:5">
      <c r="A10" s="4" t="s">
        <v>209</v>
      </c>
      <c r="B10" s="6" t="n">
        <v>226665</v>
      </c>
      <c r="C10" s="6" t="n">
        <v>226665</v>
      </c>
      <c r="E10" s="6" t="n">
        <v>226700</v>
      </c>
    </row>
    <row r="11" spans="1:5">
      <c r="A11" s="4" t="s">
        <v>1282</v>
      </c>
      <c r="E11" s="4" t="s">
        <v>12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285</v>
      </c>
      <c r="B1" s="1" t="s">
        <v>1286</v>
      </c>
      <c r="C1" s="2" t="s">
        <v>1287</v>
      </c>
    </row>
    <row r="2" spans="1:3">
      <c r="A2" s="4" t="s">
        <v>1288</v>
      </c>
    </row>
    <row r="3" spans="1:3">
      <c r="A3" s="4" t="s">
        <v>1289</v>
      </c>
      <c r="B3" s="4" t="s">
        <v>1290</v>
      </c>
      <c r="C3" s="6" t="n">
        <v>1695253000</v>
      </c>
    </row>
    <row r="4" spans="1:3">
      <c r="A4" s="4" t="s">
        <v>1291</v>
      </c>
    </row>
    <row r="5" spans="1:3">
      <c r="A5" s="4" t="s">
        <v>1289</v>
      </c>
      <c r="B5" s="4" t="s">
        <v>1290</v>
      </c>
      <c r="C5" s="5" t="n">
        <v>1422174000</v>
      </c>
    </row>
    <row r="6" spans="1:3">
      <c r="A6" s="4" t="s">
        <v>1292</v>
      </c>
    </row>
    <row r="7" spans="1:3">
      <c r="A7" s="4" t="s">
        <v>1289</v>
      </c>
      <c r="B7" s="4" t="s">
        <v>1290</v>
      </c>
      <c r="C7" s="5" t="n">
        <v>644736000</v>
      </c>
    </row>
    <row r="8" spans="1:3">
      <c r="A8" s="4" t="s">
        <v>1293</v>
      </c>
    </row>
    <row r="9" spans="1:3">
      <c r="A9" s="4" t="s">
        <v>1289</v>
      </c>
      <c r="B9" s="4" t="s">
        <v>1290</v>
      </c>
      <c r="C9" s="5" t="n">
        <v>265557000</v>
      </c>
    </row>
    <row r="10" spans="1:3">
      <c r="A10" s="4" t="s">
        <v>1294</v>
      </c>
    </row>
    <row r="11" spans="1:3">
      <c r="A11" s="4" t="s">
        <v>1289</v>
      </c>
      <c r="B11" s="4" t="s">
        <v>1290</v>
      </c>
      <c r="C11" s="5" t="n">
        <v>1157665000</v>
      </c>
    </row>
    <row r="12" spans="1:3">
      <c r="A12" s="4" t="s">
        <v>1295</v>
      </c>
    </row>
    <row r="13" spans="1:3">
      <c r="A13" s="4" t="s">
        <v>1289</v>
      </c>
      <c r="B13" s="4" t="s">
        <v>1290</v>
      </c>
      <c r="C13" s="5" t="n">
        <v>1264918000</v>
      </c>
    </row>
    <row r="14" spans="1:3">
      <c r="A14" s="4" t="s">
        <v>1296</v>
      </c>
    </row>
    <row r="15" spans="1:3">
      <c r="A15" s="4" t="s">
        <v>1289</v>
      </c>
      <c r="B15" s="4" t="s">
        <v>1290</v>
      </c>
      <c r="C15" s="5" t="n">
        <v>66195000</v>
      </c>
    </row>
    <row r="16" spans="1:3">
      <c r="A16" s="4" t="s">
        <v>1297</v>
      </c>
    </row>
    <row r="17" spans="1:3">
      <c r="A17" s="4" t="s">
        <v>1289</v>
      </c>
      <c r="B17" s="4" t="s">
        <v>1290</v>
      </c>
      <c r="C17" s="6" t="n">
        <v>6619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12:42Z</dcterms:created>
  <dcterms:modified xmlns:dcterms="http://purl.org/dc/terms/" xmlns:xsi="http://www.w3.org/2001/XMLSchema-instance" xsi:type="dcterms:W3CDTF">2019-11-01T16:12:42Z</dcterms:modified>
</cp:coreProperties>
</file>